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STOCK COMPENSATION" sheetId="11" state="visible" r:id="rId11"/>
    <sheet xmlns:r="http://schemas.openxmlformats.org/officeDocument/2006/relationships" name="BUSINESS COMBINA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MORTGAGE BANKING ACTIVITIES" sheetId="15" state="visible" r:id="rId15"/>
    <sheet xmlns:r="http://schemas.openxmlformats.org/officeDocument/2006/relationships" name="OTHER REAL ESTATE OWNED AND OTH" sheetId="16" state="visible" r:id="rId16"/>
    <sheet xmlns:r="http://schemas.openxmlformats.org/officeDocument/2006/relationships" name="FAIR VALUE MEASUREMENT" sheetId="17" state="visible" r:id="rId17"/>
    <sheet xmlns:r="http://schemas.openxmlformats.org/officeDocument/2006/relationships" name="STATEMENT OF CASH FLOWS SUPPLEM"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REGULATORY CAPITAL REQUIREMENTS" sheetId="21" state="visible" r:id="rId21"/>
    <sheet xmlns:r="http://schemas.openxmlformats.org/officeDocument/2006/relationships" name="INCOME TAXES" sheetId="22" state="visible" r:id="rId22"/>
    <sheet xmlns:r="http://schemas.openxmlformats.org/officeDocument/2006/relationships" name="GOODWILL AND INTANGIBLE ASSETS" sheetId="23" state="visible" r:id="rId23"/>
    <sheet xmlns:r="http://schemas.openxmlformats.org/officeDocument/2006/relationships" name="QUALIFIED AFFORDABLE HOUSING PR" sheetId="24" state="visible" r:id="rId24"/>
    <sheet xmlns:r="http://schemas.openxmlformats.org/officeDocument/2006/relationships" name="RECENT ACCOUNTING DEVELOPMENTS " sheetId="25" state="visible" r:id="rId25"/>
    <sheet xmlns:r="http://schemas.openxmlformats.org/officeDocument/2006/relationships" name="STOCK COMPENSATION (Tables)" sheetId="26" state="visible" r:id="rId26"/>
    <sheet xmlns:r="http://schemas.openxmlformats.org/officeDocument/2006/relationships" name="BUSINESS COMBINATION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MORTGAGE BANKING ACTIVITIES (Ta" sheetId="30" state="visible" r:id="rId30"/>
    <sheet xmlns:r="http://schemas.openxmlformats.org/officeDocument/2006/relationships" name="OTHER REAL ESTATE OWNED AND O31" sheetId="31" state="visible" r:id="rId31"/>
    <sheet xmlns:r="http://schemas.openxmlformats.org/officeDocument/2006/relationships" name="FAIR VALUE MEASUREMENT (Tables)" sheetId="32" state="visible" r:id="rId32"/>
    <sheet xmlns:r="http://schemas.openxmlformats.org/officeDocument/2006/relationships" name="STATEMENT OF CASH FLOWS SUPPL33" sheetId="33" state="visible" r:id="rId33"/>
    <sheet xmlns:r="http://schemas.openxmlformats.org/officeDocument/2006/relationships" name="EARNINGS PER SHARE (Tables)" sheetId="34" state="visible" r:id="rId34"/>
    <sheet xmlns:r="http://schemas.openxmlformats.org/officeDocument/2006/relationships" name="OTHER COMPREHENSIVE INCOME (L35" sheetId="35" state="visible" r:id="rId35"/>
    <sheet xmlns:r="http://schemas.openxmlformats.org/officeDocument/2006/relationships" name="REGULATORY CAPITAL REQUIREMEN36" sheetId="36" state="visible" r:id="rId36"/>
    <sheet xmlns:r="http://schemas.openxmlformats.org/officeDocument/2006/relationships" name="INCOME TAXES (Tables)" sheetId="37" state="visible" r:id="rId37"/>
    <sheet xmlns:r="http://schemas.openxmlformats.org/officeDocument/2006/relationships" name="GOODWILL AND INTANGIBLE ASSETS " sheetId="38" state="visible" r:id="rId38"/>
    <sheet xmlns:r="http://schemas.openxmlformats.org/officeDocument/2006/relationships" name="Basis of Presentation - Additio" sheetId="39" state="visible" r:id="rId39"/>
    <sheet xmlns:r="http://schemas.openxmlformats.org/officeDocument/2006/relationships" name="Recent Accounting Development40" sheetId="40" state="visible" r:id="rId40"/>
    <sheet xmlns:r="http://schemas.openxmlformats.org/officeDocument/2006/relationships" name="Stock Compensation - Additional" sheetId="41" state="visible" r:id="rId41"/>
    <sheet xmlns:r="http://schemas.openxmlformats.org/officeDocument/2006/relationships" name="Stock Compensation - Summary of" sheetId="42" state="visible" r:id="rId42"/>
    <sheet xmlns:r="http://schemas.openxmlformats.org/officeDocument/2006/relationships" name="Stock Compensation - Informatio" sheetId="43" state="visible" r:id="rId43"/>
    <sheet xmlns:r="http://schemas.openxmlformats.org/officeDocument/2006/relationships" name="Stock Compensation - Summary 44" sheetId="44" state="visible" r:id="rId44"/>
    <sheet xmlns:r="http://schemas.openxmlformats.org/officeDocument/2006/relationships" name="Business Combination - Addition" sheetId="45" state="visible" r:id="rId45"/>
    <sheet xmlns:r="http://schemas.openxmlformats.org/officeDocument/2006/relationships" name="Business Combination - Summary " sheetId="46" state="visible" r:id="rId46"/>
    <sheet xmlns:r="http://schemas.openxmlformats.org/officeDocument/2006/relationships" name="Business Combination - Schedule" sheetId="47" state="visible" r:id="rId47"/>
    <sheet xmlns:r="http://schemas.openxmlformats.org/officeDocument/2006/relationships" name="Business Combination - Summar48" sheetId="48" state="visible" r:id="rId48"/>
    <sheet xmlns:r="http://schemas.openxmlformats.org/officeDocument/2006/relationships" name="Securities - Components of Avai" sheetId="49" state="visible" r:id="rId49"/>
    <sheet xmlns:r="http://schemas.openxmlformats.org/officeDocument/2006/relationships" name="Securities - Components of Held" sheetId="50" state="visible" r:id="rId50"/>
    <sheet xmlns:r="http://schemas.openxmlformats.org/officeDocument/2006/relationships" name="Securities - Debt Securities Av" sheetId="51" state="visible" r:id="rId51"/>
    <sheet xmlns:r="http://schemas.openxmlformats.org/officeDocument/2006/relationships" name="Securities - Debt Securities He" sheetId="52" state="visible" r:id="rId52"/>
    <sheet xmlns:r="http://schemas.openxmlformats.org/officeDocument/2006/relationships" name="Securities - Additional Informa" sheetId="53" state="visible" r:id="rId53"/>
    <sheet xmlns:r="http://schemas.openxmlformats.org/officeDocument/2006/relationships" name="Securities - Securities Availab" sheetId="54" state="visible" r:id="rId54"/>
    <sheet xmlns:r="http://schemas.openxmlformats.org/officeDocument/2006/relationships" name="Securities - Securities Held to" sheetId="55" state="visible" r:id="rId55"/>
    <sheet xmlns:r="http://schemas.openxmlformats.org/officeDocument/2006/relationships" name="Loans - Schedule of Portfolio o" sheetId="56" state="visible" r:id="rId56"/>
    <sheet xmlns:r="http://schemas.openxmlformats.org/officeDocument/2006/relationships" name="Loans - Investment in Loans by " sheetId="57" state="visible" r:id="rId57"/>
    <sheet xmlns:r="http://schemas.openxmlformats.org/officeDocument/2006/relationships" name="Loans - Presentation of Loans I" sheetId="58" state="visible" r:id="rId58"/>
    <sheet xmlns:r="http://schemas.openxmlformats.org/officeDocument/2006/relationships" name="Loans - Loans in Process of For" sheetId="59" state="visible" r:id="rId59"/>
    <sheet xmlns:r="http://schemas.openxmlformats.org/officeDocument/2006/relationships" name="Loans - Presentation of Recorde" sheetId="60" state="visible" r:id="rId60"/>
    <sheet xmlns:r="http://schemas.openxmlformats.org/officeDocument/2006/relationships" name="Loans - Presentation of Age Ana" sheetId="61" state="visible" r:id="rId61"/>
    <sheet xmlns:r="http://schemas.openxmlformats.org/officeDocument/2006/relationships" name="Loans - Additional Information " sheetId="62" state="visible" r:id="rId62"/>
    <sheet xmlns:r="http://schemas.openxmlformats.org/officeDocument/2006/relationships" name="Loans - Loans by Class Modified" sheetId="63" state="visible" r:id="rId63"/>
    <sheet xmlns:r="http://schemas.openxmlformats.org/officeDocument/2006/relationships" name="Loans - Loans by Class Modifi64" sheetId="64" state="visible" r:id="rId64"/>
    <sheet xmlns:r="http://schemas.openxmlformats.org/officeDocument/2006/relationships" name="Loans - Risk Category of Loans " sheetId="65" state="visible" r:id="rId65"/>
    <sheet xmlns:r="http://schemas.openxmlformats.org/officeDocument/2006/relationships" name="Loans - Schedule of Purchased C" sheetId="66" state="visible" r:id="rId66"/>
    <sheet xmlns:r="http://schemas.openxmlformats.org/officeDocument/2006/relationships" name="Loans - Schedule of Purchased67" sheetId="67" state="visible" r:id="rId67"/>
    <sheet xmlns:r="http://schemas.openxmlformats.org/officeDocument/2006/relationships" name="Loans - Accretable Yield or Inc" sheetId="68" state="visible" r:id="rId68"/>
    <sheet xmlns:r="http://schemas.openxmlformats.org/officeDocument/2006/relationships" name="Loans - Schedule of Purchased69" sheetId="69" state="visible" r:id="rId69"/>
    <sheet xmlns:r="http://schemas.openxmlformats.org/officeDocument/2006/relationships" name="Loans - Carrying Amount of Purc" sheetId="70" state="visible" r:id="rId70"/>
    <sheet xmlns:r="http://schemas.openxmlformats.org/officeDocument/2006/relationships" name="Mortgage Banking Activities - A" sheetId="71" state="visible" r:id="rId71"/>
    <sheet xmlns:r="http://schemas.openxmlformats.org/officeDocument/2006/relationships" name="Mortgage Banking Activities - P" sheetId="72" state="visible" r:id="rId72"/>
    <sheet xmlns:r="http://schemas.openxmlformats.org/officeDocument/2006/relationships" name="Mortgage Banking Activities - C" sheetId="73" state="visible" r:id="rId73"/>
    <sheet xmlns:r="http://schemas.openxmlformats.org/officeDocument/2006/relationships" name="Mortgage Banking Activities - V" sheetId="74" state="visible" r:id="rId74"/>
    <sheet xmlns:r="http://schemas.openxmlformats.org/officeDocument/2006/relationships" name="Mortgage Banking Activities - K" sheetId="75" state="visible" r:id="rId75"/>
    <sheet xmlns:r="http://schemas.openxmlformats.org/officeDocument/2006/relationships" name="Other Real Estate Owned and O76" sheetId="76" state="visible" r:id="rId76"/>
    <sheet xmlns:r="http://schemas.openxmlformats.org/officeDocument/2006/relationships" name="Other Real Estate Owned and O77" sheetId="77" state="visible" r:id="rId77"/>
    <sheet xmlns:r="http://schemas.openxmlformats.org/officeDocument/2006/relationships" name="Other Real Estate Owned and O78" sheetId="78" state="visible" r:id="rId78"/>
    <sheet xmlns:r="http://schemas.openxmlformats.org/officeDocument/2006/relationships" name="Fair Value Measurement - Additi" sheetId="79" state="visible" r:id="rId79"/>
    <sheet xmlns:r="http://schemas.openxmlformats.org/officeDocument/2006/relationships" name="Fair Value Measurement - Assets" sheetId="80" state="visible" r:id="rId80"/>
    <sheet xmlns:r="http://schemas.openxmlformats.org/officeDocument/2006/relationships" name="Fair Value Measurement - Reconc" sheetId="81" state="visible" r:id="rId81"/>
    <sheet xmlns:r="http://schemas.openxmlformats.org/officeDocument/2006/relationships" name="Fair Value Measurement - Quanti" sheetId="82" state="visible" r:id="rId82"/>
    <sheet xmlns:r="http://schemas.openxmlformats.org/officeDocument/2006/relationships" name="Fair Value Measurement - Asse83" sheetId="83" state="visible" r:id="rId83"/>
    <sheet xmlns:r="http://schemas.openxmlformats.org/officeDocument/2006/relationships" name="Fair Value Measurement - Quan84" sheetId="84" state="visible" r:id="rId84"/>
    <sheet xmlns:r="http://schemas.openxmlformats.org/officeDocument/2006/relationships" name="Fair Value Measurement - Fair V" sheetId="85" state="visible" r:id="rId85"/>
    <sheet xmlns:r="http://schemas.openxmlformats.org/officeDocument/2006/relationships" name="Fair Value Measurement - Amount" sheetId="86" state="visible" r:id="rId86"/>
    <sheet xmlns:r="http://schemas.openxmlformats.org/officeDocument/2006/relationships" name="Fair Value Measurement - Carryi" sheetId="87" state="visible" r:id="rId87"/>
    <sheet xmlns:r="http://schemas.openxmlformats.org/officeDocument/2006/relationships" name="Statement of Cash Flows Suppl88" sheetId="88" state="visible" r:id="rId88"/>
    <sheet xmlns:r="http://schemas.openxmlformats.org/officeDocument/2006/relationships" name="Earnings Per Share - Additional" sheetId="89" state="visible" r:id="rId89"/>
    <sheet xmlns:r="http://schemas.openxmlformats.org/officeDocument/2006/relationships" name="Earnings Per Share - Computatio" sheetId="90" state="visible" r:id="rId90"/>
    <sheet xmlns:r="http://schemas.openxmlformats.org/officeDocument/2006/relationships" name="Other Comprehensive Income (L91" sheetId="91" state="visible" r:id="rId91"/>
    <sheet xmlns:r="http://schemas.openxmlformats.org/officeDocument/2006/relationships" name="Other Comprehensive Income (L92" sheetId="92" state="visible" r:id="rId92"/>
    <sheet xmlns:r="http://schemas.openxmlformats.org/officeDocument/2006/relationships" name="Other Comprehensive Income (L93" sheetId="93" state="visible" r:id="rId93"/>
    <sheet xmlns:r="http://schemas.openxmlformats.org/officeDocument/2006/relationships" name="Regulatory Capital Requiremen94" sheetId="94" state="visible" r:id="rId94"/>
    <sheet xmlns:r="http://schemas.openxmlformats.org/officeDocument/2006/relationships" name="Regulatory Capital Requiremen95" sheetId="95" state="visible" r:id="rId95"/>
    <sheet xmlns:r="http://schemas.openxmlformats.org/officeDocument/2006/relationships" name="Regulatory Capital Requiremen96" sheetId="96" state="visible" r:id="rId96"/>
    <sheet xmlns:r="http://schemas.openxmlformats.org/officeDocument/2006/relationships" name="Regulatory Capital Requiremen97" sheetId="97" state="visible" r:id="rId97"/>
    <sheet xmlns:r="http://schemas.openxmlformats.org/officeDocument/2006/relationships" name="Income Taxes - Significant Comp" sheetId="98" state="visible" r:id="rId98"/>
    <sheet xmlns:r="http://schemas.openxmlformats.org/officeDocument/2006/relationships" name="Income Taxes - Additional Infor" sheetId="99" state="visible" r:id="rId99"/>
    <sheet xmlns:r="http://schemas.openxmlformats.org/officeDocument/2006/relationships" name="Income Taxes - Summary of Diffe"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Goodwill and Intangible Asse106" sheetId="106" state="visible" r:id="rId106"/>
    <sheet xmlns:r="http://schemas.openxmlformats.org/officeDocument/2006/relationships" name="Qualified Affordable Housing107" sheetId="107" state="visible" r:id="rId107"/>
  </sheets>
  <definedNames/>
  <calcPr calcId="124519" fullCalcOnLoad="1"/>
</workbook>
</file>

<file path=xl/sharedStrings.xml><?xml version="1.0" encoding="utf-8"?>
<sst xmlns="http://schemas.openxmlformats.org/spreadsheetml/2006/main" uniqueCount="124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CFC</t>
  </si>
  <si>
    <t>Entity Registrant Name</t>
  </si>
  <si>
    <t>UNITED COMMUNITY FINANCIAL CORP</t>
  </si>
  <si>
    <t>Entity Central Index Key</t>
  </si>
  <si>
    <t>Current Fiscal Year End Date</t>
  </si>
  <si>
    <t>--12-31</t>
  </si>
  <si>
    <t>Entity Filer Category</t>
  </si>
  <si>
    <t>Accelerated Filer</t>
  </si>
  <si>
    <t>Entity Common Stock, Shares Outstanding</t>
  </si>
  <si>
    <t>CONDENSED CONSOLIDATED STATEMENTS OF FINANCIAL CONDITION (Unaudited) - USD ($) $ in Thousands</t>
  </si>
  <si>
    <t>Dec. 31, 2016</t>
  </si>
  <si>
    <t>Assets:</t>
  </si>
  <si>
    <t>Cash and deposits with banks</t>
  </si>
  <si>
    <t>Federal funds sold</t>
  </si>
  <si>
    <t>Total cash and cash equivalents</t>
  </si>
  <si>
    <t>Securities:</t>
  </si>
  <si>
    <t>Available for sale, at fair value</t>
  </si>
  <si>
    <t>Held to maturity, (fair value of $87,775 and $96,150, respectively)</t>
  </si>
  <si>
    <t>Loans held for sale, at lower of cost or market</t>
  </si>
  <si>
    <t>Loans held for sale, at fair value</t>
  </si>
  <si>
    <t>Loans, net of allowance for loan losses of $19,660 and $19,087</t>
  </si>
  <si>
    <t>Federal Home Loan Bank stock, at cost</t>
  </si>
  <si>
    <t>Premises and equipment, net</t>
  </si>
  <si>
    <t>Accrued interest receivable</t>
  </si>
  <si>
    <t>Real estate owned and other repossessed assets, net</t>
  </si>
  <si>
    <t>Goodwill</t>
  </si>
  <si>
    <t>Cash surrender value of life insurance</t>
  </si>
  <si>
    <t>Other assets</t>
  </si>
  <si>
    <t>Total assets</t>
  </si>
  <si>
    <t>Deposits:</t>
  </si>
  <si>
    <t>Non-interest bearing</t>
  </si>
  <si>
    <t>Interest bearing</t>
  </si>
  <si>
    <t>Customer deposits</t>
  </si>
  <si>
    <t>Brokered deposits</t>
  </si>
  <si>
    <t>Total interest bearing deposits</t>
  </si>
  <si>
    <t>Total deposits</t>
  </si>
  <si>
    <t>Federal Home Loan Bank advance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and outstanding</t>
  </si>
  <si>
    <t xml:space="preserve"> </t>
  </si>
  <si>
    <t>Common stock-no par value; 499,000,000 shares authorized; 54,138,910 shares issued and 49,715,021 and 46,581,370 shares, respectively, outstanding</t>
  </si>
  <si>
    <t>Retained earnings</t>
  </si>
  <si>
    <t>Accumulated other comprehensive income (loss)</t>
  </si>
  <si>
    <t>Treasury stock, at cost, 4,423,889 and 7,557,540 shares, respectively</t>
  </si>
  <si>
    <t>Total shareholders’ equity</t>
  </si>
  <si>
    <t>Total liabilities and shareholders’ equity</t>
  </si>
  <si>
    <t>Customer list intangible [Member]</t>
  </si>
  <si>
    <t>Intangible assets</t>
  </si>
  <si>
    <t>Core deposit intangibles [Member]</t>
  </si>
  <si>
    <t>CONDENSED CONSOLIDATED STATEMENTS OF FINANCIAL CONDITION (Unaudited)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Unaudited) - USD ($) $ in Thousands</t>
  </si>
  <si>
    <t>3 Months Ended</t>
  </si>
  <si>
    <t>Jun. 30, 2016</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Insurance agency income</t>
  </si>
  <si>
    <t>Brokerage income</t>
  </si>
  <si>
    <t>Deposit related fees</t>
  </si>
  <si>
    <t>Mortgage servicing fees</t>
  </si>
  <si>
    <t>Mortgage servicing rights valuation</t>
  </si>
  <si>
    <t>Mortgage servicing rights amortization</t>
  </si>
  <si>
    <t>Other service fees</t>
  </si>
  <si>
    <t>Net gains:</t>
  </si>
  <si>
    <t>Securities available for sale (includes $301, $233, $330 and $386, respectively, accumulated other comprehensive income reclassifications for unrealized net gains on available for sale securities)</t>
  </si>
  <si>
    <t>Mortgage banking income</t>
  </si>
  <si>
    <t>Debit/credit card fees</t>
  </si>
  <si>
    <t>Trust fees</t>
  </si>
  <si>
    <t>Other income</t>
  </si>
  <si>
    <t>Total non-interest income</t>
  </si>
  <si>
    <t>Non-interest expense</t>
  </si>
  <si>
    <t>Salaries and employee benefits (includes $0, $(278), $0 and $(556), respectively, accumulated other comprehensive income reclassifications from prior service credit on postretirement plan).</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Real estate owned and other repossessed asset expenses</t>
  </si>
  <si>
    <t>Acquisition costs</t>
  </si>
  <si>
    <t>Other expenses</t>
  </si>
  <si>
    <t>Total non-interest expenses</t>
  </si>
  <si>
    <t>Income before income taxes</t>
  </si>
  <si>
    <t>Income tax expense (includes $105, $178, $115 and $329 income tax expense from reclassification items)</t>
  </si>
  <si>
    <t>Net income</t>
  </si>
  <si>
    <t>Other comprehensive income</t>
  </si>
  <si>
    <t>Unrealized gain on securities, available for sale, net of reclassifications and tax of $842, $2,392, $1,362 and $5,852, respectively</t>
  </si>
  <si>
    <t>Accretion of unrealized losses on securities transferred from available for sale to held to maturity, net of tax of $17, $20, $35 and $38, respectively</t>
  </si>
  <si>
    <t>Accretion of unrecognized actuarial gains and amortization of prior service credit on postretirement plan, net of tax of $0, $(97), $0 and $(194), respectively recognized in net income</t>
  </si>
  <si>
    <t>Total other comprehensive income</t>
  </si>
  <si>
    <t>Comprehensive income</t>
  </si>
  <si>
    <t>Earnings per share</t>
  </si>
  <si>
    <t>Basic</t>
  </si>
  <si>
    <t>Diluted</t>
  </si>
  <si>
    <t>CONDENSED CONSOLIDATED STATEMENTS OF INCOME AND COMPREHENSIVE INCOME (Unaudited) (Parenthetical) - USD ($) $ in Thousands</t>
  </si>
  <si>
    <t>Income Statement [Abstract]</t>
  </si>
  <si>
    <t>Accumulated other comprehensive income</t>
  </si>
  <si>
    <t>Accumulated other comprehensive income reclassification from prior service credit on postretirement plan</t>
  </si>
  <si>
    <t>Income tax expense from reclassification items</t>
  </si>
  <si>
    <t>Unrealized gain on securities available for sale, net of reclassifications, tax</t>
  </si>
  <si>
    <t>Accretion of unrealized losses on securities transferred from available for sale to held to maturity, tax</t>
  </si>
  <si>
    <t>Accretion of unrecognized actuarial gains and amortization of prior service credit on postretirement plan, tax</t>
  </si>
  <si>
    <t>CONDENSED CONSOLIDATED STATEMENT OF SHAREHOLDERS' EQUITY (Unaudited) - USD ($) $ in Thousands</t>
  </si>
  <si>
    <t>Total</t>
  </si>
  <si>
    <t>Ohio Legacy Corp. [Member]</t>
  </si>
  <si>
    <t>James &amp; Sons Insurance [Member]</t>
  </si>
  <si>
    <t>Common Stock [Member]</t>
  </si>
  <si>
    <t>Common Stock [Member]Ohio Legacy Corp. [Member]</t>
  </si>
  <si>
    <t>Common Stock [Member]James &amp; Sons Insurance [Member]</t>
  </si>
  <si>
    <t>Retained Earnings [Member]</t>
  </si>
  <si>
    <t>Retained Earnings [Member]James &amp; Sons Insurance [Member]</t>
  </si>
  <si>
    <t>Accumulated Other Comprehensive Income (Loss) [Member]</t>
  </si>
  <si>
    <t>Treasury Stock [Member]</t>
  </si>
  <si>
    <t>Treasury Stock [Member]Ohio Legacy Corp. [Member]</t>
  </si>
  <si>
    <t>Treasury Stock [Member]James &amp; Sons Insurance [Member]</t>
  </si>
  <si>
    <t>Balance at Dec. 31, 2015</t>
  </si>
  <si>
    <t>Balance, shares at Dec. 31, 2015</t>
  </si>
  <si>
    <t>Stock option exercises, value</t>
  </si>
  <si>
    <t>Stock option exercises, shares</t>
  </si>
  <si>
    <t>Stock option expense</t>
  </si>
  <si>
    <t>Restricted stock grants, value</t>
  </si>
  <si>
    <t>Restricted stock grants, shares</t>
  </si>
  <si>
    <t>Restricted stock expense</t>
  </si>
  <si>
    <t>Restricted stock forfeitures, value</t>
  </si>
  <si>
    <t>Restricted stock forfeitures, shares</t>
  </si>
  <si>
    <t>Purchase of shares, value</t>
  </si>
  <si>
    <t>Purchase of shares, shares</t>
  </si>
  <si>
    <t>Cash dividend payments</t>
  </si>
  <si>
    <t>Treasury stock purchases, value</t>
  </si>
  <si>
    <t>Treasury stock purchases, shares</t>
  </si>
  <si>
    <t>Balance at Jun. 30, 2016</t>
  </si>
  <si>
    <t>Balance, shares at Jun. 30, 2016</t>
  </si>
  <si>
    <t>Balance at Mar. 31, 2016</t>
  </si>
  <si>
    <t>Balance at Dec. 31, 2016</t>
  </si>
  <si>
    <t>Balance, shares at Dec. 31, 2016</t>
  </si>
  <si>
    <t>Vesting of Long-term Incentive Plan, value</t>
  </si>
  <si>
    <t>Vesting of Long-term Incentive Plan, shares</t>
  </si>
  <si>
    <t>Balance at Jun. 30, 2017</t>
  </si>
  <si>
    <t>Balance, shares at Jun. 30, 2017</t>
  </si>
  <si>
    <t>Balance at Mar. 31, 2017</t>
  </si>
  <si>
    <t>CONDENSED CONSOLIDATED STATEMENTS OF SHAREHOLDERS' EQUITY (Unaudited) (Parenthetical) - $ / shares</t>
  </si>
  <si>
    <t>Statement Of Stockholders Equity [Abstract]</t>
  </si>
  <si>
    <t>Cash dividend payments, per share</t>
  </si>
  <si>
    <t>CONDENSED CONSOLIDATED STATEMENTS OF CASH FLOWS (Unaudited) - USD ($)</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Tax benefit recognized on stock based compensation</t>
  </si>
  <si>
    <t>Net change in interest rate caps</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premises and equipment</t>
  </si>
  <si>
    <t>Principal disbursed on loans, net of repayments</t>
  </si>
  <si>
    <t>Loans purchased</t>
  </si>
  <si>
    <t>Purchase of securities available for sale</t>
  </si>
  <si>
    <t>Purchase of securities held to maturity</t>
  </si>
  <si>
    <t>Net cash from investing activities</t>
  </si>
  <si>
    <t>Cash Flows from Financing Activities</t>
  </si>
  <si>
    <t>Net increase in checking, savings and money market accounts</t>
  </si>
  <si>
    <t>Net (decrease) increase in certificates of deposit</t>
  </si>
  <si>
    <t>Net decrease in advance payments by borrowers for taxes and insurance</t>
  </si>
  <si>
    <t>Net change in short-term FHLB advances</t>
  </si>
  <si>
    <t>Net change in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Eich Brothers Insurance [Member]</t>
  </si>
  <si>
    <t>Net cash paid in acquisition</t>
  </si>
  <si>
    <t>OLCB [Member]</t>
  </si>
  <si>
    <t>Net cash received in acquisition</t>
  </si>
  <si>
    <t>BASIS OF PRESENTATION</t>
  </si>
  <si>
    <t>Accounting Policies [Abstract]</t>
  </si>
  <si>
    <t xml:space="preserve">1.
BASIS OF PRESENTATION United Community Financial Corp. (United Community or the Company) was incorporated in the State of Ohio in February 1998 for the purpose of owning all of the outstanding capital stock of Home Savings and Loan Company of Youngstown, Ohio (Home Savings or the Bank) issued upon the conversion of Home Savings from a mutual savings association to a permanent capital stock savings association (Conversion). Upon consummation of the Conversion on July 8, 1998, United Community became the unitary thrift holding company for Home Savings. Home Savings conducts its business from its main office located in Youngstown, Ohio, 35 retail banking offices and 12 loan production centers located throughout Ohio, western Pennsylvania and West Virginia. On January 29, 2016, United Community acquired James &amp; Sons Insurance. James &amp; Sons Insurance was merged into HSB Insurance, LLC. HSB Insurance, LLC d/b/a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 owners and life-health. On January 31, 2017, United Community completed its acquisition of Ohio Legacy Corp. (OLCB). Immediately following the acquisition of OLCB, Home Savings was merged into Premier Bank &amp; Trust, OLCB’s wholly-owned subsidiary state chartered bank (PB&amp;T), and PB&amp;T changed its name to Home Savings Bank. As a result of the acquisition, United Community issued 3,033,604 United Community common shares and paid $20.4 million to OLCB shareholders. Also, in connection with the acquisition, United Community became a financial holding company, and its wholly owned subsidiary is now an Ohio bank. HSB Insurance, Inc., a wholly-owned subsidiary of the Company which was formed and began operations on June 1, 2017, is a Delaware-based captive insurance company which insures against certain risks unique to the operations of the Company and its subsidiaries and for which insurance may not be currently available or economically feasible in today's insurance marketplace. HSB Insurance, Inc. pools resources with several other similar insurance company subsidiaries of financial institutions to spread a limited amount of risk among themselves. HSB Insurance, Inc. is subject to regulations of the State of Delaware and undergoes periodic examinations by the Delaware Division of Insurance.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and six months ended June 30, 2017, are not necessarily indicative of the results to be expected for the year ending December 31, 2017. The consolidated financial statements and notes thereto should be read in conjunction with the audited financial statements and notes contained in United Community’s Form 10-K for the year ended December 31, 2016. The consolidated financial statements include the accounts of United Community and its subsidiaries, Home Savings, HSB Insurance, LLC, HSB Capital, LLC and HSB Insurance, Inc. All material inter-company transactions have been eliminated.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2.
RECENT ACCOUNTING DEVELOPMENTS In May 2014, FASB issued ASU 2014-09, Revenue from Contracts with Customers (Topic 606) Revenue from Contracts with Customers (Topic 606) – Deferral of the Effective Date In January 2016, the FASB issued ASU 2016-01 , Financial Instruments – Overall (Subtopic 825-10): Recognition and Measurement of Financial Assets and Financial Liabilities. In February 2016, the FASB issued ASU 2016-02 - Leases (Topic 842) In March 2016, the FASB issued ASU 2016-09, Improvements to Employee Share-Based Payment Accounting, Compensation - Stock Compensation. In June 2016, FASB Issued ASU 2016-13, Financial Instruments—Credit Losses (Topic 326): Measurement of Credit Losses on Financial Instruments. 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 In January 2017, the FASB issued ASU 2017-04, Intangibles - Goodwill and Other (Topic 350): Simplifying the Test for Goodwill Impairment. In March 2017, the FASB issued Receivables - Nonrefundable Fees and Other Costs (Subtopic 310-20): Premium Amortization on Purchased Callable Debt Securities. In May 2017, the FASB issued ASU No. 2017-09 , Compensation—Stock Compensation (Topic 718): Scope of Modification Accounting .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The amendments should be applied prospectively to an award modified on or after the adoption date. The adoption of this guidance is not expected to have a material impact on the Company’s consolidated financial statements. In July 2017, the FASB ASU No. 2017-11, Earnings Per Share (Topic 260); Distinguishing Liabilities from Equity (Topic 480); Derivatives and Hedging (Topic 815 )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new ASU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the new ASU related to down round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adoption of this guidance is not expected to have a material impact on the Company’s consolidated financial statements.</t>
  </si>
  <si>
    <t>STOCK COMPENSATION</t>
  </si>
  <si>
    <t>Disclosure Of Compensation Related Costs Sharebased Payments [Abstract]</t>
  </si>
  <si>
    <t xml:space="preserve">3.
STOCK COMPENSATION Stock Options: On April 30, 2015, shareholders approved the United Community Financial Corp. 2015 Long-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with respect to awards issued under the 2007 Plan that remain outstanding and exercisable. The 2007 Plan provided for the issuance of up to 2,000,000 shares that were to be used for awards of restricted stock, stock options, performance awards, stock appreciation rights (SARs), or other forms of stock-based incentive awards. Because the 2007 Plan terminated, no additional awards may be made under it. On July 12, 1999, shareholders approved the United Community Financial Corp. 1999 Long-Term Incentive Plan (as amended, the 1999 Plan). The purpose of the 1999 Plan was the same as the 2007 Plan. The 1999 Plan terminated on May 20, 2009, although the 1999 Plan survives with respect to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There were no stock options granted in the six months ended June 30, 2017 and 2016. Any options granted must be exercised within 10 years from the date of grant. Expenses related to prior stock option grants are included with salaries and employee benefits. The Company recognized $0 and $1,000 in stock option expense for the three and six months ended June 30, 2017. The Company recognized $3,000 and $6,000 in stock option expense for the three and six months ended June 30, 2016. The Company expects to recognize additional expense of $0 for the remainder of 2017. A summary of option activity in the plans is as follows:
For the six months ended
June 30, 2017
Weighted
Aggregate
average
intrinsic value
Shares
exercise price
(in thousands)
Outstanding at beginning of year
371,218
$
2.55
Granted
—
Exercised
(33,418
)
2.18
Forfeited and expired
(600
)
2.10
Outstanding at end of period
337,200
2.55
$
1,931
Shares subject to options exercisable at end of period
337,200
2.55
$
1,931
Information related to stock options for the three months ended June 30, 2017 and 2016 follows:
June 30, 2017
June 30, 2016
Intrinsic value of options exercised
$
208,633
$
283,310
Cash received from option exercises
72,818
129,940
Tax benefit realized from option exercises
73,022
—
Weighted average fair value of options granted, per share
$
—
$
—
As of June 30, 2017, the cost of nonvested stock options is expected to be recognized over a weighted-average period of 3 months. Outstanding stock options at June 30, 2017 have a weighted average remaining life of 2.91 years and may be exercised in the range of $1.20 to $5.89 per share. Restricted Stock Awards: The 2007 Plan permitted and the 2015 Plan permits the issuance of restricted stock awards to employees and nonemployee directors. Nonvested shares at June 30, 2017 aggregated 277,168, of which 16,553 are expected to vest during the remainder of 2017, 122,375 in 2018, 105,567 in 2019 and 32,673 in 2020. Expense related to restricted stock awards is charged to salaries and employee benefits and is recognized over the vesting period of the awards based on the fair value of the shares at the grant date. The Company recognized approximately $185,000 and $456,000 in restricted stock award expenses for the three and six months ended June 30, 2017. The Company recognized approximately $247,000 and $462,000 in restricted stock award expense for the three and six months ended June 30, 2016. The Company expects to recognize additional expenses of approximately $365,000 in 2017, $503,000 in 2018, $210,000 in 2019 and $11,000 in 2020. The total average per share fair value of shares vested during the six months ended June 30, 2017 was $8.63. A summary of changes in the Company’s nonvested restricted shares for the six months ended June 30, 2017 is as follows:
For the six months ended
June 30, 2017
Weighted
average
grant date
Shares
fair value
Nonvested at beginning of year
341,184
$
5.50
Granted
68,761
$
8.62
Vested
(132,777
)
$
4.91
Forfeited
—
$
—
Nonvested shares at end of period
277,168
$
6.56
Annual Incentive Plan The Annual Incentive Plan (AIP) provides incentive compensation awards to certain officers of the Company. Annual incentive awards are generally based upon the actual performance of the Company and individual participant performance for the twelve months ending December 31, compared to the actual performance of a peer group during the same twelve-month period. The target incentive awards for each year are measured as a percentage of the base salary of participating officers. Once the awards under the AIP are calculated, they are paid in cash and/or restricted stock. The restricted stock vests equally over three years, beginning on the first anniversary of the date the restricted stock is issued. The Company incurred $46,000 and $122,000 in expense for the restricted stock portion of the AIP for the three and six months ended June 30, 2017, respectively and $434,000 and $930,000for the cash portion of the AIP for the three and six months ended June 30, 2017, respectively. The Company incurred $93,000 and $170,000 in expense for the restricted stock portion of the AIP for the three and six months ended June 30, 2016, respectively and $293,000 and $618,000 for the cash portion of the AIP for the three and six months ended June 30, 2016, respectively.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4,000) and $149,000 for the LTIP for the three and six months ended June 30, 2017, respectively. The Company incurred $97,000 and $193,000 in expense for the LTIP for the three and six months ended June 30, 2016, respectively. </t>
  </si>
  <si>
    <t>BUSINESS COMBINATION</t>
  </si>
  <si>
    <t>Business Combinations [Abstract]</t>
  </si>
  <si>
    <t>4.
BUSINESS COMBINATION On January 31, 2017, United Community completed its acquisition of OLCB pursuant to the terms and conditions of the Agreement and Plan of Merger, dated as of September 8, 2016 by and among United Community, the Bank, OLCB and Premier Bank &amp; Trust (Merger Agreement). Pursuant to the terms of the Merger Agreement, OLCB was merged with and into United Community. Immediately following the merger, Home Savings was merged with and into Premier Bank &amp; Trust, a subsidiary of OLCB, and changed its name to Home Savings Bank. As a result of the acquisiton and in accordance with the terms of the Merger Agreement, each preferred share of OLCB was deemed to have been converted into OLCB common shares. 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were exchanged for the cash consideration. The Company issued cash in lieu of issuing fractional shares. After the allocation procedures were applied, the Company issued 3,033,604 United Community common shares and paid $20.4 million to OLCB shareholders as a result of the acquisition. Acquisition related costs aggregating $5.0 million were included in United Community’s Consolidated Statements of Operations for the six months ended June 30, 2017. The fair value of the common shares issued as part of the consideration paid for OLCB was determined in the basis of the closing price of United Community’s commons shares on the acquisition date. The following table summarizes the consideration paid for OLCB.
(In thousands)
Cash
$
20,379
United Community shares issued
25,816
Total fair value of consideration paid
$
46,195
At the acquisition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988
Total assets acquired
$
330,906
Deposits assumed
$
266,279
Federal Home Loan Bank advances
23,500
Repurchase agreements and other borrowings
10,771
Accrued expenses and other liabilities
2,581
Total liabilities assumed
$
303,131
Goodwill created
$
18,420
The fair value of net assets acquired included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impaired loans and customer receivables with a fair value and gross contractual amounts receivable of $2.5 million and $2.6 million, respectively, on the date of acquisition. Upon adoption of ASU 2016-16, Business Combinations (Topic 805) The following table presents proforma information as if the OLCB acquisition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4.1 million in acquisiton related expenses incurred by United Community and $368,000 in acquisiton related expenses for OLCB during the six months ended June 30, 2017.
For the Six Months Ended June 30,
2017
2016
(In thousands, except per share data)
Net interest income
$
39,992
$
36,251
Net income
9,371
10,270
Basic earnings per share
$
0.19
$
0.20
Diluted earnings per share
$
0.19
$
0.20
Goodwill is recorded arising from the acquisition, which consisted largely of synergies and the cost savings resulting from combining the operations of the companies. No goodwill is expected to be deductible for income tax purposes. At the time of the closing, Home Savings charter changed to a state chartered commercial bank and United Community became a financial holding company. The acquisition benefits the Company and its shareholders by enabling the Company to further expand into the markets currently served by OLCB and strengthening the competitive position of the combined organization. Furthermore, the Company believes its increased asset size after the acquisition will create additional economies of scale and provide opportunities for asset and earnings growth in an extremely competitive banking environment. OLCB results of operations were included in the Company’s results beginning January 31, 2017. The fair value of $2.2 million of intangible assets related to core deposits is subject to change pending final receipt of the final valuation. On February 28, 2017, HSB Insurance, LLC completed the purchase of an insurance agency engaged in the business of selling insurance including auto, commercial, homeowners and life-health insurance. Under the purchase agreement, the Company paid $535,000. $107,000 was paid in cash at closing and the remaining $428,000 will be paid in four equal installments in connection with this acquisition. Total assets purchased were $535,000, which is the customer list intangible.</t>
  </si>
  <si>
    <t>SECURITIES</t>
  </si>
  <si>
    <t>Investments Debt And Equity Securities [Abstract]</t>
  </si>
  <si>
    <t xml:space="preserve">5.
SECURITIES Components of the available for sale portfolio are as follows:
June 30, 2017
Gross
Gross
Amortized
unrealized
unrealized
Fair
cost
gains
losses
value
(Dollars in thousands)
Available for Sale
U.S. Treasury and government sponsored entities' securities
$
134,820
$
273
$
(490
)
$
134,603
States of the U.S. and political subdivisions
59,112
387
(675
)
58,824
Mortgage-backed GSE securities: residential
94,173
91
(512
)
93,752
Total
$
288,105
$
751
$
(1,677
)
$
287,179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
Components of held to maturity securities portfolio are as follows:
June 30, 2017
Gross
Gross
Amortized
unrecognized
unrecognized
Fair
cost
gains
losses
value
(Dollars in thousands)
Held to maturity
Mortgage-backed GSE securities: residential
$
79,318
$
—
$
(892
)
$
78,426
States of the U.S. and political subdivisions
9,241
109
(1
)
9,349
Total
$
88,559
$
109
$
(893
)
$
87,775
December 31, 2016
Gross
Gross
Amortized
unrecognized
unrecognized
Fair
cost
gains
losses
value
(Dollars in thousands)
Held to maturity
Mortgage-backed GSE securities: residential
$
85,065
$
—
$
(1,300
)
$
83,765
States of the U.S. and political subdivisions
12,454
17
(86
)
12,385
Total
$
97,519
$
17
$
(1,386
)
$
96,150
Debt securities available for sale by contractual maturity, repricing or expected call date are shown below:
June 30, 2017
Amortized cost
Fair value
(Dollars in thousands)
Due in one year or less
$
—
$
—
Due after one year through five years
4,594
4,579
Due after five years through ten years
130,641
130,447
Due after ten years
58,697
58,401
Mortgage-backed GSE securities: residential
94,173
93,752
Total
$
288,105
$
287,179
Debt securities held to maturity by contractual maturity, repricing or expected call date are shown below:
June 30, 2017
Amortized cost
Fair value
(Dollars in thousands)
Due in one year or less
$
—
$
—
Due after one year through five years
—
—
Due after five years through ten years
7,290
7,375
Due after ten years
1,951
1,974
Mortgage-backed GSE securities: residential
79,318
78,426
Total
$
88,559
$
87,775
Securities pledged for public funds were approximately $136.8 million at June 30, 2017 and approximately $146.5 million at December 31, 2016. Securities available for sale that have been in an unrealized loss position for less than twelve months or twelve months or more at June 30, 2017 are as follows:
June 30, 2017
Less than 12 months
12 months or more
Total
Fair
Unrealized loss
Fair
Unrealized
Fair
Unrealized
value
Loss
value
Loss
value
Loss
(Dollars in thousands)
Description of securities:
U.S. Treasury and government sponsored entities
$
74,259
$
(490
)
$
—
$
—
$
74,259
$
(490
)
States of the U.S. and political subdivisions
37,694
(675
)
—
—
37,694
(675
)
Mortgage-backed GSE securities: residential
71,176
(512
)
—
—
71,176
(512
)
Total temporarily impaired securities
$
183,129
$
(1,677
)
$
—
$
—
$
183,129
$
(1,677
) Securities available for sale that have been in an unrealized loss position for less than twelve months or twelve months or more at December 31, 2016 are as follows:
December 31, 2016
Less than 12 months
12 months or more
Total
Fair
Unrealized loss
Fair
Unrealized
Fair
Unrealized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All of the U.S. treasury and government sponsored entities and mortgage-backed securities available for sale that were temporarily impaired at June 30, 2017 and December 31, 2016, were impaired due to the level of interest rates at the time of purchase compared to current interest rates. Unrealized losses on these securities have not been recognized into income during the six months ended June 30, 2017 or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for sale that were temporarily impaired at June 30, 2017 and December 31, 2016, were impaired due to the level of interest rates at the time of purchase compared to current interest rates. Unrealized losses on these securities have not been recognized into income for the six months ended June 30, 2017 or 2016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Securities held to maturity that have been in an unrecognized loss position for less than twelve months or twelve months or more are as follows:
June 30, 2017
Less than 12 months
12 months or more
Total
Fair
Unrealized loss
Fair
Unrealized
Fair
Unrealized
value
Loss
value
Loss
value
Loss
(Dollars in thousands)
Description of securities:
Mortgage-backed GSE securities: residential
$
53,519
$
(934
)
$
24,907
$
(1,089
)
$
78,426
$
(2,023
)
States of the U.S. and political subdivisions
962
(1
)
—
—
962
(1
)
Total temporarily impaired securities
$
54,481
$
(935
)
$
24,907
$
(1,089
)
$
79,388
$
(2,024
)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7,416
(86
)
Total temporarily impaired securities
$
64,756
$
(1,329
)
$
26,426
$
(1,287
)
$
91,182
$
(2,616
) During the third quarter of 2015, Home Savings transferred securities with a total amortized cost of $105.3 million with a corresponding fair value of $103.8 million from available for sale to held to maturity. The net unrealizable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above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All of the mortgage-backed securities held to maturity that were temporarily impaired at June 30, 2017 and December 31, 2016, were impaired due to the level of interest rates at the time of purchase compared to current interest rates. Unrealized losses on these securities have not been recognized into income for the six months ended June 30, 2017 or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held to maturity that were temporarily impaired at June 30, 2017 and December 31, 2016, were impaired due to the level of interest rates at the time of purchase compared to current interest rates. Unrealized losses on these securities have not been recognized into income for the six months ended June 30, 2017 or because the issuer’s securities are of high credit quality (rated AA or higher), it is likely that management will not be required to sell and has no intent to sell the securities prior to their anticipated recovery, and the decline in fair value is largely due to changes in interest rates and other market conditions. Proceeds from the sale of available for sale securities were $48.1 million and $10.4 million, for the three months ended June 30, 2017 and 2016, respectively. Gross gains of $345,000 and $233,000 were realized on these sales during the three months ended June 30, 2017 and 2016, respectively. Gross losses of $44,000 and $0 were realized on these sales during the three months ended June 30, 2017 and 2016, respectively. Income tax expense related to net realized gains and losses was $105,000 and $81,000 for the three months ended June 30, 2017 and 2016, respectively. Proceeds from the sale of available for sale securities were $53.2 million and $28.5 million, for the six months ended June 30, 2017 and 2016, respectively. Gross gains of $374,000 and $386,000 were realized on these sales during the six months ended June 30 2017 and 2016, respectively. Gross losses of $44,000 and $0 were realized on these sales during the six months ended June 30, 2017 and 2016, respectively. Income tax expense related to net realized gains and losses was $115,000 and $135,000 for the six months ended June 30, 2017 and 2016, respectively. </t>
  </si>
  <si>
    <t>LOANS</t>
  </si>
  <si>
    <t>Receivables [Abstract]</t>
  </si>
  <si>
    <t>6.
LOANS Portfolio loans consist of the following:
June 30,
December 31,
2017
2016
(Dollars in thousands)
Commercial loans
Multifamily
$
121,565
$
93,597
Nonresidential
342,300
231,401
Land
10,867
8,373
Construction
96,765
68,158
Secured
162,109
95,343
Unsecured
8,649
7,386
Total commercial loans
742,255
504,258
Residential mortgage loans
One-to four-family
834,349
762,926
Construction
56,946
35,695
Total residential mortgage loans
891,295
798,621
Consumer loans
Home equity
187,762
165,054
Auto
50,389
39,609
Marine
1,601
1,796
Recreational vehicle
6,401
7,602
Other
4,998
2,537
Total consumer loans
251,151
216,598
Total loans
1,884,701
1,519,477
Less:
Allowance for loan losses
19,660
19,087
Deferred loan costs, net
(4,054
)
(3,187
)
Total
15,606
15,900
Loans, net
$
1,869,095
$
1,503,577
The following tables present the balance in the allowance for loan losses and the recorded investment in loans by portfolio segment and are based on impairment method as of June 30, 2017 and December 31, 2016 and activity for the three and six months ended June 30, 2017 and 2016. Allowance For Loan Losses
Commercial Loans
Residential Loans
Consumer Loans
Total
(Dollars in thousands)
For the three months ended June 30, 2017
Beginning balance
$
10,182
$
5,912
$
2,876
$
18,970
Provision
503
295
44
842
Charge-offs
(12
)
(273
)
(150
)
(435
)
Recoveries
148
34
101
283
Ending balance
$
10,821
$
5,968
$
2,871
$
19,660
For the six months ended June 30, 2017
Beginning balance
$
10,824
$
5,538
$
2,725
$
19,087
Provision (recovery)
1,025
865
427
2,317
Charge-offs
(1,323
)
(503
)
(479
)
(2,305
)
Recoveries
295
68
198
561
Ending balance
$
10,821
$
5,968
$
2,871
$
19,660
June 30, 2017
Period-end amount allocated to:
Loans individually evaluated for impairment
$
5
$
1,171
$
440
1,616
Loans collectively evaluated for impairment
10,816
4,797
2,431
18,044
Loans acquired with deteriorated credit quality
—
—
—
—
Ending balance
$
10,821
$
5,968
$
2,871
$
19,660
Period-end balances:
Loans individually evaluated for impairment
2,532
16,190
7,588
26,310
Loans collectively evaluated for impairment
738,502
875,105
243,563
1,857,170
Loans acquired with deteriorated credit quality
1,221
—
—
1,221
Ending balance
$
742,255
$
891,295
$
251,151
$
1,884,701
Allowance For Loan Losses
Commercial Loans
Residential Loans
Consumer Loans
Total
For the three months ended June 30, 2016
Beginning balance
$
8,521
$
5,736
$
2,646
$
16,903
Provision (recovery)
489
(33
)
(61
)
395
Charge-offs
(147
)
(84
)
(276
)
(507
)
Recoveries
95
25
261
381
Ending balance
$
8,958
$
5,644
$
2,570
$
17,172
For the six months ended June 30, 2016
Beginning balance
$
8,077
$
6,630
$
3,005
$
17,712
Provision (recovery)
3,213
(627
)
(36
)
2,550
Charge-offs
(2,493
)
(446
)
(755
)
(3,694
)
Recoveries
161
87
356
604
Ending balance
$
8,958
$
5,644
$
2,570
$
17,172
December 31, 2016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In determining the qualitative factors, consideration is given to such attributes as lending policies, economic conditions, nature and volume of the portfolio, management, loan quality trend, loan review, collateral value, concentrations, economic cycles and other external factors. As of June 30, 2017, the Company evaluated 20 quarters of net charge-off history and applied this information to the current period. This component is combined with the qualitative component to arrive at the loss factor, which is applied to the outstanding balance of homogenous loans. The following table presents loans individually evaluated for impairment by class of loans as of and for six months ended June 30, 2017: Impaired Loans (Dollars in thousands)
Unpaid Principal Balance
Recorded Investment
Allowance for Loan Losses Allocated
Average Recorded Investment
Interest Income Recognized
Cash Basis Income Recognized
With no specific allowance recorded
Commercial loans
Multifamily
$
470
$
413
$
—
$
277
$
3
$
3
Nonresidential
2,030
1,464
—
1,040
50
49
Land
3,922
9
—
17
—
—
Construction
3,593
—
—
—
—
—
Secured
242
190
—
190
—
—
Unsecured
500
—
—
—
—
—
Total commercial loans
10,757
2,076
—
1,524
53
52
Residential mortgage loans
One-to four-family
7,704
5,762
—
6,095
50
41
Construction
—
—
—
—
—
—
Total residential mortgage loans
7,704
5,762
—
6,095
50
41
Consumer loans
Home equity
1,965
1,535
—
1,577
8
7
Auto
34
18
—
11
—
—
Marine
540
169
—
210
—
—
Recreational vehicle
560
152
—
164
5
5
Other
—
—
—
—
—
—
Total consumer loans
3,099
1,874
—
1,962
13
12
Total
$
21,560
$
9,712
$
—
$
9,581
$
116
$
105
With a specific allowance recorded
Commercial loans
Multifamily
$
—
$
—
$
—
$
—
$
—
$
—
Nonresidential
501
456
5
2,164
12
11
Land
—
—
—
—
—
—
Construction
—
—
—
—
—
—
Secured
—
—
—
57
—
—
Unsecured
—
—
—
—
—
—
Total commercial loans
501
456
5
2,221
12
11
Residential mortgage loans
One-to four-family
10,526
10,428
1,171
10,764
273
229
Construction
—
—
—
—
—
—
Total residential mortgage loans
10,526
10,428
1,171
10,764
273
229
Consumer loans
Home equity
4,973
4,919
377
5,212
151
134
Auto
—
—
—
—
—
—
Marine
104
104
1
106
3
3
Recreational vehicle
702
691
62
681
14
13
Other
—
—
—
—
—
—
Total consumer loans
5,779
5,714
440
5,999
168
150
Total
16,806
16,598
1,616
18,984
453
390
Total impaired loans
$
38,366
$
26,310
$
1,616
$
28,565
$
569
$
495
The following table presents loans individually evaluated for impairment by class of loans as of and for six months ended June 30, 2016: Impaired Loans (Dollars in thousands)
Unpaid Principal Balance
Recorded Investment
Allowance for Loan Losses Allocated
Average Recorded Investment
Interest Income Recognized
Cash Basis Income Recognized
With no specific allowance recorded
Commercial loans
Multifamily
$
95
$
—
$
—
$
—
$
—
$
—
Nonresidential
1,382
326
—
281
3
3
Land
3,922
384
—
384
—
—
Construction
3,594
—
—
—
—
—
Secured
3,745
3,700
—
3,700
—
—
Unsecured
1,118
—
—
—
—
—
Total commercial loans
13,856
4,410
—
4,365
3
3
Residential mortgage loans
One-to four-family
8,102
6,522
—
6,156
52
42
Construction
—
—
—
—
—
—
Total residential mortgage loans
8,102
6,522
—
6,156
52
42
Consumer loans
Home equity
1,858
1,339
—
1,463
4
4
Auto
16
9
—
11
—
—
Marine
544
302
—
292
—
—
Recreational vehicle
518
273
—
213
2
2
Other
4
4
—
3
—
—
Total consumer loans
2,940
1,927
—
1,982
6
6
Total
$
24,898
$
12,859
$
—
$
12,503
$
61
$
51
With a specific allowance recorded
Commercial loans
Multifamily
$
—
$
—
$
—
$
—
$
—
$
—
Nonresidential
10,854
8,571
922
7,493
124
122
Land
—
—
—
—
—
—
Construction
—
—
—
—
—
—
Secured
1,027
933
93
739
—
—
Unsecured
—
—
—
—
—
—
Total commercial loans
11,881
9,504
1,015
8,232
124
122
Residential mortgage loans
One-to four-family
12,033
12,033
1,333
12,742
297
251
Construction
—
—
—
—
—
—
Total residential mortgage loans
12,033
12,033
1,333
12,742
297
251
Consumer loans
Home equity
6,279
6,279
447
6,791
188
167
Auto
—
—
—
—
—
—
Marine
156
156
4
159
4
4
Recreational vehicle
793
793
85
868
15
14
Other
—
—
—
3
—
—
Total consumer loans
7,228
7,228
536
7,821
207
185
Total
31,142
28,765
2,884
28,795
628
558
Total impaired loans
$
56,040
$
41,624
$
2,884
$
41,298
$
689
$
609
The following table presents loans individually evaluated for impairment by class of loans as of December 31, 2016: Impaired Loans (Dollars in thousands)
Unpaid Principal Balance
Recorded Investment
Allowance for Loan Losses Allocated
With no specific allowance recorded
Commercial loans
Multifamily
$
55
$
—
$
—
Nonresidential
2,278
1,489
—
Land
3,922
34
—
Construction
3,594
—
—
Secured
242
190
—
Unsecured
713
—
—
Total commercial loans
10,804
1,713
—
Residential mortgage loans
One-to four-family
8,736
6,758
—
Construction
—
—
—
Total residential mortgage loans
8,736
6,758
—
Consumer loans
Home equity
2,159
1,583
—
Auto
11
3
—
Marine
585
267
—
Recreational vehicle
433
120
—
Other
—
—
—
Total consumer loans
3,188
1,973
—
Total
$
22,728
$
10,444
$
—
With a specific allowance recorded
Commercial loans
Multifamily
$
—
$
—
$
—
Nonresidential
6,930
4,133
1,193
Land
—
—
—
Construction
—
—
—
Secured
237
172
78
Unsecured
—
—
—
Total commercial loans
7,167
4,305
1,271
Residential mortgage loans
One-to four-family
10,810
10,727
1,245
Construction
—
—
—
Total residential mortgage loans
10,810
10,727
1,245
Consumer loans
Home equity
5,390
5,335
426
Auto
—
—
—
Marine
108
108
1
Recreational vehicle
639
629
73
Other
—
—
—
Total consumer loans
6,137
6,072
500
Total
24,114
21,104
3,016
Total impaired loans
$
46,842
$
31,548
$
3,016
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The following table presents loans individually evaluated for impairment by class of loans as of and for the three months ended June 30, 2017:
Average Recorded Investment
Interest Income Recognized
Cash Basis Income Recognized
With no specific allowance recorded
Commercial loans
Multifamily
$
416
$
—
$
—
Nonresidential
815
25
25
Land
9
—
—
Construction
—
—
—
Secured
190
—
—
Unsecured
—
—
—
Total commercial loans
1,430
25
25
Residential mortgage loans
One-to four-family
5,763
20
20
Construction
—
—
—
Total residential mortgage loans
5,763
20
20
Consumer loans
Home equity
1,574
3
3
Auto
16
—
—
Marine
182
—
—
Recreational vehicle
186
2
2
Other
—
—
Total consumer loans
1,958
5
5
Total
$
9,151
$
50
$
50
With a specific allowance recorded
Commercial loans
Multifamily
$
—
$
—
$
—
Nonresidential
1,179
5
5
Land
—
—
—
Construction
—
—
—
Secured
—
—
Unsecured
—
—
—
Total commercial loans
1,179
5
5
Residential mortgage loans
One-to four-family
10,783
114
111
Construction
—
—
—
Total residential mortgage loans
10,783
114
111
Consumer loans
Home equity
5,151
66
66
Auto
—
—
—
Marine
105
1
1
Recreational vehicle
708
7
6
Other
—
—
—
Total consumer loans
5,964
74
73
Total
17,926
193
189
Total impaired loans
$
27,077
$
243
$
239
The following table presents loans individually evaluated for impairment by class of loans as of and for the three months ended June 30, 2016:
Average Recorded Investment
Interest Income Recognized
Cash Basis Income Recognized
With no specific allowance recorded
Commercial loans
Multifamily
$
—
$
—
$
—
Nonresidential
269
1
1
Land
384
—
Construction
—
—
—
Secured
3,700
—
—
Unsecured
—
—
—
Total commercial loans
4,353
1
1
Residential mortgage loans
One-to four-family
6,302
17
17
Construction
—
—
—
Total residential mortgage loans
6,302
17
17
Consumer loans
Home equity
1,336
1
1
Auto
9
—
—
Marine
303
—
—
Recreational vehicle
281
1
1
Other
4
—
—
Total consumer loans
1,933
2
2
Total
$
12,588
$
20
$
20
With a specific allowance recorded
Commercial loans
Multifamily
$
—
$
—
$
—
Nonresidential
8,748
15
15
Land
—
—
—
Construction
—
—
—
Secured
947
—
—
Unsecured
—
—
—
Total commercial loans
9,695
15
15
Residential mortgage loans
One-to four-family
12,372
124
122
Construction
—
—
—
Total residential mortgage loans
12,372
124
122
Consumer loans
Home equity
6,568
84
82
Auto
—
—
—
Marine
158
2
2
Recreational vehicle
741
8
8
Other
—
—
—
Total consumer loans
7,467
94
92
Total
29,534
233
229
Total impaired loans
$
42,122
$
253
$
249
Home Savings reclassifies a collateralized mortgage loan and a consumer loan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June 30, 2017 and December 31, 2016, but legal title, deed in lieu of foreclosure or similar legal agreement to the property has not yet been obtained:
June 30, 2017
December 31, 2016
Unpaid Principal Balance
Recorded Investment
Unpaid Principal Balance
Recorded Investment
(Dollars in thousands)
(Dollars in thousands)
Mortgage loans in process of foreclosure
$
3,188
$
2,816
$
3,025
$
2,576
Consumer loans in process of foreclosure
931
751
1,069
795
The following table presents the recorded investment in nonaccrual loans and loans past due over 90 days and still on accrual by class of loans as of June 30, 2017: Nonaccrual Loans and Loans Past Due Over 90 Days and Still Accruing As of June 30, 2017
Nonaccrual
Loans past due over 90 days and still accruing
(Dollars in thousands)
Commercial loans
Multifamily
$
413
$
—
Nonresidential
1,331
—
Land
9
—
Construction
—
—
Secured
190
—
Unsecured
—
—
Total commercial loans
1,943
—
Residential mortgage loans
One-to four-family
6,701
—
Construction
—
—
Total residential mortgage loans
6,701
—
Consumer Loans
Home equity
1,707
—
Auto
94
—
Marine
169
—
Recreational vehicle
166
—
Other
1
2
Total consumer loans
2,137
2
Total nonaccrual loans and loans past due over 90 days and still accruing
$
10,781
$
2
The following table presents the recorded investment in nonaccrual loans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
The following table presents an age analysis of past-due loans, segregated by class of loans as of June 30, 2017: Past Due Loans (Dollars in thousands)
30-59 Days Past Due
60-89 Days Past Due
Greater than 90 Days Past Due
Total Past Due
Current Loans
Total Loans
Commercial loans
Multifamily
$
—
$
187
$
—
$
187
$
121,378
$
121,565
Nonresidential
199
—
153
352
341,948
342,300
Land
—
—
9
9
10,858
10,867
Construction
—
—
—
—
96,765
96,765
Secured
135
22
189
346
161,763
162,109
Unsecured
—
—
—
—
8,649
8,649
Total commercial loans
334
209
351
894
741,361
742,255
Residential mortgage loans
One-to four-family
2,643
1,584
5,646
9,873
824,476
834,349
Construction
—
—
—
—
56,946
56,946
Total residential mortgage loans
2,643
1,584
5,646
9,873
881,422
891,295
Consumer Loans:
Home equity
1,141
113
1,429
2,683
185,079
187,762
Automobile
123
119
17
259
50,130
50,389
Marine
—
—
169
169
1,432
1,601
Recreational vehicle
199
149
95
443
5,958
6,401
Other
2
4
3
9
4,989
4,998
Total consumer loans
1,465
385
1,713
3,563
247,588
251,151
Total loans
$
4,442
$
2,178
$
7,710
$
14,330
$
1,870,371
$
1,884,701
The following table presents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
361
361
94,982
95,343
Unsecured
—
—
—
—
7,386
7,386
Total commercial loans
3,511
—
456
3,967
500,291
504,258
Residential mortgage loans
One-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
As of June 30, 2017 and December 31, 2016, the Company has a recorded investment in troubled debt restructurings of $22.2 million and $26.6 million, respectively. The Company allocated $1.6 million of specific allowance for those loans at June 30, 2017 and $3.0 million at December 31, 2016. The Company has committed to lend additional amounts totaling up to $35,000 and $31,000 at June 30, 2017 and December 31, 2016, respectively. There were no loans modified as troubled debt restructurings that occurred during the three months ended June 30, 2017. The troubled debt restructurings described above had no effect on the allowance for loan losses and resulted in no charge-offs during the three months ended June 30, 2017. The following table presents loans by class modified as troubled debt restructurings that occurred during the six months ended June 30, 2017:
Number of Loans
Pre-Modification Outstanding Recorded Investment
Post-Modification Recorded Investment
(In thousands)
Commercial loans
Multifamily
—
$
—
$
—
Nonresidential
Land
—
—
—
Construction
—
—
—
Secured
—
—
—
Unsecured
—
—
—
Total commercial loans
—
—
—
Residential mortgage loans
One-to four-family
1
75
84
Construction
—
—
—
Total residential mortgage loans
1
75
84
Consumer loans
Home equity
—
—
—
Auto
—
—
—
Marine
—
—
—
Recreational vehicle
1
115
115
Other
—
—
—
Total consumer loans
1
115
115
Total restructured loans
2
$
190
$
199
The troubled debt restructurings described above increased the allowance for loan losses by $6,000 and resulted in no charge-offs during the six months ended June 30, 2017. The following table presents loans by class modified as troubled debt restructurings that occurred during the three months ended June 30, 2016:
Number of Loans
Pre-Modification Outstanding Recorded Investment
Post-Modification Recorded Investment
(Dollars in thousands)
Commercial loans
Multifamily
—
$
—
$
—
Nonresidential
1
4,000
4,000
Land
—
—
—
Construction
—
—
—
Secured
—
—
—
Unsecured
—
—
—
Total commercial loans
1
4,000
4,000
Residential mortgage loans
One-to four-family
1
97
98
Construction
—
—
—
Total residential mortgage loans
1
97
98
Consumer loans
Home equity
2
110
114
Auto
—
—
—
Marine
—
—
—
Recreational vehicle
—
—
—
Other
—
—
—
Total consumer loans
2
110
114
Total restructured loans
4
$
4,207
$
4,212
The troubled debt restructurings described above increased the allowance for loan losses by $6,000, and resulted in no charge-offs during the three months ended June 30, 2016. The following table presents loans by class modified as troubled debt restructurings that occurred during the six months ended June 30, 2016:
Number of Loans
Pre-Modification Outstanding Recorded Investment
Post-Modification Recorded Investment
(Dollars in thousands)
Commercial loans
Multifamily
—
$
—
$
—
Nonresidential
2
4,088
4,088
Land
—
—
—
Construction
—
—
—
Secured
—
—
—
Unsecured
—
—
—
Total commercial loans
2
4,088
4,088
Residential mortgage loans
One-to four-family
3
316
335
Construction
—
—
—
Total residential mortgage loans
3
316
335
Consumer loans
Home equity
3
130
134
Auto
—
—
—
Marine
—
—
—
Recreational vehicle
—
—
—
Other
—
—
—
Total consumer loans
3
130
134
Total restructured loans
8
$
4,534
$
4,557
The troubled debt restructurings described above increased the allowance for loan losses by $11,000 and resulted in no charge-offs during the six months ended June 30, 2017. The following table presents loans by class modified as troubled debt restructurings for which there was a payment default within a twelve-month cycle following the modification during the period ended June 30, 2017.
Number of loans
Recorded Investment
(Dollars in thousands)
Commercial loans
Multifamily
—
$
—
Nonresidential
—
—
Land
—
—
Construction
—
—
Secured
—
—
Unsecured
—
—
Total commercial loans
—
—
Residential mortgage loans
One-to four-family
1
164
Construction
—
—
Total residential mortgage loans
1
164
Consumer loans
Home equity
1
47
Auto
—
—
Marine
—
—
Recreational vehicle
—
—
Other
—
—
Total consumer loans
1
47
Total restructured loans
2
$
211
The troubled debt restructurings that subsequently defaulted described above resulted in no charge-offs during the three and six months ended June 30, 2017, and had no effect on the provision for loan losses. The following table presents loans by class modified as troubled debt restructurings for which there was a payment default within a twelve month cycle following the modification during the period ended June 30, 2016:
Number of loans
Recorded Investment
(Dollars in thousands)
Commercial loans
Multifamily
—
$
—
Nonresidential
—
—
Land
—
—
Construction
—
—
Secured
—
—
Unsecured
—
—
Total commercial loans
—
—
Residential mortgage loans
One-to four-family
—
—
Construction
—
—
Total residential mortgage loans
—
—
Consumer loans
Home equity
—
—
Auto
—
—
Marine
—
—
Recreational vehicle
—
—
Other
—
—
Total consumer loans
—
—
Total restructured loans
—
$
—
The troubled debt restructurings that subsequently defaulted described above resulted in no of charge-offs during the three and six months ended June 30, 2016,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June 30, 2017 and December 31, 2016, and based on the most recent analysis performed, the risk category of loans by class of loans is as follows: Loans June 30, 2017 (Dollars in thousands)
Unclassified
Classified
Unclassified
Special Mention
Substandard
Doubtful
Loss
Total Classified
Total Loans
Commercial Loans
Multifamily
$
117,375
$
3,482
$
708
$
—
$
—
$
708
$
121,565
Nonresidential
333,010
3,208
6,082
—
—
6,082
342,300
Land
10,858
—
9
—
—
9
10,867
Construction
96,362
403
—
—
—
—
96,765
Secured
134,433
10,839
16,837
—
—
16,837
162,109
Unsecured
8,555
—
94
—
—
94
8,649
Total commercial loans
700,593
17,932
23,730
—
—
23,730
742,255
Residential mortgage loans
One-to four-family
825,270
779
8,300
—
—
8,300
834,349
Construction
56,946
—
—
—
—
—
56,946
Total residential mortgage loans
882,216
779
8,300
—
—
8,300
891,295
Consumer Loans
Home equity
186,055
—
1,707
—
—
1,707
187,762
Auto
50,258
—
131
—
—
131
50,389
Marine
1,432
—
169
—
—
169
1,601
Recreational vehicle
6,234
—
167
—
—
167
6,401
Other
4,997
—
1
—
—
1
4,998
Total consumer loans
248,976
—
2,175
—
—
2,175
251,151
Total loans
$
1,831,785
$
18,711
$
34,205
$
—
$
—
$
34,205
$
1,884,701
Loan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June 30, 2017
(Dollars in thousands)
Commercial loans
$
1,221
Residential mortgage loans
—
Consumer loans
—
Outstanding balance
$
1,221
Carrying amount, net of allowance of $0
$
1,221
Accretable yield, or income expected to be collected, is as follows:
Three Months Ended
Six Months Ended
June 30, 2017
June 30, 2017
(Dollars in thousands)
Beginning of period
$
128
$
—
New loans purchased
—
158
Accretion of income
12
42
Balance at June 30
$
116
$
116
For the purchased credit impaired loans disclosed above, there was no change in the allowance for loan losses for the three and six months ended June 30, 2017. Purchased credit impaired loans purchased during the six months ended June 30, 2017 for which it was probable at acquisition that all contractually required payments would not be collected are as follows:
June 30, 2017
(Dollars in thousands)
Contractually required payments receivable of loans purchased during the year:
Commercial loans
$
4,499
Residential mortgage loans
—
Consumer loans
—
$
4,499
Cash flow expected to be collected at acquisition
$
1,955
Fair value of acquired loans at acquisition
1,797
Income is not recognized on purchased credit impaired loans if the Company cannot reasonably estimate cash flows expected to be collected. The carrying amounts of such loans are as follows:
June 30, 2017
(Dollars in thousands)
Loans at beginning of year
$
—
Loans purchased during the year
1,797
Loans at end of period
1,221</t>
  </si>
  <si>
    <t>MORTGAGE BANKING ACTIVITIES</t>
  </si>
  <si>
    <t>Mortgage Banking [Abstract]</t>
  </si>
  <si>
    <t>7.
MORTGAGE BANKING ACTIVITIES Mortgage loans serviced for others, which are not reported in United Community’s assets, totaled $1.2 billion as of June 30, 2017 and $1.2 billion as of December 31, 2016. Mortgage banking income is comprised of gains recognized on the sale of loans and changes in fair value of mortgage banking derivatives. The principal balances of mortgage loans serviced for others are as follows:
June 30, 2017
December 31, 2016
(Dollars in thousands)
Mortgage loan portfolios serviced for:
FHLMC
$
963,748
$
956,278
FNMA
213,848
208,114
Private investor
27,917
—
During the second quarter of 2017, the Company sold $27.9 million of adjustable rate 1-4 family mortgages to a private investor in a bulk mortgage loan sale. The Company recognized 45 basis points of mortgage service release premium as part of the gain recognized on this sale. Customer escrow balances with loans serviced for FHLMC, FNMA and the private investor totaled $12.1 million and $14.3 million at June 30, 2017 and December 31, 2016, respectively. Activity for capitalized mortgage servicing rights, included in other assets, was as follows:
For the Three Months Ended June 30,
For the Six Months Ended June 30,
2017
2016
2017
2016
(Dollars in thousands)
Balance, beginning of period
$
5,977
$
5,727
$
6,070
$
5,686
Originations
670
653
1,026
1,162
Amortized to expense
(486
)
(567
)
(935
)
(1,035
)
Balance, end of period
6,161
5,813
6,161
5,813
Less valuation allowance
(5
)
(766
)
(5
)
(766
)
Net balance
$
6,156
$
5,047
$
6,156
$
5,047
Activity in the valuation allowance for mortgage servicing rights was as follows:
For the Three Months Ended June 30,
For the Six Months Ended June 30,
2017
2016
2017
2016
(Dollars in thousands)
Balance, beginning of period
$
(3
)
$
(474
)
$
—
$
(39
)
Impairment charges
(2
)
(292
)
(5
)
(727
)
Recoveries
—
—
—
—
Balance, end of period
$
(5
)
$
(766
)
$
(5
)
$
(766
) The fair value of mortgage servicing rights as of June 30, 2017, was approximately $10.3 million and at December 31, 2016, the fair value was approximately $10.2 million. Key economic assumptions in measuring the value of mortgage servicing rights at June 30, 2017, and December 31, 2016, were as follows:
June 30, 2017
December 31, 2016
Weighted average prepayment rate
178 PSA
165 PSA
Weighted average life (in years)
6.38
6.64
Weighted average discount rate
9.06%
9.00%</t>
  </si>
  <si>
    <t>OTHER REAL ESTATE OWNED AND OTHER REPOSSESSED ASSETS</t>
  </si>
  <si>
    <t>Real Estate [Abstract]</t>
  </si>
  <si>
    <t>8.
OTHER REAL ESTATE OWNED AND OTHER REPOSSESSED ASSETS Real estate owned and other repossessed assets at June 30, 2017 and December 31, 2016 were as follows:
June 30, 2017
December 31, 2016
(Dollars in thousands)
Real estate owned and other repossessed assets
$
1,586
$
2,789
Valuation allowance
(389
)
(1,012
)
End of period
$
1,197
$
1,777
Activity in the valuation allowance was as follows:
Three Months Ended
Six Months Ended
June 30, 2017
June 30, 2016
June 30, 2017
June 30, 2016
(Dollars in thousands)
Beginning of period
$
549
$
1,124
$
1,012
$
1,229
Recovery of expense
—
(27
)
(38
)
(26
)
Reductions due to sales
(160
)
(96
)
(585
)
(202
)
End of period
$
389
$
1,001
$
389
$
1,001
Expenses related to foreclosed and repossessed assets include:
Three Months Ended
Six Months Ended
June 30, 2017
June 30, 2016
June 30, 2017
June 30, 2016
(Dollars in thousands)
Net loss on sales
$
18
$
90
$
108
$
102
Provision for unrealized (gains) losses , net
—
(27
)
(38
)
(26
)
Operating expenses, net of rental income
23
77
85
149
Total expenses
$
41
$
140
$
155
$
225</t>
  </si>
  <si>
    <t>FAIR VALUE MEASUREMENT</t>
  </si>
  <si>
    <t>Fair Value Disclosures [Abstract]</t>
  </si>
  <si>
    <t xml:space="preserve">9.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conventional residential one-to four-family loans held for sale originated after January 1, 2016 and all permanent construction loans held for sale originated on or after January 1, 2015. The fair value of conventional loans held for sale is determined using the current 15 day forward contract price for either 15 or 30 year conventional mortgages (Level 2) The fair value of the Company’s permanent construction loans held for sale is determined using the current 60 day forward contract price for 30 year conventional loan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Interest rate caps: 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June 30, 2017 Using:
Quoted
Prices in
Active
Significant
Markets for
Other
Significant
Identical
Observable
Unobservable
June 30,
Assets
Inputs
Inputs
2017
(Level 1)
(Level 2)
(Level 3)
(Dollars in thousands)
Assets:
Available for sale securities
U.S. Treasury and government sponsored entities' securities
$
134,603
$
—
$
134,603
$
—
States of the U.S. and political subdivisions
58,824
—
58,824
Mortgage-backed GSE securities: residential
93,752
—
93,752
—
Loans held for sale, at fair value
85,954
—
15,959
69,995
Purchased certificate of deposit option
746
—
746
—
Liabilities
Written certificate of deposit option
746
—
746
—
Fair Value Measurements at December 31, 2016 Using:
Quoted
Prices in
Active
Significant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
There were no transfers between Level 1 and Level 2 during 2017 or 2016. The table below presents a reconciliation of all assets measured at fair value on a recurring basis using significant unobservable inputs (Level 3) for the three and six months ended June 30, 2017 and 2016.
Loans Held for Sale, At Fair Value
Loans Held for Sale, At Fair Value
For the Three Months Ended June 30,
For the Six Months Ended June 30,
2017
2016
2017
2016
(Dollars in thousands)
Balance of recurring Level 3 assets at beginning of period
$
67,439
$
26,760
$
53,761
$
26,716
Total gains (losses) for the period
Included in change in fair value of loans held for sale
1,822
622
2,412
1,291
Included in other comprehensive income
—
—
Originations/Draws on construction perm loans
25,945
19,132
51,245
35,819
Amortization
—
—
Sales
(25,211
)
(12,909
)
(37,423
)
(30,221
)
Balance of recurring Level 3 assets at end of period
$
69,995
$
33,605
$
69,995
$
33,605
The following table presents quantitative information about recurring Level 3 fair value measurements at June 30, 2017:
Valuation
Unobservable
Fair Value
Technique(s)
Input(s)
Range
Loans held for sale, at fair value
$
69,995
Comparable sales
Time discount
0.00-1.80% The following table presents quantitative information about recurring Level 3 fair value measurements at December 31, 2016:
Valuation
Unobservable
Fair Value
Technique(s)
Input(s)
Range
Loans held for sale, at fair value
$
53,761
Comparable sales
Time discount
0.00-1.80% The fair value of loans held for sale, at fair value was determined using pricing from a quoted market, discounted for the length of time to the completion of the construction project. Assets and Liabilities Measured on a Non-Recurring Basis: Assets and liabilities measured at fair value on a non-recurring basis are summarized below:
Fair Value Measurements at June 30, 2017 Using:
Quoted
Prices in
Active
Significant
Markets for
Other
Significant
Identical
Observable
Unobservable
June 30,
Assets
Inputs
Inputs
2017
(Level 1)
(Level 2)
(Level 3)
(Dollars in thousands)
Assets:
Impaired loans:
Commercial loans
Multifamily
$
418
$
—
$
—
$
418
Residential loans
One-to four-family residential
756
—
—
756
Consumer loans
Home Equity
28
—
—
28
Auto
17
—
—
17
Marine
169
—
—
169
Recreational vehicle
55
—
—
55
Mortgage servicing rights
82
—
82
—
Other real estate owned, net
Commercial loans
Construction loans
448
—
—
448
Residential loans
One-to four-family residential
35
—
—
35
Fair Value Measurements at December 31, 2016 Using:
Quoted
Prices in
Active
Significant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
Impaired loans with specific allocations of the allowance for loan losses, carried at fair value, which are measured for impairment using the fair value of the collateral for collateral dependent loans, had a net carrying amount of $1.4 million at June 30, 2017, that includes a specific valuation allowance of $5,000. This resulted in an increase of the provision for loan losses of $252,000 and $479,000 during the three and six months ended June 30, 2017, respectively. Impaired loans with specific allocations of the allowance for loan losses, carried at fair value, which are measured for impairment using the fair value of the collateral for collateral dependent loans, had a net carrying amount of $8.2 million at June 30, 2016, which includes a specific valuation allowance of $1.0 million. This resulted in an increase in the provision for loan losses of $592,000 and $3.6 million for the three and six months ended June 30, 2016. Impaired loans with specific allocations of the allowance for loan losses, carried at fair value, which are measured for impairment using the fair value of the collateral for collateral dependent loans, had a net carrying amount of $4.0 million at December 31, 2016, that includes a specific valuation allowance of $1.3 million.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June 30, 2017, mortgage servicing rights carried at fair value were $87,000, with a net valuation allowance of $5,000. At June 30, 2016, mortgage servicing rights, carried at fair value totaled $2.8 million, resulting in a net valuation allowance of $766,000. Mortgage servicing rights are valued by an independent third party that is active in purchasing and selling these instruments. Net impairment reflected in other income totaled $2,000 and $5,000 for the three and six months ended June 30, 2017. Net impairment reflected in other income totaled $292,000 and $727,000 for the three and six months ended June 30, 2016. The value reflects the characteristics of the underlying loans. At June 30, 2017, other real estate owned, carried at fair value, which is measured for impairment using the fair value of the property less estimated selling costs, and had a net carrying amount of $483,000, with a valuation allowance of $389,000. This resulted in a recovery of expense of $0 and $(38,000) during the three and six months ended June 30, 2017. At June 30, 2016, other real estate owned, carried at fair value, which is measured for impairment using the fair value of the property less estimated selling costs, and had a net carrying amount of $1.0 million with a valuation allowance of $1.0 million. This resulted in a recovery of $(27,000) and $(26,000) during the three and six months ended June 30, 2016. At December 31, 2016, other real estate owned had a net carrying amount of $1.0 million, with a valuation allowance of $1.0 million. The following table presents quantitative information about Level 3 fair value measurements for financial instruments measured at fair value on a nonrecurring basis at June 30, 2017:
Fair Value
Valuation Technique(s)
Unobservable Input(s)
Range (Weighted Average)
Impaired loans:
Commercial loans
Multi Family
$
418
Sales comparison approach
Adjustment for differences between comparable sales
0.00%-35.00% (15.00%)
Residential loans
One-to four-family residential
756
Sales comparison approach
Adjustment for differences between comparable sales
0.00%-10.77% (4.27%)
Consumer loans
Home Equity
28
Sales comparison approach
Adjustment for differences between comparable sales
0.00%-17.85% (8.93%)
Marine
169
Sales comparison approach
Adjustment for differences between comparable sales
0.00%-37.00% (37.00%)
Other real estate owned, net
Commercial loans
Construction loans
448
Sales comparison approach
Adjustment for differences between comparable sales
0.00%-80.00%
Residential loans
One-to four-family residential
35
Sales comparison approach
Adjustment for differences between comparable sales
0.00%-3.77% (3.77%) The following table presents quantitative information about Level 3 fair value measurements for financial instruments measured at fair value on a nonrecurring basis at December 31, 2016:
Fair Value
Valuation Technique(s)
Unobservable Input(s)
Range (Weighted Average)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Commercial loans
Construction loans
748
Sales comparison approach
Adjustment for differences between comparable sales
0.00%-90.40% (27.46%)
Cost approach
Adjustment for differences in cost
0.00%-33.33% (16.67%)
Residential loans
One-to four-family residential
281
Sales comparison approach
Adjustment for differences between comparable sales
0.00%-27.00% (7.74%) Auto and recreational vehicle loans were excluded from the table above as their value is considered immaterial. 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June 30, 2017 and December 31, 2016.
June 30, 2017
December 31, 2016
(Dollars in thousands)
Aggregate fair value
$
85,954
$
62,593
Contractual balance
83,304
62,843
Gain (loss)
2,650
(250
) The total amount of gains and losses from changes in fair value included in earnings for the three and six months ended June 30, 2017 and 2016 for loans held for sale, at fair value were:
For the Three Months Ended
For the Six Months Ended
June 30, 2017
June 30, 2016
June 30, 2017
June 30, 2016
(Dollars in thousands)
Interest income
$
—
$
—
$
—
$
—
Interest expense
—
—
—
—
Change in fair value
2,149
845
2,900
1,649
Total change in fair value
$
2,149
$
845
$
2,900
$
1,649
In accordance with U.S. GAAP, the carrying value and estimated fair values of financial instruments at June 30, 2017 and December 31, 2016, were as follows:
Fair Value Measurements at June 30, 2017 Using:
June 30,
2017
Carrying Value
(Level 1)
(Level 2)
(Level 3)
(Dollars in thousands)
Assets:
Cash and cash equivalents
$
52,014
$
52,014
$
—
$
—
Available for sale securities
287,179
—
287,179
—
Held to maturity securities
88,559
—
87,775
—
Loans held for sale
199
—
205
—
Loans held for sale, at fair value
85,954
—
15,959
69,995
Loans, net
1,869,095
—
—
1,864,169
FHLB stock
19,324
n/a
n/a
n/a
Accrued interest receivable
7,420
—
2,225
5,195
Purchased certificate of deposit option
746
—
746
—
Liabilities:
Deposits:
Checking, savings and money market accounts
(1,252,227
)
(1,252,227
)
—
—
Certificates of deposit
(641,766
)
—
(642,416
)
—
FHLB advances
(328,146
)
—
(328,151
)
—
Repurchase agreements and other
(8,045
)
—
(7,837
)
—
Advance payments by borrowers for taxes and insurance
(21,989
)
(21,989
)
—
—
Accrued interest payable
(392
)
—
(392
)
—
Written certificate of deposit option
(746
)
—
(746
)
—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Held to maturity securities Fair values for held to maturity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and impaired loans are valued at the lower of cost or fair value as described previously. The methods utilized to estimate the fair value of loans do not necessarily represent an exit price. (e)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f) Other Borrowings Short-term borrowings, generally maturing within 90 days, approximate their fair values resulting in a Level 2 classification. The fair values of Home Savings long-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on the classification of the underlying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10.
STATEMENT OF CASH FLOWS SUPPLEMENTAL DISCLOSURE Supplemental disclosures of cash flow information are summarized below.
For the Six Months Ended June 30,
2017
2016
(Dollars in thousands)
Supplemental disclosures of cash flow information
Cash paid during the period for:
Interest on deposits and borrowings
$
5,396
$
4,166
Income taxes
250
150
Supplemental schedule of noncash activities:
Transfers from loans to real estate owned and other repossessed assets
282
534
Transfers from loans to loans held for sale
27,921
—
Transfers from premises and equipment to other assets, held for sale
1,720
—
Accretion of securities held to maturity
100
109
Issuance of common stock - James &amp; Sons acquisition
—
1,508
Issuance of common stock - Ohio Legacy Corp. acquisition
25,816
—
Net assets acquired from Ohio Legacy Corp., excluding cash and cash equivalents
36
—</t>
  </si>
  <si>
    <t>EARNINGS PER SHARE</t>
  </si>
  <si>
    <t>Earnings Per Share [Abstract]</t>
  </si>
  <si>
    <t>11.
EARNINGS PER SHARE 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No stock options were anti-dilutive for the three and six months ended June 30, 2017. No stock options were anti-dilutive for the three months ended June 30, 2016 and stock options for 71,391 shares were anti-dilutive for the six months ended June 30, 2016.
For the Three Months Ended June 30,
For the Six Months Ended June 30,
2017
2016
2017
2016
(Dollars in thousands, except per share data)
Net income per consolidated statements of income
$
8,189
$
5,330
$
9,727
$
8,650
Net income allocated to participating securities
(49
)
(40
)
(61
)
(55
)
Net income allocated to common stock
$
8,140
$
5,290
$
9,666
$
8,595
Basic earnings per common share computation:
Distributed earnings allocated to common stock
$
1,483
$
1,180
$
2,962
$
2,368
Undistributed earnings allocated to common stock
6,657
4,110
6,704
6,227
Net income allocated to common stock
$
8,140
$
5,290
$
9,666
$
8,595
Weighted average common shares outstanding, including shares considered participating securities
49,691
47,223
49,158
47,405
Less: Average participating securities
(299
)
(354
)
(309
)
(299
)
Weighted average shares
49,392
46,869
48,849
47,106
Basic earnings per common share
$
0.16
$
0.11
$
0.20
$
0.18
Diluted earnings per common share computation:
Net income allocated to common stock
$
8,140
$
5,290
$
9,666
$
8,595
Weighted average common shares outstanding for basic earnings per common share
49,392
46,869
48,849
47,106
Add: Dilutive effects of assumed exercises of stock options and LTIP awards
403
248
398
247
Weighted average shares and dilutive potential common shares
49,795
47,117
49,247
47,353
Diluted earnings per common share
$
0.16
$
0.11
$
0.20
$
0.18</t>
  </si>
  <si>
    <t>OTHER COMPREHENSIVE INCOME (LOSS)</t>
  </si>
  <si>
    <t>Equity [Abstract]</t>
  </si>
  <si>
    <t xml:space="preserve">12.
OTHER COMPREHENSIVE INCOME (LOSS) Other comprehensive income (loss) included in the consolidated statements of shareholders’ equity consists of unrealized gains and losses on available for sale securities, disproportional tax effects and changes in unrealized gains and losses on the postretirement liability. The change includes reclassification of net gains or (losses) on sales of securities of $301,000 and $233,000 for the three months ended June 30, 2017 and 2016, respectively and $330,000 and $386,000 for the six months ended June 30, 2017 and 2016, respectively. Reclassifications also include amortization of unrealized gains on postretirement plan and accretion of unrealized loss on held to maturity securities. 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June 30, 2017
(Dollars in thousands)
Balances at beginning of period, net of tax
$
(2,165
)
$
(17,110
)
$
(767
)
$
(20,042
)
Other comprehensive income before reclassifications
1,758
—
—
1,758
Accretion of unrealized losses of securities transferred from available for sale to held to maturity recognized in other comprehensive income
—
—
32
32
Reclassification adjustment for gains realized in income
(196
)
—
—
(196
)
Net current period other comprehensive income
1,562
—
32
1,594
Balances at end of period, net of tax
$
(603
)
$
(17,110
)
$
(735
)
$
(18,448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June 30, 2016
(Dollars in thousands)
Balances at beginning of period, net of tax
$
3,937
$
(17,110
)
$
(926
)
$
650
$
511
$
(12,938
)
Other comprehensive income before reclassifications
4,594
—
—
—
—
4,594
Amortization of unrealized gains of postretirement plan recognized in other comprehensive income
—
—
—
(181
)
—
(181
)
Accretion of unrealized losses of securities transferred from available for sale to held to maturity recognized in other comprehensive income
—
—
37
—
—
37
Reclassification adjustment for gains realized in income
(152
)
—
—
—
—
(152
)
Net current period other comprehensive income
4,442
—
37
(181
)
—
4,298
Balances at end of period, net of tax
$
8,379
$
(17,110
)
$
(889
)
$
469
$
511
$
(8,640
) Other comprehensive income (loss) components and related tax effects for the six-month periods are as follows:
Unrealized Gains (Losses) on Securities Available Sale
Disproportionate Tax Effect from Securities Available for Sale
Losses on Securities Transferred From Available for Sale to Held to Maturity
Total
June 30, 2017
(Dollars in thousands)
Balances at beginning of period, net of tax
$
(3,130
)
$
(17,110
)
$
(800
)
$
(21,040
)
Other comprehensive income before reclassifications
2,742
—
—
2,742
Accretion of unrealized losses of securities transferred from available for sale to held to maturity recognized in other comprehensive income
—
—
65
65
Reclassification adjustment for gains realized in income
(215
)
—
—
(215
)
Net current period other comprehensive income
2,527
—
65
2,592
Balances at end of period, net of tax
$
(603
)
$
(17,110
)
$
(735
)
$
(18,448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June 30, 2016
(Dollars in thousands)
Balances at beginning of period, net of tax
$
(2,492
)
$
(17,110
)
$
(960
)
$
831
$
511
$
(19,220
)
Other comprehensive income before reclassifications
11,122
—
—
—
11,122
Amortization of unrealized gains of postretirement plan recognized in other comprehensive income
—
—
—
(362
)
—
(362
)
Accretion of unrealized losses of securities transferred from available for sale to held to maturity recognized in other comprehensive income
—
—
71
—
—
71
Reclassification adjustment for gains realized in income
(251
)
—
—
—
—
(251
)
Net current period other comprehensive income
10,871
—
71
(362
)
—
10,580
Balances at end of period, net of tax
$
8,379
$
(17,110
)
$
(889
)
$
469
$
511
$
(8,640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June 30,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01
)
Net gains on securities
105
Tax expense
Total reclassification during the period
$
(196
)
Net of tax, increase to net income The following are significant amounts reclassified out of each component of accumulated comprehensive income (loss) for the three months ended June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33
)
Net gains
81
Tax expense
(152
)
Net of tax
Amortization of postretirement benefits prior service costs
(278
)
Reduction in salaries and employee benefits
97
Tax expense
(181
)
Net of tax
Total reclassification during the period
$
(333
)
Increase to net income The following are significant amounts reclassified out of each component of accumulated comprehensive income (loss) for the six months ended June 30,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30
)
Net gains on securities
115
Tax expense
Total reclassification during the period
$
(215
)
Net of tax, increase to net income The following are significant amounts reclassified out of each component of accumulated comprehensive income (loss) for the six months ended June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86
)
Net gains
135
Tax expense
(251
)
Net of tax
Amortization of postretirement benefits prior service costs
(556
)
Reduction in salaries and employee benefits
194
Tax expense
(362
)
Net of tax
Total reclassification during the period
$
(613
)
Increase to net income </t>
  </si>
  <si>
    <t>REGULATORY CAPITAL REQUIREMENTS</t>
  </si>
  <si>
    <t>Banking And Thrift [Abstract]</t>
  </si>
  <si>
    <t>13.
REGULATORY CAPITAL REQUIREMENTS Home Savings and United Communit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 The capital conservation buffer requirement will be phased in through January 1, 2019, when the full capital conservation buffer requirement will be effective. The capital conservation buffer for 2017 is 1.25%. The final rule also implemented consolidated capital requirements.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Common Equity Tier 1 for both United Community and Home Savings is reduced by intangible assets, net of associated deferred tax liabilities and subject to transition provisions. Actual and regulatory required capital ratios for Home Savings, along with the dollar amount of capital implied by such ratios, are presented below.
June 30, 2017
To Be Well Capitalized
Minimum Capital
Under Prompt
Requirements For Capital
Corrective Action
Actual
Adequacy Purposes***
Provisions
Amount
Ratio
Amount
Ratio
Amount
Ratio
(Dollars in thousands)
Total capital (to risk-weighted assets)
$
277,583
14.83
%
$
173,129
9.25
%
$
187,166
10.00
%
Tier 1 capital (to risk-weighted assets)
257,947
13.78
%
135,695
7.25
%
149,733
8.00
%
Common equity Tier 1 capital (to risk-weighted assets)
257,947
13.78
%
107,621
5.75
%
121,658
6.50
%
Tier 1 capital (to average assets)**
257,947
10.14
%
101,794
4.00
%
127,242
5.00
%
December 31, 2016
To Be Well Capitalized
Minimum Capital
Under Prompt
Requirements
Corrective Action
Actual
Per Regulation***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0
%
107,950
5.00
%
**
Tier 1 Leverage Capital Ratio
***
The capital ratios are reflective of the capital conservation buffer Management believes that as of June 30, 2017 and December 31, 2016, Home Savings met all capital adequacy requirements to which it was subject. As of June 30, 2017 and December 31, 2016, Home Savings met the capital requirements to be deemed well capitalized. There are no known conditions that would change this classification subsequent to June 30, 2017. The components of Home Savings’ regulatory capital are as follows:
June 30, 2017
December 31, 2016
Total shareholders' equity
$
264,512
$
216,475
Add (deduct)
Accumulated other comprehensive income
18,463
21,056
Intangible assets
(20,313
)
(3
)
Disallowed deferred tax assets
(4,715
)
(7,590
)
Disallowed capitalized mortgage loan servicing rights
—
—
Tier 1 Capital
257,947
229,938
Allowance for loan losses and allowance for unfunded lending commitments limited to 1.25% of total risk-weighted assets
19,636
18,923
Total risk-based capital
$
277,583
$
248,861
Actual and regulatory required consolidated capital ratios for United Community, along with the dollar amount of capital implied by such ratios, are presented below.
June 30, 2017
Minimum Capital
Requirements
Actual
Per Regulation***
Amount
Ratio
Amount
Ratio
(Dollars in thousands)
Total capital (to risk-weighted assets)
$
293,814
15.66
%
$
173,548
9.25
%
Tier 1 capital (to risk-weighted assets)
274,154
14.61
%
136,024
7.25
%
Common equity Tier 1 capital (to risk-weighted assets)
274,154
14.61
%
107,881
5.75
%
Tier 1 capital (to average assets)**
274,154
10.76
%
101,870
4.00
%
December 31, 2016
Minimum Capital
Requirements
Actual
Per Regulation***
Amount
Ratio
Amount
Ratio
(Dollars in thousands)
Total capital (to risk-weighted assets)
$
277,817
18.38
%
$
130,369
8.625
%
Tier 1 capital (to risk-weighted assets)
258,869
17.13
%
100,139
6.625
%
Common equity Tier 1 capital (to risk-weighted assets)
258,869
17.13
%
77,466
5.125
%
Tier 1 capital (to average assets)**
258,869
11.98
%
86,425
4.000
% As of June 30, 2017 and December 31, 2016, United Community’s capital exceeded the requirements to be deemed well capitalized. The components of United Community’s consolidated regulatory capital are as follows:
June 30, 2017
December 31, 2016
Total shareholders' equity
$
285,480
$
249,806
Add (deduct)
Accumulated other comprehensive income
18,463
21,040
Intangible assets
(21,352
)
(1,567
)
Disallowed deferred tax assets
(8,437
)
(10,410
)
Disallowed capitalized mortgage loan servicing rights
—
—
Tier 1 Capital
274,154
258,869
Allowance for loan losses and allowance for unfunded lending commitments limited to 1.25% of total risk-weighted assets
19,660
18,948
Total risk-based capital
$
293,814
$
277,817</t>
  </si>
  <si>
    <t>INCOME TAXES</t>
  </si>
  <si>
    <t>Income Tax Disclosure [Abstract]</t>
  </si>
  <si>
    <t xml:space="preserve">14.
INCOME TAXES Significant components of the deferred tax assets and liabilities are as follows:
June 30,
December 31,
2017
2016
(Dollars in thousands)
Deferred tax assets:
Loan loss reserves
$
6,881
$
6,680
Depreciation
886
748
Other real estate owned valuation
136
354
Tax credits carryforward
1,845
1,471
Unrealized loss on securities available for sale
324
1,685
Unrealized loss on securities held to maturity
396
431
Interest on nonaccrual loans
952
1,039
Net operating loss carryforward
6,593
8,574
Purchase accounting adjustment
1,000
—
Accrued bonuses
756
812
Other
79
221
Deferred tax assets
19,848
22,015
Deferred tax liabilities:
Deferred loan fees
1,622
1,275
Federal Home Loan Bank stock dividends
4,645
4,585
Mortgage servicing rights
2,155
2,124
FHLB prepayment penalty
649
786
Purchase accounting adjustment
—
371
Prepaid expenses
671
139
Deferred tax liabilities
9,742
9,280
Net deferred tax asset
$
10,106
$
12,735
As of June 30, 2017, the net deferred tax asset was $10.1 million, and as of December 31, 2016, the net deferred tax asset was $12.7 million.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s net operating loss of $18.8 million at June 30, 2017 will be carried forward to use against future taxable income. The net operating loss carryforwards begin to expire in the year ending December 31, 2030. In addition, United Community is carrying forward $1.8 million of alternative minimum tax credits. The alternative minimum tax credits are carried forward indefinitely. Effective tax rates differr from the statutory federal income tax rate of 35% due to the following:
For the Three Months Ended June 30,
2017
2016
Dollars
Rate
Dollars
Rate
(Dollars in thousands)
Tax at statutory rate:
$
4,048
35.00
%
$
2,751
35.00
%
Increase (decrease) due to:
Tax exempt income
(166
)
(1.44
)%
(124
)
(1.57
)%
Life insurance
(137
)
(1.18
)%
(128
)
(1.63
)%
Stock compensation
(138
)
(1.19
)%
—
—
%
Other
(230
)
(1.99
)%
30
0.38
%
Income tax provision
$
3,377
29.20
%
$
2,529
32.18
%
For the Six Months Ended June 30,
2017
2016
Dollars
Rate
Dollars
Rate
(Dollars in thousands)
Tax at statutory rate:
$
4,781
35.00
%
$
4,470
35.00
%
Increase (decrease) due to:
Tax exempt income
(337
)
(2.47
)%
(187
)
(1.47
)%
Life insurance
(269
)
(1.97
)%
(256
)
(2.00
)%
Stock compensation
(198
)
(1.45
)%
—
—
%
Other
(43
)
(0.31
)%
94
0.74
%
Income tax provision
$
3,934
28.80
%
$
4,121
32.27
% </t>
  </si>
  <si>
    <t>GOODWILL AND INTANGIBLE ASSETS</t>
  </si>
  <si>
    <t>Goodwill And Intangible Assets Disclosure [Abstract]</t>
  </si>
  <si>
    <t>15.
GOODWILL AND INTANGIBLE ASSETS Goodwill: The change in goodwill during the periods presented is as follows:
June 30, 2017
December 31, 2016
(In thousands)
Beginning of the year
$
208
$
—
Effect of adjustments-James &amp; Sons Insurance
636
—
Acquired goodwill-OLCB
18,420
—
Effect of adjustments-OLCB
15
—
Acquired goodwill-Eich Brothers Insurance
188
—
Acquired goodwill-James &amp; Sons Insurance
—
208
Impairment
—
—
End of the year
$
19,467
$
208
The changes to goodwill during the six months ended June 30, 2017 are primarily due to changes in the final market value for the customer list intangible asset, as well as the related tax effect from those adjustments related to the James &amp; Sons acquisition in January 2016. Impairment exists when a reporting unit’s carrying value of goodwill exceeds its fair value. If the carrying amount of a reporting unit is zero or less than zero, a qualitative analysis of whether it is more likely than not that the reporting unit goodwill is impaired will be performed. The qualitative assessment indicated that it was more likely than not that the fair value of the reporting unit exceeded its carrying value, resulting in no impairment. The Company did not have any reporting units with a carrying amount of zero or less than zero at June 30, 2017 or December 31, 2016. Acquired Intangible Assets:
June 30, 2017
December 31, 2016
Gross
Gross
Carrying
Accumulated
Carrying
Accumulated
Amount
Amortization
Amount
Amortization
(In thousands)
Amortized intangible assets:
Core deposit intangibles
$
11,184
$
9,085
$
8,952
$
8,947
Customer list intangible
2,162
102
1,400
44
Total
$
13,346
$
9,187
$
10,352
$
8,991
Core deposit intangible:
For the six months ended June 30, 2017
For the year ended December 31, 2016
(In thousands)
Beginning of the year
$
5
$
30
Acquired core deposit intangible-OLCB
2,232
—
Amortization
(138
)
(25
)
End of the period
$
2,099
$
5
Customer list intangible:
For the six months ended June 30, 2017
For the year ended December 31, 2016
(In thousands)
Beginning of the year
$
1,356
$
—
Effect of adjustments-James &amp; Sons Insurance
(41
)
—
Acquired customer list intangible-OLCB
268
—
Acquired customer list intangible-Eich Brothers Insurance
535
—
Acquired customer list intangible-James &amp; Sons Insurance
—
1,400
Amortization
(58
)
(44
)
End of the period
$
2,060
$
1,356
Aggregate amortization expense for the three months ended June 30, 2017 and 2016 was $113,000 and $10,000, respectively. Aggregate amortization expense for the six months ended June 30, 2017 and 2016 was $196,000 and $23,000, respectively. Estimated amortization expense for the remainder of 2017 and the next five years is as follows:
Remainder of 2017
$
224,000
2018
448,000
2019
448,000
2020
448,000
2021
448,000
2022
448,000</t>
  </si>
  <si>
    <t>QUALIFIED AFFORDABLE HOUSING PROJECT INVESTMENTS</t>
  </si>
  <si>
    <t>Federal Home Loan Banks [Abstract]</t>
  </si>
  <si>
    <t>16.
QUALIFIED AFFORDABLE HOUSING PROJECT INVESTMENTS The Company invests in qualified affordable housing projects. At June 30, 2017 and December 31, 2016, the balance of the investment for qualified affordable housing projects was $6.0 million and $3.0 million, respectively. These balances are reflected in other assets on the consolidated balance sheet. Total unfunded commitments related to the investments in qualified affordable housing projects totaled $5.9 million and $2.9 million at June 30, 2017 and December 31, 2016, respectively. The Company expects to fulfill these commitments over the next eight to ten years. During the three months ended June 30, 2017 and 2016, the Company recognized amortization expense of $36,000 and $0, respectively which was included within income tax expense on the consolidated statements of income. During the six months ended June 30, 2017 and 2016, the Company recognized amortization expense of $90,000 and $0, respectively. Additionally, during the three months ended June 30, 2017 and 2016, the Company recognized tax credits and other benefits from its investment in affordable housing tax credits of $44,000 and $0, respectively. During the six months ended June 30, 2017 and 2016, the Company recognized tax credits and other benefits from its investment in affordable housing tax credits of $110,000 and $0, respectively. During the three and six months ended June 30, 2017 and 2016, the Company incurred no impairment losses.</t>
  </si>
  <si>
    <t>RECENT ACCOUNTING DEVELOPMENTS (Policies)</t>
  </si>
  <si>
    <t>Revenue from Contracts with Customers</t>
  </si>
  <si>
    <t>In May 2014, FASB issued ASU 2014-09, Revenue from Contracts with Customers (Topic 606) Revenue from Contracts with Customers (Topic 606) – Deferral of the Effective Date</t>
  </si>
  <si>
    <t>Recognition and Measurement of Financial Assets and Financial Liabilities</t>
  </si>
  <si>
    <t xml:space="preserve">In January 2016, the FASB issued ASU 2016-01 , Financial Instruments – Overall (Subtopic 825-10): Recognition and Measurement of Financial Assets and Financial Liabilities. </t>
  </si>
  <si>
    <t>Leases</t>
  </si>
  <si>
    <t>In February 2016, the FASB issued ASU 2016-02 - Leases (Topic 842)</t>
  </si>
  <si>
    <t>Improvements to Employee Share-Based Payment Accounting</t>
  </si>
  <si>
    <t>In March 2016, the FASB issued ASU 2016-09, Improvements to Employee Share-Based Payment Accounting, Compensation - Stock Compensation. In May 2017, the FASB issued ASU No. 2017-09 , Compensation—Stock Compensation (Topic 718): Scope of Modification Accounting .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The amendments should be applied prospectively to an award modified on or after the adoption date. The adoption of this guidance is not expected to have a material impact on the Company’s consolidated financial statements.</t>
  </si>
  <si>
    <t>Measurement of Credit Losses on Financial Instruments</t>
  </si>
  <si>
    <t xml:space="preserve">In June 2016, FASB Issued ASU 2016-13, Financial Instruments—Credit Losses (Topic 326): Measurement of Credit Losses on Financial Instruments. </t>
  </si>
  <si>
    <t>Classification of Certain Cash Receipts and Cash Payments</t>
  </si>
  <si>
    <t xml:space="preserve">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 </t>
  </si>
  <si>
    <t>Simplifying the Test for Goodwill Impairment</t>
  </si>
  <si>
    <t xml:space="preserve">In January 2017, the FASB issued ASU 2017-04, Intangibles - Goodwill and Other (Topic 350): Simplifying the Test for Goodwill Impairment. </t>
  </si>
  <si>
    <t>Premium Amortization on Purchased Callable Debt Securities</t>
  </si>
  <si>
    <t>In March 2017, the FASB issued Receivables - Nonrefundable Fees and Other Costs (Subtopic 310-20): Premium Amortization on Purchased Callable Debt Securities.</t>
  </si>
  <si>
    <t>Distinguishing Liabilities from Equity, Derivatives and Hedging</t>
  </si>
  <si>
    <t>In July 2017, the FASB ASU No. 2017-11, Earnings Per Share (Topic 260); Distinguishing Liabilities from Equity (Topic 480); Derivatives and Hedging (Topic 815 )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new ASU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the new ASU related to down round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adoption of this guidance is not expected to have a material impact on the Company’s consolidated financial statements.</t>
  </si>
  <si>
    <t>STOCK COMPENSATION (Tables)</t>
  </si>
  <si>
    <t>Summary of Option Activity in Plans</t>
  </si>
  <si>
    <t>A summary of option activity in the plans is as follows:
For the six months ended
June 30, 2017
Weighted
Aggregate
average
intrinsic value
Shares
exercise price
(in thousands)
Outstanding at beginning of year
371,218
$
2.55
Granted
—
Exercised
(33,418
)
2.18
Forfeited and expired
(600
)
2.10
Outstanding at end of period
337,200
2.55
$
1,931
Shares subject to options exercisable at end of period
337,200
2.55
$
1,931</t>
  </si>
  <si>
    <t>Information Related to Stock Options</t>
  </si>
  <si>
    <t>Information related to stock options for the three months ended June 30, 2017 and 2016 follows:
June 30, 2017
June 30, 2016
Intrinsic value of options exercised
$
208,633
$
283,310
Cash received from option exercises
72,818
129,940
Tax benefit realized from option exercises
73,022
—
Weighted average fair value of options granted, per share
$
—
$
—</t>
  </si>
  <si>
    <t>Summary of Changes in Company's Nonvested Restricted Shares</t>
  </si>
  <si>
    <t>A summary of changes in the Company’s nonvested restricted shares for the six months ended June 30, 2017 is as follows:
For the six months ended
June 30, 2017
Weighted
average
grant date
Shares
fair value
Nonvested at beginning of year
341,184
$
5.50
Granted
68,761
$
8.62
Vested
(132,777
)
$
4.91
Forfeited
—
$
—
Nonvested shares at end of period
277,168
$
6.56</t>
  </si>
  <si>
    <t>BUSINESS COMBINATION (Tables) - OLCB [Member]</t>
  </si>
  <si>
    <t>Business Acquisition [Line Items]</t>
  </si>
  <si>
    <t>Summary of Consideration Paid</t>
  </si>
  <si>
    <t>The following table summarizes the consideration paid for OLCB.
(In thousands)
Cash
$
20,379
United Community shares issued
25,816
Total fair value of consideration paid
$
46,195</t>
  </si>
  <si>
    <t>Schedule of Assets Acquired and Liabilities Assumed</t>
  </si>
  <si>
    <t>At the acquisition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988
Total assets acquired
$
330,906
Deposits assumed
$
266,279
Federal Home Loan Bank advances
23,500
Repurchase agreements and other borrowings
10,771
Accrued expenses and other liabilities
2,581
Total liabilities assumed
$
303,131
Goodwill created
$
18,420</t>
  </si>
  <si>
    <t>Summary of Pro Forma Information</t>
  </si>
  <si>
    <t>The following table presents proforma information as if the OLCB acquisition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4.1 million in acquisiton related expenses incurred by United Community and $368,000 in acquisiton related expenses for OLCB during the six months ended June 30, 2017.
For the Six Months Ended June 30,
2017
2016
(In thousands, except per share data)
Net interest income
$
39,992
$
36,251
Net income
9,371
10,270
Basic earnings per share
$
0.19
$
0.20
Diluted earnings per share
$
0.19
$
0.20</t>
  </si>
  <si>
    <t>SECURITIES (Tables)</t>
  </si>
  <si>
    <t>Components of Available for Sale Portfolio</t>
  </si>
  <si>
    <t>Components of the available for sale portfolio are as follows:
June 30, 2017
Gross
Gross
Amortized
unrealized
unrealized
Fair
cost
gains
losses
value
(Dollars in thousands)
Available for Sale
U.S. Treasury and government sponsored entities' securities
$
134,820
$
273
$
(490
)
$
134,603
States of the U.S. and political subdivisions
59,112
387
(675
)
58,824
Mortgage-backed GSE securities: residential
94,173
91
(512
)
93,752
Total
$
288,105
$
751
$
(1,677
)
$
287,179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t>
  </si>
  <si>
    <t>Components of Held to Maturity Securities Portfolio</t>
  </si>
  <si>
    <t>Components of held to maturity securities portfolio are as follows:
June 30, 2017
Gross
Gross
Amortized
unrecognized
unrecognized
Fair
cost
gains
losses
value
(Dollars in thousands)
Held to maturity
Mortgage-backed GSE securities: residential
$
79,318
$
—
$
(892
)
$
78,426
States of the U.S. and political subdivisions
9,241
109
(1
)
9,349
Total
$
88,559
$
109
$
(893
)
$
87,775
December 31, 2016
Gross
Gross
Amortized
unrecognized
unrecognized
Fair
cost
gains
losses
value
(Dollars in thousands)
Held to maturity
Mortgage-backed GSE securities: residential
$
85,065
$
—
$
(1,300
)
$
83,765
States of the U.S. and political subdivisions
12,454
17
(86
)
12,385
Total
$
97,519
$
17
$
(1,386
)
$
96,150</t>
  </si>
  <si>
    <t>Available For Sale Securities [Member]</t>
  </si>
  <si>
    <t>Debt Securities by Contractual Maturity</t>
  </si>
  <si>
    <t>Debt securities available for sale by contractual maturity, repricing or expected call date are shown below:
June 30, 2017
Amortized cost
Fair value
(Dollars in thousands)
Due in one year or less
$
—
$
—
Due after one year through five years
4,594
4,579
Due after five years through ten years
130,641
130,447
Due after ten years
58,697
58,401
Mortgage-backed GSE securities: residential
94,173
93,752
Total
$
288,105
$
287,179</t>
  </si>
  <si>
    <t>Securities Available for Sale and Held to Maturity in Unrealized and Unrecognized Loss Position</t>
  </si>
  <si>
    <t xml:space="preserve">Securities available for sale that have been in an unrealized loss position for less than twelve months or twelve months or more at June 30, 2017 are as follows:
June 30, 2017
Less than 12 months
12 months or more
Total
Fair
Unrealized loss
Fair
Unrealized
Fair
Unrealized
value
Loss
value
Loss
value
Loss
(Dollars in thousands)
Description of securities:
U.S. Treasury and government sponsored entities
$
74,259
$
(490
)
$
—
$
—
$
74,259
$
(490
)
States of the U.S. and political subdivisions
37,694
(675
)
—
—
37,694
(675
)
Mortgage-backed GSE securities: residential
71,176
(512
)
—
—
71,176
(512
)
Total temporarily impaired securities
$
183,129
$
(1,677
)
$
—
$
—
$
183,129
$
(1,677
) Securities available for sale that have been in an unrealized loss position for less than twelve months or twelve months or more at December 31, 2016 are as follows:
December 31, 2016
Less than 12 months
12 months or more
Total
Fair
Unrealized loss
Fair
Unrealized
Fair
Unrealized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t>
  </si>
  <si>
    <t>Held To Maturity Securities [Member]</t>
  </si>
  <si>
    <t>Debt securities held to maturity by contractual maturity, repricing or expected call date are shown below:
June 30, 2017
Amortized cost
Fair value
(Dollars in thousands)
Due in one year or less
$
—
$
—
Due after one year through five years
—
—
Due after five years through ten years
7,290
7,375
Due after ten years
1,951
1,974
Mortgage-backed GSE securities: residential
79,318
78,426
Total
$
88,559
$
87,775</t>
  </si>
  <si>
    <t xml:space="preserve">Securities held to maturity that have been in an unrecognized loss position for less than twelve months or twelve months or more are as follows:
June 30, 2017
Less than 12 months
12 months or more
Total
Fair
Unrealized loss
Fair
Unrealized
Fair
Unrealized
value
Loss
value
Loss
value
Loss
(Dollars in thousands)
Description of securities:
Mortgage-backed GSE securities: residential
$
53,519
$
(934
)
$
24,907
$
(1,089
)
$
78,426
$
(2,023
)
States of the U.S. and political subdivisions
962
(1
)
—
—
962
(1
)
Total temporarily impaired securities
$
54,481
$
(935
)
$
24,907
$
(1,089
)
$
79,388
$
(2,024
)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7,416
(86
)
Total temporarily impaired securities
$
64,756
$
(1,329
)
$
26,426
$
(1,287
)
$
91,182
$
(2,616
) </t>
  </si>
  <si>
    <t>LOANS (Tables)</t>
  </si>
  <si>
    <t>Schedule of Portfolio of Loans</t>
  </si>
  <si>
    <t>Portfolio loans consist of the following:
June 30,
December 31,
2017
2016
(Dollars in thousands)
Commercial loans
Multifamily
$
121,565
$
93,597
Nonresidential
342,300
231,401
Land
10,867
8,373
Construction
96,765
68,158
Secured
162,109
95,343
Unsecured
8,649
7,386
Total commercial loans
742,255
504,258
Residential mortgage loans
One-to four-family
834,349
762,926
Construction
56,946
35,695
Total residential mortgage loans
891,295
798,621
Consumer loans
Home equity
187,762
165,054
Auto
50,389
39,609
Marine
1,601
1,796
Recreational vehicle
6,401
7,602
Other
4,998
2,537
Total consumer loans
251,151
216,598
Total loans
1,884,701
1,519,477
Less:
Allowance for loan losses
19,660
19,087
Deferred loan costs, net
(4,054
)
(3,187
)
Total
15,606
15,900
Loans, net
$
1,869,095
$
1,503,577</t>
  </si>
  <si>
    <t>Investment in Loans by Portfolio Segment and Based on Impairment</t>
  </si>
  <si>
    <t>The following tables present the balance in the allowance for loan losses and the recorded investment in loans by portfolio segment and are based on impairment method as of June 30, 2017 and December 31, 2016 and activity for the three and six months ended June 30, 2017 and 2016. Allowance For Loan Losses
Commercial Loans
Residential Loans
Consumer Loans
Total
(Dollars in thousands)
For the three months ended June 30, 2017
Beginning balance
$
10,182
$
5,912
$
2,876
$
18,970
Provision
503
295
44
842
Charge-offs
(12
)
(273
)
(150
)
(435
)
Recoveries
148
34
101
283
Ending balance
$
10,821
$
5,968
$
2,871
$
19,660
For the six months ended June 30, 2017
Beginning balance
$
10,824
$
5,538
$
2,725
$
19,087
Provision (recovery)
1,025
865
427
2,317
Charge-offs
(1,323
)
(503
)
(479
)
(2,305
)
Recoveries
295
68
198
561
Ending balance
$
10,821
$
5,968
$
2,871
$
19,660
June 30, 2017
Period-end amount allocated to:
Loans individually evaluated for impairment
$
5
$
1,171
$
440
1,616
Loans collectively evaluated for impairment
10,816
4,797
2,431
18,044
Loans acquired with deteriorated credit quality
—
—
—
—
Ending balance
$
10,821
$
5,968
$
2,871
$
19,660
Period-end balances:
Loans individually evaluated for impairment
2,532
16,190
7,588
26,310
Loans collectively evaluated for impairment
738,502
875,105
243,563
1,857,170
Loans acquired with deteriorated credit quality
1,221
—
—
1,221
Ending balance
$
742,255
$
891,295
$
251,151
$
1,884,701
Allowance For Loan Losses
Commercial Loans
Residential Loans
Consumer Loans
Total
For the three months ended June 30, 2016
Beginning balance
$
8,521
$
5,736
$
2,646
$
16,903
Provision (recovery)
489
(33
)
(61
)
395
Charge-offs
(147
)
(84
)
(276
)
(507
)
Recoveries
95
25
261
381
Ending balance
$
8,958
$
5,644
$
2,570
$
17,172
For the six months ended June 30, 2016
Beginning balance
$
8,077
$
6,630
$
3,005
$
17,712
Provision (recovery)
3,213
(627
)
(36
)
2,550
Charge-offs
(2,493
)
(446
)
(755
)
(3,694
)
Recoveries
161
87
356
604
Ending balance
$
8,958
$
5,644
$
2,570
$
17,172
December 31, 2016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t>
  </si>
  <si>
    <t>Presentation of Loans Individually Evaluated for Impairment by Class</t>
  </si>
  <si>
    <t>The following table presents loans individually evaluated for impairment by class of loans as of and for six months ended June 30, 2017: Impaired Loans (Dollars in thousands)
Unpaid Principal Balance
Recorded Investment
Allowance for Loan Losses Allocated
Average Recorded Investment
Interest Income Recognized
Cash Basis Income Recognized
With no specific allowance recorded
Commercial loans
Multifamily
$
470
$
413
$
—
$
277
$
3
$
3
Nonresidential
2,030
1,464
—
1,040
50
49
Land
3,922
9
—
17
—
—
Construction
3,593
—
—
—
—
—
Secured
242
190
—
190
—
—
Unsecured
500
—
—
—
—
—
Total commercial loans
10,757
2,076
—
1,524
53
52
Residential mortgage loans
One-to four-family
7,704
5,762
—
6,095
50
41
Construction
—
—
—
—
—
—
Total residential mortgage loans
7,704
5,762
—
6,095
50
41
Consumer loans
Home equity
1,965
1,535
—
1,577
8
7
Auto
34
18
—
11
—
—
Marine
540
169
—
210
—
—
Recreational vehicle
560
152
—
164
5
5
Other
—
—
—
—
—
—
Total consumer loans
3,099
1,874
—
1,962
13
12
Total
$
21,560
$
9,712
$
—
$
9,581
$
116
$
105
With a specific allowance recorded
Commercial loans
Multifamily
$
—
$
—
$
—
$
—
$
—
$
—
Nonresidential
501
456
5
2,164
12
11
Land
—
—
—
—
—
—
Construction
—
—
—
—
—
—
Secured
—
—
—
57
—
—
Unsecured
—
—
—
—
—
—
Total commercial loans
501
456
5
2,221
12
11
Residential mortgage loans
One-to four-family
10,526
10,428
1,171
10,764
273
229
Construction
—
—
—
—
—
—
Total residential mortgage loans
10,526
10,428
1,171
10,764
273
229
Consumer loans
Home equity
4,973
4,919
377
5,212
151
134
Auto
—
—
—
—
—
—
Marine
104
104
1
106
3
3
Recreational vehicle
702
691
62
681
14
13
Other
—
—
—
—
—
—
Total consumer loans
5,779
5,714
440
5,999
168
150
Total
16,806
16,598
1,616
18,984
453
390
Total impaired loans
$
38,366
$
26,310
$
1,616
$
28,565
$
569
$
495
The following table presents loans individually evaluated for impairment by class of loans as of and for six months ended June 30, 2016: Impaired Loans (Dollars in thousands)
Unpaid Principal Balance
Recorded Investment
Allowance for Loan Losses Allocated
Average Recorded Investment
Interest Income Recognized
Cash Basis Income Recognized
With no specific allowance recorded
Commercial loans
Multifamily
$
95
$
—
$
—
$
—
$
—
$
—
Nonresidential
1,382
326
—
281
3
3
Land
3,922
384
—
384
—
—
Construction
3,594
—
—
—
—
—
Secured
3,745
3,700
—
3,700
—
—
Unsecured
1,118
—
—
—
—
—
Total commercial loans
13,856
4,410
—
4,365
3
3
Residential mortgage loans
One-to four-family
8,102
6,522
—
6,156
52
42
Construction
—
—
—
—
—
—
Total residential mortgage loans
8,102
6,522
—
6,156
52
42
Consumer loans
Home equity
1,858
1,339
—
1,463
4
4
Auto
16
9
—
11
—
—
Marine
544
302
—
292
—
—
Recreational vehicle
518
273
—
213
2
2
Other
4
4
—
3
—
—
Total consumer loans
2,940
1,927
—
1,982
6
6
Total
$
24,898
$
12,859
$
—
$
12,503
$
61
$
51
With a specific allowance recorded
Commercial loans
Multifamily
$
—
$
—
$
—
$
—
$
—
$
—
Nonresidential
10,854
8,571
922
7,493
124
122
Land
—
—
—
—
—
—
Construction
—
—
—
—
—
—
Secured
1,027
933
93
739
—
—
Unsecured
—
—
—
—
—
—
Total commercial loans
11,881
9,504
1,015
8,232
124
122
Residential mortgage loans
One-to four-family
12,033
12,033
1,333
12,742
297
251
Construction
—
—
—
—
—
—
Total residential mortgage loans
12,033
12,033
1,333
12,742
297
251
Consumer loans
Home equity
6,279
6,279
447
6,791
188
167
Auto
—
—
—
—
—
—
Marine
156
156
4
159
4
4
Recreational vehicle
793
793
85
868
15
14
Other
—
—
—
3
—
—
Total consumer loans
7,228
7,228
536
7,821
207
185
Total
31,142
28,765
2,884
28,795
628
558
Total impaired loans
$
56,040
$
41,624
$
2,884
$
41,298
$
689
$
609
The following table presents loans individually evaluated for impairment by class of loans as of December 31, 2016: Impaired Loans (Dollars in thousands)
Unpaid Principal Balance
Recorded Investment
Allowance for Loan Losses Allocated
With no specific allowance recorded
Commercial loans
Multifamily
$
55
$
—
$
—
Nonresidential
2,278
1,489
—
Land
3,922
34
—
Construction
3,594
—
—
Secured
242
190
—
Unsecured
713
—
—
Total commercial loans
10,804
1,713
—
Residential mortgage loans
One-to four-family
8,736
6,758
—
Construction
—
—
—
Total residential mortgage loans
8,736
6,758
—
Consumer loans
Home equity
2,159
1,583
—
Auto
11
3
—
Marine
585
267
—
Recreational vehicle
433
120
—
Other
—
—
—
Total consumer loans
3,188
1,973
—
Total
$
22,728
$
10,444
$
—
With a specific allowance recorded
Commercial loans
Multifamily
$
—
$
—
$
—
Nonresidential
6,930
4,133
1,193
Land
—
—
—
Construction
—
—
—
Secured
237
172
78
Unsecured
—
—
—
Total commercial loans
7,167
4,305
1,271
Residential mortgage loans
One-to four-family
10,810
10,727
1,245
Construction
—
—
—
Total residential mortgage loans
10,810
10,727
1,245
Consumer loans
Home equity
5,390
5,335
426
Auto
—
—
—
Marine
108
108
1
Recreational vehicle
639
629
73
Other
—
—
—
Total consumer loans
6,137
6,072
500
Total
24,114
21,104
3,016
Total impaired loans
$
46,842
$
31,548
$
3,016
The following table presents loans individually evaluated for impairment by class of loans as of and for the three months ended June 30, 2017:
Average Recorded Investment
Interest Income Recognized
Cash Basis Income Recognized
With no specific allowance recorded
Commercial loans
Multifamily
$
416
$
—
$
—
Nonresidential
815
25
25
Land
9
—
—
Construction
—
—
—
Secured
190
—
—
Unsecured
—
—
—
Total commercial loans
1,430
25
25
Residential mortgage loans
One-to four-family
5,763
20
20
Construction
—
—
—
Total residential mortgage loans
5,763
20
20
Consumer loans
Home equity
1,574
3
3
Auto
16
—
—
Marine
182
—
—
Recreational vehicle
186
2
2
Other
—
—
Total consumer loans
1,958
5
5
Total
$
9,151
$
50
$
50
With a specific allowance recorded
Commercial loans
Multifamily
$
—
$
—
$
—
Nonresidential
1,179
5
5
Land
—
—
—
Construction
—
—
—
Secured
—
—
Unsecured
—
—
—
Total commercial loans
1,179
5
5
Residential mortgage loans
One-to four-family
10,783
114
111
Construction
—
—
—
Total residential mortgage loans
10,783
114
111
Consumer loans
Home equity
5,151
66
66
Auto
—
—
—
Marine
105
1
1
Recreational vehicle
708
7
6
Other
—
—
—
Total consumer loans
5,964
74
73
Total
17,926
193
189
Total impaired loans
$
27,077
$
243
$
239
The following table presents loans individually evaluated for impairment by class of loans as of and for the three months ended June 30, 2016:
Average Recorded Investment
Interest Income Recognized
Cash Basis Income Recognized
With no specific allowance recorded
Commercial loans
Multifamily
$
—
$
—
$
—
Nonresidential
269
1
1
Land
384
—
Construction
—
—
—
Secured
3,700
—
—
Unsecured
—
—
—
Total commercial loans
4,353
1
1
Residential mortgage loans
One-to four-family
6,302
17
17
Construction
—
—
—
Total residential mortgage loans
6,302
17
17
Consumer loans
Home equity
1,336
1
1
Auto
9
—
—
Marine
303
—
—
Recreational vehicle
281
1
1
Other
4
—
—
Total consumer loans
1,933
2
2
Total
$
12,588
$
20
$
20
With a specific allowance recorded
Commercial loans
Multifamily
$
—
$
—
$
—
Nonresidential
8,748
15
15
Land
—
—
—
Construction
—
—
—
Secured
947
—
—
Unsecured
—
—
—
Total commercial loans
9,695
15
15
Residential mortgage loans
One-to four-family
12,372
124
122
Construction
—
—
—
Total residential mortgage loans
12,372
124
122
Consumer loans
Home equity
6,568
84
82
Auto
—
—
—
Marine
158
2
2
Recreational vehicle
741
8
8
Other
—
—
—
Total consumer loans
7,467
94
92
Total
29,534
233
229
Total impaired loans
$
42,122
$
253
$
249</t>
  </si>
  <si>
    <t>Loans in Process of Foreclosure</t>
  </si>
  <si>
    <t>The table below presents loans that are in the process of foreclosure at June 30, 2017 and December 31, 2016, but legal title, deed in lieu of foreclosure or similar legal agreement to the property has not yet been obtained:
June 30, 2017
December 31, 2016
Unpaid Principal Balance
Recorded Investment
Unpaid Principal Balance
Recorded Investment
(Dollars in thousands)
(Dollars in thousands)
Mortgage loans in process of foreclosure
$
3,188
$
2,816
$
3,025
$
2,576
Consumer loans in process of foreclosure
931
751
1,069
795</t>
  </si>
  <si>
    <t>Presentation of Recorded Investment in Nonaccrual Loans and Loans Past Due Over 90 Days and Still on Accrual by Class of Loans</t>
  </si>
  <si>
    <t>The following table presents the recorded investment in nonaccrual loans and loans past due over 90 days and still on accrual by class of loans as of June 30, 2017: Nonaccrual Loans and Loans Past Due Over 90 Days and Still Accruing As of June 30, 2017
Nonaccrual
Loans past due over 90 days and still accruing
(Dollars in thousands)
Commercial loans
Multifamily
$
413
$
—
Nonresidential
1,331
—
Land
9
—
Construction
—
—
Secured
190
—
Unsecured
—
—
Total commercial loans
1,943
—
Residential mortgage loans
One-to four-family
6,701
—
Construction
—
—
Total residential mortgage loans
6,701
—
Consumer Loans
Home equity
1,707
—
Auto
94
—
Marine
169
—
Recreational vehicle
166
—
Other
1
2
Total consumer loans
2,137
2
Total nonaccrual loans and loans past due over 90 days and still accruing
$
10,781
$
2
The following table presents the recorded investment in nonaccrual loans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t>
  </si>
  <si>
    <t>Presentation of Age Analysis of Past-Due Loans, Segregated by Class of Loans</t>
  </si>
  <si>
    <t>The following table presents an age analysis of past-due loans, segregated by class of loans as of June 30, 2017: Past Due Loans (Dollars in thousands)
30-59 Days Past Due
60-89 Days Past Due
Greater than 90 Days Past Due
Total Past Due
Current Loans
Total Loans
Commercial loans
Multifamily
$
—
$
187
$
—
$
187
$
121,378
$
121,565
Nonresidential
199
—
153
352
341,948
342,300
Land
—
—
9
9
10,858
10,867
Construction
—
—
—
—
96,765
96,765
Secured
135
22
189
346
161,763
162,109
Unsecured
—
—
—
—
8,649
8,649
Total commercial loans
334
209
351
894
741,361
742,255
Residential mortgage loans
One-to four-family
2,643
1,584
5,646
9,873
824,476
834,349
Construction
—
—
—
—
56,946
56,946
Total residential mortgage loans
2,643
1,584
5,646
9,873
881,422
891,295
Consumer Loans:
Home equity
1,141
113
1,429
2,683
185,079
187,762
Automobile
123
119
17
259
50,130
50,389
Marine
—
—
169
169
1,432
1,601
Recreational vehicle
199
149
95
443
5,958
6,401
Other
2
4
3
9
4,989
4,998
Total consumer loans
1,465
385
1,713
3,563
247,588
251,151
Total loans
$
4,442
$
2,178
$
7,710
$
14,330
$
1,870,371
$
1,884,701
The following table presents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
361
361
94,982
95,343
Unsecured
—
—
—
—
7,386
7,386
Total commercial loans
3,511
—
456
3,967
500,291
504,258
Residential mortgage loans
One-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t>
  </si>
  <si>
    <t>Loans by Class Modified as Troubled Debt Restructurings</t>
  </si>
  <si>
    <t>The following table presents loans by class modified as troubled debt restructurings that occurred during the six months ended June 30, 2017:
Number of Loans
Pre-Modification Outstanding Recorded Investment
Post-Modification Recorded Investment
(In thousands)
Commercial loans
Multifamily
—
$
—
$
—
Nonresidential
Land
—
—
—
Construction
—
—
—
Secured
—
—
—
Unsecured
—
—
—
Total commercial loans
—
—
—
Residential mortgage loans
One-to four-family
1
75
84
Construction
—
—
—
Total residential mortgage loans
1
75
84
Consumer loans
Home equity
—
—
—
Auto
—
—
—
Marine
—
—
—
Recreational vehicle
1
115
115
Other
—
—
—
Total consumer loans
1
115
115
Total restructured loans
2
$
190
$
199
The following table presents loans by class modified as troubled debt restructurings that occurred during the three months ended June 30, 2016:
Number of Loans
Pre-Modification Outstanding Recorded Investment
Post-Modification Recorded Investment
(Dollars in thousands)
Commercial loans
Multifamily
—
$
—
$
—
Nonresidential
1
4,000
4,000
Land
—
—
—
Construction
—
—
—
Secured
—
—
—
Unsecured
—
—
—
Total commercial loans
1
4,000
4,000
Residential mortgage loans
One-to four-family
1
97
98
Construction
—
—
—
Total residential mortgage loans
1
97
98
Consumer loans
Home equity
2
110
114
Auto
—
—
—
Marine
—
—
—
Recreational vehicle
—
—
—
Other
—
—
—
Total consumer loans
2
110
114
Total restructured loans
4
$
4,207
$
4,212
The following table presents loans by class modified as troubled debt restructurings that occurred during the six months ended June 30, 2016:
Number of Loans
Pre-Modification Outstanding Recorded Investment
Post-Modification Recorded Investment
(Dollars in thousands)
Commercial loans
Multifamily
—
$
—
$
—
Nonresidential
2
4,088
4,088
Land
—
—
—
Construction
—
—
—
Secured
—
—
—
Unsecured
—
—
—
Total commercial loans
2
4,088
4,088
Residential mortgage loans
One-to four-family
3
316
335
Construction
—
—
—
Total residential mortgage loans
3
316
335
Consumer loans
Home equity
3
130
134
Auto
—
—
—
Marine
—
—
—
Recreational vehicle
—
—
—
Other
—
—
—
Total consumer loans
3
130
134
Total restructured loans
8
$
4,534
$
4,557</t>
  </si>
  <si>
    <t>Loans by Class Modified as Troubled Debt Restructurings with Payment Default</t>
  </si>
  <si>
    <t>The following table presents loans by class modified as troubled debt restructurings for which there was a payment default within a twelve-month cycle following the modification during the period ended June 30, 2017.
Number of loans
Recorded Investment
(Dollars in thousands)
Commercial loans
Multifamily
—
$
—
Nonresidential
—
—
Land
—
—
Construction
—
—
Secured
—
—
Unsecured
—
—
Total commercial loans
—
—
Residential mortgage loans
One-to four-family
1
164
Construction
—
—
Total residential mortgage loans
1
164
Consumer loans
Home equity
1
47
Auto
—
—
Marine
—
—
Recreational vehicle
—
—
Other
—
—
Total consumer loans
1
47
Total restructured loans
2
$
211
The following table presents loans by class modified as troubled debt restructurings for which there was a payment default within a twelve month cycle following the modification during the period ended June 30, 2016:
Number of loans
Recorded Investment
(Dollars in thousands)
Commercial loans
Multifamily
—
$
—
Nonresidential
—
—
Land
—
—
Construction
—
—
Secured
—
—
Unsecured
—
—
Total commercial loans
—
—
Residential mortgage loans
One-to four-family
—
—
Construction
—
—
Total residential mortgage loans
—
—
Consumer loans
Home equity
—
—
Auto
—
—
Marine
—
—
Recreational vehicle
—
—
Other
—
—
Total consumer loans
—
—
Total restructured loans
—
$
—</t>
  </si>
  <si>
    <t>Risk Category of Loans by Class of Loans</t>
  </si>
  <si>
    <t>As of June 30, 2017 and December 31, 2016, and based on the most recent analysis performed, the risk category of loans by class of loans is as follows: Loans June 30, 2017 (Dollars in thousands)
Unclassified
Classified
Unclassified
Special Mention
Substandard
Doubtful
Loss
Total Classified
Total Loans
Commercial Loans
Multifamily
$
117,375
$
3,482
$
708
$
—
$
—
$
708
$
121,565
Nonresidential
333,010
3,208
6,082
—
—
6,082
342,300
Land
10,858
—
9
—
—
9
10,867
Construction
96,362
403
—
—
—
—
96,765
Secured
134,433
10,839
16,837
—
—
16,837
162,109
Unsecured
8,555
—
94
—
—
94
8,649
Total commercial loans
700,593
17,932
23,730
—
—
23,730
742,255
Residential mortgage loans
One-to four-family
825,270
779
8,300
—
—
8,300
834,349
Construction
56,946
—
—
—
—
—
56,946
Total residential mortgage loans
882,216
779
8,300
—
—
8,300
891,295
Consumer Loans
Home equity
186,055
—
1,707
—
—
1,707
187,762
Auto
50,258
—
131
—
—
131
50,389
Marine
1,432
—
169
—
—
169
1,601
Recreational vehicle
6,234
—
167
—
—
167
6,401
Other
4,997
—
1
—
—
1
4,998
Total consumer loans
248,976
—
2,175
—
—
2,175
251,151
Total loans
$
1,831,785
$
18,711
$
34,205
$
—
$
—
$
34,205
$
1,884,701
Loan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t>
  </si>
  <si>
    <t>Schedule of Purchased Credit Impaired Loans for which Payments Would Not be Collected</t>
  </si>
  <si>
    <t>The carrying amount of those loans is as follows:
June 30, 2017
(Dollars in thousands)
Commercial loans
$
1,221
Residential mortgage loans
—
Consumer loans
—
Outstanding balance
$
1,221
Carrying amount, net of allowance of $0
$
1,221</t>
  </si>
  <si>
    <t>Accretable Yield or Income Expected to be Collected</t>
  </si>
  <si>
    <t>Accretable yield, or income expected to be collected, is as follows:
Three Months Ended
Six Months Ended
June 30, 2017
June 30, 2017
(Dollars in thousands)
Beginning of period
$
128
$
—
New loans purchased
—
158
Accretion of income
12
42
Balance at June 30
$
116
$
116</t>
  </si>
  <si>
    <t>Schedule of Purchased Credit Impaired Loans Purchased at Acquisition</t>
  </si>
  <si>
    <t>Purchased credit impaired loans purchased during the six months ended June 30, 2017 for which it was probable at acquisition that all contractually required payments would not be collected are as follows:
June 30, 2017
(Dollars in thousands)
Contractually required payments receivable of loans purchased during the year:
Commercial loans
$
4,499
Residential mortgage loans
—
Consumer loans
—
$
4,499
Cash flow expected to be collected at acquisition
$
1,955
Fair value of acquired loans at acquisition
1,797</t>
  </si>
  <si>
    <t>Carrying Amount of Purchased Credit Impaired Loans</t>
  </si>
  <si>
    <t>Income is not recognized on purchased credit impaired loans if the Company cannot reasonably estimate cash flows expected to be collected. The carrying amounts of such loans are as follows:
June 30, 2017
(Dollars in thousands)
Loans at beginning of year
$
—
Loans purchased during the year
1,797
Loans at end of period
1,221</t>
  </si>
  <si>
    <t>MORTGAGE BANKING ACTIVITIES (Tables)</t>
  </si>
  <si>
    <t>Principal Balances of Mortgage Servicing Rights</t>
  </si>
  <si>
    <t>The principal balances of mortgage loans serviced for others are as follows:
June 30, 2017
December 31, 2016
(Dollars in thousands)
Mortgage loan portfolios serviced for:
FHLMC
$
963,748
$
956,278
FNMA
213,848
208,114
Private investor
27,917
—</t>
  </si>
  <si>
    <t>Capitalized Mortgage Servicing Rights</t>
  </si>
  <si>
    <t>Activity for capitalized mortgage servicing rights, included in other assets, was as follows:
For the Three Months Ended June 30,
For the Six Months Ended June 30,
2017
2016
2017
2016
(Dollars in thousands)
Balance, beginning of period
$
5,977
$
5,727
$
6,070
$
5,686
Originations
670
653
1,026
1,162
Amortized to expense
(486
)
(567
)
(935
)
(1,035
)
Balance, end of period
6,161
5,813
6,161
5,813
Less valuation allowance
(5
)
(766
)
(5
)
(766
)
Net balance
$
6,156
$
5,047
$
6,156
$
5,047</t>
  </si>
  <si>
    <t>Valuation Allowance for Mortgage Servicing Rights</t>
  </si>
  <si>
    <t xml:space="preserve">Activity in the valuation allowance for mortgage servicing rights was as follows:
For the Three Months Ended June 30,
For the Six Months Ended June 30,
2017
2016
2017
2016
(Dollars in thousands)
Balance, beginning of period
$
(3
)
$
(474
)
$
—
$
(39
)
Impairment charges
(2
)
(292
)
(5
)
(727
)
Recoveries
—
—
—
—
Balance, end of period
$
(5
)
$
(766
)
$
(5
)
$
(766
) </t>
  </si>
  <si>
    <t>Key Economic Assumptions in Measuring Value of Mortgage Servicing Rights</t>
  </si>
  <si>
    <t>Key economic assumptions in measuring the value of mortgage servicing rights at June 30, 2017, and December 31, 2016, were as follows:
June 30, 2017
December 31, 2016
Weighted average prepayment rate
178 PSA
165 PSA
Weighted average life (in years)
6.38
6.64
Weighted average discount rate
9.06%
9.00%</t>
  </si>
  <si>
    <t>OTHER REAL ESTATE OWNED AND OTHER REPOSSESSED ASSETS (Tables)</t>
  </si>
  <si>
    <t>Real Estate Owned and Other Repossessed Assets</t>
  </si>
  <si>
    <t>Real estate owned and other repossessed assets at June 30, 2017 and December 31, 2016 were as follows:
June 30, 2017
December 31, 2016
(Dollars in thousands)
Real estate owned and other repossessed assets
$
1,586
$
2,789
Valuation allowance
(389
)
(1,012
)
End of period
$
1,197
$
1,777</t>
  </si>
  <si>
    <t>Valuation Allowance Related to Real Estate Owned</t>
  </si>
  <si>
    <t>Activity in the valuation allowance was as follows:
Three Months Ended
Six Months Ended
June 30, 2017
June 30, 2016
June 30, 2017
June 30, 2016
(Dollars in thousands)
Beginning of period
$
549
$
1,124
$
1,012
$
1,229
Recovery of expense
—
(27
)
(38
)
(26
)
Reductions due to sales
(160
)
(96
)
(585
)
(202
)
End of period
$
389
$
1,001
$
389
$
1,001</t>
  </si>
  <si>
    <t>Expenses Related to Foreclosed and Repossessed Assets</t>
  </si>
  <si>
    <t>Expenses related to foreclosed and repossessed assets include:
Three Months Ended
Six Months Ended
June 30, 2017
June 30, 2016
June 30, 2017
June 30, 2016
(Dollars in thousands)
Net loss on sales
$
18
$
90
$
108
$
102
Provision for unrealized (gains) losses , net
—
(27
)
(38
)
(26
)
Operating expenses, net of rental income
23
77
85
149
Total expenses
$
41
$
140
$
155
$
225</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June 30, 2017 Using:
Quoted
Prices in
Active
Significant
Markets for
Other
Significant
Identical
Observable
Unobservable
June 30,
Assets
Inputs
Inputs
2017
(Level 1)
(Level 2)
(Level 3)
(Dollars in thousands)
Assets:
Available for sale securities
U.S. Treasury and government sponsored entities' securities
$
134,603
$
—
$
134,603
$
—
States of the U.S. and political subdivisions
58,824
—
58,824
Mortgage-backed GSE securities: residential
93,752
—
93,752
—
Loans held for sale, at fair value
85,954
—
15,959
69,995
Purchased certificate of deposit option
746
—
746
—
Liabilities
Written certificate of deposit option
746
—
746
—
Fair Value Measurements at December 31, 2016 Using:
Quoted
Prices in
Active
Significant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and six months ended June 30, 2017 and 2016.
Loans Held for Sale, At Fair Value
Loans Held for Sale, At Fair Value
For the Three Months Ended June 30,
For the Six Months Ended June 30,
2017
2016
2017
2016
(Dollars in thousands)
Balance of recurring Level 3 assets at beginning of period
$
67,439
$
26,760
$
53,761
$
26,716
Total gains (losses) for the period
Included in change in fair value of loans held for sale
1,822
622
2,412
1,291
Included in other comprehensive income
—
—
Originations/Draws on construction perm loans
25,945
19,132
51,245
35,819
Amortization
—
—
Sales
(25,211
)
(12,909
)
(37,423
)
(30,221
)
Balance of recurring Level 3 assets at end of period
$
69,995
$
33,605
$
69,995
$
33,605</t>
  </si>
  <si>
    <t>Assets and Liabilities Measured at Fair Value on Non-recurring Basis</t>
  </si>
  <si>
    <t>Assets and Liabilities Measured on a Non-Recurring Basis: Assets and liabilities measured at fair value on a non-recurring basis are summarized below:
Fair Value Measurements at June 30, 2017 Using:
Quoted
Prices in
Active
Significant
Markets for
Other
Significant
Identical
Observable
Unobservable
June 30,
Assets
Inputs
Inputs
2017
(Level 1)
(Level 2)
(Level 3)
(Dollars in thousands)
Assets:
Impaired loans:
Commercial loans
Multifamily
$
418
$
—
$
—
$
418
Residential loans
One-to four-family residential
756
—
—
756
Consumer loans
Home Equity
28
—
—
28
Auto
17
—
—
17
Marine
169
—
—
169
Recreational vehicle
55
—
—
55
Mortgage servicing rights
82
—
82
—
Other real estate owned, net
Commercial loans
Construction loans
448
—
—
448
Residential loans
One-to four-family residential
35
—
—
35
Fair Value Measurements at December 31, 2016 Using:
Quoted
Prices in
Active
Significant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t>
  </si>
  <si>
    <t>Fair Value Option for Newly Originated Residential Mortgage and Permanent Construction Loans Held for Sale</t>
  </si>
  <si>
    <t xml:space="preserve">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June 30, 2017 and December 31, 2016.
June 30, 2017
December 31, 2016
(Dollars in thousands)
Aggregate fair value
$
85,954
$
62,593
Contractual balance
83,304
62,843
Gain (loss)
2,650
(250
) </t>
  </si>
  <si>
    <t>Amount of Gains and Losses from Changes in Fair Value Included in Earnings</t>
  </si>
  <si>
    <t>The total amount of gains and losses from changes in fair value included in earnings for the three and six months ended June 30, 2017 and 2016 for loans held for sale, at fair value were:
For the Three Months Ended
For the Six Months Ended
June 30, 2017
June 30, 2016
June 30, 2017
June 30, 2016
(Dollars in thousands)
Interest income
$
—
$
—
$
—
$
—
Interest expense
—
—
—
—
Change in fair value
2,149
845
2,900
1,649
Total change in fair value
$
2,149
$
845
$
2,900
$
1,649</t>
  </si>
  <si>
    <t>Carrying Value and Estimated Fair Values of Financial Instruments</t>
  </si>
  <si>
    <t>In accordance with U.S. GAAP, the carrying value and estimated fair values of financial instruments at June 30, 2017 and December 31, 2016, were as follows:
Fair Value Measurements at June 30, 2017 Using:
June 30,
2017
Carrying Value
(Level 1)
(Level 2)
(Level 3)
(Dollars in thousands)
Assets:
Cash and cash equivalents
$
52,014
$
52,014
$
—
$
—
Available for sale securities
287,179
—
287,179
—
Held to maturity securities
88,559
—
87,775
—
Loans held for sale
199
—
205
—
Loans held for sale, at fair value
85,954
—
15,959
69,995
Loans, net
1,869,095
—
—
1,864,169
FHLB stock
19,324
n/a
n/a
n/a
Accrued interest receivable
7,420
—
2,225
5,195
Purchased certificate of deposit option
746
—
746
—
Liabilities:
Deposits:
Checking, savings and money market accounts
(1,252,227
)
(1,252,227
)
—
—
Certificates of deposit
(641,766
)
—
(642,416
)
—
FHLB advances
(328,146
)
—
(328,151
)
—
Repurchase agreements and other
(8,045
)
—
(7,837
)
—
Advance payments by borrowers for taxes and insurance
(21,989
)
(21,989
)
—
—
Accrued interest payable
(392
)
—
(392
)
—
Written certificate of deposit option
(746
)
—
(746
)
—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t>
  </si>
  <si>
    <t>Significant Unobservable Inputs (Level 3) [Member] | Fair Value, Measurements, Recurring [Member]</t>
  </si>
  <si>
    <t>Quantitative Information About Level 3 Fair Value Measurements for Financial Instruments Measured at Fair Value</t>
  </si>
  <si>
    <t xml:space="preserve">The following table presents quantitative information about recurring Level 3 fair value measurements at June 30, 2017:
Valuation
Unobservable
Fair Value
Technique(s)
Input(s)
Range
Loans held for sale, at fair value
$
69,995
Comparable sales
Time discount
0.00-1.80% The following table presents quantitative information about recurring Level 3 fair value measurements at December 31, 2016:
Valuation
Unobservable
Fair Value
Technique(s)
Input(s)
Range
Loans held for sale, at fair value
$
53,761
Comparable sales
Time discount
0.00-1.80% </t>
  </si>
  <si>
    <t>Significant Unobservable Inputs (Level 3) [Member] | Fair Value, Measurements, Nonrecurring [Member]</t>
  </si>
  <si>
    <t xml:space="preserve">The following table presents quantitative information about Level 3 fair value measurements for financial instruments measured at fair value on a nonrecurring basis at June 30, 2017:
Fair Value
Valuation Technique(s)
Unobservable Input(s)
Range (Weighted Average)
Impaired loans:
Commercial loans
Multi Family
$
418
Sales comparison approach
Adjustment for differences between comparable sales
0.00%-35.00% (15.00%)
Residential loans
One-to four-family residential
756
Sales comparison approach
Adjustment for differences between comparable sales
0.00%-10.77% (4.27%)
Consumer loans
Home Equity
28
Sales comparison approach
Adjustment for differences between comparable sales
0.00%-17.85% (8.93%)
Marine
169
Sales comparison approach
Adjustment for differences between comparable sales
0.00%-37.00% (37.00%)
Other real estate owned, net
Commercial loans
Construction loans
448
Sales comparison approach
Adjustment for differences between comparable sales
0.00%-80.00%
Residential loans
One-to four-family residential
35
Sales comparison approach
Adjustment for differences between comparable sales
0.00%-3.77% (3.77%) The following table presents quantitative information about Level 3 fair value measurements for financial instruments measured at fair value on a nonrecurring basis at December 31, 2016:
Fair Value
Valuation Technique(s)
Unobservable Input(s)
Range (Weighted Average)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Commercial loans
Construction loans
748
Sales comparison approach
Adjustment for differences between comparable sales
0.00%-90.40% (27.46%)
Cost approach
Adjustment for differences in cost
0.00%-33.33% (16.67%)
Residential loans
One-to four-family residential
281
Sales comparison approach
Adjustment for differences between comparable sales
0.00%-27.00% (7.74%) </t>
  </si>
  <si>
    <t>STATEMENT OF CASH FLOWS SUPPLEMENTAL DISCLOSURE (Tables)</t>
  </si>
  <si>
    <t>Supplemental Disclosures of Cash Flow Information</t>
  </si>
  <si>
    <t>Supplemental disclosures of cash flow information are summarized below.
For the Six Months Ended June 30,
2017
2016
(Dollars in thousands)
Supplemental disclosures of cash flow information
Cash paid during the period for:
Interest on deposits and borrowings
$
5,396
$
4,166
Income taxes
250
150
Supplemental schedule of noncash activities:
Transfers from loans to real estate owned and other repossessed assets
282
534
Transfers from loans to loans held for sale
27,921
—
Transfers from premises and equipment to other assets, held for sale
1,720
—
Accretion of securities held to maturity
100
109
Issuance of common stock - James &amp; Sons acquisition
—
1,508
Issuance of common stock - Ohio Legacy Corp. acquisition
25,816
—
Net assets acquired from Ohio Legacy Corp., excluding cash and cash equivalents
36
—</t>
  </si>
  <si>
    <t>EARNINGS PER SHARE (Tables)</t>
  </si>
  <si>
    <t>Computation of Earnings Per Share</t>
  </si>
  <si>
    <t>For the Three Months Ended June 30,
For the Six Months Ended June 30,
2017
2016
2017
2016
(Dollars in thousands, except per share data)
Net income per consolidated statements of income
$
8,189
$
5,330
$
9,727
$
8,650
Net income allocated to participating securities
(49
)
(40
)
(61
)
(55
)
Net income allocated to common stock
$
8,140
$
5,290
$
9,666
$
8,595
Basic earnings per common share computation:
Distributed earnings allocated to common stock
$
1,483
$
1,180
$
2,962
$
2,368
Undistributed earnings allocated to common stock
6,657
4,110
6,704
6,227
Net income allocated to common stock
$
8,140
$
5,290
$
9,666
$
8,595
Weighted average common shares outstanding, including shares considered participating securities
49,691
47,223
49,158
47,405
Less: Average participating securities
(299
)
(354
)
(309
)
(299
)
Weighted average shares
49,392
46,869
48,849
47,106
Basic earnings per common share
$
0.16
$
0.11
$
0.20
$
0.18
Diluted earnings per common share computation:
Net income allocated to common stock
$
8,140
$
5,290
$
9,666
$
8,595
Weighted average common shares outstanding for basic earnings per common share
49,392
46,869
48,849
47,106
Add: Dilutive effects of assumed exercises of stock options and LTIP awards
403
248
398
247
Weighted average shares and dilutive potential common shares
49,795
47,117
49,247
47,353
Diluted earnings per common share
$
0.16
$
0.11
$
0.20
$
0.18</t>
  </si>
  <si>
    <t>OTHER COMPREHENSIVE INCOME (LOSS) (Tables)</t>
  </si>
  <si>
    <t>Other Comprehensive Income (Loss) Components and Related Tax Effects</t>
  </si>
  <si>
    <t xml:space="preserve">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June 30, 2017
(Dollars in thousands)
Balances at beginning of period, net of tax
$
(2,165
)
$
(17,110
)
$
(767
)
$
(20,042
)
Other comprehensive income before reclassifications
1,758
—
—
1,758
Accretion of unrealized losses of securities transferred from available for sale to held to maturity recognized in other comprehensive income
—
—
32
32
Reclassification adjustment for gains realized in income
(196
)
—
—
(196
)
Net current period other comprehensive income
1,562
—
32
1,594
Balances at end of period, net of tax
$
(603
)
$
(17,110
)
$
(735
)
$
(18,448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June 30, 2016
(Dollars in thousands)
Balances at beginning of period, net of tax
$
3,937
$
(17,110
)
$
(926
)
$
650
$
511
$
(12,938
)
Other comprehensive income before reclassifications
4,594
—
—
—
—
4,594
Amortization of unrealized gains of postretirement plan recognized in other comprehensive income
—
—
—
(181
)
—
(181
)
Accretion of unrealized losses of securities transferred from available for sale to held to maturity recognized in other comprehensive income
—
—
37
—
—
37
Reclassification adjustment for gains realized in income
(152
)
—
—
—
—
(152
)
Net current period other comprehensive income
4,442
—
37
(181
)
—
4,298
Balances at end of period, net of tax
$
8,379
$
(17,110
)
$
(889
)
$
469
$
511
$
(8,640
) Other comprehensive income (loss) components and related tax effects for the six-month periods are as follows:
Unrealized Gains (Losses) on Securities Available Sale
Disproportionate Tax Effect from Securities Available for Sale
Losses on Securities Transferred From Available for Sale to Held to Maturity
Total
June 30, 2017
(Dollars in thousands)
Balances at beginning of period, net of tax
$
(3,130
)
$
(17,110
)
$
(800
)
$
(21,040
)
Other comprehensive income before reclassifications
2,742
—
—
2,742
Accretion of unrealized losses of securities transferred from available for sale to held to maturity recognized in other comprehensive income
—
—
65
65
Reclassification adjustment for gains realized in income
(215
)
—
—
(215
)
Net current period other comprehensive income
2,527
—
65
2,592
Balances at end of period, net of tax
$
(603
)
$
(17,110
)
$
(735
)
$
(18,448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June 30, 2016
(Dollars in thousands)
Balances at beginning of period, net of tax
$
(2,492
)
$
(17,110
)
$
(960
)
$
831
$
511
$
(19,220
)
Other comprehensive income before reclassifications
11,122
—
—
—
11,122
Amortization of unrealized gains of postretirement plan recognized in other comprehensive income
—
—
—
(362
)
—
(362
)
Accretion of unrealized losses of securities transferred from available for sale to held to maturity recognized in other comprehensive income
—
—
71
—
—
71
Reclassification adjustment for gains realized in income
(251
)
—
—
—
—
(251
)
Net current period other comprehensive income
10,871
—
71
(362
)
—
10,580
Balances at end of period, net of tax
$
8,379
$
(17,110
)
$
(889
)
$
469
$
511
$
(8,640
) </t>
  </si>
  <si>
    <t>Summary of Reclassification Out of Each Component of Accumulated Comprehensive Income (Loss)</t>
  </si>
  <si>
    <t xml:space="preserve">The following are significant amounts reclassified out of each component of accumulated comprehensive income (loss) for the three months ended June 30,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01
)
Net gains on securities
105
Tax expense
Total reclassification during the period
$
(196
)
Net of tax, increase to net income The following are significant amounts reclassified out of each component of accumulated comprehensive income (loss) for the three months ended June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33
)
Net gains
81
Tax expense
(152
)
Net of tax
Amortization of postretirement benefits prior service costs
(278
)
Reduction in salaries and employee benefits
97
Tax expense
(181
)
Net of tax
Total reclassification during the period
$
(333
)
Increase to net income The following are significant amounts reclassified out of each component of accumulated comprehensive income (loss) for the six months ended June 30, 2017: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30
)
Net gains on securities
115
Tax expense
Total reclassification during the period
$
(215
)
Net of tax, increase to net income The following are significant amounts reclassified out of each component of accumulated comprehensive income (loss) for the six months ended June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86
)
Net gains
135
Tax expense
(251
)
Net of tax
Amortization of postretirement benefits prior service costs
(556
)
Reduction in salaries and employee benefits
194
Tax expense
(362
)
Net of tax
Total reclassification during the period
$
(613
)
Increase to net income </t>
  </si>
  <si>
    <t>REGULATORY CAPITAL REQUIREMENTS (Tables)</t>
  </si>
  <si>
    <t>United Community [Member]</t>
  </si>
  <si>
    <t>Actual and Statutory Required Capital Amounts and Ratios</t>
  </si>
  <si>
    <t xml:space="preserve">Actual and regulatory required consolidated capital ratios for United Community, along with the dollar amount of capital implied by such ratios, are presented below.
June 30, 2017
Minimum Capital
Requirements
Actual
Per Regulation***
Amount
Ratio
Amount
Ratio
(Dollars in thousands)
Total capital (to risk-weighted assets)
$
293,814
15.66
%
$
173,548
9.25
%
Tier 1 capital (to risk-weighted assets)
274,154
14.61
%
136,024
7.25
%
Common equity Tier 1 capital (to risk-weighted assets)
274,154
14.61
%
107,881
5.75
%
Tier 1 capital (to average assets)**
274,154
10.76
%
101,870
4.00
%
December 31, 2016
Minimum Capital
Requirements
Actual
Per Regulation***
Amount
Ratio
Amount
Ratio
(Dollars in thousands)
Total capital (to risk-weighted assets)
$
277,817
18.38
%
$
130,369
8.625
%
Tier 1 capital (to risk-weighted assets)
258,869
17.13
%
100,139
6.625
%
Common equity Tier 1 capital (to risk-weighted assets)
258,869
17.13
%
77,466
5.125
%
Tier 1 capital (to average assets)**
258,869
11.98
%
86,425
4.000
% </t>
  </si>
  <si>
    <t>Components of Regulatory Capital</t>
  </si>
  <si>
    <t>The components of United Community’s consolidated regulatory capital are as follows:
June 30, 2017
December 31, 2016
Total shareholders' equity
$
285,480
$
249,806
Add (deduct)
Accumulated other comprehensive income
18,463
21,040
Intangible assets
(21,352
)
(1,567
)
Disallowed deferred tax assets
(8,437
)
(10,410
)
Disallowed capitalized mortgage loan servicing rights
—
—
Tier 1 Capital
274,154
258,869
Allowance for loan losses and allowance for unfunded lending commitments limited to 1.25% of total risk-weighted assets
19,660
18,948
Total risk-based capital
$
293,814
$
277,817</t>
  </si>
  <si>
    <t>Home Savings [Member]</t>
  </si>
  <si>
    <t>Actual and regulatory required capital ratios for Home Savings, along with the dollar amount of capital implied by such ratios, are presented below.
June 30, 2017
To Be Well Capitalized
Minimum Capital
Under Prompt
Requirements For Capital
Corrective Action
Actual
Adequacy Purposes***
Provisions
Amount
Ratio
Amount
Ratio
Amount
Ratio
(Dollars in thousands)
Total capital (to risk-weighted assets)
$
277,583
14.83
%
$
173,129
9.25
%
$
187,166
10.00
%
Tier 1 capital (to risk-weighted assets)
257,947
13.78
%
135,695
7.25
%
149,733
8.00
%
Common equity Tier 1 capital (to risk-weighted assets)
257,947
13.78
%
107,621
5.75
%
121,658
6.50
%
Tier 1 capital (to average assets)**
257,947
10.14
%
101,794
4.00
%
127,242
5.00
%
December 31, 2016
To Be Well Capitalized
Minimum Capital
Under Prompt
Requirements
Corrective Action
Actual
Per Regulation***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0
%
107,950
5.00
%
**
Tier 1 Leverage Capital Ratio
***
The capital ratios are reflective of the capital conservation buffer</t>
  </si>
  <si>
    <t>The components of Home Savings’ regulatory capital are as follows:
June 30, 2017
December 31, 2016
Total shareholders' equity
$
264,512
$
216,475
Add (deduct)
Accumulated other comprehensive income
18,463
21,056
Intangible assets
(20,313
)
(3
)
Disallowed deferred tax assets
(4,715
)
(7,590
)
Disallowed capitalized mortgage loan servicing rights
—
—
Tier 1 Capital
257,947
229,938
Allowance for loan losses and allowance for unfunded lending commitments limited to 1.25% of total risk-weighted assets
19,636
18,923
Total risk-based capital
$
277,583
$
248,861</t>
  </si>
  <si>
    <t>INCOME TAXES (Tables)</t>
  </si>
  <si>
    <t>Significant Components of Deferred Tax Assets and Liabilities</t>
  </si>
  <si>
    <t>Significant components of the deferred tax assets and liabilities are as follows:
June 30,
December 31,
2017
2016
(Dollars in thousands)
Deferred tax assets:
Loan loss reserves
$
6,881
$
6,680
Depreciation
886
748
Other real estate owned valuation
136
354
Tax credits carryforward
1,845
1,471
Unrealized loss on securities available for sale
324
1,685
Unrealized loss on securities held to maturity
396
431
Interest on nonaccrual loans
952
1,039
Net operating loss carryforward
6,593
8,574
Purchase accounting adjustment
1,000
—
Accrued bonuses
756
812
Other
79
221
Deferred tax assets
19,848
22,015
Deferred tax liabilities:
Deferred loan fees
1,622
1,275
Federal Home Loan Bank stock dividends
4,645
4,585
Mortgage servicing rights
2,155
2,124
FHLB prepayment penalty
649
786
Purchase accounting adjustment
—
371
Prepaid expenses
671
139
Deferred tax liabilities
9,742
9,280
Net deferred tax asset
$
10,106
$
12,735</t>
  </si>
  <si>
    <t>Summary of Difference in Effective Tax Rates and Statutory Federal Income Tax Rate of 35%</t>
  </si>
  <si>
    <t xml:space="preserve">Effective tax rates differr from the statutory federal income tax rate of 35% due to the following:
For the Three Months Ended June 30,
2017
2016
Dollars
Rate
Dollars
Rate
(Dollars in thousands)
Tax at statutory rate:
$
4,048
35.00
%
$
2,751
35.00
%
Increase (decrease) due to:
Tax exempt income
(166
)
(1.44
)%
(124
)
(1.57
)%
Life insurance
(137
)
(1.18
)%
(128
)
(1.63
)%
Stock compensation
(138
)
(1.19
)%
—
—
%
Other
(230
)
(1.99
)%
30
0.38
%
Income tax provision
$
3,377
29.20
%
$
2,529
32.18
%
For the Six Months Ended June 30,
2017
2016
Dollars
Rate
Dollars
Rate
(Dollars in thousands)
Tax at statutory rate:
$
4,781
35.00
%
$
4,470
35.00
%
Increase (decrease) due to:
Tax exempt income
(337
)
(2.47
)%
(187
)
(1.47
)%
Life insurance
(269
)
(1.97
)%
(256
)
(2.00
)%
Stock compensation
(198
)
(1.45
)%
—
—
%
Other
(43
)
(0.31
)%
94
0.74
%
Income tax provision
$
3,934
28.80
%
$
4,121
32.27
% </t>
  </si>
  <si>
    <t>GOODWILL AND INTANGIBLE ASSETS (Tables)</t>
  </si>
  <si>
    <t>Goodwill And Intangible Assets [Line Items]</t>
  </si>
  <si>
    <t>Change in Goodwill</t>
  </si>
  <si>
    <t>The change in goodwill during the periods presented is as follows:
June 30, 2017
December 31, 2016
(In thousands)
Beginning of the year
$
208
$
—
Effect of adjustments-James &amp; Sons Insurance
636
—
Acquired goodwill-OLCB
18,420
—
Effect of adjustments-OLCB
15
—
Acquired goodwill-Eich Brothers Insurance
188
—
Acquired goodwill-James &amp; Sons Insurance
—
208
Impairment
—
—
End of the year
$
19,467
$
208</t>
  </si>
  <si>
    <t>Schedule of Acquired Intangible Assets</t>
  </si>
  <si>
    <t>Acquired Intangible Assets:
June 30, 2017
December 31, 2016
Gross
Gross
Carrying
Accumulated
Carrying
Accumulated
Amount
Amortization
Amount
Amortization
(In thousands)
Amortized intangible assets:
Core deposit intangibles
$
11,184
$
9,085
$
8,952
$
8,947
Customer list intangible
2,162
102
1,400
44
Total
$
13,346
$
9,187
$
10,352
$
8,991</t>
  </si>
  <si>
    <t>Estimated Amortization Expense</t>
  </si>
  <si>
    <t>Estimated amortization expense for the remainder of 2017 and the next five years is as follows:
Remainder of 2017
$
224,000
2018
448,000
2019
448,000
2020
448,000
2021
448,000
2022
448,000</t>
  </si>
  <si>
    <t>Core deposit intangible:
For the six months ended June 30, 2017
For the year ended December 31, 2016
(In thousands)
Beginning of the year
$
5
$
30
Acquired core deposit intangible-OLCB
2,232
—
Amortization
(138
)
(25
)
End of the period
$
2,099
$
5</t>
  </si>
  <si>
    <t>Customer list intangible:
For the six months ended June 30, 2017
For the year ended December 31, 2016
(In thousands)
Beginning of the year
$
1,356
$
—
Effect of adjustments-James &amp; Sons Insurance
(41
)
—
Acquired customer list intangible-OLCB
268
—
Acquired customer list intangible-Eich Brothers Insurance
535
—
Acquired customer list intangible-James &amp; Sons Insurance
—
1,400
Amortization
(58
)
(44
)
End of the period
$
2,060
$
1,356</t>
  </si>
  <si>
    <t>Basis of Presentation - Additional Information (Detail) $ in Thousands</t>
  </si>
  <si>
    <t>Jan. 31, 2017USD ($)shares</t>
  </si>
  <si>
    <t>Jun. 30, 2017RetailBankingOfficeLoanProductionCenter</t>
  </si>
  <si>
    <t>Collaborative Arrangements And Noncollaborative Arrangement Transactions [Line Items]</t>
  </si>
  <si>
    <t>Number of retail banking offices | RetailBankingOffice</t>
  </si>
  <si>
    <t>Number of loan production centers | LoanProductionCenter</t>
  </si>
  <si>
    <t>HSB Insurance, Inc. [Member]</t>
  </si>
  <si>
    <t>Operations commenced date</t>
  </si>
  <si>
    <t>Jun. 1,
		2017</t>
  </si>
  <si>
    <t>Acquisition date</t>
  </si>
  <si>
    <t>Jan. 31,
		2017</t>
  </si>
  <si>
    <t>Business acquisition, common shares issued | shares</t>
  </si>
  <si>
    <t>Business acquisition, cash | $</t>
  </si>
  <si>
    <t>Recent Accounting Developments - Additional Information (Detail)</t>
  </si>
  <si>
    <t>Jun. 30, 2017USD ($)</t>
  </si>
  <si>
    <t>Accounting Standards Update 2016-09 [Member]</t>
  </si>
  <si>
    <t>New Accounting Pronouncement Early Adoption [Line Items]</t>
  </si>
  <si>
    <t>Recognized tax benefit in income tax expense related to vesting of restricted stock awards and exercised stock options</t>
  </si>
  <si>
    <t>Stock Compensation - Additional Information (Detail) - USD ($)</t>
  </si>
  <si>
    <t>Apr. 30, 2015</t>
  </si>
  <si>
    <t>Apr. 26, 2007</t>
  </si>
  <si>
    <t>Stock Option [Member]</t>
  </si>
  <si>
    <t>Share Based Compensation Arrangement By Share Based Payment Award [Line Items]</t>
  </si>
  <si>
    <t>Shares, Granted</t>
  </si>
  <si>
    <t>Option expiry term (Years)</t>
  </si>
  <si>
    <t>10 years</t>
  </si>
  <si>
    <t>Stock-based compensation expense</t>
  </si>
  <si>
    <t>Expected additional expense for 2017</t>
  </si>
  <si>
    <t>Weighted-average recognition period of nonvested stock options expense</t>
  </si>
  <si>
    <t>3 months</t>
  </si>
  <si>
    <t>Weighted average remaining life for outstanding stock</t>
  </si>
  <si>
    <t>2 years 10 months 28 days</t>
  </si>
  <si>
    <t>Exercise price range, lower range limit</t>
  </si>
  <si>
    <t>Exercise price range, upper range limit</t>
  </si>
  <si>
    <t>Restricted Stock [Member]</t>
  </si>
  <si>
    <t>Nonvested shares</t>
  </si>
  <si>
    <t>Expected to vest shares during remainder of 2017</t>
  </si>
  <si>
    <t>Expected to vest shares during 2018</t>
  </si>
  <si>
    <t>Expected to vest shares during 2019</t>
  </si>
  <si>
    <t>Expected to vest shares during 2020</t>
  </si>
  <si>
    <t>Expected additional expense for 2018</t>
  </si>
  <si>
    <t>Expected additional expense for 2019</t>
  </si>
  <si>
    <t>Expected additional expense for 2020</t>
  </si>
  <si>
    <t>Total average per share fair value of shares vested</t>
  </si>
  <si>
    <t>2015 Long Term Incentive Compensation Plan [Member]</t>
  </si>
  <si>
    <t>Authorized shares of stock, option plan, maximum</t>
  </si>
  <si>
    <t>2007 Long-Term Incentive Plan [Member]</t>
  </si>
  <si>
    <t>1999 Long-Term Incentive Plan [Member]</t>
  </si>
  <si>
    <t>Annual Incentive Plan [Member] | Restricted Stock [Member]</t>
  </si>
  <si>
    <t>Annual Incentive Plan [Member] | Restricted Stock [Member] | Beginning on first anniversary of issue date [Member]</t>
  </si>
  <si>
    <t>Stock-based compensation vesting period</t>
  </si>
  <si>
    <t>3 years</t>
  </si>
  <si>
    <t>Annual Incentive Plan [Member] | Cash Portion [Member]</t>
  </si>
  <si>
    <t>Long Term Incentive Plan [Member]</t>
  </si>
  <si>
    <t>Stock Compensation - Summary of Option Activity in Plans (Detail) $ / shares in Units, $ in Thousands</t>
  </si>
  <si>
    <t>Jun. 30, 2017USD ($)$ / sharesshares</t>
  </si>
  <si>
    <t>Shares, Outstanding at beginning of year | shares</t>
  </si>
  <si>
    <t>Shares, Exercised | shares</t>
  </si>
  <si>
    <t>Shares, Forfeited and expired | shares</t>
  </si>
  <si>
    <t>Shares, Outstanding at end of period | shares</t>
  </si>
  <si>
    <t>Shares, Shares subject to options exercisable at end of period | shares</t>
  </si>
  <si>
    <t>Weighted average exercise price, Outstanding at beginning of year | $ / shares</t>
  </si>
  <si>
    <t>Weighted average exercise price, Exercised | $ / shares</t>
  </si>
  <si>
    <t>Weighted average exercise price, Forfeited and expired | $ / shares</t>
  </si>
  <si>
    <t>Weighted average exercise price, Outstanding at end of period | $ / shares</t>
  </si>
  <si>
    <t>Weighted average exercise price, Shares subject to options exercisable at end of period | $ / shares</t>
  </si>
  <si>
    <t>Aggregate intrinsic value, Outstanding at end of period | $</t>
  </si>
  <si>
    <t>Aggregate intrinsic value, Shares subject to options exercisable at end of period | $</t>
  </si>
  <si>
    <t>Stock Compensation - Information Related to Stock Options (Detail) - USD ($)</t>
  </si>
  <si>
    <t>Intrinsic value of options exercised</t>
  </si>
  <si>
    <t>Cash received from option exercises</t>
  </si>
  <si>
    <t>Tax benefit realized from option exercises</t>
  </si>
  <si>
    <t>Stock Compensation - Summary of Changes in Company's Nonvested Restricted Shares (Detail) - Restricted Stock [Member]</t>
  </si>
  <si>
    <t>Jun. 30, 2017$ / sharesshares</t>
  </si>
  <si>
    <t>Shares, Nonvested shares, Beginning balance | shares</t>
  </si>
  <si>
    <t>Shares, Granted | shares</t>
  </si>
  <si>
    <t>Shares, Vested | shares</t>
  </si>
  <si>
    <t>Shares, Nonvested shares, Ending balance | shares</t>
  </si>
  <si>
    <t>Weighted average grant date fair value, Nonvested shares, Beginning balance | $ / shares</t>
  </si>
  <si>
    <t>Weighted average grant date fair value, Granted | $ / shares</t>
  </si>
  <si>
    <t>Weighted average grant date fair value, Vested | $ / shares</t>
  </si>
  <si>
    <t>Weighted average grant date fair value, Nonvested shares, Ending balance | $ / shares</t>
  </si>
  <si>
    <t>Business Combination - Additional Information (Detail) - USD ($)</t>
  </si>
  <si>
    <t>Feb. 28, 2017</t>
  </si>
  <si>
    <t>Jan. 31, 2017</t>
  </si>
  <si>
    <t>Business acquisition, related costs</t>
  </si>
  <si>
    <t>HSB Insurance, LLC [Member]</t>
  </si>
  <si>
    <t>Feb. 28,
		2017</t>
  </si>
  <si>
    <t>Business acquisition, cash</t>
  </si>
  <si>
    <t>Business acquisition, remaining amount to be paid</t>
  </si>
  <si>
    <t>Business acquisition, equal installments</t>
  </si>
  <si>
    <t>four equal installments</t>
  </si>
  <si>
    <t>Business acquisition, total consideration</t>
  </si>
  <si>
    <t>Customer list intangible [Member] | HSB Insurance, LLC [Member]</t>
  </si>
  <si>
    <t>Business acquisition, total assets purchase</t>
  </si>
  <si>
    <t>Common stock conversion</t>
  </si>
  <si>
    <t>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were exchanged for the cash consideration.</t>
  </si>
  <si>
    <t>Business acquisition, per share price</t>
  </si>
  <si>
    <t>Business acquisition, common stock issuable per each acquired share</t>
  </si>
  <si>
    <t>Business acquisition, shares consideration</t>
  </si>
  <si>
    <t>50.00%</t>
  </si>
  <si>
    <t>Business acquisition, cash consideration</t>
  </si>
  <si>
    <t>Business acquisition, common shares issued</t>
  </si>
  <si>
    <t>Gross value of acquired receivables</t>
  </si>
  <si>
    <t>Fair value of acquired receivables</t>
  </si>
  <si>
    <t>Deductible goodwill for income tax purposes</t>
  </si>
  <si>
    <t>OLCB [Member] | Core Deposits [Member]</t>
  </si>
  <si>
    <t>Fair value of intangible assets</t>
  </si>
  <si>
    <t>Business Combination - Summary of Consideration Paid (Detail) - OLCB [Member] $ in Thousands</t>
  </si>
  <si>
    <t>Jan. 31, 2017USD ($)</t>
  </si>
  <si>
    <t>Cash</t>
  </si>
  <si>
    <t>United Community shares issued</t>
  </si>
  <si>
    <t>Total fair value of consideration paid</t>
  </si>
  <si>
    <t>Business Combination - Schedule of Assets Acquired and Liabilities Assumed (Detail) - USD ($) $ in Thousands</t>
  </si>
  <si>
    <t>Goodwill created</t>
  </si>
  <si>
    <t>Available for sale securities</t>
  </si>
  <si>
    <t>FHLB stock, at cost</t>
  </si>
  <si>
    <t>Premises and equipment</t>
  </si>
  <si>
    <t>Accrued interest</t>
  </si>
  <si>
    <t>Other intangible assets</t>
  </si>
  <si>
    <t>Other real estate owned</t>
  </si>
  <si>
    <t>Total assets acquired</t>
  </si>
  <si>
    <t>Deposits assumed</t>
  </si>
  <si>
    <t>Repurchase agreements and other borrowings</t>
  </si>
  <si>
    <t>Total liabilities assumed</t>
  </si>
  <si>
    <t>Business Combination - Summary of Pro Forma Information (Detail) - USD ($) $ / shares in Units, $ in Thousands</t>
  </si>
  <si>
    <t>Basic earnings per share</t>
  </si>
  <si>
    <t>Diluted earnings per share</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Government Sponsored Entities' Securities [Member]</t>
  </si>
  <si>
    <t>States of the U.S. and Political Subdivisions [Member]</t>
  </si>
  <si>
    <t>Mortgage-Backed GSE Securities: Residential [Member]</t>
  </si>
  <si>
    <t>Securities - Components of Held to Maturity Securities Portfolio (Detail) - USD ($) $ in Thousands</t>
  </si>
  <si>
    <t>Schedule Of Held To Maturity Securities [Line Items]</t>
  </si>
  <si>
    <t>Held to maturity securities, Total amortized cost</t>
  </si>
  <si>
    <t>Held to maturity securities, Gross unrecognized gains</t>
  </si>
  <si>
    <t>Held to maturity securities, Gross unrecognized losses</t>
  </si>
  <si>
    <t>Held to maturity securities, Fair value</t>
  </si>
  <si>
    <t>Securities - Debt Securities Available for Sale by Contractual Maturity (Detail) - USD ($) $ in Thousands</t>
  </si>
  <si>
    <t>Available For Sale Securities Debt Maturities [Abstract]</t>
  </si>
  <si>
    <t>Due after one year through five years, amortized cost</t>
  </si>
  <si>
    <t>Due after five years through ten years, amortized cost</t>
  </si>
  <si>
    <t>Due after ten years, amortized cost</t>
  </si>
  <si>
    <t>Mortgage-backed GSE securities: residential, amortized cost</t>
  </si>
  <si>
    <t>Due after one year through five years, fair value</t>
  </si>
  <si>
    <t>Due after five years through ten years, fair value</t>
  </si>
  <si>
    <t>Due after ten years, fair value</t>
  </si>
  <si>
    <t>Mortgage-backed GSE securities: residential, fair value</t>
  </si>
  <si>
    <t>Total fair value</t>
  </si>
  <si>
    <t>Securities - Debt Securities Held to Maturity by Contractual Maturity (Detail) - USD ($) $ in Thousands</t>
  </si>
  <si>
    <t>Held to maturity securities, Total fair value</t>
  </si>
  <si>
    <t>Securities - Additional Information (Detail) - USD ($)</t>
  </si>
  <si>
    <t>Sep. 30, 2015</t>
  </si>
  <si>
    <t>Securities pledged for public funds</t>
  </si>
  <si>
    <t>Available for sale securities transferred to held to maturity, total amortized cost</t>
  </si>
  <si>
    <t>Available for sale securities transferred to held to maturity fair value</t>
  </si>
  <si>
    <t>Net unrealized loss, net of taxes, on securities at date of transfer</t>
  </si>
  <si>
    <t>Gross gains realized on sales of securities available for sale</t>
  </si>
  <si>
    <t>Gross loss realized on sales of securities available for sale</t>
  </si>
  <si>
    <t>Income tax expense related to net realized gains and losses</t>
  </si>
  <si>
    <t>Securities - Securities Available for Sale in Unrealized Loss Position (Detail) - USD ($) $ in Thousands</t>
  </si>
  <si>
    <t>Fair value, Less than 12 months</t>
  </si>
  <si>
    <t>Unrealized loss, Less than 12 months</t>
  </si>
  <si>
    <t>Total Fair value</t>
  </si>
  <si>
    <t>Total, unrealized loss</t>
  </si>
  <si>
    <t>Securities - Securities Held to Maturity in Unrecognized Loss Position (Detail) - USD ($) $ in Thousands</t>
  </si>
  <si>
    <t>Fair value, 12 months or more</t>
  </si>
  <si>
    <t>Unrealized loss, 12 months or more</t>
  </si>
  <si>
    <t>Total unrealized loss</t>
  </si>
  <si>
    <t>Loans - Schedule of Portfolio of Loans (Detail) - USD ($) $ in Thousands</t>
  </si>
  <si>
    <t>Mar. 31, 2017</t>
  </si>
  <si>
    <t>Mar. 31, 2016</t>
  </si>
  <si>
    <t>Dec. 31, 2015</t>
  </si>
  <si>
    <t>Financing Receivable Allowance For Credit Losses [Line Items]</t>
  </si>
  <si>
    <t>Total loans</t>
  </si>
  <si>
    <t>Deferred loan cost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Investment in Loans by Portfolio Segment and Based on Impairment (Detail) - USD ($) $ in Thousands</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Acquired with Deteriorated Credit Quality [Member]</t>
  </si>
  <si>
    <t>Period-end balances, Loans acquired with deteriorated credit quality</t>
  </si>
  <si>
    <t>Commercial Loans [Member] | Loans Acquired with Deteriorated Credit Quality [Member]</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Financing receivable, recorded investment, Loans past due over 90 days and still accruing</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60-89 Days Past Due [Member]</t>
  </si>
  <si>
    <t>Commercial Loans [Member] | Greater than 90 Days Past Due [Member]</t>
  </si>
  <si>
    <t>Commercial Loans [Member] | Multifamily [Member] | 60-89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60-8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Additional Information (Detail)</t>
  </si>
  <si>
    <t>Jun. 30, 2017USD ($)Loan</t>
  </si>
  <si>
    <t>Jun. 30, 2016USD ($)Loan</t>
  </si>
  <si>
    <t>Mar. 31, 2017USD ($)</t>
  </si>
  <si>
    <t>Dec. 31, 2016USD ($)</t>
  </si>
  <si>
    <t>Mar. 31, 2016USD ($)</t>
  </si>
  <si>
    <t>Dec. 31, 2015USD ($)</t>
  </si>
  <si>
    <t>Accounts Notes And Loans Receivable [Line Items]</t>
  </si>
  <si>
    <t>Number of loans modified as troubled debt restructurings | Loan</t>
  </si>
  <si>
    <t>Amounts charged off</t>
  </si>
  <si>
    <t>Troubled debt restructuring period past due considered payment default</t>
  </si>
  <si>
    <t>30 days</t>
  </si>
  <si>
    <t>Period of cumulative homogeneous loans past due included in company analysis</t>
  </si>
  <si>
    <t>90 days</t>
  </si>
  <si>
    <t>Troubled Debt Restructuring [Member]</t>
  </si>
  <si>
    <t>Recorded investment in trouble debt restructuring</t>
  </si>
  <si>
    <t>Commitment to lend additional amounts</t>
  </si>
  <si>
    <t>Increment in allowance for loan losses</t>
  </si>
  <si>
    <t>TDRs with Subsequent Default [Member]</t>
  </si>
  <si>
    <t>Loans - Loans by Class Modified as Troubled Debt Restructurings (Detail) $ in Thousands</t>
  </si>
  <si>
    <t>Jun. 30, 2017Loan</t>
  </si>
  <si>
    <t>Financing Receivable Modifications [Line Items]</t>
  </si>
  <si>
    <t>Number of Loans | Loan</t>
  </si>
  <si>
    <t>Pre-Modification Outstanding Recorded Investment</t>
  </si>
  <si>
    <t>Post-Modification Recorded Investment</t>
  </si>
  <si>
    <t>Loans - Loans by Class Modified as Troubled Debt Restructuring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Construction [Member] | Special Mention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pecial Mention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pecial Mention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Schedule of Purchased Credit Impaired Loans for which Payments Would Not be Collected (Detail) - USD ($) $ in Thousands</t>
  </si>
  <si>
    <t>Purchased credit impairment loans, Net carrying amount</t>
  </si>
  <si>
    <t>Purchased Credit Impaired Loans [Member]</t>
  </si>
  <si>
    <t>Purchased Credit Impaired Loans [Member] | Commercial Loans [Member]</t>
  </si>
  <si>
    <t>Loans - Schedule of Purchased Credit Impaired Loans for which Payments Would Not be Collected (Parenthetical) (Detail) - USD ($) $ in Thousands</t>
  </si>
  <si>
    <t>Loans - Accretable Yield or Income Expected to be Collected (Detail) - Purchased Credit Impaired Loans [Member] - USD ($) $ in Thousands</t>
  </si>
  <si>
    <t>Beginning of period</t>
  </si>
  <si>
    <t>New loans purchased</t>
  </si>
  <si>
    <t>Accretion of income</t>
  </si>
  <si>
    <t>Ending Balance</t>
  </si>
  <si>
    <t>Loans - Schedule of Purchased Credit Impaired Loans Purchased at Acquitision (Detail) - Purchased Credit Impaired Loans [Member] $ in Thousands</t>
  </si>
  <si>
    <t>Contractually required payments receivable of loans purchased during the year</t>
  </si>
  <si>
    <t>Cash flow expected to be collected at acquisition</t>
  </si>
  <si>
    <t>Fair value of acquired loans at acquisition</t>
  </si>
  <si>
    <t>Loans - Carrying Amount of Purchased Credit Impaired Loans (Detail) - USD ($) $ in Thousands</t>
  </si>
  <si>
    <t>Beginning Balance</t>
  </si>
  <si>
    <t>Loans purchased during the year</t>
  </si>
  <si>
    <t>Mortgage Banking Activities - Additional Information (Detail) - USD ($) $ in Thousands</t>
  </si>
  <si>
    <t>Mortgage Loan Activity [Line Items]</t>
  </si>
  <si>
    <t>Mortgage loans serviced for others</t>
  </si>
  <si>
    <t>Fair value of mortgage servicing rights</t>
  </si>
  <si>
    <t>Private Investor [Member]</t>
  </si>
  <si>
    <t>Private Investor [Member] | Adjustable Rate Residential Mortgages [Member] | One-to Four-Family [Member]</t>
  </si>
  <si>
    <t>Percentage of mortgage service release premium as part of gain recognized on sale</t>
  </si>
  <si>
    <t>0.45%</t>
  </si>
  <si>
    <t>FHLMC, FNMA and Private Investor [Member]</t>
  </si>
  <si>
    <t>Customer escrow balances</t>
  </si>
  <si>
    <t>Mortgage Banking Activities - Principal Balances of Mortgage Servicing Rights (Detail) - USD ($) $ in Thousands</t>
  </si>
  <si>
    <t>Mortgage loan portfolios serviced for:</t>
  </si>
  <si>
    <t>FHLMC [Member]</t>
  </si>
  <si>
    <t>FNMA [Member]</t>
  </si>
  <si>
    <t>Mortgage Banking Activities - Capitalized Mortgage Servicing Rights (Detail) - USD ($) $ in Thousands</t>
  </si>
  <si>
    <t>Balance, beginning of period</t>
  </si>
  <si>
    <t>Originations</t>
  </si>
  <si>
    <t>Amortized to expense</t>
  </si>
  <si>
    <t>Balance, end of period</t>
  </si>
  <si>
    <t>Less valuation allowance</t>
  </si>
  <si>
    <t>Net balance</t>
  </si>
  <si>
    <t>Mortgage Banking Activities - Valuation Allowance for Mortgage Servicing Rights (Detail) - USD ($) $ in Thousands</t>
  </si>
  <si>
    <t>Impairment charges</t>
  </si>
  <si>
    <t>Mortgage Banking Activities - Key Economic Assumptions in Measuring Value of Mortgage Servicing Rights (Detail)</t>
  </si>
  <si>
    <t>12 Months Ended</t>
  </si>
  <si>
    <t>Weighted average prepayment rate</t>
  </si>
  <si>
    <t>178.00%</t>
  </si>
  <si>
    <t>165.00%</t>
  </si>
  <si>
    <t>Weighted average life (in years)</t>
  </si>
  <si>
    <t>6 years 4 months 17 days</t>
  </si>
  <si>
    <t>6 years 7 months 21 days</t>
  </si>
  <si>
    <t>Weighted average discount rate</t>
  </si>
  <si>
    <t>9.06%</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t>
  </si>
  <si>
    <t>Recovery of expense</t>
  </si>
  <si>
    <t>Reductions due to sales</t>
  </si>
  <si>
    <t>Other Real Estate Owned and Other Repossessed Assets - Expenses Related to Foreclosed and Repossessed Assets (Detail) - USD ($)</t>
  </si>
  <si>
    <t>Net loss on sales</t>
  </si>
  <si>
    <t>Provision for unrealized (gains) losses , net</t>
  </si>
  <si>
    <t>Operating expenses, net of rental income</t>
  </si>
  <si>
    <t>Total expenses</t>
  </si>
  <si>
    <t>Fair Value Measurement - Additional Information (Detail) - USD ($)</t>
  </si>
  <si>
    <t>Fair Value Assets And Liabilities Measured On Recurring And Nonrecurring Basis [Line Items]</t>
  </si>
  <si>
    <t>Increase in fair value</t>
  </si>
  <si>
    <t>Derivative instrument maximum maturity period</t>
  </si>
  <si>
    <t>30 years</t>
  </si>
  <si>
    <t>Transfers between level 1 and level 2</t>
  </si>
  <si>
    <t>Fair value of the collateral dependent loans, net carrying amount</t>
  </si>
  <si>
    <t>Specific allowance for collateral dependent loans</t>
  </si>
  <si>
    <t>Discount applied to appraisals for estimated selling costs percentage</t>
  </si>
  <si>
    <t>10.00%</t>
  </si>
  <si>
    <t>Mortgage servicing rights carried at fair value, valuation allowance net change during the period</t>
  </si>
  <si>
    <t>Net impairment reflected in other income</t>
  </si>
  <si>
    <t>Other real estate owned carried at fair value</t>
  </si>
  <si>
    <t>Valuation allowance related to other real estate owned</t>
  </si>
  <si>
    <t>Maximum maturity period of short term borrowings</t>
  </si>
  <si>
    <t>Collateral Dependent Loans [Member]</t>
  </si>
  <si>
    <t>Increase (decrease) in provision for loan losses</t>
  </si>
  <si>
    <t>Mortgage Servicing Rights [Member]</t>
  </si>
  <si>
    <t>Mortgage servicing rights carried at fair value</t>
  </si>
  <si>
    <t>Construction [Member] | Fair Value, Measurements, Recurring [Member]</t>
  </si>
  <si>
    <t>Fair value option, loans held as assets, aggregate amount in nonaccrual status</t>
  </si>
  <si>
    <t>Fair Value Measurement - Assets and Liabilities Measured at Fair Value on Recurring Basis (Detail) - USD ($) $ in Thousands</t>
  </si>
  <si>
    <t>Available for sale securities, Fair value</t>
  </si>
  <si>
    <t>Fair Value, Measurements, Recurring [Member]</t>
  </si>
  <si>
    <t>Purchased certificate of deposit option</t>
  </si>
  <si>
    <t>Written certificate of deposit option</t>
  </si>
  <si>
    <t>Fair Value, Measurements, Recurring [Member] | U.S. Treasury and Government Sponsored Entities' Securities [Member]</t>
  </si>
  <si>
    <t>Fair Value, Measurements, Recurring [Member] | States of the U.S. and Political Subdivisions [Member]</t>
  </si>
  <si>
    <t>Fair Value, Measurements, Recurring [Member] | Mortgage-Backed GSE Securities: Residential [Member]</t>
  </si>
  <si>
    <t>Fair Value, Measurements, Recurring [Member] | Significant Other Observable Inputs (Level 2) [Member]</t>
  </si>
  <si>
    <t>Fair Value, Measurements, Recurring [Member] | Significant Other Observable Inputs (Level 2) [Member] | U.S. Treasury and Government Sponsored Entities' Securities [Member]</t>
  </si>
  <si>
    <t>Fair Value, Measurements, Recurring [Member] | Significant Other Observable Inputs (Level 2) [Member] | States of the U.S. and Political Subdivisions [Member]</t>
  </si>
  <si>
    <t>Fair Value, Measurements, Recurring [Member] | Significant Other Observable Inputs (Level 2) [Member] | Mortgage-Backed GSE Securities: Residential [Member]</t>
  </si>
  <si>
    <t>Fair Value, Measurements, Recurring [Member] | Significant Unobservable Inputs (Level 3)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Loans Held For Sale [Member]</t>
  </si>
  <si>
    <t>Balance of recurring Level 3 assets at beginning of period</t>
  </si>
  <si>
    <t>Included in other comprehensive income</t>
  </si>
  <si>
    <t>Originations/Draws on construction perm loans</t>
  </si>
  <si>
    <t>Amortization</t>
  </si>
  <si>
    <t>Sales</t>
  </si>
  <si>
    <t>Balance of recurring Level 3 assets at end of period</t>
  </si>
  <si>
    <t>Fair Value Measurement - Quantitative Information About Level 3 Fair Value Measurements for Financial Instruments Measured at Fair Value on Recurring Basis (Detail) - USD ($) $ in Thousands</t>
  </si>
  <si>
    <t>Fair Value Inputs Assets Quantitative Information [Line Items]</t>
  </si>
  <si>
    <t>Fair Value, Measurements, Recurring [Member] | Comparable Sales [Member]</t>
  </si>
  <si>
    <t>Fair Value, Measurements, Recurring [Member] | Minimum [Member] | Comparable Sales [Member]</t>
  </si>
  <si>
    <t>Fair Value Inputs, Time discount</t>
  </si>
  <si>
    <t>0.00%</t>
  </si>
  <si>
    <t>Fair Value, Measurements, Recurring [Member] | Maximum [Member] | Comparable Sales [Member]</t>
  </si>
  <si>
    <t>1.80%</t>
  </si>
  <si>
    <t>Fair Value Measurement - Assets and Liabilities Measured at Fair Value on Non-recurring Basis (Detail) - USD ($)</t>
  </si>
  <si>
    <t>Mortgage servicing rights</t>
  </si>
  <si>
    <t>Fair Value, Measurements, Nonrecurring [Member] | Multifamily [Member] | Commercial Loans [Member]</t>
  </si>
  <si>
    <t>Impaired loans</t>
  </si>
  <si>
    <t>Fair Value, Measurements, Nonrecurring [Member] | Home Equity [Member] | Consumer Loans [Member]</t>
  </si>
  <si>
    <t>Fair Value, Measurements, Nonrecurring [Member] | Auto [Member] | Consumer Loans [Member]</t>
  </si>
  <si>
    <t>Fair Value, Measurements, Nonrecurring [Member] | Marine [Member] | Consumer Loans [Member]</t>
  </si>
  <si>
    <t>Fair Value, Measurements, Nonrecurring [Member] | Recreational Vehicle [Member] | Consumer Loans [Member]</t>
  </si>
  <si>
    <t>Fair Value, Measurements, Nonrecurring [Member] | Mortgage Servicing Rights [Member]</t>
  </si>
  <si>
    <t>Fair Value, Measurements, Nonrecurring [Member] | Construction [Member] | Commercial Loans [Member]</t>
  </si>
  <si>
    <t>Other real estate owned, net</t>
  </si>
  <si>
    <t>Fair Value, Measurements, Nonrecurring [Member] | Nonresidential [Member] | Commercial Loans [Member]</t>
  </si>
  <si>
    <t>Fair Value, Measurements, Nonrecurring [Member] | Secured [Member] | Commercial Loans [Member]</t>
  </si>
  <si>
    <t>Residential Mortgage Loans [Member] | Fair Value, Measurements, Nonrecurring [Member] | One-to Four-Family [Member]</t>
  </si>
  <si>
    <t>Significant Other Observable Inputs (Level 2) [Member] | Fair Value, Measurements, Nonrecurring [Member] | Mortgage Servicing Rights [Member]</t>
  </si>
  <si>
    <t>Significant Unobservable Inputs (Level 3) [Member] | Fair Value, Measurements, Nonrecurring [Member] | Multifamily [Member] | Commercial Loans [Member]</t>
  </si>
  <si>
    <t>Significant Unobservable Inputs (Level 3) [Member] | Fair Value, Measurements, Nonrecurring [Member] | Home Equity [Member] | Consumer Loans [Member]</t>
  </si>
  <si>
    <t>Significant Unobservable Inputs (Level 3) [Member] | Fair Value, Measurements, Nonrecurring [Member] | Auto [Member] | Consumer Loans [Member]</t>
  </si>
  <si>
    <t>Significant Unobservable Inputs (Level 3) [Member] | Fair Value, Measurements, Nonrecurring [Member] | Marine [Member] | Consumer Loans [Member]</t>
  </si>
  <si>
    <t>Significant Unobservable Inputs (Level 3) [Member] | Fair Value, Measurements, Nonrecurring [Member] | Recreational Vehicle [Member] | Consumer Loans [Member]</t>
  </si>
  <si>
    <t>Significant Unobservable Inputs (Level 3) [Member] | Fair Value, Measurements, Nonrecurring [Member] | Construction [Member] | Commercial Loans [Member]</t>
  </si>
  <si>
    <t>Significant Unobservable Inputs (Level 3) [Member] | Fair Value, Measurements, Nonrecurring [Member] | Nonresidential [Member] | Commercial Loans [Member]</t>
  </si>
  <si>
    <t>Significant Unobservable Inputs (Level 3) [Member] | Fair Value, Measurements, Nonrecurring [Member] | Secured [Member] | Commercial Loans [Member]</t>
  </si>
  <si>
    <t>Significant Unobservable Inputs (Level 3) [Member] | Residential Mortgage Loans [Member] | Fair Value, Measurements, Nonrecurring [Member] | One-to Four-Family [Member]</t>
  </si>
  <si>
    <t>Fair Value Measurement - Quantitative Information About Level 3 Fair Value Measurements for Financial Instruments Measured at Fair Value on Nonrecurring Basis (Detail) - Fair Value, Measurements, Nonrecurring [Member] - USD ($) $ in Thousands</t>
  </si>
  <si>
    <t>Impaired Loans [Member] | Multifamily [Member] | Commercial Loans [Member]</t>
  </si>
  <si>
    <t>Fair Value</t>
  </si>
  <si>
    <t>Impaired Loans [Member] | Multifamily [Member] | Commercial Loans [Member] | Minimum [Member] | Sales Comparison Approach [Member]</t>
  </si>
  <si>
    <t>Adjustment for differences between comparable sales</t>
  </si>
  <si>
    <t>Impaired Loans [Member] | Multifamily [Member] | Commercial Loans [Member] | Maximum [Member] | Sales Comparison Approach [Member]</t>
  </si>
  <si>
    <t>35.00%</t>
  </si>
  <si>
    <t>Impaired Loans [Member] | Multifamily [Member] | Commercial Loans [Member] | Weighted Average [Member] | Sales Comparison Approach [Member]</t>
  </si>
  <si>
    <t>15.00%</t>
  </si>
  <si>
    <t>Impaired Loans [Member] | Home Equity [Member] | Consumer Loans [Member]</t>
  </si>
  <si>
    <t>Impaired Loans [Member] | Home Equity [Member] | Consumer Loans [Member] | Minimum [Member] | Sales Comparison Approach [Member]</t>
  </si>
  <si>
    <t>Impaired Loans [Member] | Home Equity [Member] | Consumer Loans [Member] | Maximum [Member] | Sales Comparison Approach [Member]</t>
  </si>
  <si>
    <t>17.85%</t>
  </si>
  <si>
    <t>Impaired Loans [Member] | Home Equity [Member] | Consumer Loans [Member] | Weighted Average [Member] | Sales Comparison Approach [Member]</t>
  </si>
  <si>
    <t>8.93%</t>
  </si>
  <si>
    <t>Impaired Loans [Member] | Marine [Member] | Consumer Loans [Member]</t>
  </si>
  <si>
    <t>Impaired Loans [Member] | Marine [Member] | Consumer Loans [Member] | Minimum [Member] | Sales Comparison Approach [Member]</t>
  </si>
  <si>
    <t>Impaired Loans [Member] | Marine [Member] | Consumer Loans [Member] | Maximum [Member] | Sales Comparison Approach [Member]</t>
  </si>
  <si>
    <t>37.00%</t>
  </si>
  <si>
    <t>Impaired Loans [Member] | Marine [Member] | Consumer Loans [Member] | Weighted Average [Member] | Sales Comparison Approach [Member]</t>
  </si>
  <si>
    <t>Impaired Loans [Member] | Nonresidential [Member] | Commercial Loans [Member]</t>
  </si>
  <si>
    <t>Impaired Loans [Member] | Nonresidential [Member] | Commercial Loans [Member] | Minimum [Member] | Sales Comparison Approach [Member]</t>
  </si>
  <si>
    <t>Impaired Loans [Member] | Nonresidential [Member] | Commercial Loans [Member] | Maximum [Member] | Sales Comparison Approach [Member]</t>
  </si>
  <si>
    <t>Impaired Loans [Member] | Nonresidential [Member] | Commercial Loans [Member] | Weighted Average [Member] | Sales Comparison Approach [Member]</t>
  </si>
  <si>
    <t>Impaired Loans [Member] | Secured [Member] | Commercial Loans [Member]</t>
  </si>
  <si>
    <t>Impaired Loans [Member] | Secured [Member] | Commercial Loans [Member] | Minimum [Member] | Sales Comparison Approach [Member]</t>
  </si>
  <si>
    <t>Impaired Loans [Member] | Secured [Member] | Commercial Loans [Member] | Maximum [Member] | Sales Comparison Approach [Member]</t>
  </si>
  <si>
    <t>64.00%</t>
  </si>
  <si>
    <t>Impaired Loans [Member] | Secured [Member] | Commercial Loans [Member] | Weighted Average [Member] | Sales Comparison Approach [Member]</t>
  </si>
  <si>
    <t>16.00%</t>
  </si>
  <si>
    <t>Impaired Loans [Member] | Residential Mortgage Loans [Member] | One-to Four-Family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10.77%</t>
  </si>
  <si>
    <t>Impaired Loans [Member] | Residential Mortgage Loans [Member] | One-to Four-Family [Member] | Weighted Average [Member] | Sales Comparison Approach [Member]</t>
  </si>
  <si>
    <t>4.27%</t>
  </si>
  <si>
    <t>Other Real Estate Owned [Member] | Construction [Member] | Commercial Loans [Member]</t>
  </si>
  <si>
    <t>Other Real Estate Owned [Member] | Construction [Member] | Commercial Loans [Member] | Minimum [Member] | Sales Comparison Approach [Member]</t>
  </si>
  <si>
    <t>Other Real Estate Owned [Member] | Construction [Member] | Commercial Loans [Member] | Minimum [Member] | Cost Approach [Member]</t>
  </si>
  <si>
    <t>Other Real Estate Owned [Member] | Construction [Member] | Commercial Loans [Member] | Maximum [Member] | Sales Comparison Approach [Member]</t>
  </si>
  <si>
    <t>80.00%</t>
  </si>
  <si>
    <t>90.40%</t>
  </si>
  <si>
    <t>Other Real Estate Owned [Member] | Construction [Member] | Commercial Loans [Member] | Maximum [Member] | Cost Approach [Member]</t>
  </si>
  <si>
    <t>33.33%</t>
  </si>
  <si>
    <t>Other Real Estate Owned [Member] | Construction [Member] | Commercial Loans [Member] | Weighted Average [Member] | Sales Comparison Approach [Member]</t>
  </si>
  <si>
    <t>24.03%</t>
  </si>
  <si>
    <t>27.46%</t>
  </si>
  <si>
    <t>Other Real Estate Owned [Member] | Construction [Member] | Commercial Loans [Member] | Weighted Average [Member] | Cost Approach [Member]</t>
  </si>
  <si>
    <t>16.67%</t>
  </si>
  <si>
    <t>Other Real Estate Owned [Member] | Residential Mortgage Loans [Member] | One-to Four-Family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3.77%</t>
  </si>
  <si>
    <t>27.00%</t>
  </si>
  <si>
    <t>Other Real Estate Owned [Member] | Residential Mortgage Loans [Member] | One-to Four-Family [Member] | Weighted Average [Member] | Sales Comparison Approach [Member]</t>
  </si>
  <si>
    <t>7.74%</t>
  </si>
  <si>
    <t>Fair Value Measurement - Fair Value Option for Newly Originated Residential Mortgage and Permanent Construction Loans Held for Sale (Detail) - USD ($) $ in Thousands</t>
  </si>
  <si>
    <t>Aggregate fair value</t>
  </si>
  <si>
    <t>Construction [Member]</t>
  </si>
  <si>
    <t>Contractual balance</t>
  </si>
  <si>
    <t>Gain (loss)</t>
  </si>
  <si>
    <t>Fair Value Measurement - Amount of Gains and Losses from Changes in Fair Value Included in Earnings (Detail) - USD ($) $ in Thousands</t>
  </si>
  <si>
    <t>Change in fair value</t>
  </si>
  <si>
    <t>Total change in fair value</t>
  </si>
  <si>
    <t>Fair Value Measurement - Carrying Value and Estimated Fair Values of Financial Instruments (Detail) - USD ($) $ in Thousands</t>
  </si>
  <si>
    <t>Cash and cash equivalents, Carrying Value</t>
  </si>
  <si>
    <t>Held to maturity securities, Carrying Value</t>
  </si>
  <si>
    <t>Loans held for sale at lower of cost or market, Carrying Value</t>
  </si>
  <si>
    <t>Loans, net, Carrying Value</t>
  </si>
  <si>
    <t>FHLB stock, Carrying Value</t>
  </si>
  <si>
    <t>Accrued interest receivable, Carrying Value</t>
  </si>
  <si>
    <t>FHLB advances, Carrying Value</t>
  </si>
  <si>
    <t>Advance payments by borrowers for taxes and insurance, Carrying Value</t>
  </si>
  <si>
    <t>Accrued interest payable, Carrying Value</t>
  </si>
  <si>
    <t>Reported Value Measurement [Member]</t>
  </si>
  <si>
    <t>Purchased certificate of deposit option, Carrying Value</t>
  </si>
  <si>
    <t>Checking, savings and money market accounts, Carrying Value</t>
  </si>
  <si>
    <t>Certificates of deposit, Carrying Value</t>
  </si>
  <si>
    <t>Repurchase agreements and other, Carrying Value</t>
  </si>
  <si>
    <t>Written certificate of deposit option,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Loans held for sale, Carrying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Member] | Significant Unobservable Inputs (Level 3) [Member]</t>
  </si>
  <si>
    <t>Loans, net, Fair Value</t>
  </si>
  <si>
    <t>Statement of Cash Flows Supplemental Disclosure - Supplemental Disclosures of Cash Flow Information (Detail) - USD ($) $ in Thousands</t>
  </si>
  <si>
    <t>Supplemental Cash Flow Information [Line Items]</t>
  </si>
  <si>
    <t>Interest on deposits and borrowings</t>
  </si>
  <si>
    <t>Income taxes</t>
  </si>
  <si>
    <t>Supplemental schedule of noncash activities:</t>
  </si>
  <si>
    <t>Transfers from loans to real estate owned and other repossessed assets</t>
  </si>
  <si>
    <t>Transfers from loans to loans held for sale</t>
  </si>
  <si>
    <t>Transfers from premises and equipment to other assets, held for sale</t>
  </si>
  <si>
    <t>Accretion of securities held to maturity</t>
  </si>
  <si>
    <t>James &amp; Sons Insurance Company [Member]</t>
  </si>
  <si>
    <t>Issuance of common stock</t>
  </si>
  <si>
    <t>Net assets acquired excluding cash and cash equivalents</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 and LTIP awards</t>
  </si>
  <si>
    <t>Weighted average shares and dilutive potential common shares</t>
  </si>
  <si>
    <t>Diluted earnings per common share</t>
  </si>
  <si>
    <t>Other Comprehensive Income (Loss) - Additional Information (Detail) - USD ($) $ in Thousands</t>
  </si>
  <si>
    <t>Jun. 30, 2014</t>
  </si>
  <si>
    <t>Reclassification of net gains or (losses) included in other comprehensive income</t>
  </si>
  <si>
    <t>Effect of disproportionate tax on accumulated other comprehensive income (loss)</t>
  </si>
  <si>
    <t>Other Comprehensive Income (Loss) - Other Comprehensive Income (Loss) Components and Related Tax Effects (Detail) - USD ($) $ in Thousands</t>
  </si>
  <si>
    <t>Accumulated Other Comprehensive Income Loss [Line Items]</t>
  </si>
  <si>
    <t>Balance</t>
  </si>
  <si>
    <t>Other comprehensive income before reclassifications</t>
  </si>
  <si>
    <t>Amortization of unrealized gains of postretirement plan recognized in other comprehensive income</t>
  </si>
  <si>
    <t>Accretion of unrealized losses of securities transferred from available for sale to held to maturity recognized in other comprehensive income</t>
  </si>
  <si>
    <t>Reclassification adjustment for gains realized in income</t>
  </si>
  <si>
    <t>Unrealized Gains (Losses) on Securities Available for Sale [Member]</t>
  </si>
  <si>
    <t>Disproportionate Tax Effect from Securities Available for Sale [Member]</t>
  </si>
  <si>
    <t>Losses on Securities Transferred From Available for Sale to Held to Maturity [Member]</t>
  </si>
  <si>
    <t>Unrealized Gains (Losses) from Postretirement Plan [Member]</t>
  </si>
  <si>
    <t>Disproportionate Tax Effect from Postretirement Plan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Reduction in salaries &amp; employee benefits</t>
  </si>
  <si>
    <t>Tax expense</t>
  </si>
  <si>
    <t>Amount Reclassified From Accumulated Other Comprehensive Income [Member]</t>
  </si>
  <si>
    <t>Amount Reclassified From Accumulated Other Comprehensive Income [Member] | Unrealized Gains (Losses) on Securities Available for Sale [Member]</t>
  </si>
  <si>
    <t>Amount Reclassified From Accumulated Other Comprehensive Income [Member] | Amortization of Postretirement Benefits Prior Service Costs [Member]</t>
  </si>
  <si>
    <t>Regulatory Capital Requirements - Additional Information (Detail)</t>
  </si>
  <si>
    <t>Dec. 31, 2017</t>
  </si>
  <si>
    <t>Compliance With Regulatory Capital Requirements Under Banking Regulations [Line Items]</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Scenario Forecast [Member]</t>
  </si>
  <si>
    <t>Capital conservation buffer rate</t>
  </si>
  <si>
    <t>1.25%</t>
  </si>
  <si>
    <t>Regulatory Capital Requirements - Actual and Statutory Required Capital Amounts and Ratios (Detail) - USD ($) $ in Thousand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5.66%</t>
  </si>
  <si>
    <t>18.38%</t>
  </si>
  <si>
    <t>Tier 1 capital (to risk-weighted assets), Actual Ratio</t>
  </si>
  <si>
    <t>14.61%</t>
  </si>
  <si>
    <t>17.13%</t>
  </si>
  <si>
    <t>Common equity Tier 1 capital (to risk-weighted assets), Actual Ratio</t>
  </si>
  <si>
    <t>Tier 1 capital (to average assets), Actual Ratio</t>
  </si>
  <si>
    <t>10.76%</t>
  </si>
  <si>
    <t>11.98%</t>
  </si>
  <si>
    <t>Total capital (to risk-weighted assets), Minimum Capital Requirements Amount</t>
  </si>
  <si>
    <t>Tier 1 capital (to risk-weighted assets), Minimum Capital Requirements Amount</t>
  </si>
  <si>
    <t>Common equity Tier 1 capital (to risk-weighted assets), Minimum Capital Requirements Amount</t>
  </si>
  <si>
    <t>Tier 1 capital (to average assets), Minimum Capital Requirements Amount</t>
  </si>
  <si>
    <t>Total capital (to risk-weighted assets), Minimum Capital Requirements Ratio</t>
  </si>
  <si>
    <t>9.25%</t>
  </si>
  <si>
    <t>8.625%</t>
  </si>
  <si>
    <t>Tier 1 capital (to risk-weighted assets), Minimum Capital Requirements Ratio</t>
  </si>
  <si>
    <t>7.25%</t>
  </si>
  <si>
    <t>6.625%</t>
  </si>
  <si>
    <t>Common equity Tier 1 capital (to risk-weighted assets), Minimum Capital Requirements Ratio</t>
  </si>
  <si>
    <t>5.75%</t>
  </si>
  <si>
    <t>5.125%</t>
  </si>
  <si>
    <t>Tier 1 capital (to average assets), Minimum Capital Requirements Ratio</t>
  </si>
  <si>
    <t>4.00%</t>
  </si>
  <si>
    <t>14.83%</t>
  </si>
  <si>
    <t>16.47%</t>
  </si>
  <si>
    <t>13.78%</t>
  </si>
  <si>
    <t>15.22%</t>
  </si>
  <si>
    <t>10.14%</t>
  </si>
  <si>
    <t>10.65%</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8.00%</t>
  </si>
  <si>
    <t>Common equity Tier 1 capital (to risk-weighted assets), To Be Well Capitalized Under Prompt Corrective Action Provisions Ratio</t>
  </si>
  <si>
    <t>6.50%</t>
  </si>
  <si>
    <t>Tier 1 capital (to average assets), To Be Well Capitalized Under Prompt Corrective Action Provisions Ratio</t>
  </si>
  <si>
    <t>5.00%</t>
  </si>
  <si>
    <t>Regulatory Capital Requirements - Components of Regulatory Capital (Detail) - USD ($) $ in Thousands</t>
  </si>
  <si>
    <t>Total shareholders' equity</t>
  </si>
  <si>
    <t>Disallowed deferred tax assets</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Income Taxes - Significant Components of Deferred Tax Assets and Liabilities (Detail) - USD ($) $ in Thousands</t>
  </si>
  <si>
    <t>Deferred tax assets:</t>
  </si>
  <si>
    <t>Loan loss reserve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FHLB prepayment penalty</t>
  </si>
  <si>
    <t>Prepaid expenses</t>
  </si>
  <si>
    <t>Deferred tax liabilities</t>
  </si>
  <si>
    <t>Net deferred tax asset</t>
  </si>
  <si>
    <t>Income Taxes - Additional Information (Detail) - USD ($)</t>
  </si>
  <si>
    <t>Operating loss carryforwards used against taxable income</t>
  </si>
  <si>
    <t>Expiration dates, operating loss carried forward</t>
  </si>
  <si>
    <t>Dec. 31,
		2030</t>
  </si>
  <si>
    <t>Alternative minimum tax credits carried forward</t>
  </si>
  <si>
    <t>Income Taxes - Summary of Difference in Effective Tax Rates and Statutory Federal Income Tax Rate of 35% (Detail) - USD ($) $ in Thousands</t>
  </si>
  <si>
    <t>Tax at statutory rate, amount</t>
  </si>
  <si>
    <t>Tax exempt income, amount</t>
  </si>
  <si>
    <t>Life insurance, amount</t>
  </si>
  <si>
    <t>Stock compensation, amount</t>
  </si>
  <si>
    <t>Other, amount</t>
  </si>
  <si>
    <t>Income tax provision, total amount</t>
  </si>
  <si>
    <t>Tax at statutory rate, rate</t>
  </si>
  <si>
    <t>Tax exempt income, rate</t>
  </si>
  <si>
    <t>(1.44%)</t>
  </si>
  <si>
    <t>(1.57%)</t>
  </si>
  <si>
    <t>(2.47%)</t>
  </si>
  <si>
    <t>(1.47%)</t>
  </si>
  <si>
    <t>Life insurance, rate</t>
  </si>
  <si>
    <t>(1.18%)</t>
  </si>
  <si>
    <t>(1.63%)</t>
  </si>
  <si>
    <t>(1.97%)</t>
  </si>
  <si>
    <t>(2.00%)</t>
  </si>
  <si>
    <t>Stock compensation, rate</t>
  </si>
  <si>
    <t>(1.19%)</t>
  </si>
  <si>
    <t>(1.45%)</t>
  </si>
  <si>
    <t>Other, rate</t>
  </si>
  <si>
    <t>(1.99%)</t>
  </si>
  <si>
    <t>0.38%</t>
  </si>
  <si>
    <t>(0.31%)</t>
  </si>
  <si>
    <t>0.74%</t>
  </si>
  <si>
    <t>Income tax provision, total rate</t>
  </si>
  <si>
    <t>29.20%</t>
  </si>
  <si>
    <t>32.18%</t>
  </si>
  <si>
    <t>28.80%</t>
  </si>
  <si>
    <t>32.27%</t>
  </si>
  <si>
    <t>Goodwill and Intangible Assets - Change in Goodwill (Detail) - USD ($) $ in Thousands</t>
  </si>
  <si>
    <t>Goodwill [Line Items]</t>
  </si>
  <si>
    <t>Beginning of the year</t>
  </si>
  <si>
    <t>End of the year</t>
  </si>
  <si>
    <t>Effect of adjustments</t>
  </si>
  <si>
    <t>Acquired goodwill</t>
  </si>
  <si>
    <t>Goodwill and Intangible Assets - Additional Information (Detail)</t>
  </si>
  <si>
    <t>Jun. 30, 2016USD ($)</t>
  </si>
  <si>
    <t>Jun. 30, 2017USD ($)ReportingUnit</t>
  </si>
  <si>
    <t>Dec. 31, 2016USD ($)ReportingUnit</t>
  </si>
  <si>
    <t>Number of reporting units with carrying amount of zero or less than zero | ReportingUnit</t>
  </si>
  <si>
    <t>Carrying amount of reporting unit</t>
  </si>
  <si>
    <t>Maximum [Member]</t>
  </si>
  <si>
    <t>Goodwill and Intangible Assets - Schedule of Acquired Intangible Assets (Detail) - USD ($) $ in Thousands</t>
  </si>
  <si>
    <t>Finite Lived Intangible Assets [Line Items]</t>
  </si>
  <si>
    <t>Gross Carrying Amount</t>
  </si>
  <si>
    <t>Accumulated Amortization</t>
  </si>
  <si>
    <t>Goodwill and Intangible Assets - Schedule of Acquired Intangible Assets - Core Deposit (Detail) - USD ($) $ in Thousands</t>
  </si>
  <si>
    <t>End of the period</t>
  </si>
  <si>
    <t>Core deposit intangibles [Member] | OLCB [Member]</t>
  </si>
  <si>
    <t>Acquired intangibles</t>
  </si>
  <si>
    <t>Goodwill and Intangible Assets - Schedule of Acquired Intangible Assets - Customer List (Detail) - USD ($) $ in Thousands</t>
  </si>
  <si>
    <t>Customer list intangible [Member] | James &amp; Sons Insurance Company [Member]</t>
  </si>
  <si>
    <t>Customer list intangible [Member] | OLCB [Member]</t>
  </si>
  <si>
    <t>Customer list intangible [Member] | Eich Brothers Insurance [Member]</t>
  </si>
  <si>
    <t>Goodwill and Intangible Assets - Estimated Amortization Expense (Detail)</t>
  </si>
  <si>
    <t>Intangible Assets Accumulated Amortization [Abstract]</t>
  </si>
  <si>
    <t>Remainder of 2017</t>
  </si>
  <si>
    <t>Qualified Affordable Housing Project Investments - Additional Information (Detail) - USD ($)</t>
  </si>
  <si>
    <t>Schedule Of Equity Method Investments [Line Items]</t>
  </si>
  <si>
    <t>Investment in qualified affordable housing projects</t>
  </si>
  <si>
    <t>Unfunded commitments of investments in qualified affordable housing projects</t>
  </si>
  <si>
    <t>Recognized amortization expense included in income tax expense</t>
  </si>
  <si>
    <t>Recognized tax credits and other benefits from investment in affordable housing tax credits</t>
  </si>
  <si>
    <t>Impairment losses related to investment in qualified affordable housing projects</t>
  </si>
  <si>
    <t>Minimum [Member]</t>
  </si>
  <si>
    <t>Expected period for fulfillment of investment commitments</t>
  </si>
  <si>
    <t>8 year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7886</v>
      </c>
    </row>
    <row r="12" spans="1:3">
      <c r="A12" s="4" t="s">
        <v>19</v>
      </c>
      <c r="B12" s="4" t="s">
        <v>20</v>
      </c>
    </row>
    <row r="13" spans="1:3">
      <c r="A13" s="4" t="s">
        <v>21</v>
      </c>
      <c r="B13" s="4" t="s">
        <v>22</v>
      </c>
    </row>
    <row r="14" spans="1:3">
      <c r="A14" s="4" t="s">
        <v>23</v>
      </c>
      <c r="C14" s="5" t="n">
        <v>49738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87</v>
      </c>
      <c r="D1" s="2" t="s">
        <v>1</v>
      </c>
    </row>
    <row r="2" spans="1:5">
      <c r="B2" s="2" t="s">
        <v>2</v>
      </c>
      <c r="C2" s="2" t="s">
        <v>88</v>
      </c>
      <c r="D2" s="2" t="s">
        <v>2</v>
      </c>
      <c r="E2" s="2" t="s">
        <v>88</v>
      </c>
    </row>
    <row r="3" spans="1:5">
      <c r="A3" s="3" t="s">
        <v>286</v>
      </c>
    </row>
    <row r="4" spans="1:5">
      <c r="A4" s="4" t="s">
        <v>1177</v>
      </c>
      <c r="B4" s="7" t="n">
        <v>4048</v>
      </c>
      <c r="C4" s="7" t="n">
        <v>2751</v>
      </c>
      <c r="D4" s="7" t="n">
        <v>4781</v>
      </c>
      <c r="E4" s="7" t="n">
        <v>4470</v>
      </c>
    </row>
    <row r="5" spans="1:5">
      <c r="A5" s="4" t="s">
        <v>1178</v>
      </c>
      <c r="B5" s="5" t="n">
        <v>-166</v>
      </c>
      <c r="C5" s="5" t="n">
        <v>-124</v>
      </c>
      <c r="D5" s="5" t="n">
        <v>-337</v>
      </c>
      <c r="E5" s="5" t="n">
        <v>-187</v>
      </c>
    </row>
    <row r="6" spans="1:5">
      <c r="A6" s="4" t="s">
        <v>1179</v>
      </c>
      <c r="B6" s="5" t="n">
        <v>-137</v>
      </c>
      <c r="C6" s="5" t="n">
        <v>-128</v>
      </c>
      <c r="D6" s="5" t="n">
        <v>-269</v>
      </c>
      <c r="E6" s="5" t="n">
        <v>-256</v>
      </c>
    </row>
    <row r="7" spans="1:5">
      <c r="A7" s="4" t="s">
        <v>1180</v>
      </c>
      <c r="B7" s="5" t="n">
        <v>-138</v>
      </c>
      <c r="D7" s="5" t="n">
        <v>-198</v>
      </c>
    </row>
    <row r="8" spans="1:5">
      <c r="A8" s="4" t="s">
        <v>1181</v>
      </c>
      <c r="B8" s="5" t="n">
        <v>-230</v>
      </c>
      <c r="C8" s="5" t="n">
        <v>30</v>
      </c>
      <c r="D8" s="5" t="n">
        <v>-43</v>
      </c>
      <c r="E8" s="5" t="n">
        <v>94</v>
      </c>
    </row>
    <row r="9" spans="1:5">
      <c r="A9" s="4" t="s">
        <v>1182</v>
      </c>
      <c r="B9" s="7" t="n">
        <v>3377</v>
      </c>
      <c r="C9" s="7" t="n">
        <v>2529</v>
      </c>
      <c r="D9" s="7" t="n">
        <v>3934</v>
      </c>
      <c r="E9" s="7" t="n">
        <v>4121</v>
      </c>
    </row>
    <row r="10" spans="1:5">
      <c r="A10" s="4" t="s">
        <v>1183</v>
      </c>
      <c r="B10" s="4" t="s">
        <v>946</v>
      </c>
      <c r="C10" s="4" t="s">
        <v>946</v>
      </c>
      <c r="D10" s="4" t="s">
        <v>946</v>
      </c>
      <c r="E10" s="4" t="s">
        <v>946</v>
      </c>
    </row>
    <row r="11" spans="1:5">
      <c r="A11" s="4" t="s">
        <v>1184</v>
      </c>
      <c r="B11" s="4" t="s">
        <v>1185</v>
      </c>
      <c r="C11" s="4" t="s">
        <v>1186</v>
      </c>
      <c r="D11" s="4" t="s">
        <v>1187</v>
      </c>
      <c r="E11" s="4" t="s">
        <v>1188</v>
      </c>
    </row>
    <row r="12" spans="1:5">
      <c r="A12" s="4" t="s">
        <v>1189</v>
      </c>
      <c r="B12" s="4" t="s">
        <v>1190</v>
      </c>
      <c r="C12" s="4" t="s">
        <v>1191</v>
      </c>
      <c r="D12" s="4" t="s">
        <v>1192</v>
      </c>
      <c r="E12" s="4" t="s">
        <v>1193</v>
      </c>
    </row>
    <row r="13" spans="1:5">
      <c r="A13" s="4" t="s">
        <v>1194</v>
      </c>
      <c r="B13" s="4" t="s">
        <v>1195</v>
      </c>
      <c r="D13" s="4" t="s">
        <v>1196</v>
      </c>
    </row>
    <row r="14" spans="1:5">
      <c r="A14" s="4" t="s">
        <v>1197</v>
      </c>
      <c r="B14" s="4" t="s">
        <v>1198</v>
      </c>
      <c r="C14" s="4" t="s">
        <v>1199</v>
      </c>
      <c r="D14" s="4" t="s">
        <v>1200</v>
      </c>
      <c r="E14" s="4" t="s">
        <v>1201</v>
      </c>
    </row>
    <row r="15" spans="1:5">
      <c r="A15" s="4" t="s">
        <v>1202</v>
      </c>
      <c r="B15" s="4" t="s">
        <v>1203</v>
      </c>
      <c r="C15" s="4" t="s">
        <v>1204</v>
      </c>
      <c r="D15" s="4" t="s">
        <v>1205</v>
      </c>
      <c r="E15" s="4" t="s">
        <v>120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7</v>
      </c>
      <c r="B1" s="2" t="s">
        <v>1</v>
      </c>
      <c r="C1" s="2" t="s">
        <v>841</v>
      </c>
    </row>
    <row r="2" spans="1:3">
      <c r="B2" s="2" t="s">
        <v>2</v>
      </c>
      <c r="C2" s="2" t="s">
        <v>25</v>
      </c>
    </row>
    <row r="3" spans="1:3">
      <c r="A3" s="3" t="s">
        <v>1208</v>
      </c>
    </row>
    <row r="4" spans="1:3">
      <c r="A4" s="4" t="s">
        <v>1209</v>
      </c>
      <c r="B4" s="7" t="n">
        <v>208</v>
      </c>
    </row>
    <row r="5" spans="1:3">
      <c r="A5" s="4" t="s">
        <v>1210</v>
      </c>
      <c r="B5" s="5" t="n">
        <v>19467</v>
      </c>
      <c r="C5" s="7" t="n">
        <v>208</v>
      </c>
    </row>
    <row r="6" spans="1:3">
      <c r="A6" s="4" t="s">
        <v>1044</v>
      </c>
    </row>
    <row r="7" spans="1:3">
      <c r="A7" s="3" t="s">
        <v>1208</v>
      </c>
    </row>
    <row r="8" spans="1:3">
      <c r="A8" s="4" t="s">
        <v>1211</v>
      </c>
      <c r="B8" s="5" t="n">
        <v>636</v>
      </c>
    </row>
    <row r="9" spans="1:3">
      <c r="A9" s="4" t="s">
        <v>1212</v>
      </c>
      <c r="C9" s="7" t="n">
        <v>208</v>
      </c>
    </row>
    <row r="10" spans="1:3">
      <c r="A10" s="4" t="s">
        <v>244</v>
      </c>
    </row>
    <row r="11" spans="1:3">
      <c r="A11" s="3" t="s">
        <v>1208</v>
      </c>
    </row>
    <row r="12" spans="1:3">
      <c r="A12" s="4" t="s">
        <v>1211</v>
      </c>
      <c r="B12" s="5" t="n">
        <v>15</v>
      </c>
    </row>
    <row r="13" spans="1:3">
      <c r="A13" s="4" t="s">
        <v>1212</v>
      </c>
      <c r="B13" s="5" t="n">
        <v>18420</v>
      </c>
    </row>
    <row r="14" spans="1:3">
      <c r="A14" s="4" t="s">
        <v>242</v>
      </c>
    </row>
    <row r="15" spans="1:3">
      <c r="A15" s="3" t="s">
        <v>1208</v>
      </c>
    </row>
    <row r="16" spans="1:3">
      <c r="A16" s="4" t="s">
        <v>1212</v>
      </c>
      <c r="B16" s="7" t="n">
        <v>18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4"/>
  </cols>
  <sheetData>
    <row r="1" spans="1:6">
      <c r="A1" s="1" t="s">
        <v>1213</v>
      </c>
      <c r="B1" s="2" t="s">
        <v>87</v>
      </c>
      <c r="D1" s="2" t="s">
        <v>1</v>
      </c>
      <c r="F1" s="2" t="s">
        <v>841</v>
      </c>
    </row>
    <row r="2" spans="1:6">
      <c r="B2" s="2" t="s">
        <v>451</v>
      </c>
      <c r="C2" s="2" t="s">
        <v>1214</v>
      </c>
      <c r="D2" s="2" t="s">
        <v>1215</v>
      </c>
      <c r="E2" s="2" t="s">
        <v>1214</v>
      </c>
      <c r="F2" s="2" t="s">
        <v>1216</v>
      </c>
    </row>
    <row r="3" spans="1:6">
      <c r="A3" s="3" t="s">
        <v>428</v>
      </c>
    </row>
    <row r="4" spans="1:6">
      <c r="A4" s="4" t="s">
        <v>1217</v>
      </c>
      <c r="D4" s="5" t="n">
        <v>0</v>
      </c>
      <c r="F4" s="5" t="n">
        <v>0</v>
      </c>
    </row>
    <row r="5" spans="1:6">
      <c r="A5" s="4" t="s">
        <v>1218</v>
      </c>
      <c r="B5" s="7" t="n">
        <v>0</v>
      </c>
      <c r="D5" s="7" t="n">
        <v>0</v>
      </c>
      <c r="F5" s="7" t="n">
        <v>0</v>
      </c>
    </row>
    <row r="6" spans="1:6">
      <c r="A6" s="4" t="s">
        <v>126</v>
      </c>
      <c r="B6" s="5" t="n">
        <v>113000</v>
      </c>
      <c r="C6" s="7" t="n">
        <v>10000</v>
      </c>
      <c r="D6" s="5" t="n">
        <v>196000</v>
      </c>
      <c r="E6" s="7" t="n">
        <v>23000</v>
      </c>
    </row>
    <row r="7" spans="1:6">
      <c r="A7" s="4" t="s">
        <v>1219</v>
      </c>
    </row>
    <row r="8" spans="1:6">
      <c r="A8" s="3" t="s">
        <v>428</v>
      </c>
    </row>
    <row r="9" spans="1:6">
      <c r="A9" s="4" t="s">
        <v>1218</v>
      </c>
      <c r="B9" s="7" t="n">
        <v>0</v>
      </c>
      <c r="D9" s="7" t="n">
        <v>0</v>
      </c>
      <c r="F9" s="7"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25</v>
      </c>
    </row>
    <row r="2" spans="1:3">
      <c r="A2" s="3" t="s">
        <v>1221</v>
      </c>
    </row>
    <row r="3" spans="1:3">
      <c r="A3" s="4" t="s">
        <v>1222</v>
      </c>
      <c r="B3" s="7" t="n">
        <v>13346</v>
      </c>
      <c r="C3" s="7" t="n">
        <v>10352</v>
      </c>
    </row>
    <row r="4" spans="1:3">
      <c r="A4" s="4" t="s">
        <v>1223</v>
      </c>
      <c r="B4" s="5" t="n">
        <v>9187</v>
      </c>
      <c r="C4" s="5" t="n">
        <v>8991</v>
      </c>
    </row>
    <row r="5" spans="1:3">
      <c r="A5" s="4" t="s">
        <v>72</v>
      </c>
    </row>
    <row r="6" spans="1:3">
      <c r="A6" s="3" t="s">
        <v>1221</v>
      </c>
    </row>
    <row r="7" spans="1:3">
      <c r="A7" s="4" t="s">
        <v>1222</v>
      </c>
      <c r="B7" s="5" t="n">
        <v>11184</v>
      </c>
      <c r="C7" s="5" t="n">
        <v>8952</v>
      </c>
    </row>
    <row r="8" spans="1:3">
      <c r="A8" s="4" t="s">
        <v>1223</v>
      </c>
      <c r="B8" s="5" t="n">
        <v>9085</v>
      </c>
      <c r="C8" s="5" t="n">
        <v>8947</v>
      </c>
    </row>
    <row r="9" spans="1:3">
      <c r="A9" s="4" t="s">
        <v>70</v>
      </c>
    </row>
    <row r="10" spans="1:3">
      <c r="A10" s="3" t="s">
        <v>1221</v>
      </c>
    </row>
    <row r="11" spans="1:3">
      <c r="A11" s="4" t="s">
        <v>1222</v>
      </c>
      <c r="B11" s="5" t="n">
        <v>2162</v>
      </c>
      <c r="C11" s="5" t="n">
        <v>1400</v>
      </c>
    </row>
    <row r="12" spans="1:3">
      <c r="A12" s="4" t="s">
        <v>1223</v>
      </c>
      <c r="B12" s="7" t="n">
        <v>102</v>
      </c>
      <c r="C12" s="7" t="n">
        <v>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4</v>
      </c>
      <c r="B1" s="2" t="s">
        <v>87</v>
      </c>
      <c r="D1" s="2" t="s">
        <v>1</v>
      </c>
      <c r="F1" s="2" t="s">
        <v>841</v>
      </c>
    </row>
    <row r="2" spans="1:6">
      <c r="B2" s="2" t="s">
        <v>2</v>
      </c>
      <c r="C2" s="2" t="s">
        <v>88</v>
      </c>
      <c r="D2" s="2" t="s">
        <v>2</v>
      </c>
      <c r="E2" s="2" t="s">
        <v>88</v>
      </c>
      <c r="F2" s="2" t="s">
        <v>25</v>
      </c>
    </row>
    <row r="3" spans="1:6">
      <c r="A3" s="3" t="s">
        <v>1221</v>
      </c>
    </row>
    <row r="4" spans="1:6">
      <c r="A4" s="4" t="s">
        <v>905</v>
      </c>
      <c r="B4" s="7" t="n">
        <v>-113</v>
      </c>
      <c r="C4" s="7" t="n">
        <v>-10</v>
      </c>
      <c r="D4" s="7" t="n">
        <v>-196</v>
      </c>
      <c r="E4" s="7" t="n">
        <v>-23</v>
      </c>
    </row>
    <row r="5" spans="1:6">
      <c r="A5" s="4" t="s">
        <v>72</v>
      </c>
    </row>
    <row r="6" spans="1:6">
      <c r="A6" s="3" t="s">
        <v>1221</v>
      </c>
    </row>
    <row r="7" spans="1:6">
      <c r="A7" s="4" t="s">
        <v>1209</v>
      </c>
      <c r="D7" s="5" t="n">
        <v>5</v>
      </c>
      <c r="E7" s="7" t="n">
        <v>30</v>
      </c>
      <c r="F7" s="7" t="n">
        <v>30</v>
      </c>
    </row>
    <row r="8" spans="1:6">
      <c r="A8" s="4" t="s">
        <v>905</v>
      </c>
      <c r="D8" s="5" t="n">
        <v>-138</v>
      </c>
      <c r="F8" s="5" t="n">
        <v>-25</v>
      </c>
    </row>
    <row r="9" spans="1:6">
      <c r="A9" s="4" t="s">
        <v>1225</v>
      </c>
      <c r="B9" s="7" t="n">
        <v>2099</v>
      </c>
      <c r="D9" s="5" t="n">
        <v>2099</v>
      </c>
      <c r="F9" s="7" t="n">
        <v>5</v>
      </c>
    </row>
    <row r="10" spans="1:6">
      <c r="A10" s="4" t="s">
        <v>1226</v>
      </c>
    </row>
    <row r="11" spans="1:6">
      <c r="A11" s="3" t="s">
        <v>1221</v>
      </c>
    </row>
    <row r="12" spans="1:6">
      <c r="A12" s="4" t="s">
        <v>1227</v>
      </c>
      <c r="D12" s="7" t="n">
        <v>223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28</v>
      </c>
      <c r="B1" s="2" t="s">
        <v>87</v>
      </c>
      <c r="D1" s="2" t="s">
        <v>1</v>
      </c>
      <c r="F1" s="2" t="s">
        <v>841</v>
      </c>
    </row>
    <row r="2" spans="1:6">
      <c r="B2" s="2" t="s">
        <v>2</v>
      </c>
      <c r="C2" s="2" t="s">
        <v>88</v>
      </c>
      <c r="D2" s="2" t="s">
        <v>2</v>
      </c>
      <c r="E2" s="2" t="s">
        <v>88</v>
      </c>
      <c r="F2" s="2" t="s">
        <v>25</v>
      </c>
    </row>
    <row r="3" spans="1:6">
      <c r="A3" s="3" t="s">
        <v>1221</v>
      </c>
    </row>
    <row r="4" spans="1:6">
      <c r="A4" s="4" t="s">
        <v>905</v>
      </c>
      <c r="B4" s="7" t="n">
        <v>-113</v>
      </c>
      <c r="C4" s="7" t="n">
        <v>-10</v>
      </c>
      <c r="D4" s="7" t="n">
        <v>-196</v>
      </c>
      <c r="E4" s="7" t="n">
        <v>-23</v>
      </c>
    </row>
    <row r="5" spans="1:6">
      <c r="A5" s="4" t="s">
        <v>70</v>
      </c>
    </row>
    <row r="6" spans="1:6">
      <c r="A6" s="3" t="s">
        <v>1221</v>
      </c>
    </row>
    <row r="7" spans="1:6">
      <c r="A7" s="4" t="s">
        <v>1209</v>
      </c>
      <c r="D7" s="5" t="n">
        <v>1356</v>
      </c>
    </row>
    <row r="8" spans="1:6">
      <c r="A8" s="4" t="s">
        <v>905</v>
      </c>
      <c r="D8" s="5" t="n">
        <v>-58</v>
      </c>
      <c r="F8" s="7" t="n">
        <v>-44</v>
      </c>
    </row>
    <row r="9" spans="1:6">
      <c r="A9" s="4" t="s">
        <v>1225</v>
      </c>
      <c r="B9" s="7" t="n">
        <v>2060</v>
      </c>
      <c r="D9" s="5" t="n">
        <v>2060</v>
      </c>
      <c r="F9" s="5" t="n">
        <v>1356</v>
      </c>
    </row>
    <row r="10" spans="1:6">
      <c r="A10" s="4" t="s">
        <v>1229</v>
      </c>
    </row>
    <row r="11" spans="1:6">
      <c r="A11" s="3" t="s">
        <v>1221</v>
      </c>
    </row>
    <row r="12" spans="1:6">
      <c r="A12" s="4" t="s">
        <v>1211</v>
      </c>
      <c r="D12" s="5" t="n">
        <v>-41</v>
      </c>
    </row>
    <row r="13" spans="1:6">
      <c r="A13" s="4" t="s">
        <v>1227</v>
      </c>
      <c r="F13" s="7" t="n">
        <v>1400</v>
      </c>
    </row>
    <row r="14" spans="1:6">
      <c r="A14" s="4" t="s">
        <v>1230</v>
      </c>
    </row>
    <row r="15" spans="1:6">
      <c r="A15" s="3" t="s">
        <v>1221</v>
      </c>
    </row>
    <row r="16" spans="1:6">
      <c r="A16" s="4" t="s">
        <v>1227</v>
      </c>
      <c r="D16" s="5" t="n">
        <v>268</v>
      </c>
    </row>
    <row r="17" spans="1:6">
      <c r="A17" s="4" t="s">
        <v>1231</v>
      </c>
    </row>
    <row r="18" spans="1:6">
      <c r="A18" s="3" t="s">
        <v>1221</v>
      </c>
    </row>
    <row r="19" spans="1:6">
      <c r="A19" s="4" t="s">
        <v>1227</v>
      </c>
      <c r="D19" s="7" t="n">
        <v>53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232</v>
      </c>
      <c r="B1" s="2" t="s">
        <v>451</v>
      </c>
    </row>
    <row r="2" spans="1:2">
      <c r="A2" s="3" t="s">
        <v>1233</v>
      </c>
    </row>
    <row r="3" spans="1:2">
      <c r="A3" s="4" t="s">
        <v>1234</v>
      </c>
      <c r="B3" s="7" t="n">
        <v>224000</v>
      </c>
    </row>
    <row r="4" spans="1:2">
      <c r="A4" s="5" t="n">
        <v>2018</v>
      </c>
      <c r="B4" s="5" t="n">
        <v>448000</v>
      </c>
    </row>
    <row r="5" spans="1:2">
      <c r="A5" s="5" t="n">
        <v>2019</v>
      </c>
      <c r="B5" s="5" t="n">
        <v>448000</v>
      </c>
    </row>
    <row r="6" spans="1:2">
      <c r="A6" s="5" t="n">
        <v>2020</v>
      </c>
      <c r="B6" s="5" t="n">
        <v>448000</v>
      </c>
    </row>
    <row r="7" spans="1:2">
      <c r="A7" s="5" t="n">
        <v>2021</v>
      </c>
      <c r="B7" s="5" t="n">
        <v>448000</v>
      </c>
    </row>
    <row r="8" spans="1:2">
      <c r="A8" s="5" t="n">
        <v>2022</v>
      </c>
      <c r="B8" s="7" t="n">
        <v>44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35</v>
      </c>
      <c r="B1" s="2" t="s">
        <v>87</v>
      </c>
      <c r="D1" s="2" t="s">
        <v>1</v>
      </c>
    </row>
    <row r="2" spans="1:6">
      <c r="B2" s="2" t="s">
        <v>2</v>
      </c>
      <c r="C2" s="2" t="s">
        <v>88</v>
      </c>
      <c r="D2" s="2" t="s">
        <v>2</v>
      </c>
      <c r="E2" s="2" t="s">
        <v>88</v>
      </c>
      <c r="F2" s="2" t="s">
        <v>25</v>
      </c>
    </row>
    <row r="3" spans="1:6">
      <c r="A3" s="3" t="s">
        <v>1236</v>
      </c>
    </row>
    <row r="4" spans="1:6">
      <c r="A4" s="4" t="s">
        <v>1237</v>
      </c>
      <c r="B4" s="7" t="n">
        <v>6000000</v>
      </c>
      <c r="D4" s="7" t="n">
        <v>6000000</v>
      </c>
      <c r="F4" s="7" t="n">
        <v>3000000</v>
      </c>
    </row>
    <row r="5" spans="1:6">
      <c r="A5" s="4" t="s">
        <v>1238</v>
      </c>
      <c r="B5" s="5" t="n">
        <v>5900000</v>
      </c>
      <c r="D5" s="5" t="n">
        <v>5900000</v>
      </c>
      <c r="F5" s="7" t="n">
        <v>2900000</v>
      </c>
    </row>
    <row r="6" spans="1:6">
      <c r="A6" s="4" t="s">
        <v>1239</v>
      </c>
      <c r="B6" s="5" t="n">
        <v>36000</v>
      </c>
      <c r="C6" s="7" t="n">
        <v>0</v>
      </c>
      <c r="D6" s="5" t="n">
        <v>90000</v>
      </c>
      <c r="E6" s="7" t="n">
        <v>0</v>
      </c>
    </row>
    <row r="7" spans="1:6">
      <c r="A7" s="4" t="s">
        <v>1240</v>
      </c>
      <c r="B7" s="5" t="n">
        <v>44000</v>
      </c>
      <c r="C7" s="5" t="n">
        <v>0</v>
      </c>
      <c r="D7" s="5" t="n">
        <v>110000</v>
      </c>
      <c r="E7" s="5" t="n">
        <v>0</v>
      </c>
    </row>
    <row r="8" spans="1:6">
      <c r="A8" s="4" t="s">
        <v>1241</v>
      </c>
      <c r="B8" s="7" t="n">
        <v>0</v>
      </c>
      <c r="C8" s="7" t="n">
        <v>0</v>
      </c>
      <c r="D8" s="7" t="n">
        <v>0</v>
      </c>
      <c r="E8" s="7" t="n">
        <v>0</v>
      </c>
    </row>
    <row r="9" spans="1:6">
      <c r="A9" s="4" t="s">
        <v>1242</v>
      </c>
    </row>
    <row r="10" spans="1:6">
      <c r="A10" s="3" t="s">
        <v>1236</v>
      </c>
    </row>
    <row r="11" spans="1:6">
      <c r="A11" s="4" t="s">
        <v>1243</v>
      </c>
      <c r="D11" s="4" t="s">
        <v>1244</v>
      </c>
    </row>
    <row r="12" spans="1:6">
      <c r="A12" s="4" t="s">
        <v>1219</v>
      </c>
    </row>
    <row r="13" spans="1:6">
      <c r="A13" s="3" t="s">
        <v>1236</v>
      </c>
    </row>
    <row r="14" spans="1:6">
      <c r="A14" s="4" t="s">
        <v>1243</v>
      </c>
      <c r="D14" s="4" t="s">
        <v>46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54</v>
      </c>
      <c r="C3" s="7" t="n">
        <v>27690</v>
      </c>
    </row>
    <row r="4" spans="1:3">
      <c r="A4" s="4" t="s">
        <v>28</v>
      </c>
      <c r="B4" s="5" t="n">
        <v>9360</v>
      </c>
      <c r="C4" s="5" t="n">
        <v>18197</v>
      </c>
    </row>
    <row r="5" spans="1:3">
      <c r="A5" s="4" t="s">
        <v>29</v>
      </c>
      <c r="B5" s="5" t="n">
        <v>52014</v>
      </c>
      <c r="C5" s="5" t="n">
        <v>45887</v>
      </c>
    </row>
    <row r="6" spans="1:3">
      <c r="A6" s="3" t="s">
        <v>30</v>
      </c>
    </row>
    <row r="7" spans="1:3">
      <c r="A7" s="4" t="s">
        <v>31</v>
      </c>
      <c r="B7" s="5" t="n">
        <v>287179</v>
      </c>
      <c r="C7" s="5" t="n">
        <v>343284</v>
      </c>
    </row>
    <row r="8" spans="1:3">
      <c r="A8" s="4" t="s">
        <v>32</v>
      </c>
      <c r="B8" s="5" t="n">
        <v>88559</v>
      </c>
      <c r="C8" s="5" t="n">
        <v>97519</v>
      </c>
    </row>
    <row r="9" spans="1:3">
      <c r="A9" s="4" t="s">
        <v>33</v>
      </c>
      <c r="B9" s="5" t="n">
        <v>199</v>
      </c>
      <c r="C9" s="5" t="n">
        <v>165</v>
      </c>
    </row>
    <row r="10" spans="1:3">
      <c r="A10" s="4" t="s">
        <v>34</v>
      </c>
      <c r="B10" s="5" t="n">
        <v>85954</v>
      </c>
      <c r="C10" s="5" t="n">
        <v>62593</v>
      </c>
    </row>
    <row r="11" spans="1:3">
      <c r="A11" s="4" t="s">
        <v>35</v>
      </c>
      <c r="B11" s="5" t="n">
        <v>1869095</v>
      </c>
      <c r="C11" s="5" t="n">
        <v>1503577</v>
      </c>
    </row>
    <row r="12" spans="1:3">
      <c r="A12" s="4" t="s">
        <v>36</v>
      </c>
      <c r="B12" s="5" t="n">
        <v>19324</v>
      </c>
      <c r="C12" s="5" t="n">
        <v>18068</v>
      </c>
    </row>
    <row r="13" spans="1:3">
      <c r="A13" s="4" t="s">
        <v>37</v>
      </c>
      <c r="B13" s="5" t="n">
        <v>22424</v>
      </c>
      <c r="C13" s="5" t="n">
        <v>20963</v>
      </c>
    </row>
    <row r="14" spans="1:3">
      <c r="A14" s="4" t="s">
        <v>38</v>
      </c>
      <c r="B14" s="5" t="n">
        <v>7420</v>
      </c>
      <c r="C14" s="5" t="n">
        <v>6900</v>
      </c>
    </row>
    <row r="15" spans="1:3">
      <c r="A15" s="4" t="s">
        <v>39</v>
      </c>
      <c r="B15" s="5" t="n">
        <v>1197</v>
      </c>
      <c r="C15" s="5" t="n">
        <v>1777</v>
      </c>
    </row>
    <row r="16" spans="1:3">
      <c r="A16" s="4" t="s">
        <v>40</v>
      </c>
      <c r="B16" s="5" t="n">
        <v>19467</v>
      </c>
      <c r="C16" s="5" t="n">
        <v>208</v>
      </c>
    </row>
    <row r="17" spans="1:3">
      <c r="A17" s="4" t="s">
        <v>41</v>
      </c>
      <c r="B17" s="5" t="n">
        <v>56628</v>
      </c>
      <c r="C17" s="5" t="n">
        <v>55861</v>
      </c>
    </row>
    <row r="18" spans="1:3">
      <c r="A18" s="4" t="s">
        <v>42</v>
      </c>
      <c r="B18" s="5" t="n">
        <v>39946</v>
      </c>
      <c r="C18" s="5" t="n">
        <v>33182</v>
      </c>
    </row>
    <row r="19" spans="1:3">
      <c r="A19" s="4" t="s">
        <v>43</v>
      </c>
      <c r="B19" s="5" t="n">
        <v>2553565</v>
      </c>
      <c r="C19" s="5" t="n">
        <v>2191345</v>
      </c>
    </row>
    <row r="20" spans="1:3">
      <c r="A20" s="3" t="s">
        <v>44</v>
      </c>
    </row>
    <row r="21" spans="1:3">
      <c r="A21" s="4" t="s">
        <v>45</v>
      </c>
      <c r="B21" s="5" t="n">
        <v>339067</v>
      </c>
      <c r="C21" s="5" t="n">
        <v>256918</v>
      </c>
    </row>
    <row r="22" spans="1:3">
      <c r="A22" s="3" t="s">
        <v>46</v>
      </c>
    </row>
    <row r="23" spans="1:3">
      <c r="A23" s="4" t="s">
        <v>47</v>
      </c>
      <c r="B23" s="5" t="n">
        <v>1423327</v>
      </c>
      <c r="C23" s="5" t="n">
        <v>1181557</v>
      </c>
    </row>
    <row r="24" spans="1:3">
      <c r="A24" s="4" t="s">
        <v>48</v>
      </c>
      <c r="B24" s="5" t="n">
        <v>131599</v>
      </c>
      <c r="C24" s="5" t="n">
        <v>76516</v>
      </c>
    </row>
    <row r="25" spans="1:3">
      <c r="A25" s="4" t="s">
        <v>49</v>
      </c>
      <c r="B25" s="5" t="n">
        <v>1554926</v>
      </c>
      <c r="C25" s="5" t="n">
        <v>1258073</v>
      </c>
    </row>
    <row r="26" spans="1:3">
      <c r="A26" s="4" t="s">
        <v>50</v>
      </c>
      <c r="B26" s="5" t="n">
        <v>1893993</v>
      </c>
      <c r="C26" s="5" t="n">
        <v>1514991</v>
      </c>
    </row>
    <row r="27" spans="1:3">
      <c r="A27" s="3" t="s">
        <v>51</v>
      </c>
    </row>
    <row r="28" spans="1:3">
      <c r="A28" s="4" t="s">
        <v>52</v>
      </c>
      <c r="B28" s="5" t="n">
        <v>48146</v>
      </c>
      <c r="C28" s="5" t="n">
        <v>47756</v>
      </c>
    </row>
    <row r="29" spans="1:3">
      <c r="A29" s="4" t="s">
        <v>53</v>
      </c>
      <c r="B29" s="5" t="n">
        <v>280000</v>
      </c>
      <c r="C29" s="5" t="n">
        <v>343000</v>
      </c>
    </row>
    <row r="30" spans="1:3">
      <c r="A30" s="4" t="s">
        <v>54</v>
      </c>
      <c r="B30" s="5" t="n">
        <v>328146</v>
      </c>
      <c r="C30" s="5" t="n">
        <v>390756</v>
      </c>
    </row>
    <row r="31" spans="1:3">
      <c r="A31" s="4" t="s">
        <v>55</v>
      </c>
      <c r="B31" s="5" t="n">
        <v>8045</v>
      </c>
      <c r="C31" s="5" t="n">
        <v>512</v>
      </c>
    </row>
    <row r="32" spans="1:3">
      <c r="A32" s="4" t="s">
        <v>56</v>
      </c>
      <c r="B32" s="5" t="n">
        <v>336191</v>
      </c>
      <c r="C32" s="5" t="n">
        <v>391268</v>
      </c>
    </row>
    <row r="33" spans="1:3">
      <c r="A33" s="4" t="s">
        <v>57</v>
      </c>
      <c r="B33" s="5" t="n">
        <v>21989</v>
      </c>
      <c r="C33" s="5" t="n">
        <v>23812</v>
      </c>
    </row>
    <row r="34" spans="1:3">
      <c r="A34" s="4" t="s">
        <v>58</v>
      </c>
      <c r="B34" s="5" t="n">
        <v>392</v>
      </c>
      <c r="C34" s="5" t="n">
        <v>145</v>
      </c>
    </row>
    <row r="35" spans="1:3">
      <c r="A35" s="4" t="s">
        <v>59</v>
      </c>
      <c r="B35" s="5" t="n">
        <v>15520</v>
      </c>
      <c r="C35" s="5" t="n">
        <v>11323</v>
      </c>
    </row>
    <row r="36" spans="1:3">
      <c r="A36" s="4" t="s">
        <v>60</v>
      </c>
      <c r="B36" s="5" t="n">
        <v>2268085</v>
      </c>
      <c r="C36" s="5" t="n">
        <v>1941539</v>
      </c>
    </row>
    <row r="37" spans="1:3">
      <c r="A37" s="3" t="s">
        <v>61</v>
      </c>
    </row>
    <row r="38" spans="1:3">
      <c r="A38" s="4" t="s">
        <v>62</v>
      </c>
      <c r="B38" s="4" t="s">
        <v>63</v>
      </c>
      <c r="C38" s="4" t="s">
        <v>63</v>
      </c>
    </row>
    <row r="39" spans="1:3">
      <c r="A39" s="4" t="s">
        <v>64</v>
      </c>
      <c r="B39" s="5" t="n">
        <v>177478</v>
      </c>
      <c r="C39" s="5" t="n">
        <v>174360</v>
      </c>
    </row>
    <row r="40" spans="1:3">
      <c r="A40" s="4" t="s">
        <v>65</v>
      </c>
      <c r="B40" s="5" t="n">
        <v>159422</v>
      </c>
      <c r="C40" s="5" t="n">
        <v>152675</v>
      </c>
    </row>
    <row r="41" spans="1:3">
      <c r="A41" s="4" t="s">
        <v>66</v>
      </c>
      <c r="B41" s="5" t="n">
        <v>-18448</v>
      </c>
      <c r="C41" s="5" t="n">
        <v>-21040</v>
      </c>
    </row>
    <row r="42" spans="1:3">
      <c r="A42" s="4" t="s">
        <v>67</v>
      </c>
      <c r="B42" s="5" t="n">
        <v>-32972</v>
      </c>
      <c r="C42" s="5" t="n">
        <v>-56189</v>
      </c>
    </row>
    <row r="43" spans="1:3">
      <c r="A43" s="4" t="s">
        <v>68</v>
      </c>
      <c r="B43" s="5" t="n">
        <v>285480</v>
      </c>
      <c r="C43" s="5" t="n">
        <v>249806</v>
      </c>
    </row>
    <row r="44" spans="1:3">
      <c r="A44" s="4" t="s">
        <v>69</v>
      </c>
      <c r="B44" s="5" t="n">
        <v>2553565</v>
      </c>
      <c r="C44" s="5" t="n">
        <v>2191345</v>
      </c>
    </row>
    <row r="45" spans="1:3">
      <c r="A45" s="4" t="s">
        <v>70</v>
      </c>
    </row>
    <row r="46" spans="1:3">
      <c r="A46" s="3" t="s">
        <v>30</v>
      </c>
    </row>
    <row r="47" spans="1:3">
      <c r="A47" s="4" t="s">
        <v>71</v>
      </c>
      <c r="B47" s="5" t="n">
        <v>2060</v>
      </c>
      <c r="C47" s="5" t="n">
        <v>1356</v>
      </c>
    </row>
    <row r="48" spans="1:3">
      <c r="A48" s="4" t="s">
        <v>72</v>
      </c>
    </row>
    <row r="49" spans="1:3">
      <c r="A49" s="3" t="s">
        <v>30</v>
      </c>
    </row>
    <row r="50" spans="1:3">
      <c r="A50" s="4" t="s">
        <v>71</v>
      </c>
      <c r="B50" s="7" t="n">
        <v>2099</v>
      </c>
      <c r="C50"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5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34</v>
      </c>
      <c r="B6" s="4" t="s">
        <v>335</v>
      </c>
    </row>
    <row r="7" spans="1:2">
      <c r="A7" s="4" t="s">
        <v>336</v>
      </c>
      <c r="B7" s="4" t="s">
        <v>337</v>
      </c>
    </row>
    <row r="8" spans="1:2">
      <c r="A8" s="4" t="s">
        <v>338</v>
      </c>
    </row>
    <row r="9" spans="1:2">
      <c r="A9" s="4" t="s">
        <v>334</v>
      </c>
      <c r="B9" s="4" t="s">
        <v>339</v>
      </c>
    </row>
    <row r="10" spans="1:2">
      <c r="A10" s="4" t="s">
        <v>336</v>
      </c>
      <c r="B10"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87775</v>
      </c>
      <c r="C3" s="7" t="n">
        <v>96150</v>
      </c>
    </row>
    <row r="4" spans="1:3">
      <c r="A4" s="4" t="s">
        <v>76</v>
      </c>
      <c r="B4" s="7" t="n">
        <v>19660</v>
      </c>
      <c r="C4" s="7" t="n">
        <v>19087</v>
      </c>
    </row>
    <row r="5" spans="1:3">
      <c r="A5" s="4" t="s">
        <v>77</v>
      </c>
      <c r="B5" s="4" t="s">
        <v>63</v>
      </c>
      <c r="C5" s="4" t="s">
        <v>63</v>
      </c>
    </row>
    <row r="6" spans="1:3">
      <c r="A6" s="4" t="s">
        <v>78</v>
      </c>
      <c r="B6" s="5" t="n">
        <v>1000000</v>
      </c>
      <c r="C6" s="5" t="n">
        <v>1000000</v>
      </c>
    </row>
    <row r="7" spans="1:3">
      <c r="A7" s="4" t="s">
        <v>79</v>
      </c>
      <c r="B7" s="5" t="n">
        <v>0</v>
      </c>
      <c r="C7" s="5" t="n">
        <v>0</v>
      </c>
    </row>
    <row r="8" spans="1:3">
      <c r="A8" s="4" t="s">
        <v>80</v>
      </c>
      <c r="B8" s="5" t="n">
        <v>0</v>
      </c>
      <c r="C8" s="5" t="n">
        <v>0</v>
      </c>
    </row>
    <row r="9" spans="1:3">
      <c r="A9" s="4" t="s">
        <v>81</v>
      </c>
      <c r="B9" s="4" t="s">
        <v>63</v>
      </c>
      <c r="C9" s="4" t="s">
        <v>63</v>
      </c>
    </row>
    <row r="10" spans="1:3">
      <c r="A10" s="4" t="s">
        <v>82</v>
      </c>
      <c r="B10" s="5" t="n">
        <v>499000000</v>
      </c>
      <c r="C10" s="5" t="n">
        <v>499000000</v>
      </c>
    </row>
    <row r="11" spans="1:3">
      <c r="A11" s="4" t="s">
        <v>83</v>
      </c>
      <c r="B11" s="5" t="n">
        <v>54138910</v>
      </c>
      <c r="C11" s="5" t="n">
        <v>54138910</v>
      </c>
    </row>
    <row r="12" spans="1:3">
      <c r="A12" s="4" t="s">
        <v>84</v>
      </c>
      <c r="B12" s="5" t="n">
        <v>49715021</v>
      </c>
      <c r="C12" s="5" t="n">
        <v>46581370</v>
      </c>
    </row>
    <row r="13" spans="1:3">
      <c r="A13" s="4" t="s">
        <v>85</v>
      </c>
      <c r="B13" s="5" t="n">
        <v>4423889</v>
      </c>
      <c r="C13" s="5" t="n">
        <v>755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6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row>
    <row r="10" spans="1:2">
      <c r="A10" s="4" t="s">
        <v>398</v>
      </c>
      <c r="B10" s="4" t="s">
        <v>399</v>
      </c>
    </row>
    <row r="11" spans="1:2">
      <c r="A11" s="4" t="s">
        <v>400</v>
      </c>
    </row>
    <row r="12" spans="1:2">
      <c r="A12" s="4" t="s">
        <v>398</v>
      </c>
      <c r="B12"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77</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4" t="s">
        <v>414</v>
      </c>
    </row>
    <row r="4" spans="1:2">
      <c r="A4" s="4" t="s">
        <v>415</v>
      </c>
      <c r="B4" s="4" t="s">
        <v>416</v>
      </c>
    </row>
    <row r="5" spans="1:2">
      <c r="A5" s="4" t="s">
        <v>417</v>
      </c>
      <c r="B5" s="4" t="s">
        <v>418</v>
      </c>
    </row>
    <row r="6" spans="1:2">
      <c r="A6" s="4" t="s">
        <v>419</v>
      </c>
    </row>
    <row r="7" spans="1:2">
      <c r="A7" s="4" t="s">
        <v>415</v>
      </c>
      <c r="B7" s="4" t="s">
        <v>420</v>
      </c>
    </row>
    <row r="8" spans="1:2">
      <c r="A8" s="4" t="s">
        <v>417</v>
      </c>
      <c r="B8"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72</v>
      </c>
    </row>
    <row r="8" spans="1:2">
      <c r="A8" s="3" t="s">
        <v>428</v>
      </c>
    </row>
    <row r="9" spans="1:2">
      <c r="A9" s="4" t="s">
        <v>431</v>
      </c>
      <c r="B9" s="4" t="s">
        <v>435</v>
      </c>
    </row>
    <row r="10" spans="1:2">
      <c r="A10" s="4" t="s">
        <v>70</v>
      </c>
    </row>
    <row r="11" spans="1:2">
      <c r="A11" s="3" t="s">
        <v>428</v>
      </c>
    </row>
    <row r="12" spans="1:2">
      <c r="A12" s="4" t="s">
        <v>431</v>
      </c>
      <c r="B12"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53"/>
  </cols>
  <sheetData>
    <row r="1" spans="1:3">
      <c r="A1" s="1" t="s">
        <v>437</v>
      </c>
      <c r="B1" s="2" t="s">
        <v>438</v>
      </c>
      <c r="C1" s="2" t="s">
        <v>439</v>
      </c>
    </row>
    <row r="2" spans="1:3">
      <c r="A2" s="3" t="s">
        <v>440</v>
      </c>
    </row>
    <row r="3" spans="1:3">
      <c r="A3" s="4" t="s">
        <v>441</v>
      </c>
      <c r="C3" s="5" t="n">
        <v>35</v>
      </c>
    </row>
    <row r="4" spans="1:3">
      <c r="A4" s="4" t="s">
        <v>442</v>
      </c>
      <c r="C4" s="5" t="n">
        <v>12</v>
      </c>
    </row>
    <row r="5" spans="1:3">
      <c r="A5" s="4" t="s">
        <v>443</v>
      </c>
    </row>
    <row r="6" spans="1:3">
      <c r="A6" s="3" t="s">
        <v>440</v>
      </c>
    </row>
    <row r="7" spans="1:3">
      <c r="A7" s="4" t="s">
        <v>444</v>
      </c>
      <c r="C7" s="4" t="s">
        <v>445</v>
      </c>
    </row>
    <row r="8" spans="1:3">
      <c r="A8" s="4" t="s">
        <v>244</v>
      </c>
    </row>
    <row r="9" spans="1:3">
      <c r="A9" s="3" t="s">
        <v>440</v>
      </c>
    </row>
    <row r="10" spans="1:3">
      <c r="A10" s="4" t="s">
        <v>446</v>
      </c>
      <c r="C10" s="4" t="s">
        <v>447</v>
      </c>
    </row>
    <row r="11" spans="1:3">
      <c r="A11" s="4" t="s">
        <v>448</v>
      </c>
      <c r="B11" s="5" t="n">
        <v>3033604</v>
      </c>
    </row>
    <row r="12" spans="1:3">
      <c r="A12" s="4" t="s">
        <v>449</v>
      </c>
      <c r="B12" s="7" t="n">
        <v>20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0011</v>
      </c>
      <c r="C4" s="7" t="n">
        <v>14184</v>
      </c>
      <c r="D4" s="7" t="n">
        <v>37569</v>
      </c>
      <c r="E4" s="7" t="n">
        <v>27985</v>
      </c>
    </row>
    <row r="5" spans="1:5">
      <c r="A5" s="4" t="s">
        <v>91</v>
      </c>
      <c r="B5" s="5" t="n">
        <v>872</v>
      </c>
      <c r="C5" s="5" t="n">
        <v>363</v>
      </c>
      <c r="D5" s="5" t="n">
        <v>1533</v>
      </c>
      <c r="E5" s="5" t="n">
        <v>695</v>
      </c>
    </row>
    <row r="6" spans="1:5">
      <c r="A6" s="4" t="s">
        <v>92</v>
      </c>
      <c r="B6" s="5" t="n">
        <v>418</v>
      </c>
      <c r="C6" s="5" t="n">
        <v>290</v>
      </c>
      <c r="D6" s="5" t="n">
        <v>836</v>
      </c>
      <c r="E6" s="5" t="n">
        <v>413</v>
      </c>
    </row>
    <row r="7" spans="1:5">
      <c r="A7" s="4" t="s">
        <v>93</v>
      </c>
      <c r="B7" s="5" t="n">
        <v>1479</v>
      </c>
      <c r="C7" s="5" t="n">
        <v>1781</v>
      </c>
      <c r="D7" s="5" t="n">
        <v>3081</v>
      </c>
      <c r="E7" s="5" t="n">
        <v>3716</v>
      </c>
    </row>
    <row r="8" spans="1:5">
      <c r="A8" s="4" t="s">
        <v>94</v>
      </c>
      <c r="B8" s="5" t="n">
        <v>52</v>
      </c>
      <c r="C8" s="5" t="n">
        <v>62</v>
      </c>
      <c r="D8" s="5" t="n">
        <v>114</v>
      </c>
      <c r="E8" s="5" t="n">
        <v>117</v>
      </c>
    </row>
    <row r="9" spans="1:5">
      <c r="A9" s="4" t="s">
        <v>95</v>
      </c>
      <c r="B9" s="5" t="n">
        <v>454</v>
      </c>
      <c r="C9" s="5" t="n">
        <v>524</v>
      </c>
      <c r="D9" s="5" t="n">
        <v>919</v>
      </c>
      <c r="E9" s="5" t="n">
        <v>1101</v>
      </c>
    </row>
    <row r="10" spans="1:5">
      <c r="A10" s="4" t="s">
        <v>96</v>
      </c>
      <c r="B10" s="5" t="n">
        <v>227</v>
      </c>
      <c r="C10" s="5" t="n">
        <v>180</v>
      </c>
      <c r="D10" s="5" t="n">
        <v>441</v>
      </c>
      <c r="E10" s="5" t="n">
        <v>362</v>
      </c>
    </row>
    <row r="11" spans="1:5">
      <c r="A11" s="4" t="s">
        <v>97</v>
      </c>
      <c r="B11" s="5" t="n">
        <v>40</v>
      </c>
      <c r="C11" s="5" t="n">
        <v>15</v>
      </c>
      <c r="D11" s="5" t="n">
        <v>120</v>
      </c>
      <c r="E11" s="5" t="n">
        <v>30</v>
      </c>
    </row>
    <row r="12" spans="1:5">
      <c r="A12" s="4" t="s">
        <v>98</v>
      </c>
      <c r="B12" s="5" t="n">
        <v>23553</v>
      </c>
      <c r="C12" s="5" t="n">
        <v>17399</v>
      </c>
      <c r="D12" s="5" t="n">
        <v>44613</v>
      </c>
      <c r="E12" s="5" t="n">
        <v>34419</v>
      </c>
    </row>
    <row r="13" spans="1:5">
      <c r="A13" s="3" t="s">
        <v>99</v>
      </c>
    </row>
    <row r="14" spans="1:5">
      <c r="A14" s="4" t="s">
        <v>100</v>
      </c>
      <c r="B14" s="5" t="n">
        <v>1987</v>
      </c>
      <c r="C14" s="5" t="n">
        <v>1496</v>
      </c>
      <c r="D14" s="5" t="n">
        <v>3608</v>
      </c>
      <c r="E14" s="5" t="n">
        <v>3108</v>
      </c>
    </row>
    <row r="15" spans="1:5">
      <c r="A15" s="4" t="s">
        <v>51</v>
      </c>
      <c r="B15" s="5" t="n">
        <v>1064</v>
      </c>
      <c r="C15" s="5" t="n">
        <v>563</v>
      </c>
      <c r="D15" s="5" t="n">
        <v>2019</v>
      </c>
      <c r="E15" s="5" t="n">
        <v>1093</v>
      </c>
    </row>
    <row r="16" spans="1:5">
      <c r="A16" s="4" t="s">
        <v>55</v>
      </c>
      <c r="B16" s="5" t="n">
        <v>8</v>
      </c>
      <c r="C16" s="5" t="n">
        <v>6</v>
      </c>
      <c r="D16" s="5" t="n">
        <v>16</v>
      </c>
      <c r="E16" s="5" t="n">
        <v>11</v>
      </c>
    </row>
    <row r="17" spans="1:5">
      <c r="A17" s="4" t="s">
        <v>101</v>
      </c>
      <c r="B17" s="5" t="n">
        <v>3059</v>
      </c>
      <c r="C17" s="5" t="n">
        <v>2065</v>
      </c>
      <c r="D17" s="5" t="n">
        <v>5643</v>
      </c>
      <c r="E17" s="5" t="n">
        <v>4212</v>
      </c>
    </row>
    <row r="18" spans="1:5">
      <c r="A18" s="4" t="s">
        <v>102</v>
      </c>
      <c r="B18" s="5" t="n">
        <v>20494</v>
      </c>
      <c r="C18" s="5" t="n">
        <v>15334</v>
      </c>
      <c r="D18" s="5" t="n">
        <v>38970</v>
      </c>
      <c r="E18" s="5" t="n">
        <v>30207</v>
      </c>
    </row>
    <row r="19" spans="1:5">
      <c r="A19" s="4" t="s">
        <v>103</v>
      </c>
      <c r="B19" s="5" t="n">
        <v>842</v>
      </c>
      <c r="C19" s="5" t="n">
        <v>395</v>
      </c>
      <c r="D19" s="5" t="n">
        <v>2317</v>
      </c>
      <c r="E19" s="5" t="n">
        <v>2550</v>
      </c>
    </row>
    <row r="20" spans="1:5">
      <c r="A20" s="4" t="s">
        <v>104</v>
      </c>
      <c r="B20" s="5" t="n">
        <v>19652</v>
      </c>
      <c r="C20" s="5" t="n">
        <v>14939</v>
      </c>
      <c r="D20" s="5" t="n">
        <v>36653</v>
      </c>
      <c r="E20" s="5" t="n">
        <v>27657</v>
      </c>
    </row>
    <row r="21" spans="1:5">
      <c r="A21" s="3" t="s">
        <v>105</v>
      </c>
    </row>
    <row r="22" spans="1:5">
      <c r="A22" s="4" t="s">
        <v>106</v>
      </c>
      <c r="B22" s="5" t="n">
        <v>472</v>
      </c>
      <c r="C22" s="5" t="n">
        <v>516</v>
      </c>
      <c r="D22" s="5" t="n">
        <v>945</v>
      </c>
      <c r="E22" s="5" t="n">
        <v>818</v>
      </c>
    </row>
    <row r="23" spans="1:5">
      <c r="A23" s="4" t="s">
        <v>107</v>
      </c>
      <c r="B23" s="5" t="n">
        <v>301</v>
      </c>
      <c r="C23" s="5" t="n">
        <v>396</v>
      </c>
      <c r="D23" s="5" t="n">
        <v>623</v>
      </c>
      <c r="E23" s="5" t="n">
        <v>696</v>
      </c>
    </row>
    <row r="24" spans="1:5">
      <c r="A24" s="4" t="s">
        <v>108</v>
      </c>
      <c r="B24" s="5" t="n">
        <v>1411</v>
      </c>
      <c r="C24" s="5" t="n">
        <v>1362</v>
      </c>
      <c r="D24" s="5" t="n">
        <v>2701</v>
      </c>
      <c r="E24" s="5" t="n">
        <v>2688</v>
      </c>
    </row>
    <row r="25" spans="1:5">
      <c r="A25" s="4" t="s">
        <v>109</v>
      </c>
      <c r="B25" s="5" t="n">
        <v>729</v>
      </c>
      <c r="C25" s="5" t="n">
        <v>701</v>
      </c>
      <c r="D25" s="5" t="n">
        <v>1465</v>
      </c>
      <c r="E25" s="5" t="n">
        <v>1399</v>
      </c>
    </row>
    <row r="26" spans="1:5">
      <c r="A26" s="4" t="s">
        <v>110</v>
      </c>
      <c r="B26" s="5" t="n">
        <v>-2</v>
      </c>
      <c r="C26" s="5" t="n">
        <v>-292</v>
      </c>
      <c r="D26" s="5" t="n">
        <v>-5</v>
      </c>
      <c r="E26" s="5" t="n">
        <v>-727</v>
      </c>
    </row>
    <row r="27" spans="1:5">
      <c r="A27" s="4" t="s">
        <v>111</v>
      </c>
      <c r="B27" s="5" t="n">
        <v>-486</v>
      </c>
      <c r="C27" s="5" t="n">
        <v>-567</v>
      </c>
      <c r="D27" s="5" t="n">
        <v>-935</v>
      </c>
      <c r="E27" s="5" t="n">
        <v>-1035</v>
      </c>
    </row>
    <row r="28" spans="1:5">
      <c r="A28" s="4" t="s">
        <v>112</v>
      </c>
      <c r="B28" s="5" t="n">
        <v>33</v>
      </c>
      <c r="C28" s="5" t="n">
        <v>47</v>
      </c>
      <c r="D28" s="5" t="n">
        <v>62</v>
      </c>
      <c r="E28" s="5" t="n">
        <v>65</v>
      </c>
    </row>
    <row r="29" spans="1:5">
      <c r="A29" s="3" t="s">
        <v>113</v>
      </c>
    </row>
    <row r="30" spans="1:5">
      <c r="A30" s="4" t="s">
        <v>114</v>
      </c>
      <c r="B30" s="5" t="n">
        <v>301</v>
      </c>
      <c r="C30" s="5" t="n">
        <v>233</v>
      </c>
      <c r="D30" s="5" t="n">
        <v>330</v>
      </c>
      <c r="E30" s="5" t="n">
        <v>386</v>
      </c>
    </row>
    <row r="31" spans="1:5">
      <c r="A31" s="4" t="s">
        <v>115</v>
      </c>
      <c r="B31" s="5" t="n">
        <v>2117</v>
      </c>
      <c r="C31" s="5" t="n">
        <v>1869</v>
      </c>
      <c r="D31" s="5" t="n">
        <v>3440</v>
      </c>
      <c r="E31" s="5" t="n">
        <v>3251</v>
      </c>
    </row>
    <row r="32" spans="1:5">
      <c r="A32" s="4" t="s">
        <v>39</v>
      </c>
      <c r="B32" s="5" t="n">
        <v>-18</v>
      </c>
      <c r="C32" s="5" t="n">
        <v>-63</v>
      </c>
      <c r="D32" s="5" t="n">
        <v>-70</v>
      </c>
      <c r="E32" s="5" t="n">
        <v>-76</v>
      </c>
    </row>
    <row r="33" spans="1:5">
      <c r="A33" s="4" t="s">
        <v>116</v>
      </c>
      <c r="B33" s="5" t="n">
        <v>1326</v>
      </c>
      <c r="C33" s="5" t="n">
        <v>1120</v>
      </c>
      <c r="D33" s="5" t="n">
        <v>2249</v>
      </c>
      <c r="E33" s="5" t="n">
        <v>2001</v>
      </c>
    </row>
    <row r="34" spans="1:5">
      <c r="A34" s="4" t="s">
        <v>117</v>
      </c>
      <c r="B34" s="5" t="n">
        <v>420</v>
      </c>
      <c r="D34" s="5" t="n">
        <v>702</v>
      </c>
    </row>
    <row r="35" spans="1:5">
      <c r="A35" s="4" t="s">
        <v>118</v>
      </c>
      <c r="B35" s="5" t="n">
        <v>486</v>
      </c>
      <c r="C35" s="5" t="n">
        <v>458</v>
      </c>
      <c r="D35" s="5" t="n">
        <v>967</v>
      </c>
      <c r="E35" s="5" t="n">
        <v>972</v>
      </c>
    </row>
    <row r="36" spans="1:5">
      <c r="A36" s="4" t="s">
        <v>119</v>
      </c>
      <c r="B36" s="5" t="n">
        <v>7090</v>
      </c>
      <c r="C36" s="5" t="n">
        <v>5780</v>
      </c>
      <c r="D36" s="5" t="n">
        <v>12474</v>
      </c>
      <c r="E36" s="5" t="n">
        <v>10438</v>
      </c>
    </row>
    <row r="37" spans="1:5">
      <c r="A37" s="3" t="s">
        <v>120</v>
      </c>
    </row>
    <row r="38" spans="1:5">
      <c r="A38" s="4" t="s">
        <v>121</v>
      </c>
      <c r="B38" s="5" t="n">
        <v>8749</v>
      </c>
      <c r="C38" s="5" t="n">
        <v>7186</v>
      </c>
      <c r="D38" s="5" t="n">
        <v>17724</v>
      </c>
      <c r="E38" s="5" t="n">
        <v>14274</v>
      </c>
    </row>
    <row r="39" spans="1:5">
      <c r="A39" s="4" t="s">
        <v>122</v>
      </c>
      <c r="B39" s="5" t="n">
        <v>943</v>
      </c>
      <c r="C39" s="5" t="n">
        <v>855</v>
      </c>
      <c r="D39" s="5" t="n">
        <v>1907</v>
      </c>
      <c r="E39" s="5" t="n">
        <v>1717</v>
      </c>
    </row>
    <row r="40" spans="1:5">
      <c r="A40" s="4" t="s">
        <v>123</v>
      </c>
      <c r="B40" s="5" t="n">
        <v>2306</v>
      </c>
      <c r="C40" s="5" t="n">
        <v>1887</v>
      </c>
      <c r="D40" s="5" t="n">
        <v>4385</v>
      </c>
      <c r="E40" s="5" t="n">
        <v>3722</v>
      </c>
    </row>
    <row r="41" spans="1:5">
      <c r="A41" s="4" t="s">
        <v>124</v>
      </c>
      <c r="B41" s="5" t="n">
        <v>510</v>
      </c>
      <c r="C41" s="5" t="n">
        <v>431</v>
      </c>
      <c r="D41" s="5" t="n">
        <v>1000</v>
      </c>
      <c r="E41" s="5" t="n">
        <v>873</v>
      </c>
    </row>
    <row r="42" spans="1:5">
      <c r="A42" s="4" t="s">
        <v>125</v>
      </c>
      <c r="B42" s="5" t="n">
        <v>265</v>
      </c>
      <c r="C42" s="5" t="n">
        <v>221</v>
      </c>
      <c r="D42" s="5" t="n">
        <v>389</v>
      </c>
      <c r="E42" s="5" t="n">
        <v>348</v>
      </c>
    </row>
    <row r="43" spans="1:5">
      <c r="A43" s="4" t="s">
        <v>126</v>
      </c>
      <c r="B43" s="5" t="n">
        <v>113</v>
      </c>
      <c r="C43" s="5" t="n">
        <v>10</v>
      </c>
      <c r="D43" s="5" t="n">
        <v>196</v>
      </c>
      <c r="E43" s="5" t="n">
        <v>23</v>
      </c>
    </row>
    <row r="44" spans="1:5">
      <c r="A44" s="4" t="s">
        <v>127</v>
      </c>
      <c r="B44" s="5" t="n">
        <v>340</v>
      </c>
      <c r="C44" s="5" t="n">
        <v>287</v>
      </c>
      <c r="D44" s="5" t="n">
        <v>528</v>
      </c>
      <c r="E44" s="5" t="n">
        <v>613</v>
      </c>
    </row>
    <row r="45" spans="1:5">
      <c r="A45" s="4" t="s">
        <v>128</v>
      </c>
      <c r="B45" s="5" t="n">
        <v>109</v>
      </c>
      <c r="C45" s="5" t="n">
        <v>73</v>
      </c>
      <c r="D45" s="5" t="n">
        <v>221</v>
      </c>
      <c r="E45" s="5" t="n">
        <v>162</v>
      </c>
    </row>
    <row r="46" spans="1:5">
      <c r="A46" s="4" t="s">
        <v>129</v>
      </c>
      <c r="B46" s="5" t="n">
        <v>184</v>
      </c>
      <c r="C46" s="5" t="n">
        <v>214</v>
      </c>
      <c r="D46" s="5" t="n">
        <v>413</v>
      </c>
      <c r="E46" s="5" t="n">
        <v>411</v>
      </c>
    </row>
    <row r="47" spans="1:5">
      <c r="A47" s="4" t="s">
        <v>130</v>
      </c>
      <c r="B47" s="5" t="n">
        <v>420</v>
      </c>
      <c r="C47" s="5" t="n">
        <v>351</v>
      </c>
      <c r="D47" s="5" t="n">
        <v>940</v>
      </c>
      <c r="E47" s="5" t="n">
        <v>421</v>
      </c>
    </row>
    <row r="48" spans="1:5">
      <c r="A48" s="4" t="s">
        <v>131</v>
      </c>
      <c r="B48" s="5" t="n">
        <v>23</v>
      </c>
      <c r="C48" s="5" t="n">
        <v>77</v>
      </c>
      <c r="D48" s="5" t="n">
        <v>85</v>
      </c>
      <c r="E48" s="5" t="n">
        <v>149</v>
      </c>
    </row>
    <row r="49" spans="1:5">
      <c r="A49" s="4" t="s">
        <v>132</v>
      </c>
      <c r="D49" s="5" t="n">
        <v>4962</v>
      </c>
    </row>
    <row r="50" spans="1:5">
      <c r="A50" s="4" t="s">
        <v>133</v>
      </c>
      <c r="B50" s="5" t="n">
        <v>1214</v>
      </c>
      <c r="C50" s="5" t="n">
        <v>1268</v>
      </c>
      <c r="D50" s="5" t="n">
        <v>2716</v>
      </c>
      <c r="E50" s="5" t="n">
        <v>2611</v>
      </c>
    </row>
    <row r="51" spans="1:5">
      <c r="A51" s="4" t="s">
        <v>134</v>
      </c>
      <c r="B51" s="5" t="n">
        <v>15176</v>
      </c>
      <c r="C51" s="5" t="n">
        <v>12860</v>
      </c>
      <c r="D51" s="5" t="n">
        <v>35466</v>
      </c>
      <c r="E51" s="5" t="n">
        <v>25324</v>
      </c>
    </row>
    <row r="52" spans="1:5">
      <c r="A52" s="4" t="s">
        <v>135</v>
      </c>
      <c r="B52" s="5" t="n">
        <v>11566</v>
      </c>
      <c r="C52" s="5" t="n">
        <v>7859</v>
      </c>
      <c r="D52" s="5" t="n">
        <v>13661</v>
      </c>
      <c r="E52" s="5" t="n">
        <v>12771</v>
      </c>
    </row>
    <row r="53" spans="1:5">
      <c r="A53" s="4" t="s">
        <v>136</v>
      </c>
      <c r="B53" s="5" t="n">
        <v>3377</v>
      </c>
      <c r="C53" s="5" t="n">
        <v>2529</v>
      </c>
      <c r="D53" s="5" t="n">
        <v>3934</v>
      </c>
      <c r="E53" s="5" t="n">
        <v>4121</v>
      </c>
    </row>
    <row r="54" spans="1:5">
      <c r="A54" s="4" t="s">
        <v>137</v>
      </c>
      <c r="B54" s="5" t="n">
        <v>8189</v>
      </c>
      <c r="C54" s="5" t="n">
        <v>5330</v>
      </c>
      <c r="D54" s="5" t="n">
        <v>9727</v>
      </c>
      <c r="E54" s="5" t="n">
        <v>8650</v>
      </c>
    </row>
    <row r="55" spans="1:5">
      <c r="A55" s="3" t="s">
        <v>138</v>
      </c>
    </row>
    <row r="56" spans="1:5">
      <c r="A56" s="4" t="s">
        <v>139</v>
      </c>
      <c r="B56" s="5" t="n">
        <v>1562</v>
      </c>
      <c r="C56" s="5" t="n">
        <v>4442</v>
      </c>
      <c r="D56" s="5" t="n">
        <v>2527</v>
      </c>
      <c r="E56" s="5" t="n">
        <v>10871</v>
      </c>
    </row>
    <row r="57" spans="1:5">
      <c r="A57" s="4" t="s">
        <v>140</v>
      </c>
      <c r="B57" s="5" t="n">
        <v>32</v>
      </c>
      <c r="C57" s="5" t="n">
        <v>37</v>
      </c>
      <c r="D57" s="5" t="n">
        <v>65</v>
      </c>
      <c r="E57" s="5" t="n">
        <v>71</v>
      </c>
    </row>
    <row r="58" spans="1:5">
      <c r="A58" s="4" t="s">
        <v>141</v>
      </c>
      <c r="C58" s="5" t="n">
        <v>-181</v>
      </c>
      <c r="E58" s="5" t="n">
        <v>-362</v>
      </c>
    </row>
    <row r="59" spans="1:5">
      <c r="A59" s="4" t="s">
        <v>142</v>
      </c>
      <c r="B59" s="5" t="n">
        <v>1594</v>
      </c>
      <c r="C59" s="5" t="n">
        <v>4298</v>
      </c>
      <c r="D59" s="5" t="n">
        <v>2592</v>
      </c>
      <c r="E59" s="5" t="n">
        <v>10580</v>
      </c>
    </row>
    <row r="60" spans="1:5">
      <c r="A60" s="4" t="s">
        <v>143</v>
      </c>
      <c r="B60" s="7" t="n">
        <v>9783</v>
      </c>
      <c r="C60" s="7" t="n">
        <v>9628</v>
      </c>
      <c r="D60" s="7" t="n">
        <v>12319</v>
      </c>
      <c r="E60" s="7" t="n">
        <v>19230</v>
      </c>
    </row>
    <row r="61" spans="1:5">
      <c r="A61" s="3" t="s">
        <v>144</v>
      </c>
    </row>
    <row r="62" spans="1:5">
      <c r="A62" s="4" t="s">
        <v>145</v>
      </c>
      <c r="B62" s="8" t="n">
        <v>0.16</v>
      </c>
      <c r="C62" s="8" t="n">
        <v>0.11</v>
      </c>
      <c r="D62" s="8" t="n">
        <v>0.2</v>
      </c>
      <c r="E62" s="8" t="n">
        <v>0.18</v>
      </c>
    </row>
    <row r="63" spans="1:5">
      <c r="A63" s="4" t="s">
        <v>146</v>
      </c>
      <c r="B63" s="8" t="n">
        <v>0.16</v>
      </c>
      <c r="C63" s="8" t="n">
        <v>0.11</v>
      </c>
      <c r="D63" s="8" t="n">
        <v>0.2</v>
      </c>
      <c r="E63"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4" t="s">
        <v>452</v>
      </c>
    </row>
    <row r="4" spans="1:2">
      <c r="A4" s="3" t="s">
        <v>453</v>
      </c>
    </row>
    <row r="5" spans="1:2">
      <c r="A5" s="4" t="s">
        <v>454</v>
      </c>
      <c r="B5" s="7" t="n">
        <v>19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s>
  <sheetData>
    <row r="1" spans="1:8">
      <c r="A1" s="1" t="s">
        <v>455</v>
      </c>
      <c r="B1" s="2" t="s">
        <v>87</v>
      </c>
      <c r="D1" s="2" t="s">
        <v>1</v>
      </c>
    </row>
    <row r="2" spans="1:8">
      <c r="B2" s="2" t="s">
        <v>2</v>
      </c>
      <c r="C2" s="2" t="s">
        <v>88</v>
      </c>
      <c r="D2" s="2" t="s">
        <v>2</v>
      </c>
      <c r="E2" s="2" t="s">
        <v>88</v>
      </c>
      <c r="F2" s="2" t="s">
        <v>25</v>
      </c>
      <c r="G2" s="2" t="s">
        <v>456</v>
      </c>
      <c r="H2" s="2" t="s">
        <v>457</v>
      </c>
    </row>
    <row r="3" spans="1:8">
      <c r="A3" s="4" t="s">
        <v>458</v>
      </c>
    </row>
    <row r="4" spans="1:8">
      <c r="A4" s="3" t="s">
        <v>459</v>
      </c>
    </row>
    <row r="5" spans="1:8">
      <c r="A5" s="4" t="s">
        <v>460</v>
      </c>
      <c r="D5" s="5" t="n">
        <v>0</v>
      </c>
      <c r="E5" s="5" t="n">
        <v>0</v>
      </c>
    </row>
    <row r="6" spans="1:8">
      <c r="A6" s="4" t="s">
        <v>461</v>
      </c>
      <c r="D6" s="4" t="s">
        <v>462</v>
      </c>
    </row>
    <row r="7" spans="1:8">
      <c r="A7" s="4" t="s">
        <v>463</v>
      </c>
      <c r="B7" s="7" t="n">
        <v>0</v>
      </c>
      <c r="C7" s="7" t="n">
        <v>3000</v>
      </c>
      <c r="D7" s="7" t="n">
        <v>1000</v>
      </c>
      <c r="E7" s="7" t="n">
        <v>6000</v>
      </c>
    </row>
    <row r="8" spans="1:8">
      <c r="A8" s="4" t="s">
        <v>464</v>
      </c>
      <c r="B8" s="5" t="n">
        <v>0</v>
      </c>
      <c r="D8" s="7" t="n">
        <v>0</v>
      </c>
    </row>
    <row r="9" spans="1:8">
      <c r="A9" s="4" t="s">
        <v>465</v>
      </c>
      <c r="D9" s="4" t="s">
        <v>466</v>
      </c>
    </row>
    <row r="10" spans="1:8">
      <c r="A10" s="4" t="s">
        <v>467</v>
      </c>
      <c r="D10" s="4" t="s">
        <v>468</v>
      </c>
    </row>
    <row r="11" spans="1:8">
      <c r="A11" s="4" t="s">
        <v>469</v>
      </c>
      <c r="D11" s="8" t="n">
        <v>1.2</v>
      </c>
    </row>
    <row r="12" spans="1:8">
      <c r="A12" s="4" t="s">
        <v>470</v>
      </c>
      <c r="D12" s="8" t="n">
        <v>5.89</v>
      </c>
    </row>
    <row r="13" spans="1:8">
      <c r="A13" s="4" t="s">
        <v>471</v>
      </c>
    </row>
    <row r="14" spans="1:8">
      <c r="A14" s="3" t="s">
        <v>459</v>
      </c>
    </row>
    <row r="15" spans="1:8">
      <c r="A15" s="4" t="s">
        <v>463</v>
      </c>
      <c r="B15" s="5" t="n">
        <v>185000</v>
      </c>
      <c r="C15" s="5" t="n">
        <v>247000</v>
      </c>
      <c r="D15" s="7" t="n">
        <v>456000</v>
      </c>
      <c r="E15" s="5" t="n">
        <v>462000</v>
      </c>
    </row>
    <row r="16" spans="1:8">
      <c r="A16" s="4" t="s">
        <v>464</v>
      </c>
      <c r="B16" s="7" t="n">
        <v>365000</v>
      </c>
      <c r="D16" s="7" t="n">
        <v>365000</v>
      </c>
    </row>
    <row r="17" spans="1:8">
      <c r="A17" s="4" t="s">
        <v>472</v>
      </c>
      <c r="B17" s="5" t="n">
        <v>277168</v>
      </c>
      <c r="D17" s="5" t="n">
        <v>277168</v>
      </c>
      <c r="F17" s="5" t="n">
        <v>341184</v>
      </c>
    </row>
    <row r="18" spans="1:8">
      <c r="A18" s="4" t="s">
        <v>473</v>
      </c>
      <c r="D18" s="5" t="n">
        <v>16553</v>
      </c>
    </row>
    <row r="19" spans="1:8">
      <c r="A19" s="4" t="s">
        <v>474</v>
      </c>
      <c r="D19" s="5" t="n">
        <v>122375</v>
      </c>
    </row>
    <row r="20" spans="1:8">
      <c r="A20" s="4" t="s">
        <v>475</v>
      </c>
      <c r="D20" s="5" t="n">
        <v>105567</v>
      </c>
    </row>
    <row r="21" spans="1:8">
      <c r="A21" s="4" t="s">
        <v>476</v>
      </c>
      <c r="D21" s="5" t="n">
        <v>32673</v>
      </c>
    </row>
    <row r="22" spans="1:8">
      <c r="A22" s="4" t="s">
        <v>477</v>
      </c>
      <c r="B22" s="7" t="n">
        <v>503000</v>
      </c>
      <c r="D22" s="7" t="n">
        <v>503000</v>
      </c>
    </row>
    <row r="23" spans="1:8">
      <c r="A23" s="4" t="s">
        <v>478</v>
      </c>
      <c r="B23" s="5" t="n">
        <v>210000</v>
      </c>
      <c r="D23" s="5" t="n">
        <v>210000</v>
      </c>
    </row>
    <row r="24" spans="1:8">
      <c r="A24" s="4" t="s">
        <v>479</v>
      </c>
      <c r="B24" s="7" t="n">
        <v>11000</v>
      </c>
      <c r="D24" s="7" t="n">
        <v>11000</v>
      </c>
    </row>
    <row r="25" spans="1:8">
      <c r="A25" s="4" t="s">
        <v>480</v>
      </c>
      <c r="D25" s="8" t="n">
        <v>8.630000000000001</v>
      </c>
    </row>
    <row r="26" spans="1:8">
      <c r="A26" s="4" t="s">
        <v>481</v>
      </c>
    </row>
    <row r="27" spans="1:8">
      <c r="A27" s="3" t="s">
        <v>459</v>
      </c>
    </row>
    <row r="28" spans="1:8">
      <c r="A28" s="4" t="s">
        <v>482</v>
      </c>
      <c r="G28" s="5" t="n">
        <v>1200000</v>
      </c>
    </row>
    <row r="29" spans="1:8">
      <c r="A29" s="4" t="s">
        <v>483</v>
      </c>
    </row>
    <row r="30" spans="1:8">
      <c r="A30" s="3" t="s">
        <v>459</v>
      </c>
    </row>
    <row r="31" spans="1:8">
      <c r="A31" s="4" t="s">
        <v>482</v>
      </c>
      <c r="H31" s="5" t="n">
        <v>2000000</v>
      </c>
    </row>
    <row r="32" spans="1:8">
      <c r="A32" s="4" t="s">
        <v>484</v>
      </c>
    </row>
    <row r="33" spans="1:8">
      <c r="A33" s="3" t="s">
        <v>459</v>
      </c>
    </row>
    <row r="34" spans="1:8">
      <c r="A34" s="4" t="s">
        <v>482</v>
      </c>
      <c r="B34" s="5" t="n">
        <v>3569766</v>
      </c>
      <c r="D34" s="5" t="n">
        <v>3569766</v>
      </c>
    </row>
    <row r="35" spans="1:8">
      <c r="A35" s="4" t="s">
        <v>485</v>
      </c>
    </row>
    <row r="36" spans="1:8">
      <c r="A36" s="3" t="s">
        <v>459</v>
      </c>
    </row>
    <row r="37" spans="1:8">
      <c r="A37" s="4" t="s">
        <v>463</v>
      </c>
      <c r="B37" s="7" t="n">
        <v>46000</v>
      </c>
      <c r="C37" s="5" t="n">
        <v>93000</v>
      </c>
      <c r="D37" s="7" t="n">
        <v>122000</v>
      </c>
      <c r="E37" s="5" t="n">
        <v>170000</v>
      </c>
    </row>
    <row r="38" spans="1:8">
      <c r="A38" s="4" t="s">
        <v>486</v>
      </c>
    </row>
    <row r="39" spans="1:8">
      <c r="A39" s="3" t="s">
        <v>459</v>
      </c>
    </row>
    <row r="40" spans="1:8">
      <c r="A40" s="4" t="s">
        <v>487</v>
      </c>
      <c r="D40" s="4" t="s">
        <v>488</v>
      </c>
    </row>
    <row r="41" spans="1:8">
      <c r="A41" s="4" t="s">
        <v>489</v>
      </c>
    </row>
    <row r="42" spans="1:8">
      <c r="A42" s="3" t="s">
        <v>459</v>
      </c>
    </row>
    <row r="43" spans="1:8">
      <c r="A43" s="4" t="s">
        <v>463</v>
      </c>
      <c r="B43" s="5" t="n">
        <v>434000</v>
      </c>
      <c r="C43" s="5" t="n">
        <v>293000</v>
      </c>
      <c r="D43" s="7" t="n">
        <v>930000</v>
      </c>
      <c r="E43" s="5" t="n">
        <v>618000</v>
      </c>
    </row>
    <row r="44" spans="1:8">
      <c r="A44" s="4" t="s">
        <v>490</v>
      </c>
    </row>
    <row r="45" spans="1:8">
      <c r="A45" s="3" t="s">
        <v>459</v>
      </c>
    </row>
    <row r="46" spans="1:8">
      <c r="A46" s="4" t="s">
        <v>463</v>
      </c>
      <c r="B46" s="7" t="n">
        <v>-4000</v>
      </c>
      <c r="C46" s="7" t="n">
        <v>97000</v>
      </c>
      <c r="D46" s="7" t="n">
        <v>149000</v>
      </c>
      <c r="E46" s="7" t="n">
        <v>19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253</v>
      </c>
    </row>
    <row r="4" spans="1:2">
      <c r="A4" s="4" t="s">
        <v>493</v>
      </c>
      <c r="B4" s="5" t="n">
        <v>371218</v>
      </c>
    </row>
    <row r="5" spans="1:2">
      <c r="A5" s="4" t="s">
        <v>494</v>
      </c>
      <c r="B5" s="5" t="n">
        <v>-33418</v>
      </c>
    </row>
    <row r="6" spans="1:2">
      <c r="A6" s="4" t="s">
        <v>495</v>
      </c>
      <c r="B6" s="5" t="n">
        <v>-600</v>
      </c>
    </row>
    <row r="7" spans="1:2">
      <c r="A7" s="4" t="s">
        <v>496</v>
      </c>
      <c r="B7" s="5" t="n">
        <v>337200</v>
      </c>
    </row>
    <row r="8" spans="1:2">
      <c r="A8" s="4" t="s">
        <v>497</v>
      </c>
      <c r="B8" s="5" t="n">
        <v>337200</v>
      </c>
    </row>
    <row r="9" spans="1:2">
      <c r="A9" s="4" t="s">
        <v>498</v>
      </c>
      <c r="B9" s="8" t="n">
        <v>2.55</v>
      </c>
    </row>
    <row r="10" spans="1:2">
      <c r="A10" s="4" t="s">
        <v>499</v>
      </c>
      <c r="B10" s="9" t="n">
        <v>2.18</v>
      </c>
    </row>
    <row r="11" spans="1:2">
      <c r="A11" s="4" t="s">
        <v>500</v>
      </c>
      <c r="B11" s="9" t="n">
        <v>2.1</v>
      </c>
    </row>
    <row r="12" spans="1:2">
      <c r="A12" s="4" t="s">
        <v>501</v>
      </c>
      <c r="B12" s="9" t="n">
        <v>2.55</v>
      </c>
    </row>
    <row r="13" spans="1:2">
      <c r="A13" s="4" t="s">
        <v>502</v>
      </c>
      <c r="B13" s="8" t="n">
        <v>2.55</v>
      </c>
    </row>
    <row r="14" spans="1:2">
      <c r="A14" s="4" t="s">
        <v>503</v>
      </c>
      <c r="B14" s="7" t="n">
        <v>1931</v>
      </c>
    </row>
    <row r="15" spans="1:2">
      <c r="A15" s="4" t="s">
        <v>504</v>
      </c>
      <c r="B15" s="7" t="n">
        <v>19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5</v>
      </c>
      <c r="B1" s="2" t="s">
        <v>87</v>
      </c>
      <c r="D1" s="2" t="s">
        <v>1</v>
      </c>
    </row>
    <row r="2" spans="1:5">
      <c r="B2" s="2" t="s">
        <v>2</v>
      </c>
      <c r="C2" s="2" t="s">
        <v>88</v>
      </c>
      <c r="D2" s="2" t="s">
        <v>2</v>
      </c>
      <c r="E2" s="2" t="s">
        <v>88</v>
      </c>
    </row>
    <row r="3" spans="1:5">
      <c r="A3" s="3" t="s">
        <v>253</v>
      </c>
    </row>
    <row r="4" spans="1:5">
      <c r="A4" s="4" t="s">
        <v>506</v>
      </c>
      <c r="B4" s="7" t="n">
        <v>208633</v>
      </c>
      <c r="C4" s="7" t="n">
        <v>283310</v>
      </c>
    </row>
    <row r="5" spans="1:5">
      <c r="A5" s="4" t="s">
        <v>507</v>
      </c>
      <c r="B5" s="5" t="n">
        <v>72818</v>
      </c>
      <c r="C5" s="7" t="n">
        <v>129940</v>
      </c>
      <c r="D5" s="7" t="n">
        <v>74000</v>
      </c>
      <c r="E5" s="7" t="n">
        <v>130000</v>
      </c>
    </row>
    <row r="6" spans="1:5">
      <c r="A6" s="4" t="s">
        <v>508</v>
      </c>
      <c r="B6" s="7" t="n">
        <v>730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3" t="s">
        <v>459</v>
      </c>
    </row>
    <row r="4" spans="1:2">
      <c r="A4" s="4" t="s">
        <v>511</v>
      </c>
      <c r="B4" s="5" t="n">
        <v>341184</v>
      </c>
    </row>
    <row r="5" spans="1:2">
      <c r="A5" s="4" t="s">
        <v>512</v>
      </c>
      <c r="B5" s="5" t="n">
        <v>68761</v>
      </c>
    </row>
    <row r="6" spans="1:2">
      <c r="A6" s="4" t="s">
        <v>513</v>
      </c>
      <c r="B6" s="5" t="n">
        <v>-132777</v>
      </c>
    </row>
    <row r="7" spans="1:2">
      <c r="A7" s="4" t="s">
        <v>514</v>
      </c>
      <c r="B7" s="5" t="n">
        <v>277168</v>
      </c>
    </row>
    <row r="8" spans="1:2">
      <c r="A8" s="4" t="s">
        <v>515</v>
      </c>
      <c r="B8" s="8" t="n">
        <v>5.5</v>
      </c>
    </row>
    <row r="9" spans="1:2">
      <c r="A9" s="4" t="s">
        <v>516</v>
      </c>
      <c r="B9" s="9" t="n">
        <v>8.619999999999999</v>
      </c>
    </row>
    <row r="10" spans="1:2">
      <c r="A10" s="4" t="s">
        <v>517</v>
      </c>
      <c r="B10" s="9" t="n">
        <v>4.91</v>
      </c>
    </row>
    <row r="11" spans="1:2">
      <c r="A11" s="4" t="s">
        <v>518</v>
      </c>
      <c r="B11" s="8" t="n">
        <v>6.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24"/>
    <col customWidth="1" max="3" min="3" width="80"/>
    <col customWidth="1" max="4" min="4" width="16"/>
  </cols>
  <sheetData>
    <row r="1" spans="1:4">
      <c r="A1" s="1" t="s">
        <v>519</v>
      </c>
      <c r="B1" s="2" t="s">
        <v>520</v>
      </c>
      <c r="C1" s="2" t="s">
        <v>521</v>
      </c>
      <c r="D1" s="2" t="s">
        <v>2</v>
      </c>
    </row>
    <row r="2" spans="1:4">
      <c r="A2" s="3" t="s">
        <v>321</v>
      </c>
    </row>
    <row r="3" spans="1:4">
      <c r="A3" s="4" t="s">
        <v>522</v>
      </c>
      <c r="D3" s="7" t="n">
        <v>4962000</v>
      </c>
    </row>
    <row r="4" spans="1:4">
      <c r="A4" s="4" t="s">
        <v>523</v>
      </c>
    </row>
    <row r="5" spans="1:4">
      <c r="A5" s="3" t="s">
        <v>321</v>
      </c>
    </row>
    <row r="6" spans="1:4">
      <c r="A6" s="4" t="s">
        <v>446</v>
      </c>
      <c r="D6" s="4" t="s">
        <v>524</v>
      </c>
    </row>
    <row r="7" spans="1:4">
      <c r="A7" s="4" t="s">
        <v>525</v>
      </c>
      <c r="B7" s="7" t="n">
        <v>107000</v>
      </c>
    </row>
    <row r="8" spans="1:4">
      <c r="A8" s="4" t="s">
        <v>526</v>
      </c>
      <c r="B8" s="7" t="n">
        <v>428000</v>
      </c>
    </row>
    <row r="9" spans="1:4">
      <c r="A9" s="4" t="s">
        <v>527</v>
      </c>
      <c r="B9" s="4" t="s">
        <v>528</v>
      </c>
    </row>
    <row r="10" spans="1:4">
      <c r="A10" s="4" t="s">
        <v>529</v>
      </c>
      <c r="B10" s="7" t="n">
        <v>535000</v>
      </c>
    </row>
    <row r="11" spans="1:4">
      <c r="A11" s="4" t="s">
        <v>530</v>
      </c>
    </row>
    <row r="12" spans="1:4">
      <c r="A12" s="3" t="s">
        <v>321</v>
      </c>
    </row>
    <row r="13" spans="1:4">
      <c r="A13" s="4" t="s">
        <v>531</v>
      </c>
      <c r="B13" s="7" t="n">
        <v>535000</v>
      </c>
    </row>
    <row r="14" spans="1:4">
      <c r="A14" s="4" t="s">
        <v>414</v>
      </c>
    </row>
    <row r="15" spans="1:4">
      <c r="A15" s="3" t="s">
        <v>321</v>
      </c>
    </row>
    <row r="16" spans="1:4">
      <c r="A16" s="4" t="s">
        <v>522</v>
      </c>
      <c r="D16" s="7" t="n">
        <v>4100000</v>
      </c>
    </row>
    <row r="17" spans="1:4">
      <c r="A17" s="4" t="s">
        <v>244</v>
      </c>
    </row>
    <row r="18" spans="1:4">
      <c r="A18" s="3" t="s">
        <v>321</v>
      </c>
    </row>
    <row r="19" spans="1:4">
      <c r="A19" s="4" t="s">
        <v>446</v>
      </c>
      <c r="D19" s="4" t="s">
        <v>447</v>
      </c>
    </row>
    <row r="20" spans="1:4">
      <c r="A20" s="4" t="s">
        <v>532</v>
      </c>
      <c r="C20" s="4" t="s">
        <v>533</v>
      </c>
    </row>
    <row r="21" spans="1:4">
      <c r="A21" s="4" t="s">
        <v>534</v>
      </c>
      <c r="C21" s="7" t="n">
        <v>18</v>
      </c>
    </row>
    <row r="22" spans="1:4">
      <c r="A22" s="4" t="s">
        <v>535</v>
      </c>
      <c r="C22" s="10" t="n">
        <v>2.736</v>
      </c>
    </row>
    <row r="23" spans="1:4">
      <c r="A23" s="4" t="s">
        <v>536</v>
      </c>
      <c r="C23" s="4" t="s">
        <v>537</v>
      </c>
    </row>
    <row r="24" spans="1:4">
      <c r="A24" s="4" t="s">
        <v>538</v>
      </c>
      <c r="C24" s="4" t="s">
        <v>537</v>
      </c>
    </row>
    <row r="25" spans="1:4">
      <c r="A25" s="4" t="s">
        <v>539</v>
      </c>
      <c r="C25" s="5" t="n">
        <v>3033604</v>
      </c>
    </row>
    <row r="26" spans="1:4">
      <c r="A26" s="4" t="s">
        <v>525</v>
      </c>
      <c r="C26" s="7" t="n">
        <v>20379000</v>
      </c>
    </row>
    <row r="27" spans="1:4">
      <c r="A27" s="4" t="s">
        <v>522</v>
      </c>
      <c r="D27" s="7" t="n">
        <v>368000</v>
      </c>
    </row>
    <row r="28" spans="1:4">
      <c r="A28" s="4" t="s">
        <v>540</v>
      </c>
      <c r="C28" s="5" t="n">
        <v>2600000</v>
      </c>
    </row>
    <row r="29" spans="1:4">
      <c r="A29" s="4" t="s">
        <v>541</v>
      </c>
      <c r="C29" s="5" t="n">
        <v>2500000</v>
      </c>
    </row>
    <row r="30" spans="1:4">
      <c r="A30" s="4" t="s">
        <v>542</v>
      </c>
      <c r="C30" s="5" t="n">
        <v>0</v>
      </c>
    </row>
    <row r="31" spans="1:4">
      <c r="A31" s="4" t="s">
        <v>529</v>
      </c>
      <c r="C31" s="5" t="n">
        <v>46195000</v>
      </c>
    </row>
    <row r="32" spans="1:4">
      <c r="A32" s="4" t="s">
        <v>543</v>
      </c>
    </row>
    <row r="33" spans="1:4">
      <c r="A33" s="3" t="s">
        <v>321</v>
      </c>
    </row>
    <row r="34" spans="1:4">
      <c r="A34" s="4" t="s">
        <v>544</v>
      </c>
      <c r="C34" s="7" t="n">
        <v>2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321</v>
      </c>
    </row>
    <row r="3" spans="1:2">
      <c r="A3" s="4" t="s">
        <v>547</v>
      </c>
      <c r="B3" s="7" t="n">
        <v>20379</v>
      </c>
    </row>
    <row r="4" spans="1:2">
      <c r="A4" s="4" t="s">
        <v>548</v>
      </c>
      <c r="B4" s="5" t="n">
        <v>25816</v>
      </c>
    </row>
    <row r="5" spans="1:2">
      <c r="A5" s="4" t="s">
        <v>549</v>
      </c>
      <c r="B5" s="7" t="n">
        <v>46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521</v>
      </c>
      <c r="D1" s="2" t="s">
        <v>25</v>
      </c>
    </row>
    <row r="2" spans="1:4">
      <c r="A2" s="3" t="s">
        <v>321</v>
      </c>
    </row>
    <row r="3" spans="1:4">
      <c r="A3" s="4" t="s">
        <v>551</v>
      </c>
      <c r="B3" s="7" t="n">
        <v>19467</v>
      </c>
      <c r="D3" s="7" t="n">
        <v>208</v>
      </c>
    </row>
    <row r="4" spans="1:4">
      <c r="A4" s="4" t="s">
        <v>244</v>
      </c>
    </row>
    <row r="5" spans="1:4">
      <c r="A5" s="3" t="s">
        <v>321</v>
      </c>
    </row>
    <row r="6" spans="1:4">
      <c r="A6" s="4" t="s">
        <v>547</v>
      </c>
      <c r="C6" s="7" t="n">
        <v>46159</v>
      </c>
    </row>
    <row r="7" spans="1:4">
      <c r="A7" s="4" t="s">
        <v>90</v>
      </c>
      <c r="C7" s="5" t="n">
        <v>259373</v>
      </c>
    </row>
    <row r="8" spans="1:4">
      <c r="A8" s="4" t="s">
        <v>552</v>
      </c>
      <c r="C8" s="5" t="n">
        <v>9996</v>
      </c>
    </row>
    <row r="9" spans="1:4">
      <c r="A9" s="4" t="s">
        <v>553</v>
      </c>
      <c r="C9" s="5" t="n">
        <v>1256</v>
      </c>
    </row>
    <row r="10" spans="1:4">
      <c r="A10" s="4" t="s">
        <v>554</v>
      </c>
      <c r="C10" s="5" t="n">
        <v>2940</v>
      </c>
    </row>
    <row r="11" spans="1:4">
      <c r="A11" s="4" t="s">
        <v>555</v>
      </c>
      <c r="C11" s="5" t="n">
        <v>679</v>
      </c>
    </row>
    <row r="12" spans="1:4">
      <c r="A12" s="4" t="s">
        <v>556</v>
      </c>
      <c r="C12" s="5" t="n">
        <v>2426</v>
      </c>
    </row>
    <row r="13" spans="1:4">
      <c r="A13" s="4" t="s">
        <v>557</v>
      </c>
      <c r="C13" s="5" t="n">
        <v>89</v>
      </c>
    </row>
    <row r="14" spans="1:4">
      <c r="A14" s="4" t="s">
        <v>42</v>
      </c>
      <c r="C14" s="5" t="n">
        <v>7988</v>
      </c>
    </row>
    <row r="15" spans="1:4">
      <c r="A15" s="4" t="s">
        <v>558</v>
      </c>
      <c r="C15" s="5" t="n">
        <v>330906</v>
      </c>
    </row>
    <row r="16" spans="1:4">
      <c r="A16" s="4" t="s">
        <v>559</v>
      </c>
      <c r="C16" s="5" t="n">
        <v>266279</v>
      </c>
    </row>
    <row r="17" spans="1:4">
      <c r="A17" s="4" t="s">
        <v>51</v>
      </c>
      <c r="C17" s="5" t="n">
        <v>23500</v>
      </c>
    </row>
    <row r="18" spans="1:4">
      <c r="A18" s="4" t="s">
        <v>560</v>
      </c>
      <c r="C18" s="5" t="n">
        <v>10771</v>
      </c>
    </row>
    <row r="19" spans="1:4">
      <c r="A19" s="4" t="s">
        <v>59</v>
      </c>
      <c r="C19" s="5" t="n">
        <v>2581</v>
      </c>
    </row>
    <row r="20" spans="1:4">
      <c r="A20" s="4" t="s">
        <v>561</v>
      </c>
      <c r="C20" s="5" t="n">
        <v>303131</v>
      </c>
    </row>
    <row r="21" spans="1:4">
      <c r="A21" s="4" t="s">
        <v>551</v>
      </c>
      <c r="C21" s="7" t="n">
        <v>18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8</v>
      </c>
    </row>
    <row r="3" spans="1:3">
      <c r="A3" s="3" t="s">
        <v>256</v>
      </c>
    </row>
    <row r="4" spans="1:3">
      <c r="A4" s="4" t="s">
        <v>102</v>
      </c>
      <c r="B4" s="7" t="n">
        <v>39992</v>
      </c>
      <c r="C4" s="7" t="n">
        <v>36251</v>
      </c>
    </row>
    <row r="5" spans="1:3">
      <c r="A5" s="4" t="s">
        <v>137</v>
      </c>
      <c r="B5" s="7" t="n">
        <v>9371</v>
      </c>
      <c r="C5" s="7" t="n">
        <v>10270</v>
      </c>
    </row>
    <row r="6" spans="1:3">
      <c r="A6" s="4" t="s">
        <v>563</v>
      </c>
      <c r="B6" s="8" t="n">
        <v>0.19</v>
      </c>
      <c r="C6" s="8" t="n">
        <v>0.2</v>
      </c>
    </row>
    <row r="7" spans="1:3">
      <c r="A7" s="4" t="s">
        <v>564</v>
      </c>
      <c r="B7" s="8" t="n">
        <v>0.19</v>
      </c>
      <c r="C7"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288105</v>
      </c>
      <c r="C3" s="7" t="n">
        <v>348099</v>
      </c>
    </row>
    <row r="4" spans="1:3">
      <c r="A4" s="4" t="s">
        <v>568</v>
      </c>
      <c r="B4" s="5" t="n">
        <v>751</v>
      </c>
      <c r="C4" s="5" t="n">
        <v>225</v>
      </c>
    </row>
    <row r="5" spans="1:3">
      <c r="A5" s="4" t="s">
        <v>569</v>
      </c>
      <c r="B5" s="5" t="n">
        <v>-1677</v>
      </c>
      <c r="C5" s="5" t="n">
        <v>-5040</v>
      </c>
    </row>
    <row r="6" spans="1:3">
      <c r="A6" s="4" t="s">
        <v>570</v>
      </c>
      <c r="B6" s="5" t="n">
        <v>287179</v>
      </c>
      <c r="C6" s="5" t="n">
        <v>343284</v>
      </c>
    </row>
    <row r="7" spans="1:3">
      <c r="A7" s="4" t="s">
        <v>571</v>
      </c>
    </row>
    <row r="8" spans="1:3">
      <c r="A8" s="3" t="s">
        <v>566</v>
      </c>
    </row>
    <row r="9" spans="1:3">
      <c r="A9" s="4" t="s">
        <v>567</v>
      </c>
      <c r="B9" s="5" t="n">
        <v>134820</v>
      </c>
      <c r="C9" s="5" t="n">
        <v>188082</v>
      </c>
    </row>
    <row r="10" spans="1:3">
      <c r="A10" s="4" t="s">
        <v>568</v>
      </c>
      <c r="B10" s="5" t="n">
        <v>273</v>
      </c>
      <c r="C10" s="5" t="n">
        <v>172</v>
      </c>
    </row>
    <row r="11" spans="1:3">
      <c r="A11" s="4" t="s">
        <v>569</v>
      </c>
      <c r="B11" s="5" t="n">
        <v>-490</v>
      </c>
      <c r="C11" s="5" t="n">
        <v>-2221</v>
      </c>
    </row>
    <row r="12" spans="1:3">
      <c r="A12" s="4" t="s">
        <v>570</v>
      </c>
      <c r="B12" s="5" t="n">
        <v>134603</v>
      </c>
      <c r="C12" s="5" t="n">
        <v>186033</v>
      </c>
    </row>
    <row r="13" spans="1:3">
      <c r="A13" s="4" t="s">
        <v>572</v>
      </c>
    </row>
    <row r="14" spans="1:3">
      <c r="A14" s="3" t="s">
        <v>566</v>
      </c>
    </row>
    <row r="15" spans="1:3">
      <c r="A15" s="4" t="s">
        <v>567</v>
      </c>
      <c r="B15" s="5" t="n">
        <v>59112</v>
      </c>
      <c r="C15" s="5" t="n">
        <v>59415</v>
      </c>
    </row>
    <row r="16" spans="1:3">
      <c r="A16" s="4" t="s">
        <v>568</v>
      </c>
      <c r="B16" s="5" t="n">
        <v>387</v>
      </c>
      <c r="C16" s="5" t="n">
        <v>3</v>
      </c>
    </row>
    <row r="17" spans="1:3">
      <c r="A17" s="4" t="s">
        <v>569</v>
      </c>
      <c r="B17" s="5" t="n">
        <v>-675</v>
      </c>
      <c r="C17" s="5" t="n">
        <v>-1661</v>
      </c>
    </row>
    <row r="18" spans="1:3">
      <c r="A18" s="4" t="s">
        <v>570</v>
      </c>
      <c r="B18" s="5" t="n">
        <v>58824</v>
      </c>
      <c r="C18" s="5" t="n">
        <v>57757</v>
      </c>
    </row>
    <row r="19" spans="1:3">
      <c r="A19" s="4" t="s">
        <v>573</v>
      </c>
    </row>
    <row r="20" spans="1:3">
      <c r="A20" s="3" t="s">
        <v>566</v>
      </c>
    </row>
    <row r="21" spans="1:3">
      <c r="A21" s="4" t="s">
        <v>567</v>
      </c>
      <c r="B21" s="5" t="n">
        <v>94173</v>
      </c>
      <c r="C21" s="5" t="n">
        <v>100602</v>
      </c>
    </row>
    <row r="22" spans="1:3">
      <c r="A22" s="4" t="s">
        <v>568</v>
      </c>
      <c r="B22" s="5" t="n">
        <v>91</v>
      </c>
      <c r="C22" s="5" t="n">
        <v>50</v>
      </c>
    </row>
    <row r="23" spans="1:3">
      <c r="A23" s="4" t="s">
        <v>569</v>
      </c>
      <c r="B23" s="5" t="n">
        <v>-512</v>
      </c>
      <c r="C23" s="5" t="n">
        <v>-1158</v>
      </c>
    </row>
    <row r="24" spans="1:3">
      <c r="A24" s="4" t="s">
        <v>570</v>
      </c>
      <c r="B24" s="7" t="n">
        <v>93752</v>
      </c>
      <c r="C24" s="7" t="n">
        <v>99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87</v>
      </c>
      <c r="D1" s="2" t="s">
        <v>1</v>
      </c>
    </row>
    <row r="2" spans="1:5">
      <c r="B2" s="2" t="s">
        <v>2</v>
      </c>
      <c r="C2" s="2" t="s">
        <v>88</v>
      </c>
      <c r="D2" s="2" t="s">
        <v>2</v>
      </c>
      <c r="E2" s="2" t="s">
        <v>88</v>
      </c>
    </row>
    <row r="3" spans="1:5">
      <c r="A3" s="3" t="s">
        <v>148</v>
      </c>
    </row>
    <row r="4" spans="1:5">
      <c r="A4" s="4" t="s">
        <v>149</v>
      </c>
      <c r="B4" s="7" t="n">
        <v>301</v>
      </c>
      <c r="C4" s="7" t="n">
        <v>233</v>
      </c>
      <c r="D4" s="7" t="n">
        <v>330</v>
      </c>
      <c r="E4" s="7" t="n">
        <v>386</v>
      </c>
    </row>
    <row r="5" spans="1:5">
      <c r="A5" s="4" t="s">
        <v>150</v>
      </c>
      <c r="B5" s="5" t="n">
        <v>0</v>
      </c>
      <c r="C5" s="5" t="n">
        <v>-278</v>
      </c>
      <c r="D5" s="5" t="n">
        <v>0</v>
      </c>
      <c r="E5" s="5" t="n">
        <v>-556</v>
      </c>
    </row>
    <row r="6" spans="1:5">
      <c r="A6" s="4" t="s">
        <v>151</v>
      </c>
      <c r="B6" s="5" t="n">
        <v>105</v>
      </c>
      <c r="C6" s="5" t="n">
        <v>178</v>
      </c>
      <c r="D6" s="5" t="n">
        <v>115</v>
      </c>
      <c r="E6" s="5" t="n">
        <v>329</v>
      </c>
    </row>
    <row r="7" spans="1:5">
      <c r="A7" s="4" t="s">
        <v>152</v>
      </c>
      <c r="B7" s="5" t="n">
        <v>842</v>
      </c>
      <c r="C7" s="5" t="n">
        <v>2392</v>
      </c>
      <c r="D7" s="5" t="n">
        <v>1362</v>
      </c>
      <c r="E7" s="5" t="n">
        <v>5852</v>
      </c>
    </row>
    <row r="8" spans="1:5">
      <c r="A8" s="4" t="s">
        <v>153</v>
      </c>
      <c r="B8" s="5" t="n">
        <v>17</v>
      </c>
      <c r="C8" s="5" t="n">
        <v>20</v>
      </c>
      <c r="D8" s="5" t="n">
        <v>35</v>
      </c>
      <c r="E8" s="5" t="n">
        <v>38</v>
      </c>
    </row>
    <row r="9" spans="1:5">
      <c r="A9" s="4" t="s">
        <v>154</v>
      </c>
      <c r="B9" s="7" t="n">
        <v>0</v>
      </c>
      <c r="C9" s="7" t="n">
        <v>-97</v>
      </c>
      <c r="D9" s="7" t="n">
        <v>0</v>
      </c>
      <c r="E9" s="7" t="n">
        <v>-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88559</v>
      </c>
      <c r="C3" s="7" t="n">
        <v>97519</v>
      </c>
    </row>
    <row r="4" spans="1:3">
      <c r="A4" s="4" t="s">
        <v>577</v>
      </c>
      <c r="B4" s="5" t="n">
        <v>109</v>
      </c>
      <c r="C4" s="5" t="n">
        <v>17</v>
      </c>
    </row>
    <row r="5" spans="1:3">
      <c r="A5" s="4" t="s">
        <v>578</v>
      </c>
      <c r="B5" s="5" t="n">
        <v>-893</v>
      </c>
      <c r="C5" s="5" t="n">
        <v>-1386</v>
      </c>
    </row>
    <row r="6" spans="1:3">
      <c r="A6" s="4" t="s">
        <v>579</v>
      </c>
      <c r="B6" s="5" t="n">
        <v>87775</v>
      </c>
      <c r="C6" s="5" t="n">
        <v>96150</v>
      </c>
    </row>
    <row r="7" spans="1:3">
      <c r="A7" s="4" t="s">
        <v>573</v>
      </c>
    </row>
    <row r="8" spans="1:3">
      <c r="A8" s="3" t="s">
        <v>575</v>
      </c>
    </row>
    <row r="9" spans="1:3">
      <c r="A9" s="4" t="s">
        <v>576</v>
      </c>
      <c r="B9" s="5" t="n">
        <v>79318</v>
      </c>
      <c r="C9" s="5" t="n">
        <v>85065</v>
      </c>
    </row>
    <row r="10" spans="1:3">
      <c r="A10" s="4" t="s">
        <v>578</v>
      </c>
      <c r="B10" s="5" t="n">
        <v>-892</v>
      </c>
      <c r="C10" s="5" t="n">
        <v>-1300</v>
      </c>
    </row>
    <row r="11" spans="1:3">
      <c r="A11" s="4" t="s">
        <v>579</v>
      </c>
      <c r="B11" s="5" t="n">
        <v>78426</v>
      </c>
      <c r="C11" s="5" t="n">
        <v>83765</v>
      </c>
    </row>
    <row r="12" spans="1:3">
      <c r="A12" s="4" t="s">
        <v>572</v>
      </c>
    </row>
    <row r="13" spans="1:3">
      <c r="A13" s="3" t="s">
        <v>575</v>
      </c>
    </row>
    <row r="14" spans="1:3">
      <c r="A14" s="4" t="s">
        <v>576</v>
      </c>
      <c r="B14" s="5" t="n">
        <v>9241</v>
      </c>
      <c r="C14" s="5" t="n">
        <v>12454</v>
      </c>
    </row>
    <row r="15" spans="1:3">
      <c r="A15" s="4" t="s">
        <v>577</v>
      </c>
      <c r="B15" s="5" t="n">
        <v>109</v>
      </c>
      <c r="C15" s="5" t="n">
        <v>17</v>
      </c>
    </row>
    <row r="16" spans="1:3">
      <c r="A16" s="4" t="s">
        <v>578</v>
      </c>
      <c r="B16" s="5" t="n">
        <v>-1</v>
      </c>
      <c r="C16" s="5" t="n">
        <v>-86</v>
      </c>
    </row>
    <row r="17" spans="1:3">
      <c r="A17" s="4" t="s">
        <v>579</v>
      </c>
      <c r="B17" s="7" t="n">
        <v>9349</v>
      </c>
      <c r="C17" s="7" t="n">
        <v>12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4594</v>
      </c>
    </row>
    <row r="4" spans="1:3">
      <c r="A4" s="4" t="s">
        <v>583</v>
      </c>
      <c r="B4" s="5" t="n">
        <v>130641</v>
      </c>
    </row>
    <row r="5" spans="1:3">
      <c r="A5" s="4" t="s">
        <v>584</v>
      </c>
      <c r="B5" s="5" t="n">
        <v>58697</v>
      </c>
    </row>
    <row r="6" spans="1:3">
      <c r="A6" s="4" t="s">
        <v>585</v>
      </c>
      <c r="B6" s="5" t="n">
        <v>94173</v>
      </c>
    </row>
    <row r="7" spans="1:3">
      <c r="A7" s="4" t="s">
        <v>567</v>
      </c>
      <c r="B7" s="5" t="n">
        <v>288105</v>
      </c>
      <c r="C7" s="7" t="n">
        <v>348099</v>
      </c>
    </row>
    <row r="8" spans="1:3">
      <c r="A8" s="4" t="s">
        <v>586</v>
      </c>
      <c r="B8" s="5" t="n">
        <v>4579</v>
      </c>
    </row>
    <row r="9" spans="1:3">
      <c r="A9" s="4" t="s">
        <v>587</v>
      </c>
      <c r="B9" s="5" t="n">
        <v>130447</v>
      </c>
    </row>
    <row r="10" spans="1:3">
      <c r="A10" s="4" t="s">
        <v>588</v>
      </c>
      <c r="B10" s="5" t="n">
        <v>58401</v>
      </c>
    </row>
    <row r="11" spans="1:3">
      <c r="A11" s="4" t="s">
        <v>589</v>
      </c>
      <c r="B11" s="5" t="n">
        <v>93752</v>
      </c>
    </row>
    <row r="12" spans="1:3">
      <c r="A12" s="4" t="s">
        <v>590</v>
      </c>
      <c r="B12" s="7" t="n">
        <v>287179</v>
      </c>
      <c r="C12" s="7" t="n">
        <v>3432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259</v>
      </c>
    </row>
    <row r="3" spans="1:3">
      <c r="A3" s="4" t="s">
        <v>583</v>
      </c>
      <c r="B3" s="7" t="n">
        <v>7290</v>
      </c>
    </row>
    <row r="4" spans="1:3">
      <c r="A4" s="4" t="s">
        <v>584</v>
      </c>
      <c r="B4" s="5" t="n">
        <v>1951</v>
      </c>
    </row>
    <row r="5" spans="1:3">
      <c r="A5" s="4" t="s">
        <v>585</v>
      </c>
      <c r="B5" s="5" t="n">
        <v>79318</v>
      </c>
    </row>
    <row r="6" spans="1:3">
      <c r="A6" s="4" t="s">
        <v>576</v>
      </c>
      <c r="B6" s="5" t="n">
        <v>88559</v>
      </c>
      <c r="C6" s="7" t="n">
        <v>97519</v>
      </c>
    </row>
    <row r="7" spans="1:3">
      <c r="A7" s="4" t="s">
        <v>587</v>
      </c>
      <c r="B7" s="5" t="n">
        <v>7375</v>
      </c>
    </row>
    <row r="8" spans="1:3">
      <c r="A8" s="4" t="s">
        <v>588</v>
      </c>
      <c r="B8" s="5" t="n">
        <v>1974</v>
      </c>
    </row>
    <row r="9" spans="1:3">
      <c r="A9" s="4" t="s">
        <v>589</v>
      </c>
      <c r="B9" s="5" t="n">
        <v>78426</v>
      </c>
    </row>
    <row r="10" spans="1:3">
      <c r="A10" s="4" t="s">
        <v>592</v>
      </c>
      <c r="B10" s="7" t="n">
        <v>87775</v>
      </c>
      <c r="C10" s="7" t="n">
        <v>96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3</v>
      </c>
      <c r="B1" s="2" t="s">
        <v>87</v>
      </c>
      <c r="E1" s="2" t="s">
        <v>1</v>
      </c>
    </row>
    <row r="2" spans="1:7">
      <c r="B2" s="2" t="s">
        <v>2</v>
      </c>
      <c r="C2" s="2" t="s">
        <v>88</v>
      </c>
      <c r="D2" s="2" t="s">
        <v>594</v>
      </c>
      <c r="E2" s="2" t="s">
        <v>2</v>
      </c>
      <c r="F2" s="2" t="s">
        <v>88</v>
      </c>
      <c r="G2" s="2" t="s">
        <v>25</v>
      </c>
    </row>
    <row r="3" spans="1:7">
      <c r="A3" s="3" t="s">
        <v>259</v>
      </c>
    </row>
    <row r="4" spans="1:7">
      <c r="A4" s="4" t="s">
        <v>595</v>
      </c>
      <c r="B4" s="7" t="n">
        <v>136800000</v>
      </c>
      <c r="E4" s="7" t="n">
        <v>136800000</v>
      </c>
      <c r="G4" s="7" t="n">
        <v>146500000</v>
      </c>
    </row>
    <row r="5" spans="1:7">
      <c r="A5" s="4" t="s">
        <v>596</v>
      </c>
      <c r="D5" s="7" t="n">
        <v>105300000</v>
      </c>
    </row>
    <row r="6" spans="1:7">
      <c r="A6" s="4" t="s">
        <v>597</v>
      </c>
      <c r="D6" s="5" t="n">
        <v>103800000</v>
      </c>
    </row>
    <row r="7" spans="1:7">
      <c r="A7" s="4" t="s">
        <v>598</v>
      </c>
      <c r="D7" s="7" t="n">
        <v>-999000</v>
      </c>
    </row>
    <row r="8" spans="1:7">
      <c r="A8" s="4" t="s">
        <v>219</v>
      </c>
      <c r="B8" s="5" t="n">
        <v>48100000</v>
      </c>
      <c r="C8" s="7" t="n">
        <v>10400000</v>
      </c>
      <c r="E8" s="5" t="n">
        <v>53171000</v>
      </c>
      <c r="F8" s="7" t="n">
        <v>28530000</v>
      </c>
    </row>
    <row r="9" spans="1:7">
      <c r="A9" s="4" t="s">
        <v>599</v>
      </c>
      <c r="B9" s="5" t="n">
        <v>345000</v>
      </c>
      <c r="C9" s="5" t="n">
        <v>233000</v>
      </c>
      <c r="E9" s="5" t="n">
        <v>374000</v>
      </c>
      <c r="F9" s="5" t="n">
        <v>386000</v>
      </c>
    </row>
    <row r="10" spans="1:7">
      <c r="A10" s="4" t="s">
        <v>600</v>
      </c>
      <c r="B10" s="5" t="n">
        <v>44000</v>
      </c>
      <c r="C10" s="5" t="n">
        <v>0</v>
      </c>
      <c r="E10" s="5" t="n">
        <v>44000</v>
      </c>
      <c r="F10" s="5" t="n">
        <v>0</v>
      </c>
    </row>
    <row r="11" spans="1:7">
      <c r="A11" s="4" t="s">
        <v>601</v>
      </c>
      <c r="B11" s="7" t="n">
        <v>105000</v>
      </c>
      <c r="C11" s="7" t="n">
        <v>81000</v>
      </c>
      <c r="E11" s="7" t="n">
        <v>115000</v>
      </c>
      <c r="F11" s="7" t="n">
        <v>135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566</v>
      </c>
    </row>
    <row r="3" spans="1:3">
      <c r="A3" s="4" t="s">
        <v>603</v>
      </c>
      <c r="B3" s="7" t="n">
        <v>183129</v>
      </c>
      <c r="C3" s="7" t="n">
        <v>323469</v>
      </c>
    </row>
    <row r="4" spans="1:3">
      <c r="A4" s="4" t="s">
        <v>604</v>
      </c>
      <c r="B4" s="5" t="n">
        <v>-1677</v>
      </c>
      <c r="C4" s="5" t="n">
        <v>-5040</v>
      </c>
    </row>
    <row r="5" spans="1:3">
      <c r="A5" s="4" t="s">
        <v>605</v>
      </c>
      <c r="B5" s="5" t="n">
        <v>183129</v>
      </c>
      <c r="C5" s="5" t="n">
        <v>323469</v>
      </c>
    </row>
    <row r="6" spans="1:3">
      <c r="A6" s="4" t="s">
        <v>606</v>
      </c>
      <c r="B6" s="5" t="n">
        <v>-1677</v>
      </c>
      <c r="C6" s="5" t="n">
        <v>-5040</v>
      </c>
    </row>
    <row r="7" spans="1:3">
      <c r="A7" s="4" t="s">
        <v>572</v>
      </c>
    </row>
    <row r="8" spans="1:3">
      <c r="A8" s="3" t="s">
        <v>566</v>
      </c>
    </row>
    <row r="9" spans="1:3">
      <c r="A9" s="4" t="s">
        <v>603</v>
      </c>
      <c r="B9" s="5" t="n">
        <v>37694</v>
      </c>
      <c r="C9" s="5" t="n">
        <v>53283</v>
      </c>
    </row>
    <row r="10" spans="1:3">
      <c r="A10" s="4" t="s">
        <v>604</v>
      </c>
      <c r="B10" s="5" t="n">
        <v>-675</v>
      </c>
      <c r="C10" s="5" t="n">
        <v>-1661</v>
      </c>
    </row>
    <row r="11" spans="1:3">
      <c r="A11" s="4" t="s">
        <v>605</v>
      </c>
      <c r="B11" s="5" t="n">
        <v>37694</v>
      </c>
      <c r="C11" s="5" t="n">
        <v>53283</v>
      </c>
    </row>
    <row r="12" spans="1:3">
      <c r="A12" s="4" t="s">
        <v>606</v>
      </c>
      <c r="B12" s="5" t="n">
        <v>-675</v>
      </c>
      <c r="C12" s="5" t="n">
        <v>-1661</v>
      </c>
    </row>
    <row r="13" spans="1:3">
      <c r="A13" s="4" t="s">
        <v>571</v>
      </c>
    </row>
    <row r="14" spans="1:3">
      <c r="A14" s="3" t="s">
        <v>566</v>
      </c>
    </row>
    <row r="15" spans="1:3">
      <c r="A15" s="4" t="s">
        <v>603</v>
      </c>
      <c r="B15" s="5" t="n">
        <v>74259</v>
      </c>
      <c r="C15" s="5" t="n">
        <v>171411</v>
      </c>
    </row>
    <row r="16" spans="1:3">
      <c r="A16" s="4" t="s">
        <v>604</v>
      </c>
      <c r="B16" s="5" t="n">
        <v>-490</v>
      </c>
      <c r="C16" s="5" t="n">
        <v>-2221</v>
      </c>
    </row>
    <row r="17" spans="1:3">
      <c r="A17" s="4" t="s">
        <v>605</v>
      </c>
      <c r="B17" s="5" t="n">
        <v>74259</v>
      </c>
      <c r="C17" s="5" t="n">
        <v>171411</v>
      </c>
    </row>
    <row r="18" spans="1:3">
      <c r="A18" s="4" t="s">
        <v>606</v>
      </c>
      <c r="B18" s="5" t="n">
        <v>-490</v>
      </c>
      <c r="C18" s="5" t="n">
        <v>-2221</v>
      </c>
    </row>
    <row r="19" spans="1:3">
      <c r="A19" s="4" t="s">
        <v>573</v>
      </c>
    </row>
    <row r="20" spans="1:3">
      <c r="A20" s="3" t="s">
        <v>566</v>
      </c>
    </row>
    <row r="21" spans="1:3">
      <c r="A21" s="4" t="s">
        <v>603</v>
      </c>
      <c r="B21" s="5" t="n">
        <v>71176</v>
      </c>
      <c r="C21" s="5" t="n">
        <v>98775</v>
      </c>
    </row>
    <row r="22" spans="1:3">
      <c r="A22" s="4" t="s">
        <v>604</v>
      </c>
      <c r="B22" s="5" t="n">
        <v>-512</v>
      </c>
      <c r="C22" s="5" t="n">
        <v>-1158</v>
      </c>
    </row>
    <row r="23" spans="1:3">
      <c r="A23" s="4" t="s">
        <v>605</v>
      </c>
      <c r="B23" s="5" t="n">
        <v>71176</v>
      </c>
      <c r="C23" s="5" t="n">
        <v>98775</v>
      </c>
    </row>
    <row r="24" spans="1:3">
      <c r="A24" s="4" t="s">
        <v>606</v>
      </c>
      <c r="B24" s="7" t="n">
        <v>-512</v>
      </c>
      <c r="C24" s="7" t="n">
        <v>-1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575</v>
      </c>
    </row>
    <row r="3" spans="1:3">
      <c r="A3" s="4" t="s">
        <v>603</v>
      </c>
      <c r="B3" s="7" t="n">
        <v>54481</v>
      </c>
      <c r="C3" s="7" t="n">
        <v>64756</v>
      </c>
    </row>
    <row r="4" spans="1:3">
      <c r="A4" s="4" t="s">
        <v>604</v>
      </c>
      <c r="B4" s="5" t="n">
        <v>-935</v>
      </c>
      <c r="C4" s="5" t="n">
        <v>-1329</v>
      </c>
    </row>
    <row r="5" spans="1:3">
      <c r="A5" s="4" t="s">
        <v>608</v>
      </c>
      <c r="B5" s="5" t="n">
        <v>24907</v>
      </c>
      <c r="C5" s="5" t="n">
        <v>26426</v>
      </c>
    </row>
    <row r="6" spans="1:3">
      <c r="A6" s="4" t="s">
        <v>609</v>
      </c>
      <c r="B6" s="5" t="n">
        <v>-1089</v>
      </c>
      <c r="C6" s="5" t="n">
        <v>-1287</v>
      </c>
    </row>
    <row r="7" spans="1:3">
      <c r="A7" s="4" t="s">
        <v>590</v>
      </c>
      <c r="B7" s="5" t="n">
        <v>79388</v>
      </c>
      <c r="C7" s="5" t="n">
        <v>91182</v>
      </c>
    </row>
    <row r="8" spans="1:3">
      <c r="A8" s="4" t="s">
        <v>610</v>
      </c>
      <c r="B8" s="5" t="n">
        <v>-2024</v>
      </c>
      <c r="C8" s="5" t="n">
        <v>-2616</v>
      </c>
    </row>
    <row r="9" spans="1:3">
      <c r="A9" s="4" t="s">
        <v>573</v>
      </c>
    </row>
    <row r="10" spans="1:3">
      <c r="A10" s="3" t="s">
        <v>575</v>
      </c>
    </row>
    <row r="11" spans="1:3">
      <c r="A11" s="4" t="s">
        <v>603</v>
      </c>
      <c r="B11" s="5" t="n">
        <v>53519</v>
      </c>
      <c r="C11" s="5" t="n">
        <v>57340</v>
      </c>
    </row>
    <row r="12" spans="1:3">
      <c r="A12" s="4" t="s">
        <v>604</v>
      </c>
      <c r="B12" s="5" t="n">
        <v>-934</v>
      </c>
      <c r="C12" s="5" t="n">
        <v>-1243</v>
      </c>
    </row>
    <row r="13" spans="1:3">
      <c r="A13" s="4" t="s">
        <v>608</v>
      </c>
      <c r="B13" s="5" t="n">
        <v>24907</v>
      </c>
      <c r="C13" s="5" t="n">
        <v>26426</v>
      </c>
    </row>
    <row r="14" spans="1:3">
      <c r="A14" s="4" t="s">
        <v>609</v>
      </c>
      <c r="B14" s="5" t="n">
        <v>-1089</v>
      </c>
      <c r="C14" s="5" t="n">
        <v>-1287</v>
      </c>
    </row>
    <row r="15" spans="1:3">
      <c r="A15" s="4" t="s">
        <v>590</v>
      </c>
      <c r="B15" s="5" t="n">
        <v>78426</v>
      </c>
      <c r="C15" s="5" t="n">
        <v>83766</v>
      </c>
    </row>
    <row r="16" spans="1:3">
      <c r="A16" s="4" t="s">
        <v>610</v>
      </c>
      <c r="B16" s="5" t="n">
        <v>-2023</v>
      </c>
      <c r="C16" s="5" t="n">
        <v>-2530</v>
      </c>
    </row>
    <row r="17" spans="1:3">
      <c r="A17" s="4" t="s">
        <v>572</v>
      </c>
    </row>
    <row r="18" spans="1:3">
      <c r="A18" s="3" t="s">
        <v>575</v>
      </c>
    </row>
    <row r="19" spans="1:3">
      <c r="A19" s="4" t="s">
        <v>603</v>
      </c>
      <c r="B19" s="5" t="n">
        <v>962</v>
      </c>
      <c r="C19" s="5" t="n">
        <v>7416</v>
      </c>
    </row>
    <row r="20" spans="1:3">
      <c r="A20" s="4" t="s">
        <v>604</v>
      </c>
      <c r="B20" s="5" t="n">
        <v>-1</v>
      </c>
      <c r="C20" s="5" t="n">
        <v>-86</v>
      </c>
    </row>
    <row r="21" spans="1:3">
      <c r="A21" s="4" t="s">
        <v>590</v>
      </c>
      <c r="B21" s="5" t="n">
        <v>962</v>
      </c>
      <c r="C21" s="5" t="n">
        <v>7416</v>
      </c>
    </row>
    <row r="22" spans="1:3">
      <c r="A22" s="4" t="s">
        <v>610</v>
      </c>
      <c r="B22" s="7" t="n">
        <v>-1</v>
      </c>
      <c r="C22" s="7"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11</v>
      </c>
      <c r="B1" s="2" t="s">
        <v>2</v>
      </c>
      <c r="C1" s="2" t="s">
        <v>612</v>
      </c>
      <c r="D1" s="2" t="s">
        <v>25</v>
      </c>
      <c r="E1" s="2" t="s">
        <v>88</v>
      </c>
      <c r="F1" s="2" t="s">
        <v>613</v>
      </c>
      <c r="G1" s="2" t="s">
        <v>614</v>
      </c>
    </row>
    <row r="2" spans="1:7">
      <c r="A2" s="3" t="s">
        <v>615</v>
      </c>
    </row>
    <row r="3" spans="1:7">
      <c r="A3" s="4" t="s">
        <v>616</v>
      </c>
      <c r="B3" s="7" t="n">
        <v>1884701</v>
      </c>
      <c r="D3" s="7" t="n">
        <v>1519477</v>
      </c>
    </row>
    <row r="4" spans="1:7">
      <c r="A4" s="4" t="s">
        <v>76</v>
      </c>
      <c r="B4" s="5" t="n">
        <v>19660</v>
      </c>
      <c r="C4" s="7" t="n">
        <v>18970</v>
      </c>
      <c r="D4" s="5" t="n">
        <v>19087</v>
      </c>
      <c r="E4" s="7" t="n">
        <v>17172</v>
      </c>
      <c r="F4" s="7" t="n">
        <v>16903</v>
      </c>
      <c r="G4" s="7" t="n">
        <v>17712</v>
      </c>
    </row>
    <row r="5" spans="1:7">
      <c r="A5" s="4" t="s">
        <v>617</v>
      </c>
      <c r="B5" s="5" t="n">
        <v>-4054</v>
      </c>
      <c r="D5" s="5" t="n">
        <v>-3187</v>
      </c>
    </row>
    <row r="6" spans="1:7">
      <c r="A6" s="4" t="s">
        <v>156</v>
      </c>
      <c r="B6" s="5" t="n">
        <v>15606</v>
      </c>
      <c r="D6" s="5" t="n">
        <v>15900</v>
      </c>
    </row>
    <row r="7" spans="1:7">
      <c r="A7" s="4" t="s">
        <v>618</v>
      </c>
      <c r="B7" s="5" t="n">
        <v>1869095</v>
      </c>
      <c r="D7" s="5" t="n">
        <v>1503577</v>
      </c>
    </row>
    <row r="8" spans="1:7">
      <c r="A8" s="4" t="s">
        <v>619</v>
      </c>
    </row>
    <row r="9" spans="1:7">
      <c r="A9" s="3" t="s">
        <v>615</v>
      </c>
    </row>
    <row r="10" spans="1:7">
      <c r="A10" s="4" t="s">
        <v>616</v>
      </c>
      <c r="B10" s="5" t="n">
        <v>742255</v>
      </c>
      <c r="D10" s="5" t="n">
        <v>504258</v>
      </c>
    </row>
    <row r="11" spans="1:7">
      <c r="A11" s="4" t="s">
        <v>76</v>
      </c>
      <c r="B11" s="5" t="n">
        <v>10821</v>
      </c>
      <c r="C11" s="5" t="n">
        <v>10182</v>
      </c>
      <c r="D11" s="5" t="n">
        <v>10824</v>
      </c>
      <c r="E11" s="5" t="n">
        <v>8958</v>
      </c>
      <c r="F11" s="5" t="n">
        <v>8521</v>
      </c>
      <c r="G11" s="5" t="n">
        <v>8077</v>
      </c>
    </row>
    <row r="12" spans="1:7">
      <c r="A12" s="4" t="s">
        <v>620</v>
      </c>
    </row>
    <row r="13" spans="1:7">
      <c r="A13" s="3" t="s">
        <v>615</v>
      </c>
    </row>
    <row r="14" spans="1:7">
      <c r="A14" s="4" t="s">
        <v>616</v>
      </c>
      <c r="B14" s="5" t="n">
        <v>121565</v>
      </c>
      <c r="D14" s="5" t="n">
        <v>93597</v>
      </c>
    </row>
    <row r="15" spans="1:7">
      <c r="A15" s="4" t="s">
        <v>621</v>
      </c>
    </row>
    <row r="16" spans="1:7">
      <c r="A16" s="3" t="s">
        <v>615</v>
      </c>
    </row>
    <row r="17" spans="1:7">
      <c r="A17" s="4" t="s">
        <v>616</v>
      </c>
      <c r="B17" s="5" t="n">
        <v>342300</v>
      </c>
      <c r="D17" s="5" t="n">
        <v>231401</v>
      </c>
    </row>
    <row r="18" spans="1:7">
      <c r="A18" s="4" t="s">
        <v>622</v>
      </c>
    </row>
    <row r="19" spans="1:7">
      <c r="A19" s="3" t="s">
        <v>615</v>
      </c>
    </row>
    <row r="20" spans="1:7">
      <c r="A20" s="4" t="s">
        <v>616</v>
      </c>
      <c r="B20" s="5" t="n">
        <v>10867</v>
      </c>
      <c r="D20" s="5" t="n">
        <v>8373</v>
      </c>
    </row>
    <row r="21" spans="1:7">
      <c r="A21" s="4" t="s">
        <v>623</v>
      </c>
    </row>
    <row r="22" spans="1:7">
      <c r="A22" s="3" t="s">
        <v>615</v>
      </c>
    </row>
    <row r="23" spans="1:7">
      <c r="A23" s="4" t="s">
        <v>616</v>
      </c>
      <c r="B23" s="5" t="n">
        <v>96765</v>
      </c>
      <c r="D23" s="5" t="n">
        <v>68158</v>
      </c>
    </row>
    <row r="24" spans="1:7">
      <c r="A24" s="4" t="s">
        <v>624</v>
      </c>
    </row>
    <row r="25" spans="1:7">
      <c r="A25" s="3" t="s">
        <v>615</v>
      </c>
    </row>
    <row r="26" spans="1:7">
      <c r="A26" s="4" t="s">
        <v>616</v>
      </c>
      <c r="B26" s="5" t="n">
        <v>162109</v>
      </c>
      <c r="D26" s="5" t="n">
        <v>95343</v>
      </c>
    </row>
    <row r="27" spans="1:7">
      <c r="A27" s="4" t="s">
        <v>625</v>
      </c>
    </row>
    <row r="28" spans="1:7">
      <c r="A28" s="3" t="s">
        <v>615</v>
      </c>
    </row>
    <row r="29" spans="1:7">
      <c r="A29" s="4" t="s">
        <v>616</v>
      </c>
      <c r="B29" s="5" t="n">
        <v>8649</v>
      </c>
      <c r="D29" s="5" t="n">
        <v>7386</v>
      </c>
    </row>
    <row r="30" spans="1:7">
      <c r="A30" s="4" t="s">
        <v>626</v>
      </c>
    </row>
    <row r="31" spans="1:7">
      <c r="A31" s="3" t="s">
        <v>615</v>
      </c>
    </row>
    <row r="32" spans="1:7">
      <c r="A32" s="4" t="s">
        <v>616</v>
      </c>
      <c r="B32" s="5" t="n">
        <v>891295</v>
      </c>
      <c r="D32" s="5" t="n">
        <v>798621</v>
      </c>
    </row>
    <row r="33" spans="1:7">
      <c r="A33" s="4" t="s">
        <v>76</v>
      </c>
      <c r="B33" s="5" t="n">
        <v>5968</v>
      </c>
      <c r="C33" s="5" t="n">
        <v>5912</v>
      </c>
      <c r="D33" s="5" t="n">
        <v>5538</v>
      </c>
      <c r="E33" s="5" t="n">
        <v>5644</v>
      </c>
      <c r="F33" s="5" t="n">
        <v>5736</v>
      </c>
      <c r="G33" s="5" t="n">
        <v>6630</v>
      </c>
    </row>
    <row r="34" spans="1:7">
      <c r="A34" s="4" t="s">
        <v>627</v>
      </c>
    </row>
    <row r="35" spans="1:7">
      <c r="A35" s="3" t="s">
        <v>615</v>
      </c>
    </row>
    <row r="36" spans="1:7">
      <c r="A36" s="4" t="s">
        <v>616</v>
      </c>
      <c r="B36" s="5" t="n">
        <v>56946</v>
      </c>
      <c r="D36" s="5" t="n">
        <v>35695</v>
      </c>
    </row>
    <row r="37" spans="1:7">
      <c r="A37" s="4" t="s">
        <v>628</v>
      </c>
    </row>
    <row r="38" spans="1:7">
      <c r="A38" s="3" t="s">
        <v>615</v>
      </c>
    </row>
    <row r="39" spans="1:7">
      <c r="A39" s="4" t="s">
        <v>616</v>
      </c>
      <c r="B39" s="5" t="n">
        <v>834349</v>
      </c>
      <c r="D39" s="5" t="n">
        <v>762926</v>
      </c>
    </row>
    <row r="40" spans="1:7">
      <c r="A40" s="4" t="s">
        <v>629</v>
      </c>
    </row>
    <row r="41" spans="1:7">
      <c r="A41" s="3" t="s">
        <v>615</v>
      </c>
    </row>
    <row r="42" spans="1:7">
      <c r="A42" s="4" t="s">
        <v>616</v>
      </c>
      <c r="B42" s="5" t="n">
        <v>251151</v>
      </c>
      <c r="D42" s="5" t="n">
        <v>216598</v>
      </c>
    </row>
    <row r="43" spans="1:7">
      <c r="A43" s="4" t="s">
        <v>76</v>
      </c>
      <c r="B43" s="5" t="n">
        <v>2871</v>
      </c>
      <c r="C43" s="7" t="n">
        <v>2876</v>
      </c>
      <c r="D43" s="5" t="n">
        <v>2725</v>
      </c>
      <c r="E43" s="7" t="n">
        <v>2570</v>
      </c>
      <c r="F43" s="7" t="n">
        <v>2646</v>
      </c>
      <c r="G43" s="7" t="n">
        <v>3005</v>
      </c>
    </row>
    <row r="44" spans="1:7">
      <c r="A44" s="4" t="s">
        <v>630</v>
      </c>
    </row>
    <row r="45" spans="1:7">
      <c r="A45" s="3" t="s">
        <v>615</v>
      </c>
    </row>
    <row r="46" spans="1:7">
      <c r="A46" s="4" t="s">
        <v>616</v>
      </c>
      <c r="B46" s="5" t="n">
        <v>187762</v>
      </c>
      <c r="D46" s="5" t="n">
        <v>165054</v>
      </c>
    </row>
    <row r="47" spans="1:7">
      <c r="A47" s="4" t="s">
        <v>631</v>
      </c>
    </row>
    <row r="48" spans="1:7">
      <c r="A48" s="3" t="s">
        <v>615</v>
      </c>
    </row>
    <row r="49" spans="1:7">
      <c r="A49" s="4" t="s">
        <v>616</v>
      </c>
      <c r="B49" s="5" t="n">
        <v>50389</v>
      </c>
      <c r="D49" s="5" t="n">
        <v>39609</v>
      </c>
    </row>
    <row r="50" spans="1:7">
      <c r="A50" s="4" t="s">
        <v>632</v>
      </c>
    </row>
    <row r="51" spans="1:7">
      <c r="A51" s="3" t="s">
        <v>615</v>
      </c>
    </row>
    <row r="52" spans="1:7">
      <c r="A52" s="4" t="s">
        <v>616</v>
      </c>
      <c r="B52" s="5" t="n">
        <v>1601</v>
      </c>
      <c r="D52" s="5" t="n">
        <v>1796</v>
      </c>
    </row>
    <row r="53" spans="1:7">
      <c r="A53" s="4" t="s">
        <v>633</v>
      </c>
    </row>
    <row r="54" spans="1:7">
      <c r="A54" s="3" t="s">
        <v>615</v>
      </c>
    </row>
    <row r="55" spans="1:7">
      <c r="A55" s="4" t="s">
        <v>616</v>
      </c>
      <c r="B55" s="5" t="n">
        <v>6401</v>
      </c>
      <c r="D55" s="5" t="n">
        <v>7602</v>
      </c>
    </row>
    <row r="56" spans="1:7">
      <c r="A56" s="4" t="s">
        <v>634</v>
      </c>
    </row>
    <row r="57" spans="1:7">
      <c r="A57" s="3" t="s">
        <v>615</v>
      </c>
    </row>
    <row r="58" spans="1:7">
      <c r="A58" s="4" t="s">
        <v>616</v>
      </c>
      <c r="B58" s="7" t="n">
        <v>4998</v>
      </c>
      <c r="D58" s="7" t="n">
        <v>2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87</v>
      </c>
      <c r="D1" s="2" t="s">
        <v>1</v>
      </c>
    </row>
    <row r="2" spans="1:6">
      <c r="B2" s="2" t="s">
        <v>2</v>
      </c>
      <c r="C2" s="2" t="s">
        <v>88</v>
      </c>
      <c r="D2" s="2" t="s">
        <v>2</v>
      </c>
      <c r="E2" s="2" t="s">
        <v>88</v>
      </c>
      <c r="F2" s="2" t="s">
        <v>25</v>
      </c>
    </row>
    <row r="3" spans="1:6">
      <c r="A3" s="3" t="s">
        <v>615</v>
      </c>
    </row>
    <row r="4" spans="1:6">
      <c r="A4" s="4" t="s">
        <v>636</v>
      </c>
      <c r="B4" s="7" t="n">
        <v>18970</v>
      </c>
      <c r="C4" s="7" t="n">
        <v>16903</v>
      </c>
      <c r="D4" s="7" t="n">
        <v>19087</v>
      </c>
      <c r="E4" s="7" t="n">
        <v>17712</v>
      </c>
    </row>
    <row r="5" spans="1:6">
      <c r="A5" s="4" t="s">
        <v>637</v>
      </c>
      <c r="B5" s="5" t="n">
        <v>842</v>
      </c>
      <c r="C5" s="5" t="n">
        <v>395</v>
      </c>
      <c r="D5" s="5" t="n">
        <v>2317</v>
      </c>
      <c r="E5" s="5" t="n">
        <v>2550</v>
      </c>
    </row>
    <row r="6" spans="1:6">
      <c r="A6" s="4" t="s">
        <v>638</v>
      </c>
      <c r="B6" s="5" t="n">
        <v>-435</v>
      </c>
      <c r="C6" s="5" t="n">
        <v>-507</v>
      </c>
      <c r="D6" s="5" t="n">
        <v>-2305</v>
      </c>
      <c r="E6" s="5" t="n">
        <v>-3694</v>
      </c>
    </row>
    <row r="7" spans="1:6">
      <c r="A7" s="4" t="s">
        <v>639</v>
      </c>
      <c r="B7" s="5" t="n">
        <v>283</v>
      </c>
      <c r="C7" s="5" t="n">
        <v>381</v>
      </c>
      <c r="D7" s="5" t="n">
        <v>561</v>
      </c>
      <c r="E7" s="5" t="n">
        <v>604</v>
      </c>
    </row>
    <row r="8" spans="1:6">
      <c r="A8" s="4" t="s">
        <v>640</v>
      </c>
      <c r="B8" s="5" t="n">
        <v>19660</v>
      </c>
      <c r="C8" s="5" t="n">
        <v>17172</v>
      </c>
      <c r="D8" s="5" t="n">
        <v>19660</v>
      </c>
      <c r="E8" s="5" t="n">
        <v>17172</v>
      </c>
    </row>
    <row r="9" spans="1:6">
      <c r="A9" s="4" t="s">
        <v>641</v>
      </c>
      <c r="B9" s="5" t="n">
        <v>1616</v>
      </c>
      <c r="C9" s="5" t="n">
        <v>2884</v>
      </c>
      <c r="D9" s="5" t="n">
        <v>1616</v>
      </c>
      <c r="E9" s="5" t="n">
        <v>2884</v>
      </c>
      <c r="F9" s="7" t="n">
        <v>3016</v>
      </c>
    </row>
    <row r="10" spans="1:6">
      <c r="A10" s="4" t="s">
        <v>642</v>
      </c>
      <c r="B10" s="5" t="n">
        <v>18044</v>
      </c>
      <c r="D10" s="5" t="n">
        <v>18044</v>
      </c>
      <c r="F10" s="5" t="n">
        <v>16071</v>
      </c>
    </row>
    <row r="11" spans="1:6">
      <c r="A11" s="4" t="s">
        <v>643</v>
      </c>
      <c r="B11" s="5" t="n">
        <v>26310</v>
      </c>
      <c r="D11" s="5" t="n">
        <v>26310</v>
      </c>
      <c r="F11" s="5" t="n">
        <v>31548</v>
      </c>
    </row>
    <row r="12" spans="1:6">
      <c r="A12" s="4" t="s">
        <v>644</v>
      </c>
      <c r="B12" s="5" t="n">
        <v>1857170</v>
      </c>
      <c r="D12" s="5" t="n">
        <v>1857170</v>
      </c>
      <c r="F12" s="5" t="n">
        <v>1487929</v>
      </c>
    </row>
    <row r="13" spans="1:6">
      <c r="A13" s="4" t="s">
        <v>616</v>
      </c>
      <c r="B13" s="5" t="n">
        <v>1884701</v>
      </c>
      <c r="D13" s="5" t="n">
        <v>1884701</v>
      </c>
      <c r="F13" s="5" t="n">
        <v>1519477</v>
      </c>
    </row>
    <row r="14" spans="1:6">
      <c r="A14" s="4" t="s">
        <v>645</v>
      </c>
    </row>
    <row r="15" spans="1:6">
      <c r="A15" s="3" t="s">
        <v>615</v>
      </c>
    </row>
    <row r="16" spans="1:6">
      <c r="A16" s="4" t="s">
        <v>646</v>
      </c>
      <c r="B16" s="5" t="n">
        <v>1221</v>
      </c>
      <c r="D16" s="5" t="n">
        <v>1221</v>
      </c>
    </row>
    <row r="17" spans="1:6">
      <c r="A17" s="4" t="s">
        <v>619</v>
      </c>
    </row>
    <row r="18" spans="1:6">
      <c r="A18" s="3" t="s">
        <v>615</v>
      </c>
    </row>
    <row r="19" spans="1:6">
      <c r="A19" s="4" t="s">
        <v>636</v>
      </c>
      <c r="B19" s="5" t="n">
        <v>10182</v>
      </c>
      <c r="C19" s="5" t="n">
        <v>8521</v>
      </c>
      <c r="D19" s="5" t="n">
        <v>10824</v>
      </c>
      <c r="E19" s="5" t="n">
        <v>8077</v>
      </c>
    </row>
    <row r="20" spans="1:6">
      <c r="A20" s="4" t="s">
        <v>637</v>
      </c>
      <c r="B20" s="5" t="n">
        <v>503</v>
      </c>
      <c r="C20" s="5" t="n">
        <v>489</v>
      </c>
      <c r="D20" s="5" t="n">
        <v>1025</v>
      </c>
      <c r="E20" s="5" t="n">
        <v>3213</v>
      </c>
    </row>
    <row r="21" spans="1:6">
      <c r="A21" s="4" t="s">
        <v>638</v>
      </c>
      <c r="B21" s="5" t="n">
        <v>-12</v>
      </c>
      <c r="C21" s="5" t="n">
        <v>-147</v>
      </c>
      <c r="D21" s="5" t="n">
        <v>-1323</v>
      </c>
      <c r="E21" s="5" t="n">
        <v>-2493</v>
      </c>
    </row>
    <row r="22" spans="1:6">
      <c r="A22" s="4" t="s">
        <v>639</v>
      </c>
      <c r="B22" s="5" t="n">
        <v>148</v>
      </c>
      <c r="C22" s="5" t="n">
        <v>95</v>
      </c>
      <c r="D22" s="5" t="n">
        <v>295</v>
      </c>
      <c r="E22" s="5" t="n">
        <v>161</v>
      </c>
    </row>
    <row r="23" spans="1:6">
      <c r="A23" s="4" t="s">
        <v>640</v>
      </c>
      <c r="B23" s="5" t="n">
        <v>10821</v>
      </c>
      <c r="C23" s="5" t="n">
        <v>8958</v>
      </c>
      <c r="D23" s="5" t="n">
        <v>10821</v>
      </c>
      <c r="E23" s="5" t="n">
        <v>8958</v>
      </c>
    </row>
    <row r="24" spans="1:6">
      <c r="A24" s="4" t="s">
        <v>641</v>
      </c>
      <c r="B24" s="5" t="n">
        <v>5</v>
      </c>
      <c r="C24" s="5" t="n">
        <v>1015</v>
      </c>
      <c r="D24" s="5" t="n">
        <v>5</v>
      </c>
      <c r="E24" s="5" t="n">
        <v>1015</v>
      </c>
      <c r="F24" s="5" t="n">
        <v>1271</v>
      </c>
    </row>
    <row r="25" spans="1:6">
      <c r="A25" s="4" t="s">
        <v>642</v>
      </c>
      <c r="B25" s="5" t="n">
        <v>10816</v>
      </c>
      <c r="D25" s="5" t="n">
        <v>10816</v>
      </c>
      <c r="F25" s="5" t="n">
        <v>9553</v>
      </c>
    </row>
    <row r="26" spans="1:6">
      <c r="A26" s="4" t="s">
        <v>643</v>
      </c>
      <c r="B26" s="5" t="n">
        <v>2532</v>
      </c>
      <c r="D26" s="5" t="n">
        <v>2532</v>
      </c>
      <c r="F26" s="5" t="n">
        <v>6018</v>
      </c>
    </row>
    <row r="27" spans="1:6">
      <c r="A27" s="4" t="s">
        <v>644</v>
      </c>
      <c r="B27" s="5" t="n">
        <v>738502</v>
      </c>
      <c r="D27" s="5" t="n">
        <v>738502</v>
      </c>
      <c r="F27" s="5" t="n">
        <v>498240</v>
      </c>
    </row>
    <row r="28" spans="1:6">
      <c r="A28" s="4" t="s">
        <v>616</v>
      </c>
      <c r="B28" s="5" t="n">
        <v>742255</v>
      </c>
      <c r="D28" s="5" t="n">
        <v>742255</v>
      </c>
      <c r="F28" s="5" t="n">
        <v>504258</v>
      </c>
    </row>
    <row r="29" spans="1:6">
      <c r="A29" s="4" t="s">
        <v>647</v>
      </c>
    </row>
    <row r="30" spans="1:6">
      <c r="A30" s="3" t="s">
        <v>615</v>
      </c>
    </row>
    <row r="31" spans="1:6">
      <c r="A31" s="4" t="s">
        <v>646</v>
      </c>
      <c r="B31" s="5" t="n">
        <v>1221</v>
      </c>
      <c r="D31" s="5" t="n">
        <v>1221</v>
      </c>
    </row>
    <row r="32" spans="1:6">
      <c r="A32" s="4" t="s">
        <v>626</v>
      </c>
    </row>
    <row r="33" spans="1:6">
      <c r="A33" s="3" t="s">
        <v>615</v>
      </c>
    </row>
    <row r="34" spans="1:6">
      <c r="A34" s="4" t="s">
        <v>636</v>
      </c>
      <c r="B34" s="5" t="n">
        <v>5912</v>
      </c>
      <c r="C34" s="5" t="n">
        <v>5736</v>
      </c>
      <c r="D34" s="5" t="n">
        <v>5538</v>
      </c>
      <c r="E34" s="5" t="n">
        <v>6630</v>
      </c>
    </row>
    <row r="35" spans="1:6">
      <c r="A35" s="4" t="s">
        <v>637</v>
      </c>
      <c r="B35" s="5" t="n">
        <v>295</v>
      </c>
      <c r="C35" s="5" t="n">
        <v>-33</v>
      </c>
      <c r="D35" s="5" t="n">
        <v>865</v>
      </c>
      <c r="E35" s="5" t="n">
        <v>-627</v>
      </c>
    </row>
    <row r="36" spans="1:6">
      <c r="A36" s="4" t="s">
        <v>638</v>
      </c>
      <c r="B36" s="5" t="n">
        <v>-273</v>
      </c>
      <c r="C36" s="5" t="n">
        <v>-84</v>
      </c>
      <c r="D36" s="5" t="n">
        <v>-503</v>
      </c>
      <c r="E36" s="5" t="n">
        <v>-446</v>
      </c>
    </row>
    <row r="37" spans="1:6">
      <c r="A37" s="4" t="s">
        <v>639</v>
      </c>
      <c r="B37" s="5" t="n">
        <v>34</v>
      </c>
      <c r="C37" s="5" t="n">
        <v>25</v>
      </c>
      <c r="D37" s="5" t="n">
        <v>68</v>
      </c>
      <c r="E37" s="5" t="n">
        <v>87</v>
      </c>
    </row>
    <row r="38" spans="1:6">
      <c r="A38" s="4" t="s">
        <v>640</v>
      </c>
      <c r="B38" s="5" t="n">
        <v>5968</v>
      </c>
      <c r="C38" s="5" t="n">
        <v>5644</v>
      </c>
      <c r="D38" s="5" t="n">
        <v>5968</v>
      </c>
      <c r="E38" s="5" t="n">
        <v>5644</v>
      </c>
    </row>
    <row r="39" spans="1:6">
      <c r="A39" s="4" t="s">
        <v>641</v>
      </c>
      <c r="B39" s="5" t="n">
        <v>1171</v>
      </c>
      <c r="C39" s="5" t="n">
        <v>1333</v>
      </c>
      <c r="D39" s="5" t="n">
        <v>1171</v>
      </c>
      <c r="E39" s="5" t="n">
        <v>1333</v>
      </c>
      <c r="F39" s="5" t="n">
        <v>1245</v>
      </c>
    </row>
    <row r="40" spans="1:6">
      <c r="A40" s="4" t="s">
        <v>642</v>
      </c>
      <c r="B40" s="5" t="n">
        <v>4797</v>
      </c>
      <c r="D40" s="5" t="n">
        <v>4797</v>
      </c>
      <c r="F40" s="5" t="n">
        <v>4293</v>
      </c>
    </row>
    <row r="41" spans="1:6">
      <c r="A41" s="4" t="s">
        <v>643</v>
      </c>
      <c r="B41" s="5" t="n">
        <v>16190</v>
      </c>
      <c r="D41" s="5" t="n">
        <v>16190</v>
      </c>
      <c r="F41" s="5" t="n">
        <v>17485</v>
      </c>
    </row>
    <row r="42" spans="1:6">
      <c r="A42" s="4" t="s">
        <v>644</v>
      </c>
      <c r="B42" s="5" t="n">
        <v>875105</v>
      </c>
      <c r="D42" s="5" t="n">
        <v>875105</v>
      </c>
      <c r="F42" s="5" t="n">
        <v>781136</v>
      </c>
    </row>
    <row r="43" spans="1:6">
      <c r="A43" s="4" t="s">
        <v>616</v>
      </c>
      <c r="B43" s="5" t="n">
        <v>891295</v>
      </c>
      <c r="D43" s="5" t="n">
        <v>891295</v>
      </c>
      <c r="F43" s="5" t="n">
        <v>798621</v>
      </c>
    </row>
    <row r="44" spans="1:6">
      <c r="A44" s="4" t="s">
        <v>629</v>
      </c>
    </row>
    <row r="45" spans="1:6">
      <c r="A45" s="3" t="s">
        <v>615</v>
      </c>
    </row>
    <row r="46" spans="1:6">
      <c r="A46" s="4" t="s">
        <v>636</v>
      </c>
      <c r="B46" s="5" t="n">
        <v>2876</v>
      </c>
      <c r="C46" s="5" t="n">
        <v>2646</v>
      </c>
      <c r="D46" s="5" t="n">
        <v>2725</v>
      </c>
      <c r="E46" s="5" t="n">
        <v>3005</v>
      </c>
    </row>
    <row r="47" spans="1:6">
      <c r="A47" s="4" t="s">
        <v>637</v>
      </c>
      <c r="B47" s="5" t="n">
        <v>44</v>
      </c>
      <c r="C47" s="5" t="n">
        <v>-61</v>
      </c>
      <c r="D47" s="5" t="n">
        <v>427</v>
      </c>
      <c r="E47" s="5" t="n">
        <v>-36</v>
      </c>
    </row>
    <row r="48" spans="1:6">
      <c r="A48" s="4" t="s">
        <v>638</v>
      </c>
      <c r="B48" s="5" t="n">
        <v>-150</v>
      </c>
      <c r="C48" s="5" t="n">
        <v>-276</v>
      </c>
      <c r="D48" s="5" t="n">
        <v>-479</v>
      </c>
      <c r="E48" s="5" t="n">
        <v>-755</v>
      </c>
    </row>
    <row r="49" spans="1:6">
      <c r="A49" s="4" t="s">
        <v>639</v>
      </c>
      <c r="B49" s="5" t="n">
        <v>101</v>
      </c>
      <c r="C49" s="5" t="n">
        <v>261</v>
      </c>
      <c r="D49" s="5" t="n">
        <v>198</v>
      </c>
      <c r="E49" s="5" t="n">
        <v>356</v>
      </c>
    </row>
    <row r="50" spans="1:6">
      <c r="A50" s="4" t="s">
        <v>640</v>
      </c>
      <c r="B50" s="5" t="n">
        <v>2871</v>
      </c>
      <c r="C50" s="5" t="n">
        <v>2570</v>
      </c>
      <c r="D50" s="5" t="n">
        <v>2871</v>
      </c>
      <c r="E50" s="5" t="n">
        <v>2570</v>
      </c>
    </row>
    <row r="51" spans="1:6">
      <c r="A51" s="4" t="s">
        <v>641</v>
      </c>
      <c r="B51" s="5" t="n">
        <v>440</v>
      </c>
      <c r="C51" s="7" t="n">
        <v>536</v>
      </c>
      <c r="D51" s="5" t="n">
        <v>440</v>
      </c>
      <c r="E51" s="7" t="n">
        <v>536</v>
      </c>
      <c r="F51" s="5" t="n">
        <v>500</v>
      </c>
    </row>
    <row r="52" spans="1:6">
      <c r="A52" s="4" t="s">
        <v>642</v>
      </c>
      <c r="B52" s="5" t="n">
        <v>2431</v>
      </c>
      <c r="D52" s="5" t="n">
        <v>2431</v>
      </c>
      <c r="F52" s="5" t="n">
        <v>2225</v>
      </c>
    </row>
    <row r="53" spans="1:6">
      <c r="A53" s="4" t="s">
        <v>643</v>
      </c>
      <c r="B53" s="5" t="n">
        <v>7588</v>
      </c>
      <c r="D53" s="5" t="n">
        <v>7588</v>
      </c>
      <c r="F53" s="5" t="n">
        <v>8045</v>
      </c>
    </row>
    <row r="54" spans="1:6">
      <c r="A54" s="4" t="s">
        <v>644</v>
      </c>
      <c r="B54" s="5" t="n">
        <v>243563</v>
      </c>
      <c r="D54" s="5" t="n">
        <v>243563</v>
      </c>
      <c r="F54" s="5" t="n">
        <v>208553</v>
      </c>
    </row>
    <row r="55" spans="1:6">
      <c r="A55" s="4" t="s">
        <v>616</v>
      </c>
      <c r="B55" s="7" t="n">
        <v>251151</v>
      </c>
      <c r="D55" s="7" t="n">
        <v>251151</v>
      </c>
      <c r="F55" s="7" t="n">
        <v>216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87</v>
      </c>
      <c r="D1" s="2" t="s">
        <v>1</v>
      </c>
    </row>
    <row r="2" spans="1:6">
      <c r="B2" s="2" t="s">
        <v>2</v>
      </c>
      <c r="C2" s="2" t="s">
        <v>88</v>
      </c>
      <c r="D2" s="2" t="s">
        <v>2</v>
      </c>
      <c r="E2" s="2" t="s">
        <v>88</v>
      </c>
      <c r="F2" s="2" t="s">
        <v>25</v>
      </c>
    </row>
    <row r="3" spans="1:6">
      <c r="A3" s="3" t="s">
        <v>649</v>
      </c>
    </row>
    <row r="4" spans="1:6">
      <c r="A4" s="4" t="s">
        <v>650</v>
      </c>
      <c r="B4" s="7" t="n">
        <v>21560</v>
      </c>
      <c r="C4" s="7" t="n">
        <v>24898</v>
      </c>
      <c r="D4" s="7" t="n">
        <v>21560</v>
      </c>
      <c r="E4" s="7" t="n">
        <v>24898</v>
      </c>
      <c r="F4" s="7" t="n">
        <v>22728</v>
      </c>
    </row>
    <row r="5" spans="1:6">
      <c r="A5" s="4" t="s">
        <v>651</v>
      </c>
      <c r="B5" s="5" t="n">
        <v>9712</v>
      </c>
      <c r="C5" s="5" t="n">
        <v>12859</v>
      </c>
      <c r="D5" s="5" t="n">
        <v>9712</v>
      </c>
      <c r="E5" s="5" t="n">
        <v>12859</v>
      </c>
      <c r="F5" s="5" t="n">
        <v>10444</v>
      </c>
    </row>
    <row r="6" spans="1:6">
      <c r="A6" s="4" t="s">
        <v>652</v>
      </c>
      <c r="B6" s="5" t="n">
        <v>9151</v>
      </c>
      <c r="C6" s="5" t="n">
        <v>12588</v>
      </c>
      <c r="D6" s="5" t="n">
        <v>9581</v>
      </c>
      <c r="E6" s="5" t="n">
        <v>12503</v>
      </c>
    </row>
    <row r="7" spans="1:6">
      <c r="A7" s="4" t="s">
        <v>653</v>
      </c>
      <c r="B7" s="5" t="n">
        <v>50</v>
      </c>
      <c r="C7" s="5" t="n">
        <v>20</v>
      </c>
      <c r="D7" s="5" t="n">
        <v>116</v>
      </c>
      <c r="E7" s="5" t="n">
        <v>61</v>
      </c>
    </row>
    <row r="8" spans="1:6">
      <c r="A8" s="4" t="s">
        <v>654</v>
      </c>
      <c r="B8" s="5" t="n">
        <v>50</v>
      </c>
      <c r="C8" s="5" t="n">
        <v>20</v>
      </c>
      <c r="D8" s="5" t="n">
        <v>105</v>
      </c>
      <c r="E8" s="5" t="n">
        <v>51</v>
      </c>
    </row>
    <row r="9" spans="1:6">
      <c r="A9" s="4" t="s">
        <v>655</v>
      </c>
      <c r="B9" s="5" t="n">
        <v>16806</v>
      </c>
      <c r="C9" s="5" t="n">
        <v>31142</v>
      </c>
      <c r="D9" s="5" t="n">
        <v>16806</v>
      </c>
      <c r="E9" s="5" t="n">
        <v>31142</v>
      </c>
      <c r="F9" s="5" t="n">
        <v>24114</v>
      </c>
    </row>
    <row r="10" spans="1:6">
      <c r="A10" s="4" t="s">
        <v>656</v>
      </c>
      <c r="B10" s="5" t="n">
        <v>16598</v>
      </c>
      <c r="C10" s="5" t="n">
        <v>28765</v>
      </c>
      <c r="D10" s="5" t="n">
        <v>16598</v>
      </c>
      <c r="E10" s="5" t="n">
        <v>28765</v>
      </c>
      <c r="F10" s="5" t="n">
        <v>21104</v>
      </c>
    </row>
    <row r="11" spans="1:6">
      <c r="A11" s="4" t="s">
        <v>657</v>
      </c>
      <c r="B11" s="5" t="n">
        <v>1616</v>
      </c>
      <c r="C11" s="5" t="n">
        <v>2884</v>
      </c>
      <c r="D11" s="5" t="n">
        <v>1616</v>
      </c>
      <c r="E11" s="5" t="n">
        <v>2884</v>
      </c>
      <c r="F11" s="5" t="n">
        <v>3016</v>
      </c>
    </row>
    <row r="12" spans="1:6">
      <c r="A12" s="4" t="s">
        <v>658</v>
      </c>
      <c r="B12" s="5" t="n">
        <v>17926</v>
      </c>
      <c r="C12" s="5" t="n">
        <v>29534</v>
      </c>
      <c r="D12" s="5" t="n">
        <v>18984</v>
      </c>
      <c r="E12" s="5" t="n">
        <v>28795</v>
      </c>
    </row>
    <row r="13" spans="1:6">
      <c r="A13" s="4" t="s">
        <v>659</v>
      </c>
      <c r="B13" s="5" t="n">
        <v>193</v>
      </c>
      <c r="C13" s="5" t="n">
        <v>233</v>
      </c>
      <c r="D13" s="5" t="n">
        <v>453</v>
      </c>
      <c r="E13" s="5" t="n">
        <v>628</v>
      </c>
    </row>
    <row r="14" spans="1:6">
      <c r="A14" s="4" t="s">
        <v>660</v>
      </c>
      <c r="B14" s="5" t="n">
        <v>189</v>
      </c>
      <c r="C14" s="5" t="n">
        <v>229</v>
      </c>
      <c r="D14" s="5" t="n">
        <v>390</v>
      </c>
      <c r="E14" s="5" t="n">
        <v>558</v>
      </c>
    </row>
    <row r="15" spans="1:6">
      <c r="A15" s="4" t="s">
        <v>661</v>
      </c>
      <c r="B15" s="5" t="n">
        <v>38366</v>
      </c>
      <c r="C15" s="5" t="n">
        <v>56040</v>
      </c>
      <c r="D15" s="5" t="n">
        <v>38366</v>
      </c>
      <c r="E15" s="5" t="n">
        <v>56040</v>
      </c>
      <c r="F15" s="5" t="n">
        <v>46842</v>
      </c>
    </row>
    <row r="16" spans="1:6">
      <c r="A16" s="4" t="s">
        <v>662</v>
      </c>
      <c r="B16" s="5" t="n">
        <v>26310</v>
      </c>
      <c r="C16" s="5" t="n">
        <v>41624</v>
      </c>
      <c r="D16" s="5" t="n">
        <v>26310</v>
      </c>
      <c r="E16" s="5" t="n">
        <v>41624</v>
      </c>
      <c r="F16" s="5" t="n">
        <v>31548</v>
      </c>
    </row>
    <row r="17" spans="1:6">
      <c r="A17" s="4" t="s">
        <v>663</v>
      </c>
      <c r="B17" s="5" t="n">
        <v>27077</v>
      </c>
      <c r="C17" s="5" t="n">
        <v>42122</v>
      </c>
      <c r="D17" s="5" t="n">
        <v>28565</v>
      </c>
      <c r="E17" s="5" t="n">
        <v>41298</v>
      </c>
    </row>
    <row r="18" spans="1:6">
      <c r="A18" s="4" t="s">
        <v>664</v>
      </c>
      <c r="B18" s="5" t="n">
        <v>243</v>
      </c>
      <c r="C18" s="5" t="n">
        <v>253</v>
      </c>
      <c r="D18" s="5" t="n">
        <v>569</v>
      </c>
      <c r="E18" s="5" t="n">
        <v>689</v>
      </c>
    </row>
    <row r="19" spans="1:6">
      <c r="A19" s="4" t="s">
        <v>665</v>
      </c>
      <c r="B19" s="5" t="n">
        <v>239</v>
      </c>
      <c r="C19" s="5" t="n">
        <v>249</v>
      </c>
      <c r="D19" s="5" t="n">
        <v>495</v>
      </c>
      <c r="E19" s="5" t="n">
        <v>609</v>
      </c>
    </row>
    <row r="20" spans="1:6">
      <c r="A20" s="4" t="s">
        <v>619</v>
      </c>
    </row>
    <row r="21" spans="1:6">
      <c r="A21" s="3" t="s">
        <v>649</v>
      </c>
    </row>
    <row r="22" spans="1:6">
      <c r="A22" s="4" t="s">
        <v>650</v>
      </c>
      <c r="B22" s="5" t="n">
        <v>10757</v>
      </c>
      <c r="C22" s="5" t="n">
        <v>13856</v>
      </c>
      <c r="D22" s="5" t="n">
        <v>10757</v>
      </c>
      <c r="E22" s="5" t="n">
        <v>13856</v>
      </c>
      <c r="F22" s="5" t="n">
        <v>10804</v>
      </c>
    </row>
    <row r="23" spans="1:6">
      <c r="A23" s="4" t="s">
        <v>651</v>
      </c>
      <c r="B23" s="5" t="n">
        <v>2076</v>
      </c>
      <c r="C23" s="5" t="n">
        <v>4410</v>
      </c>
      <c r="D23" s="5" t="n">
        <v>2076</v>
      </c>
      <c r="E23" s="5" t="n">
        <v>4410</v>
      </c>
      <c r="F23" s="5" t="n">
        <v>1713</v>
      </c>
    </row>
    <row r="24" spans="1:6">
      <c r="A24" s="4" t="s">
        <v>652</v>
      </c>
      <c r="B24" s="5" t="n">
        <v>1430</v>
      </c>
      <c r="C24" s="5" t="n">
        <v>4353</v>
      </c>
      <c r="D24" s="5" t="n">
        <v>1524</v>
      </c>
      <c r="E24" s="5" t="n">
        <v>4365</v>
      </c>
    </row>
    <row r="25" spans="1:6">
      <c r="A25" s="4" t="s">
        <v>653</v>
      </c>
      <c r="B25" s="5" t="n">
        <v>25</v>
      </c>
      <c r="C25" s="5" t="n">
        <v>1</v>
      </c>
      <c r="D25" s="5" t="n">
        <v>53</v>
      </c>
      <c r="E25" s="5" t="n">
        <v>3</v>
      </c>
    </row>
    <row r="26" spans="1:6">
      <c r="A26" s="4" t="s">
        <v>654</v>
      </c>
      <c r="B26" s="5" t="n">
        <v>25</v>
      </c>
      <c r="C26" s="5" t="n">
        <v>1</v>
      </c>
      <c r="D26" s="5" t="n">
        <v>52</v>
      </c>
      <c r="E26" s="5" t="n">
        <v>3</v>
      </c>
    </row>
    <row r="27" spans="1:6">
      <c r="A27" s="4" t="s">
        <v>655</v>
      </c>
      <c r="B27" s="5" t="n">
        <v>501</v>
      </c>
      <c r="C27" s="5" t="n">
        <v>11881</v>
      </c>
      <c r="D27" s="5" t="n">
        <v>501</v>
      </c>
      <c r="E27" s="5" t="n">
        <v>11881</v>
      </c>
      <c r="F27" s="5" t="n">
        <v>7167</v>
      </c>
    </row>
    <row r="28" spans="1:6">
      <c r="A28" s="4" t="s">
        <v>656</v>
      </c>
      <c r="B28" s="5" t="n">
        <v>456</v>
      </c>
      <c r="C28" s="5" t="n">
        <v>9504</v>
      </c>
      <c r="D28" s="5" t="n">
        <v>456</v>
      </c>
      <c r="E28" s="5" t="n">
        <v>9504</v>
      </c>
      <c r="F28" s="5" t="n">
        <v>4305</v>
      </c>
    </row>
    <row r="29" spans="1:6">
      <c r="A29" s="4" t="s">
        <v>657</v>
      </c>
      <c r="B29" s="5" t="n">
        <v>5</v>
      </c>
      <c r="C29" s="5" t="n">
        <v>1015</v>
      </c>
      <c r="D29" s="5" t="n">
        <v>5</v>
      </c>
      <c r="E29" s="5" t="n">
        <v>1015</v>
      </c>
      <c r="F29" s="5" t="n">
        <v>1271</v>
      </c>
    </row>
    <row r="30" spans="1:6">
      <c r="A30" s="4" t="s">
        <v>658</v>
      </c>
      <c r="B30" s="5" t="n">
        <v>1179</v>
      </c>
      <c r="C30" s="5" t="n">
        <v>9695</v>
      </c>
      <c r="D30" s="5" t="n">
        <v>2221</v>
      </c>
      <c r="E30" s="5" t="n">
        <v>8232</v>
      </c>
    </row>
    <row r="31" spans="1:6">
      <c r="A31" s="4" t="s">
        <v>659</v>
      </c>
      <c r="B31" s="5" t="n">
        <v>5</v>
      </c>
      <c r="C31" s="5" t="n">
        <v>15</v>
      </c>
      <c r="D31" s="5" t="n">
        <v>12</v>
      </c>
      <c r="E31" s="5" t="n">
        <v>124</v>
      </c>
    </row>
    <row r="32" spans="1:6">
      <c r="A32" s="4" t="s">
        <v>660</v>
      </c>
      <c r="B32" s="5" t="n">
        <v>5</v>
      </c>
      <c r="C32" s="5" t="n">
        <v>15</v>
      </c>
      <c r="D32" s="5" t="n">
        <v>11</v>
      </c>
      <c r="E32" s="5" t="n">
        <v>122</v>
      </c>
    </row>
    <row r="33" spans="1:6">
      <c r="A33" s="4" t="s">
        <v>620</v>
      </c>
    </row>
    <row r="34" spans="1:6">
      <c r="A34" s="3" t="s">
        <v>649</v>
      </c>
    </row>
    <row r="35" spans="1:6">
      <c r="A35" s="4" t="s">
        <v>650</v>
      </c>
      <c r="B35" s="5" t="n">
        <v>470</v>
      </c>
      <c r="C35" s="5" t="n">
        <v>95</v>
      </c>
      <c r="D35" s="5" t="n">
        <v>470</v>
      </c>
      <c r="E35" s="5" t="n">
        <v>95</v>
      </c>
      <c r="F35" s="5" t="n">
        <v>55</v>
      </c>
    </row>
    <row r="36" spans="1:6">
      <c r="A36" s="4" t="s">
        <v>651</v>
      </c>
      <c r="B36" s="5" t="n">
        <v>413</v>
      </c>
      <c r="D36" s="5" t="n">
        <v>413</v>
      </c>
    </row>
    <row r="37" spans="1:6">
      <c r="A37" s="4" t="s">
        <v>652</v>
      </c>
      <c r="B37" s="5" t="n">
        <v>416</v>
      </c>
      <c r="D37" s="5" t="n">
        <v>277</v>
      </c>
    </row>
    <row r="38" spans="1:6">
      <c r="A38" s="4" t="s">
        <v>653</v>
      </c>
      <c r="D38" s="5" t="n">
        <v>3</v>
      </c>
    </row>
    <row r="39" spans="1:6">
      <c r="A39" s="4" t="s">
        <v>654</v>
      </c>
      <c r="D39" s="5" t="n">
        <v>3</v>
      </c>
    </row>
    <row r="40" spans="1:6">
      <c r="A40" s="4" t="s">
        <v>621</v>
      </c>
    </row>
    <row r="41" spans="1:6">
      <c r="A41" s="3" t="s">
        <v>649</v>
      </c>
    </row>
    <row r="42" spans="1:6">
      <c r="A42" s="4" t="s">
        <v>650</v>
      </c>
      <c r="B42" s="5" t="n">
        <v>2030</v>
      </c>
      <c r="C42" s="5" t="n">
        <v>1382</v>
      </c>
      <c r="D42" s="5" t="n">
        <v>2030</v>
      </c>
      <c r="E42" s="5" t="n">
        <v>1382</v>
      </c>
      <c r="F42" s="5" t="n">
        <v>2278</v>
      </c>
    </row>
    <row r="43" spans="1:6">
      <c r="A43" s="4" t="s">
        <v>651</v>
      </c>
      <c r="B43" s="5" t="n">
        <v>1464</v>
      </c>
      <c r="C43" s="5" t="n">
        <v>326</v>
      </c>
      <c r="D43" s="5" t="n">
        <v>1464</v>
      </c>
      <c r="E43" s="5" t="n">
        <v>326</v>
      </c>
      <c r="F43" s="5" t="n">
        <v>1489</v>
      </c>
    </row>
    <row r="44" spans="1:6">
      <c r="A44" s="4" t="s">
        <v>652</v>
      </c>
      <c r="B44" s="5" t="n">
        <v>815</v>
      </c>
      <c r="C44" s="5" t="n">
        <v>269</v>
      </c>
      <c r="D44" s="5" t="n">
        <v>1040</v>
      </c>
      <c r="E44" s="5" t="n">
        <v>281</v>
      </c>
    </row>
    <row r="45" spans="1:6">
      <c r="A45" s="4" t="s">
        <v>653</v>
      </c>
      <c r="B45" s="5" t="n">
        <v>25</v>
      </c>
      <c r="C45" s="5" t="n">
        <v>1</v>
      </c>
      <c r="D45" s="5" t="n">
        <v>50</v>
      </c>
      <c r="E45" s="5" t="n">
        <v>3</v>
      </c>
    </row>
    <row r="46" spans="1:6">
      <c r="A46" s="4" t="s">
        <v>654</v>
      </c>
      <c r="B46" s="5" t="n">
        <v>25</v>
      </c>
      <c r="C46" s="5" t="n">
        <v>1</v>
      </c>
      <c r="D46" s="5" t="n">
        <v>49</v>
      </c>
      <c r="E46" s="5" t="n">
        <v>3</v>
      </c>
    </row>
    <row r="47" spans="1:6">
      <c r="A47" s="4" t="s">
        <v>655</v>
      </c>
      <c r="B47" s="5" t="n">
        <v>501</v>
      </c>
      <c r="C47" s="5" t="n">
        <v>10854</v>
      </c>
      <c r="D47" s="5" t="n">
        <v>501</v>
      </c>
      <c r="E47" s="5" t="n">
        <v>10854</v>
      </c>
      <c r="F47" s="5" t="n">
        <v>6930</v>
      </c>
    </row>
    <row r="48" spans="1:6">
      <c r="A48" s="4" t="s">
        <v>656</v>
      </c>
      <c r="B48" s="5" t="n">
        <v>456</v>
      </c>
      <c r="C48" s="5" t="n">
        <v>8571</v>
      </c>
      <c r="D48" s="5" t="n">
        <v>456</v>
      </c>
      <c r="E48" s="5" t="n">
        <v>8571</v>
      </c>
      <c r="F48" s="5" t="n">
        <v>4133</v>
      </c>
    </row>
    <row r="49" spans="1:6">
      <c r="A49" s="4" t="s">
        <v>657</v>
      </c>
      <c r="B49" s="5" t="n">
        <v>5</v>
      </c>
      <c r="C49" s="5" t="n">
        <v>922</v>
      </c>
      <c r="D49" s="5" t="n">
        <v>5</v>
      </c>
      <c r="E49" s="5" t="n">
        <v>922</v>
      </c>
      <c r="F49" s="5" t="n">
        <v>1193</v>
      </c>
    </row>
    <row r="50" spans="1:6">
      <c r="A50" s="4" t="s">
        <v>658</v>
      </c>
      <c r="B50" s="5" t="n">
        <v>1179</v>
      </c>
      <c r="C50" s="5" t="n">
        <v>8748</v>
      </c>
      <c r="D50" s="5" t="n">
        <v>2164</v>
      </c>
      <c r="E50" s="5" t="n">
        <v>7493</v>
      </c>
    </row>
    <row r="51" spans="1:6">
      <c r="A51" s="4" t="s">
        <v>659</v>
      </c>
      <c r="B51" s="5" t="n">
        <v>5</v>
      </c>
      <c r="C51" s="5" t="n">
        <v>15</v>
      </c>
      <c r="D51" s="5" t="n">
        <v>12</v>
      </c>
      <c r="E51" s="5" t="n">
        <v>124</v>
      </c>
    </row>
    <row r="52" spans="1:6">
      <c r="A52" s="4" t="s">
        <v>660</v>
      </c>
      <c r="B52" s="5" t="n">
        <v>5</v>
      </c>
      <c r="C52" s="5" t="n">
        <v>15</v>
      </c>
      <c r="D52" s="5" t="n">
        <v>11</v>
      </c>
      <c r="E52" s="5" t="n">
        <v>122</v>
      </c>
    </row>
    <row r="53" spans="1:6">
      <c r="A53" s="4" t="s">
        <v>622</v>
      </c>
    </row>
    <row r="54" spans="1:6">
      <c r="A54" s="3" t="s">
        <v>649</v>
      </c>
    </row>
    <row r="55" spans="1:6">
      <c r="A55" s="4" t="s">
        <v>650</v>
      </c>
      <c r="B55" s="5" t="n">
        <v>3922</v>
      </c>
      <c r="C55" s="5" t="n">
        <v>3922</v>
      </c>
      <c r="D55" s="5" t="n">
        <v>3922</v>
      </c>
      <c r="E55" s="5" t="n">
        <v>3922</v>
      </c>
      <c r="F55" s="5" t="n">
        <v>3922</v>
      </c>
    </row>
    <row r="56" spans="1:6">
      <c r="A56" s="4" t="s">
        <v>651</v>
      </c>
      <c r="B56" s="5" t="n">
        <v>9</v>
      </c>
      <c r="C56" s="5" t="n">
        <v>384</v>
      </c>
      <c r="D56" s="5" t="n">
        <v>9</v>
      </c>
      <c r="E56" s="5" t="n">
        <v>384</v>
      </c>
      <c r="F56" s="5" t="n">
        <v>34</v>
      </c>
    </row>
    <row r="57" spans="1:6">
      <c r="A57" s="4" t="s">
        <v>652</v>
      </c>
      <c r="B57" s="5" t="n">
        <v>9</v>
      </c>
      <c r="C57" s="5" t="n">
        <v>384</v>
      </c>
      <c r="D57" s="5" t="n">
        <v>17</v>
      </c>
      <c r="E57" s="5" t="n">
        <v>384</v>
      </c>
    </row>
    <row r="58" spans="1:6">
      <c r="A58" s="4" t="s">
        <v>623</v>
      </c>
    </row>
    <row r="59" spans="1:6">
      <c r="A59" s="3" t="s">
        <v>649</v>
      </c>
    </row>
    <row r="60" spans="1:6">
      <c r="A60" s="4" t="s">
        <v>650</v>
      </c>
      <c r="B60" s="5" t="n">
        <v>3593</v>
      </c>
      <c r="C60" s="5" t="n">
        <v>3594</v>
      </c>
      <c r="D60" s="5" t="n">
        <v>3593</v>
      </c>
      <c r="E60" s="5" t="n">
        <v>3594</v>
      </c>
      <c r="F60" s="5" t="n">
        <v>3594</v>
      </c>
    </row>
    <row r="61" spans="1:6">
      <c r="A61" s="4" t="s">
        <v>624</v>
      </c>
    </row>
    <row r="62" spans="1:6">
      <c r="A62" s="3" t="s">
        <v>649</v>
      </c>
    </row>
    <row r="63" spans="1:6">
      <c r="A63" s="4" t="s">
        <v>650</v>
      </c>
      <c r="B63" s="5" t="n">
        <v>242</v>
      </c>
      <c r="C63" s="5" t="n">
        <v>3745</v>
      </c>
      <c r="D63" s="5" t="n">
        <v>242</v>
      </c>
      <c r="E63" s="5" t="n">
        <v>3745</v>
      </c>
      <c r="F63" s="5" t="n">
        <v>242</v>
      </c>
    </row>
    <row r="64" spans="1:6">
      <c r="A64" s="4" t="s">
        <v>651</v>
      </c>
      <c r="B64" s="5" t="n">
        <v>190</v>
      </c>
      <c r="C64" s="5" t="n">
        <v>3700</v>
      </c>
      <c r="D64" s="5" t="n">
        <v>190</v>
      </c>
      <c r="E64" s="5" t="n">
        <v>3700</v>
      </c>
      <c r="F64" s="5" t="n">
        <v>190</v>
      </c>
    </row>
    <row r="65" spans="1:6">
      <c r="A65" s="4" t="s">
        <v>652</v>
      </c>
      <c r="B65" s="5" t="n">
        <v>190</v>
      </c>
      <c r="C65" s="5" t="n">
        <v>3700</v>
      </c>
      <c r="D65" s="5" t="n">
        <v>190</v>
      </c>
      <c r="E65" s="5" t="n">
        <v>3700</v>
      </c>
    </row>
    <row r="66" spans="1:6">
      <c r="A66" s="4" t="s">
        <v>655</v>
      </c>
      <c r="C66" s="5" t="n">
        <v>1027</v>
      </c>
      <c r="E66" s="5" t="n">
        <v>1027</v>
      </c>
      <c r="F66" s="5" t="n">
        <v>237</v>
      </c>
    </row>
    <row r="67" spans="1:6">
      <c r="A67" s="4" t="s">
        <v>656</v>
      </c>
      <c r="C67" s="5" t="n">
        <v>933</v>
      </c>
      <c r="E67" s="5" t="n">
        <v>933</v>
      </c>
      <c r="F67" s="5" t="n">
        <v>172</v>
      </c>
    </row>
    <row r="68" spans="1:6">
      <c r="A68" s="4" t="s">
        <v>657</v>
      </c>
      <c r="C68" s="5" t="n">
        <v>93</v>
      </c>
      <c r="E68" s="5" t="n">
        <v>93</v>
      </c>
      <c r="F68" s="5" t="n">
        <v>78</v>
      </c>
    </row>
    <row r="69" spans="1:6">
      <c r="A69" s="4" t="s">
        <v>658</v>
      </c>
      <c r="C69" s="5" t="n">
        <v>947</v>
      </c>
      <c r="D69" s="5" t="n">
        <v>57</v>
      </c>
      <c r="E69" s="5" t="n">
        <v>739</v>
      </c>
    </row>
    <row r="70" spans="1:6">
      <c r="A70" s="4" t="s">
        <v>625</v>
      </c>
    </row>
    <row r="71" spans="1:6">
      <c r="A71" s="3" t="s">
        <v>649</v>
      </c>
    </row>
    <row r="72" spans="1:6">
      <c r="A72" s="4" t="s">
        <v>650</v>
      </c>
      <c r="B72" s="5" t="n">
        <v>500</v>
      </c>
      <c r="C72" s="5" t="n">
        <v>1118</v>
      </c>
      <c r="D72" s="5" t="n">
        <v>500</v>
      </c>
      <c r="E72" s="5" t="n">
        <v>1118</v>
      </c>
      <c r="F72" s="5" t="n">
        <v>713</v>
      </c>
    </row>
    <row r="73" spans="1:6">
      <c r="A73" s="4" t="s">
        <v>626</v>
      </c>
    </row>
    <row r="74" spans="1:6">
      <c r="A74" s="3" t="s">
        <v>649</v>
      </c>
    </row>
    <row r="75" spans="1:6">
      <c r="A75" s="4" t="s">
        <v>650</v>
      </c>
      <c r="B75" s="5" t="n">
        <v>7704</v>
      </c>
      <c r="C75" s="5" t="n">
        <v>8102</v>
      </c>
      <c r="D75" s="5" t="n">
        <v>7704</v>
      </c>
      <c r="E75" s="5" t="n">
        <v>8102</v>
      </c>
      <c r="F75" s="5" t="n">
        <v>8736</v>
      </c>
    </row>
    <row r="76" spans="1:6">
      <c r="A76" s="4" t="s">
        <v>651</v>
      </c>
      <c r="B76" s="5" t="n">
        <v>5762</v>
      </c>
      <c r="C76" s="5" t="n">
        <v>6522</v>
      </c>
      <c r="D76" s="5" t="n">
        <v>5762</v>
      </c>
      <c r="E76" s="5" t="n">
        <v>6522</v>
      </c>
      <c r="F76" s="5" t="n">
        <v>6758</v>
      </c>
    </row>
    <row r="77" spans="1:6">
      <c r="A77" s="4" t="s">
        <v>652</v>
      </c>
      <c r="B77" s="5" t="n">
        <v>5763</v>
      </c>
      <c r="C77" s="5" t="n">
        <v>6302</v>
      </c>
      <c r="D77" s="5" t="n">
        <v>6095</v>
      </c>
      <c r="E77" s="5" t="n">
        <v>6156</v>
      </c>
    </row>
    <row r="78" spans="1:6">
      <c r="A78" s="4" t="s">
        <v>653</v>
      </c>
      <c r="B78" s="5" t="n">
        <v>20</v>
      </c>
      <c r="C78" s="5" t="n">
        <v>17</v>
      </c>
      <c r="D78" s="5" t="n">
        <v>50</v>
      </c>
      <c r="E78" s="5" t="n">
        <v>52</v>
      </c>
    </row>
    <row r="79" spans="1:6">
      <c r="A79" s="4" t="s">
        <v>654</v>
      </c>
      <c r="B79" s="5" t="n">
        <v>20</v>
      </c>
      <c r="C79" s="5" t="n">
        <v>17</v>
      </c>
      <c r="D79" s="5" t="n">
        <v>41</v>
      </c>
      <c r="E79" s="5" t="n">
        <v>42</v>
      </c>
    </row>
    <row r="80" spans="1:6">
      <c r="A80" s="4" t="s">
        <v>655</v>
      </c>
      <c r="B80" s="5" t="n">
        <v>10526</v>
      </c>
      <c r="C80" s="5" t="n">
        <v>12033</v>
      </c>
      <c r="D80" s="5" t="n">
        <v>10526</v>
      </c>
      <c r="E80" s="5" t="n">
        <v>12033</v>
      </c>
      <c r="F80" s="5" t="n">
        <v>10810</v>
      </c>
    </row>
    <row r="81" spans="1:6">
      <c r="A81" s="4" t="s">
        <v>656</v>
      </c>
      <c r="B81" s="5" t="n">
        <v>10428</v>
      </c>
      <c r="C81" s="5" t="n">
        <v>12033</v>
      </c>
      <c r="D81" s="5" t="n">
        <v>10428</v>
      </c>
      <c r="E81" s="5" t="n">
        <v>12033</v>
      </c>
      <c r="F81" s="5" t="n">
        <v>10727</v>
      </c>
    </row>
    <row r="82" spans="1:6">
      <c r="A82" s="4" t="s">
        <v>657</v>
      </c>
      <c r="B82" s="5" t="n">
        <v>1171</v>
      </c>
      <c r="C82" s="5" t="n">
        <v>1333</v>
      </c>
      <c r="D82" s="5" t="n">
        <v>1171</v>
      </c>
      <c r="E82" s="5" t="n">
        <v>1333</v>
      </c>
      <c r="F82" s="5" t="n">
        <v>1245</v>
      </c>
    </row>
    <row r="83" spans="1:6">
      <c r="A83" s="4" t="s">
        <v>658</v>
      </c>
      <c r="B83" s="5" t="n">
        <v>10783</v>
      </c>
      <c r="C83" s="5" t="n">
        <v>12372</v>
      </c>
      <c r="D83" s="5" t="n">
        <v>10764</v>
      </c>
      <c r="E83" s="5" t="n">
        <v>12742</v>
      </c>
    </row>
    <row r="84" spans="1:6">
      <c r="A84" s="4" t="s">
        <v>659</v>
      </c>
      <c r="B84" s="5" t="n">
        <v>114</v>
      </c>
      <c r="C84" s="5" t="n">
        <v>124</v>
      </c>
      <c r="D84" s="5" t="n">
        <v>273</v>
      </c>
      <c r="E84" s="5" t="n">
        <v>297</v>
      </c>
    </row>
    <row r="85" spans="1:6">
      <c r="A85" s="4" t="s">
        <v>660</v>
      </c>
      <c r="B85" s="5" t="n">
        <v>111</v>
      </c>
      <c r="C85" s="5" t="n">
        <v>122</v>
      </c>
      <c r="D85" s="5" t="n">
        <v>229</v>
      </c>
      <c r="E85" s="5" t="n">
        <v>251</v>
      </c>
    </row>
    <row r="86" spans="1:6">
      <c r="A86" s="4" t="s">
        <v>628</v>
      </c>
    </row>
    <row r="87" spans="1:6">
      <c r="A87" s="3" t="s">
        <v>649</v>
      </c>
    </row>
    <row r="88" spans="1:6">
      <c r="A88" s="4" t="s">
        <v>650</v>
      </c>
      <c r="B88" s="5" t="n">
        <v>7704</v>
      </c>
      <c r="C88" s="5" t="n">
        <v>8102</v>
      </c>
      <c r="D88" s="5" t="n">
        <v>7704</v>
      </c>
      <c r="E88" s="5" t="n">
        <v>8102</v>
      </c>
      <c r="F88" s="5" t="n">
        <v>8736</v>
      </c>
    </row>
    <row r="89" spans="1:6">
      <c r="A89" s="4" t="s">
        <v>651</v>
      </c>
      <c r="B89" s="5" t="n">
        <v>5762</v>
      </c>
      <c r="C89" s="5" t="n">
        <v>6522</v>
      </c>
      <c r="D89" s="5" t="n">
        <v>5762</v>
      </c>
      <c r="E89" s="5" t="n">
        <v>6522</v>
      </c>
      <c r="F89" s="5" t="n">
        <v>6758</v>
      </c>
    </row>
    <row r="90" spans="1:6">
      <c r="A90" s="4" t="s">
        <v>652</v>
      </c>
      <c r="B90" s="5" t="n">
        <v>5763</v>
      </c>
      <c r="C90" s="5" t="n">
        <v>6302</v>
      </c>
      <c r="D90" s="5" t="n">
        <v>6095</v>
      </c>
      <c r="E90" s="5" t="n">
        <v>6156</v>
      </c>
    </row>
    <row r="91" spans="1:6">
      <c r="A91" s="4" t="s">
        <v>653</v>
      </c>
      <c r="B91" s="5" t="n">
        <v>20</v>
      </c>
      <c r="C91" s="5" t="n">
        <v>17</v>
      </c>
      <c r="D91" s="5" t="n">
        <v>50</v>
      </c>
      <c r="E91" s="5" t="n">
        <v>52</v>
      </c>
    </row>
    <row r="92" spans="1:6">
      <c r="A92" s="4" t="s">
        <v>654</v>
      </c>
      <c r="B92" s="5" t="n">
        <v>20</v>
      </c>
      <c r="C92" s="5" t="n">
        <v>17</v>
      </c>
      <c r="D92" s="5" t="n">
        <v>41</v>
      </c>
      <c r="E92" s="5" t="n">
        <v>42</v>
      </c>
    </row>
    <row r="93" spans="1:6">
      <c r="A93" s="4" t="s">
        <v>655</v>
      </c>
      <c r="B93" s="5" t="n">
        <v>10526</v>
      </c>
      <c r="C93" s="5" t="n">
        <v>12033</v>
      </c>
      <c r="D93" s="5" t="n">
        <v>10526</v>
      </c>
      <c r="E93" s="5" t="n">
        <v>12033</v>
      </c>
      <c r="F93" s="5" t="n">
        <v>10810</v>
      </c>
    </row>
    <row r="94" spans="1:6">
      <c r="A94" s="4" t="s">
        <v>656</v>
      </c>
      <c r="B94" s="5" t="n">
        <v>10428</v>
      </c>
      <c r="C94" s="5" t="n">
        <v>12033</v>
      </c>
      <c r="D94" s="5" t="n">
        <v>10428</v>
      </c>
      <c r="E94" s="5" t="n">
        <v>12033</v>
      </c>
      <c r="F94" s="5" t="n">
        <v>10727</v>
      </c>
    </row>
    <row r="95" spans="1:6">
      <c r="A95" s="4" t="s">
        <v>657</v>
      </c>
      <c r="B95" s="5" t="n">
        <v>1171</v>
      </c>
      <c r="C95" s="5" t="n">
        <v>1333</v>
      </c>
      <c r="D95" s="5" t="n">
        <v>1171</v>
      </c>
      <c r="E95" s="5" t="n">
        <v>1333</v>
      </c>
      <c r="F95" s="5" t="n">
        <v>1245</v>
      </c>
    </row>
    <row r="96" spans="1:6">
      <c r="A96" s="4" t="s">
        <v>658</v>
      </c>
      <c r="B96" s="5" t="n">
        <v>10783</v>
      </c>
      <c r="C96" s="5" t="n">
        <v>12372</v>
      </c>
      <c r="D96" s="5" t="n">
        <v>10764</v>
      </c>
      <c r="E96" s="5" t="n">
        <v>12742</v>
      </c>
    </row>
    <row r="97" spans="1:6">
      <c r="A97" s="4" t="s">
        <v>659</v>
      </c>
      <c r="B97" s="5" t="n">
        <v>114</v>
      </c>
      <c r="C97" s="5" t="n">
        <v>124</v>
      </c>
      <c r="D97" s="5" t="n">
        <v>273</v>
      </c>
      <c r="E97" s="5" t="n">
        <v>297</v>
      </c>
    </row>
    <row r="98" spans="1:6">
      <c r="A98" s="4" t="s">
        <v>660</v>
      </c>
      <c r="B98" s="5" t="n">
        <v>111</v>
      </c>
      <c r="C98" s="5" t="n">
        <v>122</v>
      </c>
      <c r="D98" s="5" t="n">
        <v>229</v>
      </c>
      <c r="E98" s="5" t="n">
        <v>251</v>
      </c>
    </row>
    <row r="99" spans="1:6">
      <c r="A99" s="4" t="s">
        <v>629</v>
      </c>
    </row>
    <row r="100" spans="1:6">
      <c r="A100" s="3" t="s">
        <v>649</v>
      </c>
    </row>
    <row r="101" spans="1:6">
      <c r="A101" s="4" t="s">
        <v>650</v>
      </c>
      <c r="B101" s="5" t="n">
        <v>3099</v>
      </c>
      <c r="C101" s="5" t="n">
        <v>2940</v>
      </c>
      <c r="D101" s="5" t="n">
        <v>3099</v>
      </c>
      <c r="E101" s="5" t="n">
        <v>2940</v>
      </c>
      <c r="F101" s="5" t="n">
        <v>3188</v>
      </c>
    </row>
    <row r="102" spans="1:6">
      <c r="A102" s="4" t="s">
        <v>651</v>
      </c>
      <c r="B102" s="5" t="n">
        <v>1874</v>
      </c>
      <c r="C102" s="5" t="n">
        <v>1927</v>
      </c>
      <c r="D102" s="5" t="n">
        <v>1874</v>
      </c>
      <c r="E102" s="5" t="n">
        <v>1927</v>
      </c>
      <c r="F102" s="5" t="n">
        <v>1973</v>
      </c>
    </row>
    <row r="103" spans="1:6">
      <c r="A103" s="4" t="s">
        <v>652</v>
      </c>
      <c r="B103" s="5" t="n">
        <v>1958</v>
      </c>
      <c r="C103" s="5" t="n">
        <v>1933</v>
      </c>
      <c r="D103" s="5" t="n">
        <v>1962</v>
      </c>
      <c r="E103" s="5" t="n">
        <v>1982</v>
      </c>
    </row>
    <row r="104" spans="1:6">
      <c r="A104" s="4" t="s">
        <v>653</v>
      </c>
      <c r="B104" s="5" t="n">
        <v>5</v>
      </c>
      <c r="C104" s="5" t="n">
        <v>2</v>
      </c>
      <c r="D104" s="5" t="n">
        <v>13</v>
      </c>
      <c r="E104" s="5" t="n">
        <v>6</v>
      </c>
    </row>
    <row r="105" spans="1:6">
      <c r="A105" s="4" t="s">
        <v>654</v>
      </c>
      <c r="B105" s="5" t="n">
        <v>5</v>
      </c>
      <c r="C105" s="5" t="n">
        <v>2</v>
      </c>
      <c r="D105" s="5" t="n">
        <v>12</v>
      </c>
      <c r="E105" s="5" t="n">
        <v>6</v>
      </c>
    </row>
    <row r="106" spans="1:6">
      <c r="A106" s="4" t="s">
        <v>655</v>
      </c>
      <c r="B106" s="5" t="n">
        <v>5779</v>
      </c>
      <c r="C106" s="5" t="n">
        <v>7228</v>
      </c>
      <c r="D106" s="5" t="n">
        <v>5779</v>
      </c>
      <c r="E106" s="5" t="n">
        <v>7228</v>
      </c>
      <c r="F106" s="5" t="n">
        <v>6137</v>
      </c>
    </row>
    <row r="107" spans="1:6">
      <c r="A107" s="4" t="s">
        <v>656</v>
      </c>
      <c r="B107" s="5" t="n">
        <v>5714</v>
      </c>
      <c r="C107" s="5" t="n">
        <v>7228</v>
      </c>
      <c r="D107" s="5" t="n">
        <v>5714</v>
      </c>
      <c r="E107" s="5" t="n">
        <v>7228</v>
      </c>
      <c r="F107" s="5" t="n">
        <v>6072</v>
      </c>
    </row>
    <row r="108" spans="1:6">
      <c r="A108" s="4" t="s">
        <v>657</v>
      </c>
      <c r="B108" s="5" t="n">
        <v>440</v>
      </c>
      <c r="C108" s="5" t="n">
        <v>536</v>
      </c>
      <c r="D108" s="5" t="n">
        <v>440</v>
      </c>
      <c r="E108" s="5" t="n">
        <v>536</v>
      </c>
      <c r="F108" s="5" t="n">
        <v>500</v>
      </c>
    </row>
    <row r="109" spans="1:6">
      <c r="A109" s="4" t="s">
        <v>658</v>
      </c>
      <c r="B109" s="5" t="n">
        <v>5964</v>
      </c>
      <c r="C109" s="5" t="n">
        <v>7467</v>
      </c>
      <c r="D109" s="5" t="n">
        <v>5999</v>
      </c>
      <c r="E109" s="5" t="n">
        <v>7821</v>
      </c>
    </row>
    <row r="110" spans="1:6">
      <c r="A110" s="4" t="s">
        <v>659</v>
      </c>
      <c r="B110" s="5" t="n">
        <v>74</v>
      </c>
      <c r="C110" s="5" t="n">
        <v>94</v>
      </c>
      <c r="D110" s="5" t="n">
        <v>168</v>
      </c>
      <c r="E110" s="5" t="n">
        <v>207</v>
      </c>
    </row>
    <row r="111" spans="1:6">
      <c r="A111" s="4" t="s">
        <v>660</v>
      </c>
      <c r="B111" s="5" t="n">
        <v>73</v>
      </c>
      <c r="C111" s="5" t="n">
        <v>92</v>
      </c>
      <c r="D111" s="5" t="n">
        <v>150</v>
      </c>
      <c r="E111" s="5" t="n">
        <v>185</v>
      </c>
    </row>
    <row r="112" spans="1:6">
      <c r="A112" s="4" t="s">
        <v>630</v>
      </c>
    </row>
    <row r="113" spans="1:6">
      <c r="A113" s="3" t="s">
        <v>649</v>
      </c>
    </row>
    <row r="114" spans="1:6">
      <c r="A114" s="4" t="s">
        <v>650</v>
      </c>
      <c r="B114" s="5" t="n">
        <v>1965</v>
      </c>
      <c r="C114" s="5" t="n">
        <v>1858</v>
      </c>
      <c r="D114" s="5" t="n">
        <v>1965</v>
      </c>
      <c r="E114" s="5" t="n">
        <v>1858</v>
      </c>
      <c r="F114" s="5" t="n">
        <v>2159</v>
      </c>
    </row>
    <row r="115" spans="1:6">
      <c r="A115" s="4" t="s">
        <v>651</v>
      </c>
      <c r="B115" s="5" t="n">
        <v>1535</v>
      </c>
      <c r="C115" s="5" t="n">
        <v>1339</v>
      </c>
      <c r="D115" s="5" t="n">
        <v>1535</v>
      </c>
      <c r="E115" s="5" t="n">
        <v>1339</v>
      </c>
      <c r="F115" s="5" t="n">
        <v>1583</v>
      </c>
    </row>
    <row r="116" spans="1:6">
      <c r="A116" s="4" t="s">
        <v>652</v>
      </c>
      <c r="B116" s="5" t="n">
        <v>1574</v>
      </c>
      <c r="C116" s="5" t="n">
        <v>1336</v>
      </c>
      <c r="D116" s="5" t="n">
        <v>1577</v>
      </c>
      <c r="E116" s="5" t="n">
        <v>1463</v>
      </c>
    </row>
    <row r="117" spans="1:6">
      <c r="A117" s="4" t="s">
        <v>653</v>
      </c>
      <c r="B117" s="5" t="n">
        <v>3</v>
      </c>
      <c r="C117" s="5" t="n">
        <v>1</v>
      </c>
      <c r="D117" s="5" t="n">
        <v>8</v>
      </c>
      <c r="E117" s="5" t="n">
        <v>4</v>
      </c>
    </row>
    <row r="118" spans="1:6">
      <c r="A118" s="4" t="s">
        <v>654</v>
      </c>
      <c r="B118" s="5" t="n">
        <v>3</v>
      </c>
      <c r="C118" s="5" t="n">
        <v>1</v>
      </c>
      <c r="D118" s="5" t="n">
        <v>7</v>
      </c>
      <c r="E118" s="5" t="n">
        <v>4</v>
      </c>
    </row>
    <row r="119" spans="1:6">
      <c r="A119" s="4" t="s">
        <v>655</v>
      </c>
      <c r="B119" s="5" t="n">
        <v>4973</v>
      </c>
      <c r="C119" s="5" t="n">
        <v>6279</v>
      </c>
      <c r="D119" s="5" t="n">
        <v>4973</v>
      </c>
      <c r="E119" s="5" t="n">
        <v>6279</v>
      </c>
      <c r="F119" s="5" t="n">
        <v>5390</v>
      </c>
    </row>
    <row r="120" spans="1:6">
      <c r="A120" s="4" t="s">
        <v>656</v>
      </c>
      <c r="B120" s="5" t="n">
        <v>4919</v>
      </c>
      <c r="C120" s="5" t="n">
        <v>6279</v>
      </c>
      <c r="D120" s="5" t="n">
        <v>4919</v>
      </c>
      <c r="E120" s="5" t="n">
        <v>6279</v>
      </c>
      <c r="F120" s="5" t="n">
        <v>5335</v>
      </c>
    </row>
    <row r="121" spans="1:6">
      <c r="A121" s="4" t="s">
        <v>657</v>
      </c>
      <c r="B121" s="5" t="n">
        <v>377</v>
      </c>
      <c r="C121" s="5" t="n">
        <v>447</v>
      </c>
      <c r="D121" s="5" t="n">
        <v>377</v>
      </c>
      <c r="E121" s="5" t="n">
        <v>447</v>
      </c>
      <c r="F121" s="5" t="n">
        <v>426</v>
      </c>
    </row>
    <row r="122" spans="1:6">
      <c r="A122" s="4" t="s">
        <v>658</v>
      </c>
      <c r="B122" s="5" t="n">
        <v>5151</v>
      </c>
      <c r="C122" s="5" t="n">
        <v>6568</v>
      </c>
      <c r="D122" s="5" t="n">
        <v>5212</v>
      </c>
      <c r="E122" s="5" t="n">
        <v>6791</v>
      </c>
    </row>
    <row r="123" spans="1:6">
      <c r="A123" s="4" t="s">
        <v>659</v>
      </c>
      <c r="B123" s="5" t="n">
        <v>66</v>
      </c>
      <c r="C123" s="5" t="n">
        <v>84</v>
      </c>
      <c r="D123" s="5" t="n">
        <v>151</v>
      </c>
      <c r="E123" s="5" t="n">
        <v>188</v>
      </c>
    </row>
    <row r="124" spans="1:6">
      <c r="A124" s="4" t="s">
        <v>660</v>
      </c>
      <c r="B124" s="5" t="n">
        <v>66</v>
      </c>
      <c r="C124" s="5" t="n">
        <v>82</v>
      </c>
      <c r="D124" s="5" t="n">
        <v>134</v>
      </c>
      <c r="E124" s="5" t="n">
        <v>167</v>
      </c>
    </row>
    <row r="125" spans="1:6">
      <c r="A125" s="4" t="s">
        <v>631</v>
      </c>
    </row>
    <row r="126" spans="1:6">
      <c r="A126" s="3" t="s">
        <v>649</v>
      </c>
    </row>
    <row r="127" spans="1:6">
      <c r="A127" s="4" t="s">
        <v>650</v>
      </c>
      <c r="B127" s="5" t="n">
        <v>34</v>
      </c>
      <c r="C127" s="5" t="n">
        <v>16</v>
      </c>
      <c r="D127" s="5" t="n">
        <v>34</v>
      </c>
      <c r="E127" s="5" t="n">
        <v>16</v>
      </c>
      <c r="F127" s="5" t="n">
        <v>11</v>
      </c>
    </row>
    <row r="128" spans="1:6">
      <c r="A128" s="4" t="s">
        <v>651</v>
      </c>
      <c r="B128" s="5" t="n">
        <v>18</v>
      </c>
      <c r="C128" s="5" t="n">
        <v>9</v>
      </c>
      <c r="D128" s="5" t="n">
        <v>18</v>
      </c>
      <c r="E128" s="5" t="n">
        <v>9</v>
      </c>
      <c r="F128" s="5" t="n">
        <v>3</v>
      </c>
    </row>
    <row r="129" spans="1:6">
      <c r="A129" s="4" t="s">
        <v>652</v>
      </c>
      <c r="B129" s="5" t="n">
        <v>16</v>
      </c>
      <c r="C129" s="5" t="n">
        <v>9</v>
      </c>
      <c r="D129" s="5" t="n">
        <v>11</v>
      </c>
      <c r="E129" s="5" t="n">
        <v>11</v>
      </c>
    </row>
    <row r="130" spans="1:6">
      <c r="A130" s="4" t="s">
        <v>632</v>
      </c>
    </row>
    <row r="131" spans="1:6">
      <c r="A131" s="3" t="s">
        <v>649</v>
      </c>
    </row>
    <row r="132" spans="1:6">
      <c r="A132" s="4" t="s">
        <v>650</v>
      </c>
      <c r="B132" s="5" t="n">
        <v>540</v>
      </c>
      <c r="C132" s="5" t="n">
        <v>544</v>
      </c>
      <c r="D132" s="5" t="n">
        <v>540</v>
      </c>
      <c r="E132" s="5" t="n">
        <v>544</v>
      </c>
      <c r="F132" s="5" t="n">
        <v>585</v>
      </c>
    </row>
    <row r="133" spans="1:6">
      <c r="A133" s="4" t="s">
        <v>651</v>
      </c>
      <c r="B133" s="5" t="n">
        <v>169</v>
      </c>
      <c r="C133" s="5" t="n">
        <v>302</v>
      </c>
      <c r="D133" s="5" t="n">
        <v>169</v>
      </c>
      <c r="E133" s="5" t="n">
        <v>302</v>
      </c>
      <c r="F133" s="5" t="n">
        <v>267</v>
      </c>
    </row>
    <row r="134" spans="1:6">
      <c r="A134" s="4" t="s">
        <v>652</v>
      </c>
      <c r="B134" s="5" t="n">
        <v>182</v>
      </c>
      <c r="C134" s="5" t="n">
        <v>303</v>
      </c>
      <c r="D134" s="5" t="n">
        <v>210</v>
      </c>
      <c r="E134" s="5" t="n">
        <v>292</v>
      </c>
    </row>
    <row r="135" spans="1:6">
      <c r="A135" s="4" t="s">
        <v>655</v>
      </c>
      <c r="B135" s="5" t="n">
        <v>104</v>
      </c>
      <c r="C135" s="5" t="n">
        <v>156</v>
      </c>
      <c r="D135" s="5" t="n">
        <v>104</v>
      </c>
      <c r="E135" s="5" t="n">
        <v>156</v>
      </c>
      <c r="F135" s="5" t="n">
        <v>108</v>
      </c>
    </row>
    <row r="136" spans="1:6">
      <c r="A136" s="4" t="s">
        <v>656</v>
      </c>
      <c r="B136" s="5" t="n">
        <v>104</v>
      </c>
      <c r="C136" s="5" t="n">
        <v>156</v>
      </c>
      <c r="D136" s="5" t="n">
        <v>104</v>
      </c>
      <c r="E136" s="5" t="n">
        <v>156</v>
      </c>
      <c r="F136" s="5" t="n">
        <v>108</v>
      </c>
    </row>
    <row r="137" spans="1:6">
      <c r="A137" s="4" t="s">
        <v>657</v>
      </c>
      <c r="B137" s="5" t="n">
        <v>1</v>
      </c>
      <c r="C137" s="5" t="n">
        <v>4</v>
      </c>
      <c r="D137" s="5" t="n">
        <v>1</v>
      </c>
      <c r="E137" s="5" t="n">
        <v>4</v>
      </c>
      <c r="F137" s="5" t="n">
        <v>1</v>
      </c>
    </row>
    <row r="138" spans="1:6">
      <c r="A138" s="4" t="s">
        <v>658</v>
      </c>
      <c r="B138" s="5" t="n">
        <v>105</v>
      </c>
      <c r="C138" s="5" t="n">
        <v>158</v>
      </c>
      <c r="D138" s="5" t="n">
        <v>106</v>
      </c>
      <c r="E138" s="5" t="n">
        <v>159</v>
      </c>
    </row>
    <row r="139" spans="1:6">
      <c r="A139" s="4" t="s">
        <v>659</v>
      </c>
      <c r="B139" s="5" t="n">
        <v>1</v>
      </c>
      <c r="C139" s="5" t="n">
        <v>2</v>
      </c>
      <c r="D139" s="5" t="n">
        <v>3</v>
      </c>
      <c r="E139" s="5" t="n">
        <v>4</v>
      </c>
    </row>
    <row r="140" spans="1:6">
      <c r="A140" s="4" t="s">
        <v>660</v>
      </c>
      <c r="B140" s="5" t="n">
        <v>1</v>
      </c>
      <c r="C140" s="5" t="n">
        <v>2</v>
      </c>
      <c r="D140" s="5" t="n">
        <v>3</v>
      </c>
      <c r="E140" s="5" t="n">
        <v>4</v>
      </c>
    </row>
    <row r="141" spans="1:6">
      <c r="A141" s="4" t="s">
        <v>633</v>
      </c>
    </row>
    <row r="142" spans="1:6">
      <c r="A142" s="3" t="s">
        <v>649</v>
      </c>
    </row>
    <row r="143" spans="1:6">
      <c r="A143" s="4" t="s">
        <v>650</v>
      </c>
      <c r="B143" s="5" t="n">
        <v>560</v>
      </c>
      <c r="C143" s="5" t="n">
        <v>518</v>
      </c>
      <c r="D143" s="5" t="n">
        <v>560</v>
      </c>
      <c r="E143" s="5" t="n">
        <v>518</v>
      </c>
      <c r="F143" s="5" t="n">
        <v>433</v>
      </c>
    </row>
    <row r="144" spans="1:6">
      <c r="A144" s="4" t="s">
        <v>651</v>
      </c>
      <c r="B144" s="5" t="n">
        <v>152</v>
      </c>
      <c r="C144" s="5" t="n">
        <v>273</v>
      </c>
      <c r="D144" s="5" t="n">
        <v>152</v>
      </c>
      <c r="E144" s="5" t="n">
        <v>273</v>
      </c>
      <c r="F144" s="5" t="n">
        <v>120</v>
      </c>
    </row>
    <row r="145" spans="1:6">
      <c r="A145" s="4" t="s">
        <v>652</v>
      </c>
      <c r="B145" s="5" t="n">
        <v>186</v>
      </c>
      <c r="C145" s="5" t="n">
        <v>281</v>
      </c>
      <c r="D145" s="5" t="n">
        <v>164</v>
      </c>
      <c r="E145" s="5" t="n">
        <v>213</v>
      </c>
    </row>
    <row r="146" spans="1:6">
      <c r="A146" s="4" t="s">
        <v>653</v>
      </c>
      <c r="B146" s="5" t="n">
        <v>2</v>
      </c>
      <c r="C146" s="5" t="n">
        <v>1</v>
      </c>
      <c r="D146" s="5" t="n">
        <v>5</v>
      </c>
      <c r="E146" s="5" t="n">
        <v>2</v>
      </c>
    </row>
    <row r="147" spans="1:6">
      <c r="A147" s="4" t="s">
        <v>654</v>
      </c>
      <c r="B147" s="5" t="n">
        <v>2</v>
      </c>
      <c r="C147" s="5" t="n">
        <v>1</v>
      </c>
      <c r="D147" s="5" t="n">
        <v>5</v>
      </c>
      <c r="E147" s="5" t="n">
        <v>2</v>
      </c>
    </row>
    <row r="148" spans="1:6">
      <c r="A148" s="4" t="s">
        <v>655</v>
      </c>
      <c r="B148" s="5" t="n">
        <v>702</v>
      </c>
      <c r="C148" s="5" t="n">
        <v>793</v>
      </c>
      <c r="D148" s="5" t="n">
        <v>702</v>
      </c>
      <c r="E148" s="5" t="n">
        <v>793</v>
      </c>
      <c r="F148" s="5" t="n">
        <v>639</v>
      </c>
    </row>
    <row r="149" spans="1:6">
      <c r="A149" s="4" t="s">
        <v>656</v>
      </c>
      <c r="B149" s="5" t="n">
        <v>691</v>
      </c>
      <c r="C149" s="5" t="n">
        <v>793</v>
      </c>
      <c r="D149" s="5" t="n">
        <v>691</v>
      </c>
      <c r="E149" s="5" t="n">
        <v>793</v>
      </c>
      <c r="F149" s="5" t="n">
        <v>629</v>
      </c>
    </row>
    <row r="150" spans="1:6">
      <c r="A150" s="4" t="s">
        <v>657</v>
      </c>
      <c r="B150" s="5" t="n">
        <v>62</v>
      </c>
      <c r="C150" s="5" t="n">
        <v>85</v>
      </c>
      <c r="D150" s="5" t="n">
        <v>62</v>
      </c>
      <c r="E150" s="5" t="n">
        <v>85</v>
      </c>
      <c r="F150" s="7" t="n">
        <v>73</v>
      </c>
    </row>
    <row r="151" spans="1:6">
      <c r="A151" s="4" t="s">
        <v>658</v>
      </c>
      <c r="B151" s="5" t="n">
        <v>708</v>
      </c>
      <c r="C151" s="5" t="n">
        <v>741</v>
      </c>
      <c r="D151" s="5" t="n">
        <v>681</v>
      </c>
      <c r="E151" s="5" t="n">
        <v>868</v>
      </c>
    </row>
    <row r="152" spans="1:6">
      <c r="A152" s="4" t="s">
        <v>659</v>
      </c>
      <c r="B152" s="5" t="n">
        <v>7</v>
      </c>
      <c r="C152" s="5" t="n">
        <v>8</v>
      </c>
      <c r="D152" s="5" t="n">
        <v>14</v>
      </c>
      <c r="E152" s="5" t="n">
        <v>15</v>
      </c>
    </row>
    <row r="153" spans="1:6">
      <c r="A153" s="4" t="s">
        <v>660</v>
      </c>
      <c r="B153" s="7" t="n">
        <v>6</v>
      </c>
      <c r="C153" s="5" t="n">
        <v>8</v>
      </c>
      <c r="D153" s="7" t="n">
        <v>13</v>
      </c>
      <c r="E153" s="5" t="n">
        <v>14</v>
      </c>
    </row>
    <row r="154" spans="1:6">
      <c r="A154" s="4" t="s">
        <v>634</v>
      </c>
    </row>
    <row r="155" spans="1:6">
      <c r="A155" s="3" t="s">
        <v>649</v>
      </c>
    </row>
    <row r="156" spans="1:6">
      <c r="A156" s="4" t="s">
        <v>650</v>
      </c>
      <c r="C156" s="5" t="n">
        <v>4</v>
      </c>
      <c r="E156" s="5" t="n">
        <v>4</v>
      </c>
    </row>
    <row r="157" spans="1:6">
      <c r="A157" s="4" t="s">
        <v>651</v>
      </c>
      <c r="C157" s="5" t="n">
        <v>4</v>
      </c>
      <c r="E157" s="5" t="n">
        <v>4</v>
      </c>
    </row>
    <row r="158" spans="1:6">
      <c r="A158" s="4" t="s">
        <v>652</v>
      </c>
      <c r="C158" s="7" t="n">
        <v>4</v>
      </c>
      <c r="E158" s="5" t="n">
        <v>3</v>
      </c>
    </row>
    <row r="159" spans="1:6">
      <c r="A159" s="4" t="s">
        <v>658</v>
      </c>
      <c r="E159"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6</v>
      </c>
      <c r="B1" s="2" t="s">
        <v>2</v>
      </c>
      <c r="C1" s="2" t="s">
        <v>25</v>
      </c>
      <c r="D1" s="2" t="s">
        <v>88</v>
      </c>
    </row>
    <row r="2" spans="1:4">
      <c r="A2" s="3" t="s">
        <v>649</v>
      </c>
    </row>
    <row r="3" spans="1:4">
      <c r="A3" s="4" t="s">
        <v>667</v>
      </c>
      <c r="B3" s="7" t="n">
        <v>38366</v>
      </c>
      <c r="C3" s="7" t="n">
        <v>46842</v>
      </c>
      <c r="D3" s="7" t="n">
        <v>56040</v>
      </c>
    </row>
    <row r="4" spans="1:4">
      <c r="A4" s="4" t="s">
        <v>662</v>
      </c>
      <c r="B4" s="5" t="n">
        <v>26310</v>
      </c>
      <c r="C4" s="5" t="n">
        <v>31548</v>
      </c>
    </row>
    <row r="5" spans="1:4">
      <c r="A5" s="4" t="s">
        <v>668</v>
      </c>
    </row>
    <row r="6" spans="1:4">
      <c r="A6" s="3" t="s">
        <v>649</v>
      </c>
    </row>
    <row r="7" spans="1:4">
      <c r="A7" s="4" t="s">
        <v>667</v>
      </c>
      <c r="B7" s="5" t="n">
        <v>3188</v>
      </c>
      <c r="C7" s="5" t="n">
        <v>3025</v>
      </c>
    </row>
    <row r="8" spans="1:4">
      <c r="A8" s="4" t="s">
        <v>662</v>
      </c>
      <c r="B8" s="5" t="n">
        <v>2816</v>
      </c>
      <c r="C8" s="5" t="n">
        <v>2576</v>
      </c>
    </row>
    <row r="9" spans="1:4">
      <c r="A9" s="4" t="s">
        <v>669</v>
      </c>
    </row>
    <row r="10" spans="1:4">
      <c r="A10" s="3" t="s">
        <v>649</v>
      </c>
    </row>
    <row r="11" spans="1:4">
      <c r="A11" s="4" t="s">
        <v>667</v>
      </c>
      <c r="B11" s="5" t="n">
        <v>931</v>
      </c>
      <c r="C11" s="5" t="n">
        <v>1069</v>
      </c>
    </row>
    <row r="12" spans="1:4">
      <c r="A12" s="4" t="s">
        <v>662</v>
      </c>
      <c r="B12" s="7" t="n">
        <v>751</v>
      </c>
      <c r="C12" s="7" t="n">
        <v>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2"/>
    <col customWidth="1" max="5" min="5" width="22"/>
    <col customWidth="1" max="6" min="6" width="48"/>
    <col customWidth="1" max="7" min="7" width="53"/>
    <col customWidth="1" max="8" min="8" width="27"/>
    <col customWidth="1" max="9" min="9" width="58"/>
    <col customWidth="1" max="10" min="10" width="55"/>
    <col customWidth="1" max="11" min="11" width="24"/>
    <col customWidth="1" max="12" min="12" width="50"/>
    <col customWidth="1" max="13" min="13" width="55"/>
  </cols>
  <sheetData>
    <row r="1" spans="1:13">
      <c r="A1" s="1" t="s">
        <v>155</v>
      </c>
      <c r="B1" s="2" t="s">
        <v>156</v>
      </c>
      <c r="C1" s="2" t="s">
        <v>157</v>
      </c>
      <c r="D1" s="2" t="s">
        <v>158</v>
      </c>
      <c r="E1" s="2" t="s">
        <v>159</v>
      </c>
      <c r="F1" s="2" t="s">
        <v>160</v>
      </c>
      <c r="G1" s="2" t="s">
        <v>161</v>
      </c>
      <c r="H1" s="2" t="s">
        <v>162</v>
      </c>
      <c r="I1" s="2" t="s">
        <v>163</v>
      </c>
      <c r="J1" s="2" t="s">
        <v>164</v>
      </c>
      <c r="K1" s="2" t="s">
        <v>165</v>
      </c>
      <c r="L1" s="2" t="s">
        <v>166</v>
      </c>
      <c r="M1" s="2" t="s">
        <v>167</v>
      </c>
    </row>
    <row r="2" spans="1:13">
      <c r="A2" s="4" t="s">
        <v>168</v>
      </c>
      <c r="B2" s="7" t="n">
        <v>244245</v>
      </c>
      <c r="E2" s="7" t="n">
        <v>174304</v>
      </c>
      <c r="H2" s="7" t="n">
        <v>140819</v>
      </c>
      <c r="J2" s="7" t="n">
        <v>-19220</v>
      </c>
      <c r="K2" s="7" t="n">
        <v>-51658</v>
      </c>
    </row>
    <row r="3" spans="1:13">
      <c r="A3" s="4" t="s">
        <v>169</v>
      </c>
      <c r="E3" s="5" t="n">
        <v>47517644</v>
      </c>
    </row>
    <row r="4" spans="1:13">
      <c r="A4" s="4" t="s">
        <v>137</v>
      </c>
      <c r="B4" s="5" t="n">
        <v>8650</v>
      </c>
      <c r="H4" s="5" t="n">
        <v>8650</v>
      </c>
    </row>
    <row r="5" spans="1:13">
      <c r="A5" s="4" t="s">
        <v>138</v>
      </c>
      <c r="B5" s="5" t="n">
        <v>10580</v>
      </c>
      <c r="J5" s="5" t="n">
        <v>10580</v>
      </c>
    </row>
    <row r="6" spans="1:13">
      <c r="A6" s="4" t="s">
        <v>170</v>
      </c>
      <c r="B6" s="5" t="n">
        <v>130</v>
      </c>
      <c r="H6" s="5" t="n">
        <v>-397</v>
      </c>
      <c r="K6" s="5" t="n">
        <v>527</v>
      </c>
    </row>
    <row r="7" spans="1:13">
      <c r="A7" s="4" t="s">
        <v>171</v>
      </c>
      <c r="E7" s="5" t="n">
        <v>69000</v>
      </c>
    </row>
    <row r="8" spans="1:13">
      <c r="A8" s="4" t="s">
        <v>172</v>
      </c>
      <c r="B8" s="5" t="n">
        <v>6</v>
      </c>
      <c r="E8" s="7" t="n">
        <v>6</v>
      </c>
    </row>
    <row r="9" spans="1:13">
      <c r="A9" s="4" t="s">
        <v>173</v>
      </c>
      <c r="E9" s="7" t="n">
        <v>-1031</v>
      </c>
      <c r="H9" s="5" t="n">
        <v>-313</v>
      </c>
      <c r="K9" s="5" t="n">
        <v>1344</v>
      </c>
    </row>
    <row r="10" spans="1:13">
      <c r="A10" s="4" t="s">
        <v>174</v>
      </c>
      <c r="E10" s="5" t="n">
        <v>173904</v>
      </c>
    </row>
    <row r="11" spans="1:13">
      <c r="A11" s="4" t="s">
        <v>175</v>
      </c>
      <c r="B11" s="5" t="n">
        <v>462</v>
      </c>
      <c r="E11" s="7" t="n">
        <v>462</v>
      </c>
    </row>
    <row r="12" spans="1:13">
      <c r="A12" s="4" t="s">
        <v>176</v>
      </c>
      <c r="E12" s="7" t="n">
        <v>3</v>
      </c>
      <c r="H12" s="5" t="n">
        <v>7</v>
      </c>
      <c r="K12" s="5" t="n">
        <v>-10</v>
      </c>
    </row>
    <row r="13" spans="1:13">
      <c r="A13" s="4" t="s">
        <v>177</v>
      </c>
      <c r="E13" s="5" t="n">
        <v>-1014</v>
      </c>
    </row>
    <row r="14" spans="1:13">
      <c r="A14" s="4" t="s">
        <v>178</v>
      </c>
      <c r="D14" s="7" t="n">
        <v>1508</v>
      </c>
      <c r="I14" s="7" t="n">
        <v>-541</v>
      </c>
      <c r="M14" s="7" t="n">
        <v>2049</v>
      </c>
    </row>
    <row r="15" spans="1:13">
      <c r="A15" s="4" t="s">
        <v>179</v>
      </c>
      <c r="G15" s="5" t="n">
        <v>262705</v>
      </c>
    </row>
    <row r="16" spans="1:13">
      <c r="A16" s="4" t="s">
        <v>180</v>
      </c>
      <c r="B16" s="5" t="n">
        <v>-2381</v>
      </c>
      <c r="H16" s="5" t="n">
        <v>-2381</v>
      </c>
    </row>
    <row r="17" spans="1:13">
      <c r="A17" s="4" t="s">
        <v>181</v>
      </c>
      <c r="B17" s="5" t="n">
        <v>-9125</v>
      </c>
      <c r="K17" s="5" t="n">
        <v>-9125</v>
      </c>
    </row>
    <row r="18" spans="1:13">
      <c r="A18" s="4" t="s">
        <v>182</v>
      </c>
      <c r="E18" s="5" t="n">
        <v>-1529712</v>
      </c>
    </row>
    <row r="19" spans="1:13">
      <c r="A19" s="4" t="s">
        <v>183</v>
      </c>
      <c r="B19" s="5" t="n">
        <v>254075</v>
      </c>
      <c r="E19" s="7" t="n">
        <v>173744</v>
      </c>
      <c r="H19" s="5" t="n">
        <v>145844</v>
      </c>
      <c r="J19" s="5" t="n">
        <v>-8640</v>
      </c>
      <c r="K19" s="5" t="n">
        <v>-56873</v>
      </c>
    </row>
    <row r="20" spans="1:13">
      <c r="A20" s="4" t="s">
        <v>184</v>
      </c>
      <c r="E20" s="5" t="n">
        <v>46492527</v>
      </c>
    </row>
    <row r="21" spans="1:13">
      <c r="A21" s="4" t="s">
        <v>185</v>
      </c>
      <c r="J21" s="5" t="n">
        <v>-12938</v>
      </c>
    </row>
    <row r="22" spans="1:13">
      <c r="A22" s="4" t="s">
        <v>137</v>
      </c>
      <c r="B22" s="5" t="n">
        <v>5330</v>
      </c>
    </row>
    <row r="23" spans="1:13">
      <c r="A23" s="4" t="s">
        <v>138</v>
      </c>
      <c r="B23" s="5" t="n">
        <v>4298</v>
      </c>
    </row>
    <row r="24" spans="1:13">
      <c r="A24" s="4" t="s">
        <v>183</v>
      </c>
      <c r="B24" s="5" t="n">
        <v>254075</v>
      </c>
      <c r="E24" s="7" t="n">
        <v>173744</v>
      </c>
      <c r="H24" s="5" t="n">
        <v>145844</v>
      </c>
      <c r="J24" s="5" t="n">
        <v>-8640</v>
      </c>
      <c r="K24" s="5" t="n">
        <v>-56873</v>
      </c>
    </row>
    <row r="25" spans="1:13">
      <c r="A25" s="4" t="s">
        <v>184</v>
      </c>
      <c r="E25" s="5" t="n">
        <v>46492527</v>
      </c>
    </row>
    <row r="26" spans="1:13">
      <c r="A26" s="4" t="s">
        <v>186</v>
      </c>
      <c r="B26" s="5" t="n">
        <v>249806</v>
      </c>
      <c r="E26" s="7" t="n">
        <v>174360</v>
      </c>
      <c r="H26" s="5" t="n">
        <v>152675</v>
      </c>
      <c r="J26" s="5" t="n">
        <v>-21040</v>
      </c>
      <c r="K26" s="5" t="n">
        <v>-56189</v>
      </c>
    </row>
    <row r="27" spans="1:13">
      <c r="A27" s="4" t="s">
        <v>187</v>
      </c>
      <c r="E27" s="5" t="n">
        <v>46581370</v>
      </c>
    </row>
    <row r="28" spans="1:13">
      <c r="A28" s="4" t="s">
        <v>137</v>
      </c>
      <c r="B28" s="5" t="n">
        <v>9727</v>
      </c>
      <c r="H28" s="5" t="n">
        <v>9727</v>
      </c>
    </row>
    <row r="29" spans="1:13">
      <c r="A29" s="4" t="s">
        <v>138</v>
      </c>
      <c r="B29" s="5" t="n">
        <v>2592</v>
      </c>
      <c r="J29" s="5" t="n">
        <v>2592</v>
      </c>
    </row>
    <row r="30" spans="1:13">
      <c r="A30" s="4" t="s">
        <v>170</v>
      </c>
      <c r="B30" s="7" t="n">
        <v>74</v>
      </c>
      <c r="E30" s="7" t="n">
        <v>-176</v>
      </c>
      <c r="K30" s="5" t="n">
        <v>250</v>
      </c>
    </row>
    <row r="31" spans="1:13">
      <c r="A31" s="4" t="s">
        <v>171</v>
      </c>
      <c r="B31" s="5" t="n">
        <v>33418</v>
      </c>
      <c r="E31" s="5" t="n">
        <v>33418</v>
      </c>
    </row>
    <row r="32" spans="1:13">
      <c r="A32" s="4" t="s">
        <v>172</v>
      </c>
      <c r="B32" s="7" t="n">
        <v>1</v>
      </c>
      <c r="E32" s="7" t="n">
        <v>1</v>
      </c>
    </row>
    <row r="33" spans="1:13">
      <c r="A33" s="4" t="s">
        <v>173</v>
      </c>
      <c r="E33" s="7" t="n">
        <v>-511</v>
      </c>
      <c r="K33" s="5" t="n">
        <v>511</v>
      </c>
    </row>
    <row r="34" spans="1:13">
      <c r="A34" s="4" t="s">
        <v>174</v>
      </c>
      <c r="E34" s="5" t="n">
        <v>68761</v>
      </c>
    </row>
    <row r="35" spans="1:13">
      <c r="A35" s="4" t="s">
        <v>175</v>
      </c>
      <c r="B35" s="5" t="n">
        <v>456</v>
      </c>
      <c r="E35" s="7" t="n">
        <v>456</v>
      </c>
    </row>
    <row r="36" spans="1:13">
      <c r="A36" s="4" t="s">
        <v>188</v>
      </c>
      <c r="B36" s="5" t="n">
        <v>597</v>
      </c>
      <c r="E36" s="7" t="n">
        <v>87</v>
      </c>
      <c r="K36" s="5" t="n">
        <v>510</v>
      </c>
    </row>
    <row r="37" spans="1:13">
      <c r="A37" s="4" t="s">
        <v>189</v>
      </c>
      <c r="E37" s="5" t="n">
        <v>68783</v>
      </c>
    </row>
    <row r="38" spans="1:13">
      <c r="A38" s="4" t="s">
        <v>178</v>
      </c>
      <c r="C38" s="7" t="n">
        <v>25816</v>
      </c>
      <c r="F38" s="7" t="n">
        <v>3261</v>
      </c>
      <c r="L38" s="7" t="n">
        <v>22555</v>
      </c>
    </row>
    <row r="39" spans="1:13">
      <c r="A39" s="4" t="s">
        <v>179</v>
      </c>
      <c r="F39" s="5" t="n">
        <v>3033604</v>
      </c>
    </row>
    <row r="40" spans="1:13">
      <c r="A40" s="4" t="s">
        <v>180</v>
      </c>
      <c r="B40" s="5" t="n">
        <v>-2980</v>
      </c>
      <c r="H40" s="5" t="n">
        <v>-2980</v>
      </c>
    </row>
    <row r="41" spans="1:13">
      <c r="A41" s="4" t="s">
        <v>181</v>
      </c>
      <c r="B41" s="5" t="n">
        <v>-609</v>
      </c>
      <c r="K41" s="5" t="n">
        <v>-609</v>
      </c>
    </row>
    <row r="42" spans="1:13">
      <c r="A42" s="4" t="s">
        <v>182</v>
      </c>
      <c r="E42" s="5" t="n">
        <v>-70915</v>
      </c>
    </row>
    <row r="43" spans="1:13">
      <c r="A43" s="4" t="s">
        <v>190</v>
      </c>
      <c r="B43" s="5" t="n">
        <v>285480</v>
      </c>
      <c r="E43" s="7" t="n">
        <v>177478</v>
      </c>
      <c r="H43" s="5" t="n">
        <v>159422</v>
      </c>
      <c r="J43" s="5" t="n">
        <v>-18448</v>
      </c>
      <c r="K43" s="5" t="n">
        <v>-32972</v>
      </c>
    </row>
    <row r="44" spans="1:13">
      <c r="A44" s="4" t="s">
        <v>191</v>
      </c>
      <c r="E44" s="5" t="n">
        <v>49715021</v>
      </c>
    </row>
    <row r="45" spans="1:13">
      <c r="A45" s="4" t="s">
        <v>192</v>
      </c>
      <c r="J45" s="5" t="n">
        <v>-20042</v>
      </c>
    </row>
    <row r="46" spans="1:13">
      <c r="A46" s="4" t="s">
        <v>137</v>
      </c>
      <c r="B46" s="5" t="n">
        <v>8189</v>
      </c>
    </row>
    <row r="47" spans="1:13">
      <c r="A47" s="4" t="s">
        <v>138</v>
      </c>
      <c r="B47" s="5" t="n">
        <v>1594</v>
      </c>
    </row>
    <row r="48" spans="1:13">
      <c r="A48" s="4" t="s">
        <v>190</v>
      </c>
      <c r="B48" s="7" t="n">
        <v>285480</v>
      </c>
      <c r="E48" s="7" t="n">
        <v>177478</v>
      </c>
      <c r="H48" s="7" t="n">
        <v>159422</v>
      </c>
      <c r="J48" s="7" t="n">
        <v>-18448</v>
      </c>
      <c r="K48" s="7" t="n">
        <v>-32972</v>
      </c>
    </row>
    <row r="49" spans="1:13">
      <c r="A49" s="4" t="s">
        <v>191</v>
      </c>
      <c r="E49" s="5" t="n">
        <v>49715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672</v>
      </c>
      <c r="B3" s="7" t="n">
        <v>10781</v>
      </c>
      <c r="C3" s="7" t="n">
        <v>12439</v>
      </c>
    </row>
    <row r="4" spans="1:3">
      <c r="A4" s="4" t="s">
        <v>673</v>
      </c>
      <c r="B4" s="5" t="n">
        <v>2</v>
      </c>
    </row>
    <row r="5" spans="1:3">
      <c r="A5" s="4" t="s">
        <v>619</v>
      </c>
    </row>
    <row r="6" spans="1:3">
      <c r="A6" s="3" t="s">
        <v>671</v>
      </c>
    </row>
    <row r="7" spans="1:3">
      <c r="A7" s="4" t="s">
        <v>672</v>
      </c>
      <c r="B7" s="5" t="n">
        <v>1943</v>
      </c>
      <c r="C7" s="5" t="n">
        <v>3941</v>
      </c>
    </row>
    <row r="8" spans="1:3">
      <c r="A8" s="4" t="s">
        <v>620</v>
      </c>
    </row>
    <row r="9" spans="1:3">
      <c r="A9" s="3" t="s">
        <v>671</v>
      </c>
    </row>
    <row r="10" spans="1:3">
      <c r="A10" s="4" t="s">
        <v>672</v>
      </c>
      <c r="B10" s="5" t="n">
        <v>413</v>
      </c>
    </row>
    <row r="11" spans="1:3">
      <c r="A11" s="4" t="s">
        <v>621</v>
      </c>
    </row>
    <row r="12" spans="1:3">
      <c r="A12" s="3" t="s">
        <v>671</v>
      </c>
    </row>
    <row r="13" spans="1:3">
      <c r="A13" s="4" t="s">
        <v>672</v>
      </c>
      <c r="B13" s="5" t="n">
        <v>1331</v>
      </c>
      <c r="C13" s="5" t="n">
        <v>3546</v>
      </c>
    </row>
    <row r="14" spans="1:3">
      <c r="A14" s="4" t="s">
        <v>622</v>
      </c>
    </row>
    <row r="15" spans="1:3">
      <c r="A15" s="3" t="s">
        <v>671</v>
      </c>
    </row>
    <row r="16" spans="1:3">
      <c r="A16" s="4" t="s">
        <v>672</v>
      </c>
      <c r="B16" s="5" t="n">
        <v>9</v>
      </c>
      <c r="C16" s="5" t="n">
        <v>34</v>
      </c>
    </row>
    <row r="17" spans="1:3">
      <c r="A17" s="4" t="s">
        <v>624</v>
      </c>
    </row>
    <row r="18" spans="1:3">
      <c r="A18" s="3" t="s">
        <v>671</v>
      </c>
    </row>
    <row r="19" spans="1:3">
      <c r="A19" s="4" t="s">
        <v>672</v>
      </c>
      <c r="B19" s="5" t="n">
        <v>190</v>
      </c>
      <c r="C19" s="5" t="n">
        <v>361</v>
      </c>
    </row>
    <row r="20" spans="1:3">
      <c r="A20" s="4" t="s">
        <v>626</v>
      </c>
    </row>
    <row r="21" spans="1:3">
      <c r="A21" s="3" t="s">
        <v>671</v>
      </c>
    </row>
    <row r="22" spans="1:3">
      <c r="A22" s="4" t="s">
        <v>672</v>
      </c>
      <c r="B22" s="5" t="n">
        <v>6701</v>
      </c>
      <c r="C22" s="5" t="n">
        <v>6084</v>
      </c>
    </row>
    <row r="23" spans="1:3">
      <c r="A23" s="4" t="s">
        <v>628</v>
      </c>
    </row>
    <row r="24" spans="1:3">
      <c r="A24" s="3" t="s">
        <v>671</v>
      </c>
    </row>
    <row r="25" spans="1:3">
      <c r="A25" s="4" t="s">
        <v>672</v>
      </c>
      <c r="B25" s="5" t="n">
        <v>6701</v>
      </c>
      <c r="C25" s="5" t="n">
        <v>6084</v>
      </c>
    </row>
    <row r="26" spans="1:3">
      <c r="A26" s="4" t="s">
        <v>629</v>
      </c>
    </row>
    <row r="27" spans="1:3">
      <c r="A27" s="3" t="s">
        <v>671</v>
      </c>
    </row>
    <row r="28" spans="1:3">
      <c r="A28" s="4" t="s">
        <v>672</v>
      </c>
      <c r="B28" s="5" t="n">
        <v>2137</v>
      </c>
      <c r="C28" s="5" t="n">
        <v>2414</v>
      </c>
    </row>
    <row r="29" spans="1:3">
      <c r="A29" s="4" t="s">
        <v>673</v>
      </c>
      <c r="B29" s="5" t="n">
        <v>2</v>
      </c>
    </row>
    <row r="30" spans="1:3">
      <c r="A30" s="4" t="s">
        <v>630</v>
      </c>
    </row>
    <row r="31" spans="1:3">
      <c r="A31" s="3" t="s">
        <v>671</v>
      </c>
    </row>
    <row r="32" spans="1:3">
      <c r="A32" s="4" t="s">
        <v>672</v>
      </c>
      <c r="B32" s="5" t="n">
        <v>1707</v>
      </c>
      <c r="C32" s="5" t="n">
        <v>1936</v>
      </c>
    </row>
    <row r="33" spans="1:3">
      <c r="A33" s="4" t="s">
        <v>631</v>
      </c>
    </row>
    <row r="34" spans="1:3">
      <c r="A34" s="3" t="s">
        <v>671</v>
      </c>
    </row>
    <row r="35" spans="1:3">
      <c r="A35" s="4" t="s">
        <v>672</v>
      </c>
      <c r="B35" s="5" t="n">
        <v>94</v>
      </c>
      <c r="C35" s="5" t="n">
        <v>31</v>
      </c>
    </row>
    <row r="36" spans="1:3">
      <c r="A36" s="4" t="s">
        <v>632</v>
      </c>
    </row>
    <row r="37" spans="1:3">
      <c r="A37" s="3" t="s">
        <v>671</v>
      </c>
    </row>
    <row r="38" spans="1:3">
      <c r="A38" s="4" t="s">
        <v>672</v>
      </c>
      <c r="B38" s="5" t="n">
        <v>169</v>
      </c>
      <c r="C38" s="5" t="n">
        <v>267</v>
      </c>
    </row>
    <row r="39" spans="1:3">
      <c r="A39" s="4" t="s">
        <v>633</v>
      </c>
    </row>
    <row r="40" spans="1:3">
      <c r="A40" s="3" t="s">
        <v>671</v>
      </c>
    </row>
    <row r="41" spans="1:3">
      <c r="A41" s="4" t="s">
        <v>672</v>
      </c>
      <c r="B41" s="5" t="n">
        <v>166</v>
      </c>
      <c r="C41" s="5" t="n">
        <v>178</v>
      </c>
    </row>
    <row r="42" spans="1:3">
      <c r="A42" s="4" t="s">
        <v>634</v>
      </c>
    </row>
    <row r="43" spans="1:3">
      <c r="A43" s="3" t="s">
        <v>671</v>
      </c>
    </row>
    <row r="44" spans="1:3">
      <c r="A44" s="4" t="s">
        <v>672</v>
      </c>
      <c r="B44" s="5" t="n">
        <v>1</v>
      </c>
      <c r="C44" s="7" t="n">
        <v>2</v>
      </c>
    </row>
    <row r="45" spans="1:3">
      <c r="A45" s="4" t="s">
        <v>673</v>
      </c>
      <c r="B45"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1</v>
      </c>
    </row>
    <row r="3" spans="1:3">
      <c r="A3" s="4" t="s">
        <v>675</v>
      </c>
      <c r="B3" s="7" t="n">
        <v>14330</v>
      </c>
      <c r="C3" s="7" t="n">
        <v>18871</v>
      </c>
    </row>
    <row r="4" spans="1:3">
      <c r="A4" s="4" t="s">
        <v>676</v>
      </c>
      <c r="B4" s="5" t="n">
        <v>1870371</v>
      </c>
      <c r="C4" s="5" t="n">
        <v>1500606</v>
      </c>
    </row>
    <row r="5" spans="1:3">
      <c r="A5" s="4" t="s">
        <v>616</v>
      </c>
      <c r="B5" s="5" t="n">
        <v>1884701</v>
      </c>
      <c r="C5" s="5" t="n">
        <v>1519477</v>
      </c>
    </row>
    <row r="6" spans="1:3">
      <c r="A6" s="4" t="s">
        <v>677</v>
      </c>
    </row>
    <row r="7" spans="1:3">
      <c r="A7" s="3" t="s">
        <v>671</v>
      </c>
    </row>
    <row r="8" spans="1:3">
      <c r="A8" s="4" t="s">
        <v>675</v>
      </c>
      <c r="B8" s="5" t="n">
        <v>4442</v>
      </c>
      <c r="C8" s="5" t="n">
        <v>8488</v>
      </c>
    </row>
    <row r="9" spans="1:3">
      <c r="A9" s="4" t="s">
        <v>678</v>
      </c>
    </row>
    <row r="10" spans="1:3">
      <c r="A10" s="3" t="s">
        <v>671</v>
      </c>
    </row>
    <row r="11" spans="1:3">
      <c r="A11" s="4" t="s">
        <v>675</v>
      </c>
      <c r="B11" s="5" t="n">
        <v>2178</v>
      </c>
      <c r="C11" s="5" t="n">
        <v>2525</v>
      </c>
    </row>
    <row r="12" spans="1:3">
      <c r="A12" s="4" t="s">
        <v>679</v>
      </c>
    </row>
    <row r="13" spans="1:3">
      <c r="A13" s="3" t="s">
        <v>671</v>
      </c>
    </row>
    <row r="14" spans="1:3">
      <c r="A14" s="4" t="s">
        <v>675</v>
      </c>
      <c r="B14" s="5" t="n">
        <v>7710</v>
      </c>
      <c r="C14" s="5" t="n">
        <v>7858</v>
      </c>
    </row>
    <row r="15" spans="1:3">
      <c r="A15" s="4" t="s">
        <v>619</v>
      </c>
    </row>
    <row r="16" spans="1:3">
      <c r="A16" s="3" t="s">
        <v>671</v>
      </c>
    </row>
    <row r="17" spans="1:3">
      <c r="A17" s="4" t="s">
        <v>675</v>
      </c>
      <c r="B17" s="5" t="n">
        <v>894</v>
      </c>
      <c r="C17" s="5" t="n">
        <v>3967</v>
      </c>
    </row>
    <row r="18" spans="1:3">
      <c r="A18" s="4" t="s">
        <v>676</v>
      </c>
      <c r="B18" s="5" t="n">
        <v>741361</v>
      </c>
      <c r="C18" s="5" t="n">
        <v>500291</v>
      </c>
    </row>
    <row r="19" spans="1:3">
      <c r="A19" s="4" t="s">
        <v>616</v>
      </c>
      <c r="B19" s="5" t="n">
        <v>742255</v>
      </c>
      <c r="C19" s="5" t="n">
        <v>504258</v>
      </c>
    </row>
    <row r="20" spans="1:3">
      <c r="A20" s="4" t="s">
        <v>680</v>
      </c>
    </row>
    <row r="21" spans="1:3">
      <c r="A21" s="3" t="s">
        <v>671</v>
      </c>
    </row>
    <row r="22" spans="1:3">
      <c r="A22" s="4" t="s">
        <v>675</v>
      </c>
      <c r="B22" s="5" t="n">
        <v>334</v>
      </c>
      <c r="C22" s="5" t="n">
        <v>3511</v>
      </c>
    </row>
    <row r="23" spans="1:3">
      <c r="A23" s="4" t="s">
        <v>681</v>
      </c>
    </row>
    <row r="24" spans="1:3">
      <c r="A24" s="3" t="s">
        <v>671</v>
      </c>
    </row>
    <row r="25" spans="1:3">
      <c r="A25" s="4" t="s">
        <v>675</v>
      </c>
      <c r="B25" s="5" t="n">
        <v>209</v>
      </c>
    </row>
    <row r="26" spans="1:3">
      <c r="A26" s="4" t="s">
        <v>682</v>
      </c>
    </row>
    <row r="27" spans="1:3">
      <c r="A27" s="3" t="s">
        <v>671</v>
      </c>
    </row>
    <row r="28" spans="1:3">
      <c r="A28" s="4" t="s">
        <v>675</v>
      </c>
      <c r="B28" s="5" t="n">
        <v>351</v>
      </c>
      <c r="C28" s="5" t="n">
        <v>456</v>
      </c>
    </row>
    <row r="29" spans="1:3">
      <c r="A29" s="4" t="s">
        <v>620</v>
      </c>
    </row>
    <row r="30" spans="1:3">
      <c r="A30" s="3" t="s">
        <v>671</v>
      </c>
    </row>
    <row r="31" spans="1:3">
      <c r="A31" s="4" t="s">
        <v>675</v>
      </c>
      <c r="B31" s="5" t="n">
        <v>187</v>
      </c>
    </row>
    <row r="32" spans="1:3">
      <c r="A32" s="4" t="s">
        <v>676</v>
      </c>
      <c r="B32" s="5" t="n">
        <v>121378</v>
      </c>
      <c r="C32" s="5" t="n">
        <v>93597</v>
      </c>
    </row>
    <row r="33" spans="1:3">
      <c r="A33" s="4" t="s">
        <v>616</v>
      </c>
      <c r="B33" s="5" t="n">
        <v>121565</v>
      </c>
      <c r="C33" s="5" t="n">
        <v>93597</v>
      </c>
    </row>
    <row r="34" spans="1:3">
      <c r="A34" s="4" t="s">
        <v>683</v>
      </c>
    </row>
    <row r="35" spans="1:3">
      <c r="A35" s="3" t="s">
        <v>671</v>
      </c>
    </row>
    <row r="36" spans="1:3">
      <c r="A36" s="4" t="s">
        <v>675</v>
      </c>
      <c r="B36" s="5" t="n">
        <v>187</v>
      </c>
    </row>
    <row r="37" spans="1:3">
      <c r="A37" s="4" t="s">
        <v>621</v>
      </c>
    </row>
    <row r="38" spans="1:3">
      <c r="A38" s="3" t="s">
        <v>671</v>
      </c>
    </row>
    <row r="39" spans="1:3">
      <c r="A39" s="4" t="s">
        <v>675</v>
      </c>
      <c r="B39" s="5" t="n">
        <v>352</v>
      </c>
      <c r="C39" s="5" t="n">
        <v>3572</v>
      </c>
    </row>
    <row r="40" spans="1:3">
      <c r="A40" s="4" t="s">
        <v>676</v>
      </c>
      <c r="B40" s="5" t="n">
        <v>341948</v>
      </c>
      <c r="C40" s="5" t="n">
        <v>227829</v>
      </c>
    </row>
    <row r="41" spans="1:3">
      <c r="A41" s="4" t="s">
        <v>616</v>
      </c>
      <c r="B41" s="5" t="n">
        <v>342300</v>
      </c>
      <c r="C41" s="5" t="n">
        <v>231401</v>
      </c>
    </row>
    <row r="42" spans="1:3">
      <c r="A42" s="4" t="s">
        <v>684</v>
      </c>
    </row>
    <row r="43" spans="1:3">
      <c r="A43" s="3" t="s">
        <v>671</v>
      </c>
    </row>
    <row r="44" spans="1:3">
      <c r="A44" s="4" t="s">
        <v>675</v>
      </c>
      <c r="B44" s="5" t="n">
        <v>199</v>
      </c>
      <c r="C44" s="5" t="n">
        <v>3511</v>
      </c>
    </row>
    <row r="45" spans="1:3">
      <c r="A45" s="4" t="s">
        <v>685</v>
      </c>
    </row>
    <row r="46" spans="1:3">
      <c r="A46" s="3" t="s">
        <v>671</v>
      </c>
    </row>
    <row r="47" spans="1:3">
      <c r="A47" s="4" t="s">
        <v>675</v>
      </c>
      <c r="B47" s="5" t="n">
        <v>153</v>
      </c>
      <c r="C47" s="5" t="n">
        <v>61</v>
      </c>
    </row>
    <row r="48" spans="1:3">
      <c r="A48" s="4" t="s">
        <v>622</v>
      </c>
    </row>
    <row r="49" spans="1:3">
      <c r="A49" s="3" t="s">
        <v>671</v>
      </c>
    </row>
    <row r="50" spans="1:3">
      <c r="A50" s="4" t="s">
        <v>675</v>
      </c>
      <c r="B50" s="5" t="n">
        <v>9</v>
      </c>
      <c r="C50" s="5" t="n">
        <v>34</v>
      </c>
    </row>
    <row r="51" spans="1:3">
      <c r="A51" s="4" t="s">
        <v>676</v>
      </c>
      <c r="B51" s="5" t="n">
        <v>10858</v>
      </c>
      <c r="C51" s="5" t="n">
        <v>8339</v>
      </c>
    </row>
    <row r="52" spans="1:3">
      <c r="A52" s="4" t="s">
        <v>616</v>
      </c>
      <c r="B52" s="5" t="n">
        <v>10867</v>
      </c>
      <c r="C52" s="5" t="n">
        <v>8373</v>
      </c>
    </row>
    <row r="53" spans="1:3">
      <c r="A53" s="4" t="s">
        <v>686</v>
      </c>
    </row>
    <row r="54" spans="1:3">
      <c r="A54" s="3" t="s">
        <v>671</v>
      </c>
    </row>
    <row r="55" spans="1:3">
      <c r="A55" s="4" t="s">
        <v>675</v>
      </c>
      <c r="B55" s="5" t="n">
        <v>9</v>
      </c>
      <c r="C55" s="5" t="n">
        <v>34</v>
      </c>
    </row>
    <row r="56" spans="1:3">
      <c r="A56" s="4" t="s">
        <v>623</v>
      </c>
    </row>
    <row r="57" spans="1:3">
      <c r="A57" s="3" t="s">
        <v>671</v>
      </c>
    </row>
    <row r="58" spans="1:3">
      <c r="A58" s="4" t="s">
        <v>676</v>
      </c>
      <c r="B58" s="5" t="n">
        <v>96765</v>
      </c>
      <c r="C58" s="5" t="n">
        <v>68158</v>
      </c>
    </row>
    <row r="59" spans="1:3">
      <c r="A59" s="4" t="s">
        <v>616</v>
      </c>
      <c r="B59" s="5" t="n">
        <v>96765</v>
      </c>
      <c r="C59" s="5" t="n">
        <v>68158</v>
      </c>
    </row>
    <row r="60" spans="1:3">
      <c r="A60" s="4" t="s">
        <v>624</v>
      </c>
    </row>
    <row r="61" spans="1:3">
      <c r="A61" s="3" t="s">
        <v>671</v>
      </c>
    </row>
    <row r="62" spans="1:3">
      <c r="A62" s="4" t="s">
        <v>675</v>
      </c>
      <c r="B62" s="5" t="n">
        <v>346</v>
      </c>
      <c r="C62" s="5" t="n">
        <v>361</v>
      </c>
    </row>
    <row r="63" spans="1:3">
      <c r="A63" s="4" t="s">
        <v>676</v>
      </c>
      <c r="B63" s="5" t="n">
        <v>161763</v>
      </c>
      <c r="C63" s="5" t="n">
        <v>94982</v>
      </c>
    </row>
    <row r="64" spans="1:3">
      <c r="A64" s="4" t="s">
        <v>616</v>
      </c>
      <c r="B64" s="5" t="n">
        <v>162109</v>
      </c>
      <c r="C64" s="5" t="n">
        <v>95343</v>
      </c>
    </row>
    <row r="65" spans="1:3">
      <c r="A65" s="4" t="s">
        <v>687</v>
      </c>
    </row>
    <row r="66" spans="1:3">
      <c r="A66" s="3" t="s">
        <v>671</v>
      </c>
    </row>
    <row r="67" spans="1:3">
      <c r="A67" s="4" t="s">
        <v>675</v>
      </c>
      <c r="B67" s="5" t="n">
        <v>135</v>
      </c>
    </row>
    <row r="68" spans="1:3">
      <c r="A68" s="4" t="s">
        <v>688</v>
      </c>
    </row>
    <row r="69" spans="1:3">
      <c r="A69" s="3" t="s">
        <v>671</v>
      </c>
    </row>
    <row r="70" spans="1:3">
      <c r="A70" s="4" t="s">
        <v>675</v>
      </c>
      <c r="B70" s="5" t="n">
        <v>22</v>
      </c>
    </row>
    <row r="71" spans="1:3">
      <c r="A71" s="4" t="s">
        <v>689</v>
      </c>
    </row>
    <row r="72" spans="1:3">
      <c r="A72" s="3" t="s">
        <v>671</v>
      </c>
    </row>
    <row r="73" spans="1:3">
      <c r="A73" s="4" t="s">
        <v>675</v>
      </c>
      <c r="B73" s="5" t="n">
        <v>189</v>
      </c>
      <c r="C73" s="5" t="n">
        <v>361</v>
      </c>
    </row>
    <row r="74" spans="1:3">
      <c r="A74" s="4" t="s">
        <v>625</v>
      </c>
    </row>
    <row r="75" spans="1:3">
      <c r="A75" s="3" t="s">
        <v>671</v>
      </c>
    </row>
    <row r="76" spans="1:3">
      <c r="A76" s="4" t="s">
        <v>676</v>
      </c>
      <c r="B76" s="5" t="n">
        <v>8649</v>
      </c>
      <c r="C76" s="5" t="n">
        <v>7386</v>
      </c>
    </row>
    <row r="77" spans="1:3">
      <c r="A77" s="4" t="s">
        <v>616</v>
      </c>
      <c r="B77" s="5" t="n">
        <v>8649</v>
      </c>
      <c r="C77" s="5" t="n">
        <v>7386</v>
      </c>
    </row>
    <row r="78" spans="1:3">
      <c r="A78" s="4" t="s">
        <v>626</v>
      </c>
    </row>
    <row r="79" spans="1:3">
      <c r="A79" s="3" t="s">
        <v>671</v>
      </c>
    </row>
    <row r="80" spans="1:3">
      <c r="A80" s="4" t="s">
        <v>675</v>
      </c>
      <c r="B80" s="5" t="n">
        <v>9873</v>
      </c>
      <c r="C80" s="5" t="n">
        <v>10952</v>
      </c>
    </row>
    <row r="81" spans="1:3">
      <c r="A81" s="4" t="s">
        <v>676</v>
      </c>
      <c r="B81" s="5" t="n">
        <v>881422</v>
      </c>
      <c r="C81" s="5" t="n">
        <v>787669</v>
      </c>
    </row>
    <row r="82" spans="1:3">
      <c r="A82" s="4" t="s">
        <v>616</v>
      </c>
      <c r="B82" s="5" t="n">
        <v>891295</v>
      </c>
      <c r="C82" s="5" t="n">
        <v>798621</v>
      </c>
    </row>
    <row r="83" spans="1:3">
      <c r="A83" s="4" t="s">
        <v>690</v>
      </c>
    </row>
    <row r="84" spans="1:3">
      <c r="A84" s="3" t="s">
        <v>671</v>
      </c>
    </row>
    <row r="85" spans="1:3">
      <c r="A85" s="4" t="s">
        <v>675</v>
      </c>
      <c r="B85" s="5" t="n">
        <v>2643</v>
      </c>
      <c r="C85" s="5" t="n">
        <v>3774</v>
      </c>
    </row>
    <row r="86" spans="1:3">
      <c r="A86" s="4" t="s">
        <v>691</v>
      </c>
    </row>
    <row r="87" spans="1:3">
      <c r="A87" s="3" t="s">
        <v>671</v>
      </c>
    </row>
    <row r="88" spans="1:3">
      <c r="A88" s="4" t="s">
        <v>675</v>
      </c>
      <c r="B88" s="5" t="n">
        <v>1584</v>
      </c>
      <c r="C88" s="5" t="n">
        <v>1717</v>
      </c>
    </row>
    <row r="89" spans="1:3">
      <c r="A89" s="4" t="s">
        <v>692</v>
      </c>
    </row>
    <row r="90" spans="1:3">
      <c r="A90" s="3" t="s">
        <v>671</v>
      </c>
    </row>
    <row r="91" spans="1:3">
      <c r="A91" s="4" t="s">
        <v>675</v>
      </c>
      <c r="B91" s="5" t="n">
        <v>5646</v>
      </c>
      <c r="C91" s="5" t="n">
        <v>5461</v>
      </c>
    </row>
    <row r="92" spans="1:3">
      <c r="A92" s="4" t="s">
        <v>627</v>
      </c>
    </row>
    <row r="93" spans="1:3">
      <c r="A93" s="3" t="s">
        <v>671</v>
      </c>
    </row>
    <row r="94" spans="1:3">
      <c r="A94" s="4" t="s">
        <v>676</v>
      </c>
      <c r="B94" s="5" t="n">
        <v>56946</v>
      </c>
      <c r="C94" s="5" t="n">
        <v>35695</v>
      </c>
    </row>
    <row r="95" spans="1:3">
      <c r="A95" s="4" t="s">
        <v>616</v>
      </c>
      <c r="B95" s="5" t="n">
        <v>56946</v>
      </c>
      <c r="C95" s="5" t="n">
        <v>35695</v>
      </c>
    </row>
    <row r="96" spans="1:3">
      <c r="A96" s="4" t="s">
        <v>628</v>
      </c>
    </row>
    <row r="97" spans="1:3">
      <c r="A97" s="3" t="s">
        <v>671</v>
      </c>
    </row>
    <row r="98" spans="1:3">
      <c r="A98" s="4" t="s">
        <v>675</v>
      </c>
      <c r="B98" s="5" t="n">
        <v>9873</v>
      </c>
      <c r="C98" s="5" t="n">
        <v>10952</v>
      </c>
    </row>
    <row r="99" spans="1:3">
      <c r="A99" s="4" t="s">
        <v>676</v>
      </c>
      <c r="B99" s="5" t="n">
        <v>824476</v>
      </c>
      <c r="C99" s="5" t="n">
        <v>751974</v>
      </c>
    </row>
    <row r="100" spans="1:3">
      <c r="A100" s="4" t="s">
        <v>616</v>
      </c>
      <c r="B100" s="5" t="n">
        <v>834349</v>
      </c>
      <c r="C100" s="5" t="n">
        <v>762926</v>
      </c>
    </row>
    <row r="101" spans="1:3">
      <c r="A101" s="4" t="s">
        <v>693</v>
      </c>
    </row>
    <row r="102" spans="1:3">
      <c r="A102" s="3" t="s">
        <v>671</v>
      </c>
    </row>
    <row r="103" spans="1:3">
      <c r="A103" s="4" t="s">
        <v>675</v>
      </c>
      <c r="B103" s="5" t="n">
        <v>2643</v>
      </c>
      <c r="C103" s="5" t="n">
        <v>3774</v>
      </c>
    </row>
    <row r="104" spans="1:3">
      <c r="A104" s="4" t="s">
        <v>694</v>
      </c>
    </row>
    <row r="105" spans="1:3">
      <c r="A105" s="3" t="s">
        <v>671</v>
      </c>
    </row>
    <row r="106" spans="1:3">
      <c r="A106" s="4" t="s">
        <v>675</v>
      </c>
      <c r="B106" s="5" t="n">
        <v>1584</v>
      </c>
      <c r="C106" s="5" t="n">
        <v>1717</v>
      </c>
    </row>
    <row r="107" spans="1:3">
      <c r="A107" s="4" t="s">
        <v>695</v>
      </c>
    </row>
    <row r="108" spans="1:3">
      <c r="A108" s="3" t="s">
        <v>671</v>
      </c>
    </row>
    <row r="109" spans="1:3">
      <c r="A109" s="4" t="s">
        <v>675</v>
      </c>
      <c r="B109" s="5" t="n">
        <v>5646</v>
      </c>
      <c r="C109" s="5" t="n">
        <v>5461</v>
      </c>
    </row>
    <row r="110" spans="1:3">
      <c r="A110" s="4" t="s">
        <v>629</v>
      </c>
    </row>
    <row r="111" spans="1:3">
      <c r="A111" s="3" t="s">
        <v>671</v>
      </c>
    </row>
    <row r="112" spans="1:3">
      <c r="A112" s="4" t="s">
        <v>675</v>
      </c>
      <c r="B112" s="5" t="n">
        <v>3563</v>
      </c>
      <c r="C112" s="5" t="n">
        <v>3952</v>
      </c>
    </row>
    <row r="113" spans="1:3">
      <c r="A113" s="4" t="s">
        <v>676</v>
      </c>
      <c r="B113" s="5" t="n">
        <v>247588</v>
      </c>
      <c r="C113" s="5" t="n">
        <v>212646</v>
      </c>
    </row>
    <row r="114" spans="1:3">
      <c r="A114" s="4" t="s">
        <v>616</v>
      </c>
      <c r="B114" s="5" t="n">
        <v>251151</v>
      </c>
      <c r="C114" s="5" t="n">
        <v>216598</v>
      </c>
    </row>
    <row r="115" spans="1:3">
      <c r="A115" s="4" t="s">
        <v>696</v>
      </c>
    </row>
    <row r="116" spans="1:3">
      <c r="A116" s="3" t="s">
        <v>671</v>
      </c>
    </row>
    <row r="117" spans="1:3">
      <c r="A117" s="4" t="s">
        <v>675</v>
      </c>
      <c r="B117" s="5" t="n">
        <v>1465</v>
      </c>
      <c r="C117" s="5" t="n">
        <v>1203</v>
      </c>
    </row>
    <row r="118" spans="1:3">
      <c r="A118" s="4" t="s">
        <v>697</v>
      </c>
    </row>
    <row r="119" spans="1:3">
      <c r="A119" s="3" t="s">
        <v>671</v>
      </c>
    </row>
    <row r="120" spans="1:3">
      <c r="A120" s="4" t="s">
        <v>675</v>
      </c>
      <c r="B120" s="5" t="n">
        <v>385</v>
      </c>
      <c r="C120" s="5" t="n">
        <v>808</v>
      </c>
    </row>
    <row r="121" spans="1:3">
      <c r="A121" s="4" t="s">
        <v>698</v>
      </c>
    </row>
    <row r="122" spans="1:3">
      <c r="A122" s="3" t="s">
        <v>671</v>
      </c>
    </row>
    <row r="123" spans="1:3">
      <c r="A123" s="4" t="s">
        <v>675</v>
      </c>
      <c r="B123" s="5" t="n">
        <v>1713</v>
      </c>
      <c r="C123" s="5" t="n">
        <v>1941</v>
      </c>
    </row>
    <row r="124" spans="1:3">
      <c r="A124" s="4" t="s">
        <v>630</v>
      </c>
    </row>
    <row r="125" spans="1:3">
      <c r="A125" s="3" t="s">
        <v>671</v>
      </c>
    </row>
    <row r="126" spans="1:3">
      <c r="A126" s="4" t="s">
        <v>675</v>
      </c>
      <c r="B126" s="5" t="n">
        <v>2683</v>
      </c>
      <c r="C126" s="5" t="n">
        <v>3068</v>
      </c>
    </row>
    <row r="127" spans="1:3">
      <c r="A127" s="4" t="s">
        <v>676</v>
      </c>
      <c r="B127" s="5" t="n">
        <v>185079</v>
      </c>
      <c r="C127" s="5" t="n">
        <v>161986</v>
      </c>
    </row>
    <row r="128" spans="1:3">
      <c r="A128" s="4" t="s">
        <v>616</v>
      </c>
      <c r="B128" s="5" t="n">
        <v>187762</v>
      </c>
      <c r="C128" s="5" t="n">
        <v>165054</v>
      </c>
    </row>
    <row r="129" spans="1:3">
      <c r="A129" s="4" t="s">
        <v>699</v>
      </c>
    </row>
    <row r="130" spans="1:3">
      <c r="A130" s="3" t="s">
        <v>671</v>
      </c>
    </row>
    <row r="131" spans="1:3">
      <c r="A131" s="4" t="s">
        <v>675</v>
      </c>
      <c r="B131" s="5" t="n">
        <v>1141</v>
      </c>
      <c r="C131" s="5" t="n">
        <v>941</v>
      </c>
    </row>
    <row r="132" spans="1:3">
      <c r="A132" s="4" t="s">
        <v>700</v>
      </c>
    </row>
    <row r="133" spans="1:3">
      <c r="A133" s="3" t="s">
        <v>671</v>
      </c>
    </row>
    <row r="134" spans="1:3">
      <c r="A134" s="4" t="s">
        <v>675</v>
      </c>
      <c r="B134" s="5" t="n">
        <v>113</v>
      </c>
      <c r="C134" s="5" t="n">
        <v>458</v>
      </c>
    </row>
    <row r="135" spans="1:3">
      <c r="A135" s="4" t="s">
        <v>701</v>
      </c>
    </row>
    <row r="136" spans="1:3">
      <c r="A136" s="3" t="s">
        <v>671</v>
      </c>
    </row>
    <row r="137" spans="1:3">
      <c r="A137" s="4" t="s">
        <v>675</v>
      </c>
      <c r="B137" s="5" t="n">
        <v>1429</v>
      </c>
      <c r="C137" s="5" t="n">
        <v>1669</v>
      </c>
    </row>
    <row r="138" spans="1:3">
      <c r="A138" s="4" t="s">
        <v>702</v>
      </c>
    </row>
    <row r="139" spans="1:3">
      <c r="A139" s="3" t="s">
        <v>671</v>
      </c>
    </row>
    <row r="140" spans="1:3">
      <c r="A140" s="4" t="s">
        <v>675</v>
      </c>
      <c r="B140" s="5" t="n">
        <v>259</v>
      </c>
      <c r="C140" s="5" t="n">
        <v>133</v>
      </c>
    </row>
    <row r="141" spans="1:3">
      <c r="A141" s="4" t="s">
        <v>676</v>
      </c>
      <c r="B141" s="5" t="n">
        <v>50130</v>
      </c>
      <c r="C141" s="5" t="n">
        <v>39476</v>
      </c>
    </row>
    <row r="142" spans="1:3">
      <c r="A142" s="4" t="s">
        <v>616</v>
      </c>
      <c r="B142" s="5" t="n">
        <v>50389</v>
      </c>
      <c r="C142" s="5" t="n">
        <v>39609</v>
      </c>
    </row>
    <row r="143" spans="1:3">
      <c r="A143" s="4" t="s">
        <v>703</v>
      </c>
    </row>
    <row r="144" spans="1:3">
      <c r="A144" s="3" t="s">
        <v>671</v>
      </c>
    </row>
    <row r="145" spans="1:3">
      <c r="A145" s="4" t="s">
        <v>675</v>
      </c>
      <c r="B145" s="5" t="n">
        <v>123</v>
      </c>
      <c r="C145" s="5" t="n">
        <v>130</v>
      </c>
    </row>
    <row r="146" spans="1:3">
      <c r="A146" s="4" t="s">
        <v>704</v>
      </c>
    </row>
    <row r="147" spans="1:3">
      <c r="A147" s="3" t="s">
        <v>671</v>
      </c>
    </row>
    <row r="148" spans="1:3">
      <c r="A148" s="4" t="s">
        <v>675</v>
      </c>
      <c r="B148" s="5" t="n">
        <v>119</v>
      </c>
    </row>
    <row r="149" spans="1:3">
      <c r="A149" s="4" t="s">
        <v>705</v>
      </c>
    </row>
    <row r="150" spans="1:3">
      <c r="A150" s="3" t="s">
        <v>671</v>
      </c>
    </row>
    <row r="151" spans="1:3">
      <c r="A151" s="4" t="s">
        <v>675</v>
      </c>
      <c r="B151" s="5" t="n">
        <v>17</v>
      </c>
      <c r="C151" s="5" t="n">
        <v>3</v>
      </c>
    </row>
    <row r="152" spans="1:3">
      <c r="A152" s="4" t="s">
        <v>632</v>
      </c>
    </row>
    <row r="153" spans="1:3">
      <c r="A153" s="3" t="s">
        <v>671</v>
      </c>
    </row>
    <row r="154" spans="1:3">
      <c r="A154" s="4" t="s">
        <v>675</v>
      </c>
      <c r="B154" s="5" t="n">
        <v>169</v>
      </c>
      <c r="C154" s="5" t="n">
        <v>267</v>
      </c>
    </row>
    <row r="155" spans="1:3">
      <c r="A155" s="4" t="s">
        <v>676</v>
      </c>
      <c r="B155" s="5" t="n">
        <v>1432</v>
      </c>
      <c r="C155" s="5" t="n">
        <v>1529</v>
      </c>
    </row>
    <row r="156" spans="1:3">
      <c r="A156" s="4" t="s">
        <v>616</v>
      </c>
      <c r="B156" s="5" t="n">
        <v>1601</v>
      </c>
      <c r="C156" s="5" t="n">
        <v>1796</v>
      </c>
    </row>
    <row r="157" spans="1:3">
      <c r="A157" s="4" t="s">
        <v>706</v>
      </c>
    </row>
    <row r="158" spans="1:3">
      <c r="A158" s="3" t="s">
        <v>671</v>
      </c>
    </row>
    <row r="159" spans="1:3">
      <c r="A159" s="4" t="s">
        <v>675</v>
      </c>
      <c r="B159" s="5" t="n">
        <v>169</v>
      </c>
      <c r="C159" s="5" t="n">
        <v>267</v>
      </c>
    </row>
    <row r="160" spans="1:3">
      <c r="A160" s="4" t="s">
        <v>633</v>
      </c>
    </row>
    <row r="161" spans="1:3">
      <c r="A161" s="3" t="s">
        <v>671</v>
      </c>
    </row>
    <row r="162" spans="1:3">
      <c r="A162" s="4" t="s">
        <v>675</v>
      </c>
      <c r="B162" s="5" t="n">
        <v>443</v>
      </c>
      <c r="C162" s="5" t="n">
        <v>478</v>
      </c>
    </row>
    <row r="163" spans="1:3">
      <c r="A163" s="4" t="s">
        <v>676</v>
      </c>
      <c r="B163" s="5" t="n">
        <v>5958</v>
      </c>
      <c r="C163" s="5" t="n">
        <v>7124</v>
      </c>
    </row>
    <row r="164" spans="1:3">
      <c r="A164" s="4" t="s">
        <v>616</v>
      </c>
      <c r="B164" s="5" t="n">
        <v>6401</v>
      </c>
      <c r="C164" s="5" t="n">
        <v>7602</v>
      </c>
    </row>
    <row r="165" spans="1:3">
      <c r="A165" s="4" t="s">
        <v>707</v>
      </c>
    </row>
    <row r="166" spans="1:3">
      <c r="A166" s="3" t="s">
        <v>671</v>
      </c>
    </row>
    <row r="167" spans="1:3">
      <c r="A167" s="4" t="s">
        <v>675</v>
      </c>
      <c r="B167" s="5" t="n">
        <v>199</v>
      </c>
      <c r="C167" s="5" t="n">
        <v>131</v>
      </c>
    </row>
    <row r="168" spans="1:3">
      <c r="A168" s="4" t="s">
        <v>708</v>
      </c>
    </row>
    <row r="169" spans="1:3">
      <c r="A169" s="3" t="s">
        <v>671</v>
      </c>
    </row>
    <row r="170" spans="1:3">
      <c r="A170" s="4" t="s">
        <v>675</v>
      </c>
      <c r="B170" s="5" t="n">
        <v>149</v>
      </c>
      <c r="C170" s="5" t="n">
        <v>347</v>
      </c>
    </row>
    <row r="171" spans="1:3">
      <c r="A171" s="4" t="s">
        <v>709</v>
      </c>
    </row>
    <row r="172" spans="1:3">
      <c r="A172" s="3" t="s">
        <v>671</v>
      </c>
    </row>
    <row r="173" spans="1:3">
      <c r="A173" s="4" t="s">
        <v>675</v>
      </c>
      <c r="B173" s="5" t="n">
        <v>95</v>
      </c>
    </row>
    <row r="174" spans="1:3">
      <c r="A174" s="4" t="s">
        <v>634</v>
      </c>
    </row>
    <row r="175" spans="1:3">
      <c r="A175" s="3" t="s">
        <v>671</v>
      </c>
    </row>
    <row r="176" spans="1:3">
      <c r="A176" s="4" t="s">
        <v>675</v>
      </c>
      <c r="B176" s="5" t="n">
        <v>9</v>
      </c>
      <c r="C176" s="5" t="n">
        <v>6</v>
      </c>
    </row>
    <row r="177" spans="1:3">
      <c r="A177" s="4" t="s">
        <v>676</v>
      </c>
      <c r="B177" s="5" t="n">
        <v>4989</v>
      </c>
      <c r="C177" s="5" t="n">
        <v>2531</v>
      </c>
    </row>
    <row r="178" spans="1:3">
      <c r="A178" s="4" t="s">
        <v>616</v>
      </c>
      <c r="B178" s="5" t="n">
        <v>4998</v>
      </c>
      <c r="C178" s="5" t="n">
        <v>2537</v>
      </c>
    </row>
    <row r="179" spans="1:3">
      <c r="A179" s="4" t="s">
        <v>710</v>
      </c>
    </row>
    <row r="180" spans="1:3">
      <c r="A180" s="3" t="s">
        <v>671</v>
      </c>
    </row>
    <row r="181" spans="1:3">
      <c r="A181" s="4" t="s">
        <v>675</v>
      </c>
      <c r="B181" s="5" t="n">
        <v>2</v>
      </c>
      <c r="C181" s="5" t="n">
        <v>1</v>
      </c>
    </row>
    <row r="182" spans="1:3">
      <c r="A182" s="4" t="s">
        <v>711</v>
      </c>
    </row>
    <row r="183" spans="1:3">
      <c r="A183" s="3" t="s">
        <v>671</v>
      </c>
    </row>
    <row r="184" spans="1:3">
      <c r="A184" s="4" t="s">
        <v>675</v>
      </c>
      <c r="B184" s="5" t="n">
        <v>4</v>
      </c>
      <c r="C184" s="5" t="n">
        <v>3</v>
      </c>
    </row>
    <row r="185" spans="1:3">
      <c r="A185" s="4" t="s">
        <v>712</v>
      </c>
    </row>
    <row r="186" spans="1:3">
      <c r="A186" s="3" t="s">
        <v>671</v>
      </c>
    </row>
    <row r="187" spans="1:3">
      <c r="A187" s="4" t="s">
        <v>675</v>
      </c>
      <c r="B187" s="7" t="n">
        <v>3</v>
      </c>
      <c r="C187"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713</v>
      </c>
      <c r="B1" s="2" t="s">
        <v>87</v>
      </c>
      <c r="D1" s="2" t="s">
        <v>1</v>
      </c>
    </row>
    <row r="2" spans="1:9">
      <c r="B2" s="2" t="s">
        <v>714</v>
      </c>
      <c r="C2" s="2" t="s">
        <v>715</v>
      </c>
      <c r="D2" s="2" t="s">
        <v>714</v>
      </c>
      <c r="E2" s="2" t="s">
        <v>715</v>
      </c>
      <c r="F2" s="2" t="s">
        <v>716</v>
      </c>
      <c r="G2" s="2" t="s">
        <v>717</v>
      </c>
      <c r="H2" s="2" t="s">
        <v>718</v>
      </c>
      <c r="I2" s="2" t="s">
        <v>719</v>
      </c>
    </row>
    <row r="3" spans="1:9">
      <c r="A3" s="3" t="s">
        <v>720</v>
      </c>
    </row>
    <row r="4" spans="1:9">
      <c r="A4" s="4" t="s">
        <v>76</v>
      </c>
      <c r="B4" s="7" t="n">
        <v>19660000</v>
      </c>
      <c r="C4" s="7" t="n">
        <v>17172000</v>
      </c>
      <c r="D4" s="7" t="n">
        <v>19660000</v>
      </c>
      <c r="E4" s="7" t="n">
        <v>17172000</v>
      </c>
      <c r="F4" s="7" t="n">
        <v>18970000</v>
      </c>
      <c r="G4" s="7" t="n">
        <v>19087000</v>
      </c>
      <c r="H4" s="7" t="n">
        <v>16903000</v>
      </c>
      <c r="I4" s="7" t="n">
        <v>17712000</v>
      </c>
    </row>
    <row r="5" spans="1:9">
      <c r="A5" s="4" t="s">
        <v>721</v>
      </c>
      <c r="B5" s="5" t="n">
        <v>0</v>
      </c>
      <c r="C5" s="5" t="n">
        <v>4</v>
      </c>
      <c r="D5" s="5" t="n">
        <v>2</v>
      </c>
      <c r="E5" s="5" t="n">
        <v>8</v>
      </c>
    </row>
    <row r="6" spans="1:9">
      <c r="A6" s="4" t="s">
        <v>722</v>
      </c>
      <c r="B6" s="7" t="n">
        <v>435000</v>
      </c>
      <c r="C6" s="7" t="n">
        <v>507000</v>
      </c>
      <c r="D6" s="7" t="n">
        <v>2305000</v>
      </c>
      <c r="E6" s="7" t="n">
        <v>3694000</v>
      </c>
    </row>
    <row r="7" spans="1:9">
      <c r="A7" s="4" t="s">
        <v>723</v>
      </c>
      <c r="E7" s="4" t="s">
        <v>724</v>
      </c>
    </row>
    <row r="8" spans="1:9">
      <c r="A8" s="4" t="s">
        <v>725</v>
      </c>
      <c r="D8" s="4" t="s">
        <v>726</v>
      </c>
    </row>
    <row r="9" spans="1:9">
      <c r="A9" s="4" t="s">
        <v>727</v>
      </c>
    </row>
    <row r="10" spans="1:9">
      <c r="A10" s="3" t="s">
        <v>720</v>
      </c>
    </row>
    <row r="11" spans="1:9">
      <c r="A11" s="4" t="s">
        <v>728</v>
      </c>
      <c r="B11" s="5" t="n">
        <v>22200000</v>
      </c>
      <c r="D11" s="7" t="n">
        <v>22200000</v>
      </c>
      <c r="G11" s="5" t="n">
        <v>26600000</v>
      </c>
    </row>
    <row r="12" spans="1:9">
      <c r="A12" s="4" t="s">
        <v>76</v>
      </c>
      <c r="B12" s="5" t="n">
        <v>1600000</v>
      </c>
      <c r="D12" s="5" t="n">
        <v>1600000</v>
      </c>
      <c r="G12" s="5" t="n">
        <v>3000000</v>
      </c>
    </row>
    <row r="13" spans="1:9">
      <c r="A13" s="4" t="s">
        <v>729</v>
      </c>
      <c r="B13" s="5" t="n">
        <v>35000</v>
      </c>
      <c r="D13" s="5" t="n">
        <v>35000</v>
      </c>
      <c r="G13" s="7" t="n">
        <v>31000</v>
      </c>
    </row>
    <row r="14" spans="1:9">
      <c r="A14" s="4" t="s">
        <v>730</v>
      </c>
      <c r="B14" s="5" t="n">
        <v>0</v>
      </c>
      <c r="C14" s="5" t="n">
        <v>6000</v>
      </c>
      <c r="D14" s="5" t="n">
        <v>6000</v>
      </c>
      <c r="E14" s="7" t="n">
        <v>11000</v>
      </c>
    </row>
    <row r="15" spans="1:9">
      <c r="A15" s="4" t="s">
        <v>722</v>
      </c>
      <c r="B15" s="5" t="n">
        <v>0</v>
      </c>
      <c r="C15" s="5" t="n">
        <v>0</v>
      </c>
      <c r="D15" s="5" t="n">
        <v>0</v>
      </c>
      <c r="E15" s="5" t="n">
        <v>0</v>
      </c>
    </row>
    <row r="16" spans="1:9">
      <c r="A16" s="4" t="s">
        <v>731</v>
      </c>
    </row>
    <row r="17" spans="1:9">
      <c r="A17" s="3" t="s">
        <v>720</v>
      </c>
    </row>
    <row r="18" spans="1:9">
      <c r="A18" s="4" t="s">
        <v>730</v>
      </c>
      <c r="B18" s="5" t="n">
        <v>0</v>
      </c>
      <c r="C18" s="5" t="n">
        <v>0</v>
      </c>
      <c r="D18" s="5" t="n">
        <v>0</v>
      </c>
      <c r="E18" s="5" t="n">
        <v>0</v>
      </c>
    </row>
    <row r="19" spans="1:9">
      <c r="A19" s="4" t="s">
        <v>722</v>
      </c>
      <c r="B19" s="7" t="n">
        <v>0</v>
      </c>
      <c r="C19" s="7" t="n">
        <v>0</v>
      </c>
      <c r="D19" s="7" t="n">
        <v>0</v>
      </c>
      <c r="E1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s>
  <sheetData>
    <row r="1" spans="1:5">
      <c r="A1" s="1" t="s">
        <v>732</v>
      </c>
      <c r="B1" s="2" t="s">
        <v>87</v>
      </c>
      <c r="D1" s="2" t="s">
        <v>1</v>
      </c>
    </row>
    <row r="2" spans="1:5">
      <c r="B2" s="2" t="s">
        <v>733</v>
      </c>
      <c r="C2" s="2" t="s">
        <v>715</v>
      </c>
      <c r="D2" s="2" t="s">
        <v>714</v>
      </c>
      <c r="E2" s="2" t="s">
        <v>715</v>
      </c>
    </row>
    <row r="3" spans="1:5">
      <c r="A3" s="3" t="s">
        <v>734</v>
      </c>
    </row>
    <row r="4" spans="1:5">
      <c r="A4" s="4" t="s">
        <v>735</v>
      </c>
      <c r="B4" s="5" t="n">
        <v>0</v>
      </c>
      <c r="C4" s="5" t="n">
        <v>4</v>
      </c>
      <c r="D4" s="5" t="n">
        <v>2</v>
      </c>
      <c r="E4" s="5" t="n">
        <v>8</v>
      </c>
    </row>
    <row r="5" spans="1:5">
      <c r="A5" s="4" t="s">
        <v>736</v>
      </c>
      <c r="C5" s="7" t="n">
        <v>4207</v>
      </c>
      <c r="D5" s="7" t="n">
        <v>190</v>
      </c>
      <c r="E5" s="7" t="n">
        <v>4534</v>
      </c>
    </row>
    <row r="6" spans="1:5">
      <c r="A6" s="4" t="s">
        <v>737</v>
      </c>
      <c r="C6" s="7" t="n">
        <v>4212</v>
      </c>
      <c r="D6" s="7" t="n">
        <v>199</v>
      </c>
      <c r="E6" s="7" t="n">
        <v>4557</v>
      </c>
    </row>
    <row r="7" spans="1:5">
      <c r="A7" s="4" t="s">
        <v>619</v>
      </c>
    </row>
    <row r="8" spans="1:5">
      <c r="A8" s="3" t="s">
        <v>734</v>
      </c>
    </row>
    <row r="9" spans="1:5">
      <c r="A9" s="4" t="s">
        <v>735</v>
      </c>
      <c r="C9" s="5" t="n">
        <v>1</v>
      </c>
      <c r="E9" s="5" t="n">
        <v>2</v>
      </c>
    </row>
    <row r="10" spans="1:5">
      <c r="A10" s="4" t="s">
        <v>736</v>
      </c>
      <c r="C10" s="7" t="n">
        <v>4000</v>
      </c>
      <c r="E10" s="7" t="n">
        <v>4088</v>
      </c>
    </row>
    <row r="11" spans="1:5">
      <c r="A11" s="4" t="s">
        <v>737</v>
      </c>
      <c r="C11" s="7" t="n">
        <v>4000</v>
      </c>
      <c r="E11" s="7" t="n">
        <v>4088</v>
      </c>
    </row>
    <row r="12" spans="1:5">
      <c r="A12" s="4" t="s">
        <v>621</v>
      </c>
    </row>
    <row r="13" spans="1:5">
      <c r="A13" s="3" t="s">
        <v>734</v>
      </c>
    </row>
    <row r="14" spans="1:5">
      <c r="A14" s="4" t="s">
        <v>735</v>
      </c>
      <c r="C14" s="5" t="n">
        <v>1</v>
      </c>
      <c r="E14" s="5" t="n">
        <v>2</v>
      </c>
    </row>
    <row r="15" spans="1:5">
      <c r="A15" s="4" t="s">
        <v>736</v>
      </c>
      <c r="C15" s="7" t="n">
        <v>4000</v>
      </c>
      <c r="E15" s="7" t="n">
        <v>4088</v>
      </c>
    </row>
    <row r="16" spans="1:5">
      <c r="A16" s="4" t="s">
        <v>737</v>
      </c>
      <c r="C16" s="7" t="n">
        <v>4000</v>
      </c>
      <c r="E16" s="7" t="n">
        <v>4088</v>
      </c>
    </row>
    <row r="17" spans="1:5">
      <c r="A17" s="4" t="s">
        <v>626</v>
      </c>
    </row>
    <row r="18" spans="1:5">
      <c r="A18" s="3" t="s">
        <v>734</v>
      </c>
    </row>
    <row r="19" spans="1:5">
      <c r="A19" s="4" t="s">
        <v>735</v>
      </c>
      <c r="C19" s="5" t="n">
        <v>1</v>
      </c>
      <c r="D19" s="5" t="n">
        <v>1</v>
      </c>
      <c r="E19" s="5" t="n">
        <v>3</v>
      </c>
    </row>
    <row r="20" spans="1:5">
      <c r="A20" s="4" t="s">
        <v>736</v>
      </c>
      <c r="C20" s="7" t="n">
        <v>97</v>
      </c>
      <c r="D20" s="7" t="n">
        <v>75</v>
      </c>
      <c r="E20" s="7" t="n">
        <v>316</v>
      </c>
    </row>
    <row r="21" spans="1:5">
      <c r="A21" s="4" t="s">
        <v>737</v>
      </c>
      <c r="C21" s="7" t="n">
        <v>98</v>
      </c>
      <c r="D21" s="7" t="n">
        <v>84</v>
      </c>
      <c r="E21" s="7" t="n">
        <v>335</v>
      </c>
    </row>
    <row r="22" spans="1:5">
      <c r="A22" s="4" t="s">
        <v>628</v>
      </c>
    </row>
    <row r="23" spans="1:5">
      <c r="A23" s="3" t="s">
        <v>734</v>
      </c>
    </row>
    <row r="24" spans="1:5">
      <c r="A24" s="4" t="s">
        <v>735</v>
      </c>
      <c r="C24" s="5" t="n">
        <v>1</v>
      </c>
      <c r="D24" s="5" t="n">
        <v>1</v>
      </c>
      <c r="E24" s="5" t="n">
        <v>3</v>
      </c>
    </row>
    <row r="25" spans="1:5">
      <c r="A25" s="4" t="s">
        <v>736</v>
      </c>
      <c r="C25" s="7" t="n">
        <v>97</v>
      </c>
      <c r="D25" s="7" t="n">
        <v>75</v>
      </c>
      <c r="E25" s="7" t="n">
        <v>316</v>
      </c>
    </row>
    <row r="26" spans="1:5">
      <c r="A26" s="4" t="s">
        <v>737</v>
      </c>
      <c r="C26" s="7" t="n">
        <v>98</v>
      </c>
      <c r="D26" s="7" t="n">
        <v>84</v>
      </c>
      <c r="E26" s="7" t="n">
        <v>335</v>
      </c>
    </row>
    <row r="27" spans="1:5">
      <c r="A27" s="4" t="s">
        <v>629</v>
      </c>
    </row>
    <row r="28" spans="1:5">
      <c r="A28" s="3" t="s">
        <v>734</v>
      </c>
    </row>
    <row r="29" spans="1:5">
      <c r="A29" s="4" t="s">
        <v>735</v>
      </c>
      <c r="C29" s="5" t="n">
        <v>2</v>
      </c>
      <c r="D29" s="5" t="n">
        <v>1</v>
      </c>
      <c r="E29" s="5" t="n">
        <v>3</v>
      </c>
    </row>
    <row r="30" spans="1:5">
      <c r="A30" s="4" t="s">
        <v>736</v>
      </c>
      <c r="C30" s="7" t="n">
        <v>110</v>
      </c>
      <c r="D30" s="7" t="n">
        <v>115</v>
      </c>
      <c r="E30" s="7" t="n">
        <v>130</v>
      </c>
    </row>
    <row r="31" spans="1:5">
      <c r="A31" s="4" t="s">
        <v>737</v>
      </c>
      <c r="C31" s="7" t="n">
        <v>114</v>
      </c>
      <c r="D31" s="7" t="n">
        <v>115</v>
      </c>
      <c r="E31" s="7" t="n">
        <v>134</v>
      </c>
    </row>
    <row r="32" spans="1:5">
      <c r="A32" s="4" t="s">
        <v>630</v>
      </c>
    </row>
    <row r="33" spans="1:5">
      <c r="A33" s="3" t="s">
        <v>734</v>
      </c>
    </row>
    <row r="34" spans="1:5">
      <c r="A34" s="4" t="s">
        <v>735</v>
      </c>
      <c r="C34" s="5" t="n">
        <v>2</v>
      </c>
      <c r="E34" s="5" t="n">
        <v>3</v>
      </c>
    </row>
    <row r="35" spans="1:5">
      <c r="A35" s="4" t="s">
        <v>736</v>
      </c>
      <c r="C35" s="7" t="n">
        <v>110</v>
      </c>
      <c r="E35" s="7" t="n">
        <v>130</v>
      </c>
    </row>
    <row r="36" spans="1:5">
      <c r="A36" s="4" t="s">
        <v>737</v>
      </c>
      <c r="C36" s="7" t="n">
        <v>114</v>
      </c>
      <c r="E36" s="7" t="n">
        <v>134</v>
      </c>
    </row>
    <row r="37" spans="1:5">
      <c r="A37" s="4" t="s">
        <v>633</v>
      </c>
    </row>
    <row r="38" spans="1:5">
      <c r="A38" s="3" t="s">
        <v>734</v>
      </c>
    </row>
    <row r="39" spans="1:5">
      <c r="A39" s="4" t="s">
        <v>735</v>
      </c>
      <c r="D39" s="5" t="n">
        <v>1</v>
      </c>
    </row>
    <row r="40" spans="1:5">
      <c r="A40" s="4" t="s">
        <v>736</v>
      </c>
      <c r="D40" s="7" t="n">
        <v>115</v>
      </c>
    </row>
    <row r="41" spans="1:5">
      <c r="A41" s="4" t="s">
        <v>737</v>
      </c>
      <c r="D41" s="7" t="n">
        <v>1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738</v>
      </c>
      <c r="B1" s="2" t="s">
        <v>1</v>
      </c>
    </row>
    <row r="2" spans="1:2">
      <c r="B2" s="2" t="s">
        <v>714</v>
      </c>
    </row>
    <row r="3" spans="1:2">
      <c r="A3" s="3" t="s">
        <v>734</v>
      </c>
    </row>
    <row r="4" spans="1:2">
      <c r="A4" s="4" t="s">
        <v>739</v>
      </c>
      <c r="B4" s="5" t="n">
        <v>2</v>
      </c>
    </row>
    <row r="5" spans="1:2">
      <c r="A5" s="4" t="s">
        <v>740</v>
      </c>
      <c r="B5" s="7" t="n">
        <v>211</v>
      </c>
    </row>
    <row r="6" spans="1:2">
      <c r="A6" s="4" t="s">
        <v>626</v>
      </c>
    </row>
    <row r="7" spans="1:2">
      <c r="A7" s="3" t="s">
        <v>734</v>
      </c>
    </row>
    <row r="8" spans="1:2">
      <c r="A8" s="4" t="s">
        <v>739</v>
      </c>
      <c r="B8" s="5" t="n">
        <v>1</v>
      </c>
    </row>
    <row r="9" spans="1:2">
      <c r="A9" s="4" t="s">
        <v>740</v>
      </c>
      <c r="B9" s="7" t="n">
        <v>164</v>
      </c>
    </row>
    <row r="10" spans="1:2">
      <c r="A10" s="4" t="s">
        <v>628</v>
      </c>
    </row>
    <row r="11" spans="1:2">
      <c r="A11" s="3" t="s">
        <v>734</v>
      </c>
    </row>
    <row r="12" spans="1:2">
      <c r="A12" s="4" t="s">
        <v>739</v>
      </c>
      <c r="B12" s="5" t="n">
        <v>1</v>
      </c>
    </row>
    <row r="13" spans="1:2">
      <c r="A13" s="4" t="s">
        <v>740</v>
      </c>
      <c r="B13" s="7" t="n">
        <v>164</v>
      </c>
    </row>
    <row r="14" spans="1:2">
      <c r="A14" s="4" t="s">
        <v>629</v>
      </c>
    </row>
    <row r="15" spans="1:2">
      <c r="A15" s="3" t="s">
        <v>734</v>
      </c>
    </row>
    <row r="16" spans="1:2">
      <c r="A16" s="4" t="s">
        <v>739</v>
      </c>
      <c r="B16" s="5" t="n">
        <v>1</v>
      </c>
    </row>
    <row r="17" spans="1:2">
      <c r="A17" s="4" t="s">
        <v>740</v>
      </c>
      <c r="B17" s="7" t="n">
        <v>47</v>
      </c>
    </row>
    <row r="18" spans="1:2">
      <c r="A18" s="4" t="s">
        <v>630</v>
      </c>
    </row>
    <row r="19" spans="1:2">
      <c r="A19" s="3" t="s">
        <v>734</v>
      </c>
    </row>
    <row r="20" spans="1:2">
      <c r="A20" s="4" t="s">
        <v>739</v>
      </c>
      <c r="B20" s="5" t="n">
        <v>1</v>
      </c>
    </row>
    <row r="21" spans="1:2">
      <c r="A21" s="4" t="s">
        <v>740</v>
      </c>
      <c r="B21" s="7"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742</v>
      </c>
    </row>
    <row r="3" spans="1:3">
      <c r="A3" s="4" t="s">
        <v>616</v>
      </c>
      <c r="B3" s="7" t="n">
        <v>1884701</v>
      </c>
      <c r="C3" s="7" t="n">
        <v>1519477</v>
      </c>
    </row>
    <row r="4" spans="1:3">
      <c r="A4" s="4" t="s">
        <v>743</v>
      </c>
    </row>
    <row r="5" spans="1:3">
      <c r="A5" s="3" t="s">
        <v>742</v>
      </c>
    </row>
    <row r="6" spans="1:3">
      <c r="A6" s="4" t="s">
        <v>616</v>
      </c>
      <c r="B6" s="5" t="n">
        <v>1831785</v>
      </c>
      <c r="C6" s="5" t="n">
        <v>1485074</v>
      </c>
    </row>
    <row r="7" spans="1:3">
      <c r="A7" s="4" t="s">
        <v>744</v>
      </c>
    </row>
    <row r="8" spans="1:3">
      <c r="A8" s="3" t="s">
        <v>742</v>
      </c>
    </row>
    <row r="9" spans="1:3">
      <c r="A9" s="4" t="s">
        <v>616</v>
      </c>
      <c r="B9" s="5" t="n">
        <v>18711</v>
      </c>
      <c r="C9" s="5" t="n">
        <v>13126</v>
      </c>
    </row>
    <row r="10" spans="1:3">
      <c r="A10" s="4" t="s">
        <v>745</v>
      </c>
    </row>
    <row r="11" spans="1:3">
      <c r="A11" s="3" t="s">
        <v>742</v>
      </c>
    </row>
    <row r="12" spans="1:3">
      <c r="A12" s="4" t="s">
        <v>616</v>
      </c>
      <c r="B12" s="5" t="n">
        <v>34205</v>
      </c>
      <c r="C12" s="5" t="n">
        <v>21277</v>
      </c>
    </row>
    <row r="13" spans="1:3">
      <c r="A13" s="4" t="s">
        <v>746</v>
      </c>
    </row>
    <row r="14" spans="1:3">
      <c r="A14" s="3" t="s">
        <v>742</v>
      </c>
    </row>
    <row r="15" spans="1:3">
      <c r="A15" s="4" t="s">
        <v>616</v>
      </c>
      <c r="B15" s="5" t="n">
        <v>34205</v>
      </c>
      <c r="C15" s="5" t="n">
        <v>21277</v>
      </c>
    </row>
    <row r="16" spans="1:3">
      <c r="A16" s="4" t="s">
        <v>619</v>
      </c>
    </row>
    <row r="17" spans="1:3">
      <c r="A17" s="3" t="s">
        <v>742</v>
      </c>
    </row>
    <row r="18" spans="1:3">
      <c r="A18" s="4" t="s">
        <v>616</v>
      </c>
      <c r="B18" s="5" t="n">
        <v>742255</v>
      </c>
      <c r="C18" s="5" t="n">
        <v>504258</v>
      </c>
    </row>
    <row r="19" spans="1:3">
      <c r="A19" s="4" t="s">
        <v>747</v>
      </c>
    </row>
    <row r="20" spans="1:3">
      <c r="A20" s="3" t="s">
        <v>742</v>
      </c>
    </row>
    <row r="21" spans="1:3">
      <c r="A21" s="4" t="s">
        <v>616</v>
      </c>
      <c r="B21" s="5" t="n">
        <v>700593</v>
      </c>
      <c r="C21" s="5" t="n">
        <v>480216</v>
      </c>
    </row>
    <row r="22" spans="1:3">
      <c r="A22" s="4" t="s">
        <v>748</v>
      </c>
    </row>
    <row r="23" spans="1:3">
      <c r="A23" s="3" t="s">
        <v>742</v>
      </c>
    </row>
    <row r="24" spans="1:3">
      <c r="A24" s="4" t="s">
        <v>616</v>
      </c>
      <c r="B24" s="5" t="n">
        <v>17932</v>
      </c>
      <c r="C24" s="5" t="n">
        <v>13021</v>
      </c>
    </row>
    <row r="25" spans="1:3">
      <c r="A25" s="4" t="s">
        <v>749</v>
      </c>
    </row>
    <row r="26" spans="1:3">
      <c r="A26" s="3" t="s">
        <v>742</v>
      </c>
    </row>
    <row r="27" spans="1:3">
      <c r="A27" s="4" t="s">
        <v>616</v>
      </c>
      <c r="B27" s="5" t="n">
        <v>23730</v>
      </c>
      <c r="C27" s="5" t="n">
        <v>11021</v>
      </c>
    </row>
    <row r="28" spans="1:3">
      <c r="A28" s="4" t="s">
        <v>750</v>
      </c>
    </row>
    <row r="29" spans="1:3">
      <c r="A29" s="3" t="s">
        <v>742</v>
      </c>
    </row>
    <row r="30" spans="1:3">
      <c r="A30" s="4" t="s">
        <v>616</v>
      </c>
      <c r="B30" s="5" t="n">
        <v>23730</v>
      </c>
      <c r="C30" s="5" t="n">
        <v>11021</v>
      </c>
    </row>
    <row r="31" spans="1:3">
      <c r="A31" s="4" t="s">
        <v>620</v>
      </c>
    </row>
    <row r="32" spans="1:3">
      <c r="A32" s="3" t="s">
        <v>742</v>
      </c>
    </row>
    <row r="33" spans="1:3">
      <c r="A33" s="4" t="s">
        <v>616</v>
      </c>
      <c r="B33" s="5" t="n">
        <v>121565</v>
      </c>
      <c r="C33" s="5" t="n">
        <v>93597</v>
      </c>
    </row>
    <row r="34" spans="1:3">
      <c r="A34" s="4" t="s">
        <v>751</v>
      </c>
    </row>
    <row r="35" spans="1:3">
      <c r="A35" s="3" t="s">
        <v>742</v>
      </c>
    </row>
    <row r="36" spans="1:3">
      <c r="A36" s="4" t="s">
        <v>616</v>
      </c>
      <c r="B36" s="5" t="n">
        <v>117375</v>
      </c>
      <c r="C36" s="5" t="n">
        <v>89468</v>
      </c>
    </row>
    <row r="37" spans="1:3">
      <c r="A37" s="4" t="s">
        <v>752</v>
      </c>
    </row>
    <row r="38" spans="1:3">
      <c r="A38" s="3" t="s">
        <v>742</v>
      </c>
    </row>
    <row r="39" spans="1:3">
      <c r="A39" s="4" t="s">
        <v>616</v>
      </c>
      <c r="B39" s="5" t="n">
        <v>3482</v>
      </c>
      <c r="C39" s="5" t="n">
        <v>3564</v>
      </c>
    </row>
    <row r="40" spans="1:3">
      <c r="A40" s="4" t="s">
        <v>753</v>
      </c>
    </row>
    <row r="41" spans="1:3">
      <c r="A41" s="3" t="s">
        <v>742</v>
      </c>
    </row>
    <row r="42" spans="1:3">
      <c r="A42" s="4" t="s">
        <v>616</v>
      </c>
      <c r="B42" s="5" t="n">
        <v>708</v>
      </c>
      <c r="C42" s="5" t="n">
        <v>565</v>
      </c>
    </row>
    <row r="43" spans="1:3">
      <c r="A43" s="4" t="s">
        <v>754</v>
      </c>
    </row>
    <row r="44" spans="1:3">
      <c r="A44" s="3" t="s">
        <v>742</v>
      </c>
    </row>
    <row r="45" spans="1:3">
      <c r="A45" s="4" t="s">
        <v>616</v>
      </c>
      <c r="B45" s="5" t="n">
        <v>708</v>
      </c>
      <c r="C45" s="5" t="n">
        <v>565</v>
      </c>
    </row>
    <row r="46" spans="1:3">
      <c r="A46" s="4" t="s">
        <v>621</v>
      </c>
    </row>
    <row r="47" spans="1:3">
      <c r="A47" s="3" t="s">
        <v>742</v>
      </c>
    </row>
    <row r="48" spans="1:3">
      <c r="A48" s="4" t="s">
        <v>616</v>
      </c>
      <c r="B48" s="5" t="n">
        <v>342300</v>
      </c>
      <c r="C48" s="5" t="n">
        <v>231401</v>
      </c>
    </row>
    <row r="49" spans="1:3">
      <c r="A49" s="4" t="s">
        <v>755</v>
      </c>
    </row>
    <row r="50" spans="1:3">
      <c r="A50" s="3" t="s">
        <v>742</v>
      </c>
    </row>
    <row r="51" spans="1:3">
      <c r="A51" s="4" t="s">
        <v>616</v>
      </c>
      <c r="B51" s="5" t="n">
        <v>333010</v>
      </c>
      <c r="C51" s="5" t="n">
        <v>217204</v>
      </c>
    </row>
    <row r="52" spans="1:3">
      <c r="A52" s="4" t="s">
        <v>756</v>
      </c>
    </row>
    <row r="53" spans="1:3">
      <c r="A53" s="3" t="s">
        <v>742</v>
      </c>
    </row>
    <row r="54" spans="1:3">
      <c r="A54" s="4" t="s">
        <v>616</v>
      </c>
      <c r="B54" s="5" t="n">
        <v>3208</v>
      </c>
      <c r="C54" s="5" t="n">
        <v>6037</v>
      </c>
    </row>
    <row r="55" spans="1:3">
      <c r="A55" s="4" t="s">
        <v>757</v>
      </c>
    </row>
    <row r="56" spans="1:3">
      <c r="A56" s="3" t="s">
        <v>742</v>
      </c>
    </row>
    <row r="57" spans="1:3">
      <c r="A57" s="4" t="s">
        <v>616</v>
      </c>
      <c r="B57" s="5" t="n">
        <v>6082</v>
      </c>
      <c r="C57" s="5" t="n">
        <v>8160</v>
      </c>
    </row>
    <row r="58" spans="1:3">
      <c r="A58" s="4" t="s">
        <v>758</v>
      </c>
    </row>
    <row r="59" spans="1:3">
      <c r="A59" s="3" t="s">
        <v>742</v>
      </c>
    </row>
    <row r="60" spans="1:3">
      <c r="A60" s="4" t="s">
        <v>616</v>
      </c>
      <c r="B60" s="5" t="n">
        <v>6082</v>
      </c>
      <c r="C60" s="5" t="n">
        <v>8160</v>
      </c>
    </row>
    <row r="61" spans="1:3">
      <c r="A61" s="4" t="s">
        <v>622</v>
      </c>
    </row>
    <row r="62" spans="1:3">
      <c r="A62" s="3" t="s">
        <v>742</v>
      </c>
    </row>
    <row r="63" spans="1:3">
      <c r="A63" s="4" t="s">
        <v>616</v>
      </c>
      <c r="B63" s="5" t="n">
        <v>10867</v>
      </c>
      <c r="C63" s="5" t="n">
        <v>8373</v>
      </c>
    </row>
    <row r="64" spans="1:3">
      <c r="A64" s="4" t="s">
        <v>759</v>
      </c>
    </row>
    <row r="65" spans="1:3">
      <c r="A65" s="3" t="s">
        <v>742</v>
      </c>
    </row>
    <row r="66" spans="1:3">
      <c r="A66" s="4" t="s">
        <v>616</v>
      </c>
      <c r="B66" s="5" t="n">
        <v>10858</v>
      </c>
      <c r="C66" s="5" t="n">
        <v>8339</v>
      </c>
    </row>
    <row r="67" spans="1:3">
      <c r="A67" s="4" t="s">
        <v>760</v>
      </c>
    </row>
    <row r="68" spans="1:3">
      <c r="A68" s="3" t="s">
        <v>742</v>
      </c>
    </row>
    <row r="69" spans="1:3">
      <c r="A69" s="4" t="s">
        <v>616</v>
      </c>
      <c r="B69" s="5" t="n">
        <v>9</v>
      </c>
      <c r="C69" s="5" t="n">
        <v>34</v>
      </c>
    </row>
    <row r="70" spans="1:3">
      <c r="A70" s="4" t="s">
        <v>761</v>
      </c>
    </row>
    <row r="71" spans="1:3">
      <c r="A71" s="3" t="s">
        <v>742</v>
      </c>
    </row>
    <row r="72" spans="1:3">
      <c r="A72" s="4" t="s">
        <v>616</v>
      </c>
      <c r="B72" s="5" t="n">
        <v>9</v>
      </c>
      <c r="C72" s="5" t="n">
        <v>34</v>
      </c>
    </row>
    <row r="73" spans="1:3">
      <c r="A73" s="4" t="s">
        <v>623</v>
      </c>
    </row>
    <row r="74" spans="1:3">
      <c r="A74" s="3" t="s">
        <v>742</v>
      </c>
    </row>
    <row r="75" spans="1:3">
      <c r="A75" s="4" t="s">
        <v>616</v>
      </c>
      <c r="B75" s="5" t="n">
        <v>96765</v>
      </c>
      <c r="C75" s="5" t="n">
        <v>68158</v>
      </c>
    </row>
    <row r="76" spans="1:3">
      <c r="A76" s="4" t="s">
        <v>762</v>
      </c>
    </row>
    <row r="77" spans="1:3">
      <c r="A77" s="3" t="s">
        <v>742</v>
      </c>
    </row>
    <row r="78" spans="1:3">
      <c r="A78" s="4" t="s">
        <v>616</v>
      </c>
      <c r="B78" s="5" t="n">
        <v>96362</v>
      </c>
      <c r="C78" s="5" t="n">
        <v>68158</v>
      </c>
    </row>
    <row r="79" spans="1:3">
      <c r="A79" s="4" t="s">
        <v>763</v>
      </c>
    </row>
    <row r="80" spans="1:3">
      <c r="A80" s="3" t="s">
        <v>742</v>
      </c>
    </row>
    <row r="81" spans="1:3">
      <c r="A81" s="4" t="s">
        <v>616</v>
      </c>
      <c r="B81" s="5" t="n">
        <v>403</v>
      </c>
    </row>
    <row r="82" spans="1:3">
      <c r="A82" s="4" t="s">
        <v>624</v>
      </c>
    </row>
    <row r="83" spans="1:3">
      <c r="A83" s="3" t="s">
        <v>742</v>
      </c>
    </row>
    <row r="84" spans="1:3">
      <c r="A84" s="4" t="s">
        <v>616</v>
      </c>
      <c r="B84" s="5" t="n">
        <v>162109</v>
      </c>
      <c r="C84" s="5" t="n">
        <v>95343</v>
      </c>
    </row>
    <row r="85" spans="1:3">
      <c r="A85" s="4" t="s">
        <v>764</v>
      </c>
    </row>
    <row r="86" spans="1:3">
      <c r="A86" s="3" t="s">
        <v>742</v>
      </c>
    </row>
    <row r="87" spans="1:3">
      <c r="A87" s="4" t="s">
        <v>616</v>
      </c>
      <c r="B87" s="5" t="n">
        <v>134433</v>
      </c>
      <c r="C87" s="5" t="n">
        <v>89756</v>
      </c>
    </row>
    <row r="88" spans="1:3">
      <c r="A88" s="4" t="s">
        <v>765</v>
      </c>
    </row>
    <row r="89" spans="1:3">
      <c r="A89" s="3" t="s">
        <v>742</v>
      </c>
    </row>
    <row r="90" spans="1:3">
      <c r="A90" s="4" t="s">
        <v>616</v>
      </c>
      <c r="B90" s="5" t="n">
        <v>10839</v>
      </c>
      <c r="C90" s="5" t="n">
        <v>3420</v>
      </c>
    </row>
    <row r="91" spans="1:3">
      <c r="A91" s="4" t="s">
        <v>766</v>
      </c>
    </row>
    <row r="92" spans="1:3">
      <c r="A92" s="3" t="s">
        <v>742</v>
      </c>
    </row>
    <row r="93" spans="1:3">
      <c r="A93" s="4" t="s">
        <v>616</v>
      </c>
      <c r="B93" s="5" t="n">
        <v>16837</v>
      </c>
      <c r="C93" s="5" t="n">
        <v>2167</v>
      </c>
    </row>
    <row r="94" spans="1:3">
      <c r="A94" s="4" t="s">
        <v>767</v>
      </c>
    </row>
    <row r="95" spans="1:3">
      <c r="A95" s="3" t="s">
        <v>742</v>
      </c>
    </row>
    <row r="96" spans="1:3">
      <c r="A96" s="4" t="s">
        <v>616</v>
      </c>
      <c r="B96" s="5" t="n">
        <v>16837</v>
      </c>
      <c r="C96" s="5" t="n">
        <v>2167</v>
      </c>
    </row>
    <row r="97" spans="1:3">
      <c r="A97" s="4" t="s">
        <v>625</v>
      </c>
    </row>
    <row r="98" spans="1:3">
      <c r="A98" s="3" t="s">
        <v>742</v>
      </c>
    </row>
    <row r="99" spans="1:3">
      <c r="A99" s="4" t="s">
        <v>616</v>
      </c>
      <c r="B99" s="5" t="n">
        <v>8649</v>
      </c>
      <c r="C99" s="5" t="n">
        <v>7386</v>
      </c>
    </row>
    <row r="100" spans="1:3">
      <c r="A100" s="4" t="s">
        <v>768</v>
      </c>
    </row>
    <row r="101" spans="1:3">
      <c r="A101" s="3" t="s">
        <v>742</v>
      </c>
    </row>
    <row r="102" spans="1:3">
      <c r="A102" s="4" t="s">
        <v>616</v>
      </c>
      <c r="B102" s="5" t="n">
        <v>8555</v>
      </c>
      <c r="C102" s="5" t="n">
        <v>7291</v>
      </c>
    </row>
    <row r="103" spans="1:3">
      <c r="A103" s="4" t="s">
        <v>769</v>
      </c>
    </row>
    <row r="104" spans="1:3">
      <c r="A104" s="3" t="s">
        <v>742</v>
      </c>
    </row>
    <row r="105" spans="1:3">
      <c r="A105" s="4" t="s">
        <v>616</v>
      </c>
      <c r="B105" s="5" t="n">
        <v>94</v>
      </c>
      <c r="C105" s="5" t="n">
        <v>95</v>
      </c>
    </row>
    <row r="106" spans="1:3">
      <c r="A106" s="4" t="s">
        <v>770</v>
      </c>
    </row>
    <row r="107" spans="1:3">
      <c r="A107" s="3" t="s">
        <v>742</v>
      </c>
    </row>
    <row r="108" spans="1:3">
      <c r="A108" s="4" t="s">
        <v>616</v>
      </c>
      <c r="B108" s="5" t="n">
        <v>94</v>
      </c>
      <c r="C108" s="5" t="n">
        <v>95</v>
      </c>
    </row>
    <row r="109" spans="1:3">
      <c r="A109" s="4" t="s">
        <v>626</v>
      </c>
    </row>
    <row r="110" spans="1:3">
      <c r="A110" s="3" t="s">
        <v>742</v>
      </c>
    </row>
    <row r="111" spans="1:3">
      <c r="A111" s="4" t="s">
        <v>616</v>
      </c>
      <c r="B111" s="5" t="n">
        <v>891295</v>
      </c>
      <c r="C111" s="5" t="n">
        <v>798621</v>
      </c>
    </row>
    <row r="112" spans="1:3">
      <c r="A112" s="4" t="s">
        <v>771</v>
      </c>
    </row>
    <row r="113" spans="1:3">
      <c r="A113" s="3" t="s">
        <v>742</v>
      </c>
    </row>
    <row r="114" spans="1:3">
      <c r="A114" s="4" t="s">
        <v>616</v>
      </c>
      <c r="B114" s="5" t="n">
        <v>882216</v>
      </c>
      <c r="C114" s="5" t="n">
        <v>790691</v>
      </c>
    </row>
    <row r="115" spans="1:3">
      <c r="A115" s="4" t="s">
        <v>772</v>
      </c>
    </row>
    <row r="116" spans="1:3">
      <c r="A116" s="3" t="s">
        <v>742</v>
      </c>
    </row>
    <row r="117" spans="1:3">
      <c r="A117" s="4" t="s">
        <v>616</v>
      </c>
      <c r="B117" s="5" t="n">
        <v>779</v>
      </c>
      <c r="C117" s="5" t="n">
        <v>104</v>
      </c>
    </row>
    <row r="118" spans="1:3">
      <c r="A118" s="4" t="s">
        <v>773</v>
      </c>
    </row>
    <row r="119" spans="1:3">
      <c r="A119" s="3" t="s">
        <v>742</v>
      </c>
    </row>
    <row r="120" spans="1:3">
      <c r="A120" s="4" t="s">
        <v>616</v>
      </c>
      <c r="B120" s="5" t="n">
        <v>8300</v>
      </c>
      <c r="C120" s="5" t="n">
        <v>7826</v>
      </c>
    </row>
    <row r="121" spans="1:3">
      <c r="A121" s="4" t="s">
        <v>774</v>
      </c>
    </row>
    <row r="122" spans="1:3">
      <c r="A122" s="3" t="s">
        <v>742</v>
      </c>
    </row>
    <row r="123" spans="1:3">
      <c r="A123" s="4" t="s">
        <v>616</v>
      </c>
      <c r="B123" s="5" t="n">
        <v>8300</v>
      </c>
      <c r="C123" s="5" t="n">
        <v>7826</v>
      </c>
    </row>
    <row r="124" spans="1:3">
      <c r="A124" s="4" t="s">
        <v>627</v>
      </c>
    </row>
    <row r="125" spans="1:3">
      <c r="A125" s="3" t="s">
        <v>742</v>
      </c>
    </row>
    <row r="126" spans="1:3">
      <c r="A126" s="4" t="s">
        <v>616</v>
      </c>
      <c r="B126" s="5" t="n">
        <v>56946</v>
      </c>
      <c r="C126" s="5" t="n">
        <v>35695</v>
      </c>
    </row>
    <row r="127" spans="1:3">
      <c r="A127" s="4" t="s">
        <v>775</v>
      </c>
    </row>
    <row r="128" spans="1:3">
      <c r="A128" s="3" t="s">
        <v>742</v>
      </c>
    </row>
    <row r="129" spans="1:3">
      <c r="A129" s="4" t="s">
        <v>616</v>
      </c>
      <c r="B129" s="5" t="n">
        <v>56946</v>
      </c>
      <c r="C129" s="5" t="n">
        <v>35695</v>
      </c>
    </row>
    <row r="130" spans="1:3">
      <c r="A130" s="4" t="s">
        <v>628</v>
      </c>
    </row>
    <row r="131" spans="1:3">
      <c r="A131" s="3" t="s">
        <v>742</v>
      </c>
    </row>
    <row r="132" spans="1:3">
      <c r="A132" s="4" t="s">
        <v>616</v>
      </c>
      <c r="B132" s="5" t="n">
        <v>834349</v>
      </c>
      <c r="C132" s="5" t="n">
        <v>762926</v>
      </c>
    </row>
    <row r="133" spans="1:3">
      <c r="A133" s="4" t="s">
        <v>776</v>
      </c>
    </row>
    <row r="134" spans="1:3">
      <c r="A134" s="3" t="s">
        <v>742</v>
      </c>
    </row>
    <row r="135" spans="1:3">
      <c r="A135" s="4" t="s">
        <v>616</v>
      </c>
      <c r="B135" s="5" t="n">
        <v>825270</v>
      </c>
      <c r="C135" s="5" t="n">
        <v>754996</v>
      </c>
    </row>
    <row r="136" spans="1:3">
      <c r="A136" s="4" t="s">
        <v>777</v>
      </c>
    </row>
    <row r="137" spans="1:3">
      <c r="A137" s="3" t="s">
        <v>742</v>
      </c>
    </row>
    <row r="138" spans="1:3">
      <c r="A138" s="4" t="s">
        <v>616</v>
      </c>
      <c r="B138" s="5" t="n">
        <v>779</v>
      </c>
      <c r="C138" s="5" t="n">
        <v>104</v>
      </c>
    </row>
    <row r="139" spans="1:3">
      <c r="A139" s="4" t="s">
        <v>778</v>
      </c>
    </row>
    <row r="140" spans="1:3">
      <c r="A140" s="3" t="s">
        <v>742</v>
      </c>
    </row>
    <row r="141" spans="1:3">
      <c r="A141" s="4" t="s">
        <v>616</v>
      </c>
      <c r="B141" s="5" t="n">
        <v>8300</v>
      </c>
      <c r="C141" s="5" t="n">
        <v>7826</v>
      </c>
    </row>
    <row r="142" spans="1:3">
      <c r="A142" s="4" t="s">
        <v>779</v>
      </c>
    </row>
    <row r="143" spans="1:3">
      <c r="A143" s="3" t="s">
        <v>742</v>
      </c>
    </row>
    <row r="144" spans="1:3">
      <c r="A144" s="4" t="s">
        <v>616</v>
      </c>
      <c r="B144" s="5" t="n">
        <v>8300</v>
      </c>
      <c r="C144" s="5" t="n">
        <v>7826</v>
      </c>
    </row>
    <row r="145" spans="1:3">
      <c r="A145" s="4" t="s">
        <v>629</v>
      </c>
    </row>
    <row r="146" spans="1:3">
      <c r="A146" s="3" t="s">
        <v>742</v>
      </c>
    </row>
    <row r="147" spans="1:3">
      <c r="A147" s="4" t="s">
        <v>616</v>
      </c>
      <c r="B147" s="5" t="n">
        <v>251151</v>
      </c>
      <c r="C147" s="5" t="n">
        <v>216598</v>
      </c>
    </row>
    <row r="148" spans="1:3">
      <c r="A148" s="4" t="s">
        <v>780</v>
      </c>
    </row>
    <row r="149" spans="1:3">
      <c r="A149" s="3" t="s">
        <v>742</v>
      </c>
    </row>
    <row r="150" spans="1:3">
      <c r="A150" s="4" t="s">
        <v>616</v>
      </c>
      <c r="B150" s="5" t="n">
        <v>248976</v>
      </c>
      <c r="C150" s="5" t="n">
        <v>214167</v>
      </c>
    </row>
    <row r="151" spans="1:3">
      <c r="A151" s="4" t="s">
        <v>781</v>
      </c>
    </row>
    <row r="152" spans="1:3">
      <c r="A152" s="3" t="s">
        <v>742</v>
      </c>
    </row>
    <row r="153" spans="1:3">
      <c r="A153" s="4" t="s">
        <v>616</v>
      </c>
      <c r="C153" s="5" t="n">
        <v>1</v>
      </c>
    </row>
    <row r="154" spans="1:3">
      <c r="A154" s="4" t="s">
        <v>782</v>
      </c>
    </row>
    <row r="155" spans="1:3">
      <c r="A155" s="3" t="s">
        <v>742</v>
      </c>
    </row>
    <row r="156" spans="1:3">
      <c r="A156" s="4" t="s">
        <v>616</v>
      </c>
      <c r="B156" s="5" t="n">
        <v>2175</v>
      </c>
      <c r="C156" s="5" t="n">
        <v>2430</v>
      </c>
    </row>
    <row r="157" spans="1:3">
      <c r="A157" s="4" t="s">
        <v>783</v>
      </c>
    </row>
    <row r="158" spans="1:3">
      <c r="A158" s="3" t="s">
        <v>742</v>
      </c>
    </row>
    <row r="159" spans="1:3">
      <c r="A159" s="4" t="s">
        <v>616</v>
      </c>
      <c r="B159" s="5" t="n">
        <v>2175</v>
      </c>
      <c r="C159" s="5" t="n">
        <v>2430</v>
      </c>
    </row>
    <row r="160" spans="1:3">
      <c r="A160" s="4" t="s">
        <v>630</v>
      </c>
    </row>
    <row r="161" spans="1:3">
      <c r="A161" s="3" t="s">
        <v>742</v>
      </c>
    </row>
    <row r="162" spans="1:3">
      <c r="A162" s="4" t="s">
        <v>616</v>
      </c>
      <c r="B162" s="5" t="n">
        <v>187762</v>
      </c>
      <c r="C162" s="5" t="n">
        <v>165054</v>
      </c>
    </row>
    <row r="163" spans="1:3">
      <c r="A163" s="4" t="s">
        <v>784</v>
      </c>
    </row>
    <row r="164" spans="1:3">
      <c r="A164" s="3" t="s">
        <v>742</v>
      </c>
    </row>
    <row r="165" spans="1:3">
      <c r="A165" s="4" t="s">
        <v>616</v>
      </c>
      <c r="B165" s="5" t="n">
        <v>186055</v>
      </c>
      <c r="C165" s="5" t="n">
        <v>163101</v>
      </c>
    </row>
    <row r="166" spans="1:3">
      <c r="A166" s="4" t="s">
        <v>785</v>
      </c>
    </row>
    <row r="167" spans="1:3">
      <c r="A167" s="3" t="s">
        <v>742</v>
      </c>
    </row>
    <row r="168" spans="1:3">
      <c r="A168" s="4" t="s">
        <v>616</v>
      </c>
      <c r="B168" s="5" t="n">
        <v>1707</v>
      </c>
      <c r="C168" s="5" t="n">
        <v>1953</v>
      </c>
    </row>
    <row r="169" spans="1:3">
      <c r="A169" s="4" t="s">
        <v>786</v>
      </c>
    </row>
    <row r="170" spans="1:3">
      <c r="A170" s="3" t="s">
        <v>742</v>
      </c>
    </row>
    <row r="171" spans="1:3">
      <c r="A171" s="4" t="s">
        <v>616</v>
      </c>
      <c r="B171" s="5" t="n">
        <v>1707</v>
      </c>
      <c r="C171" s="5" t="n">
        <v>1953</v>
      </c>
    </row>
    <row r="172" spans="1:3">
      <c r="A172" s="4" t="s">
        <v>631</v>
      </c>
    </row>
    <row r="173" spans="1:3">
      <c r="A173" s="3" t="s">
        <v>742</v>
      </c>
    </row>
    <row r="174" spans="1:3">
      <c r="A174" s="4" t="s">
        <v>616</v>
      </c>
      <c r="B174" s="5" t="n">
        <v>50389</v>
      </c>
      <c r="C174" s="5" t="n">
        <v>39609</v>
      </c>
    </row>
    <row r="175" spans="1:3">
      <c r="A175" s="4" t="s">
        <v>787</v>
      </c>
    </row>
    <row r="176" spans="1:3">
      <c r="A176" s="3" t="s">
        <v>742</v>
      </c>
    </row>
    <row r="177" spans="1:3">
      <c r="A177" s="4" t="s">
        <v>616</v>
      </c>
      <c r="B177" s="5" t="n">
        <v>50258</v>
      </c>
      <c r="C177" s="5" t="n">
        <v>39577</v>
      </c>
    </row>
    <row r="178" spans="1:3">
      <c r="A178" s="4" t="s">
        <v>788</v>
      </c>
    </row>
    <row r="179" spans="1:3">
      <c r="A179" s="3" t="s">
        <v>742</v>
      </c>
    </row>
    <row r="180" spans="1:3">
      <c r="A180" s="4" t="s">
        <v>616</v>
      </c>
      <c r="C180" s="5" t="n">
        <v>1</v>
      </c>
    </row>
    <row r="181" spans="1:3">
      <c r="A181" s="4" t="s">
        <v>789</v>
      </c>
    </row>
    <row r="182" spans="1:3">
      <c r="A182" s="3" t="s">
        <v>742</v>
      </c>
    </row>
    <row r="183" spans="1:3">
      <c r="A183" s="4" t="s">
        <v>616</v>
      </c>
      <c r="B183" s="5" t="n">
        <v>131</v>
      </c>
      <c r="C183" s="5" t="n">
        <v>31</v>
      </c>
    </row>
    <row r="184" spans="1:3">
      <c r="A184" s="4" t="s">
        <v>790</v>
      </c>
    </row>
    <row r="185" spans="1:3">
      <c r="A185" s="3" t="s">
        <v>742</v>
      </c>
    </row>
    <row r="186" spans="1:3">
      <c r="A186" s="4" t="s">
        <v>616</v>
      </c>
      <c r="B186" s="5" t="n">
        <v>131</v>
      </c>
      <c r="C186" s="5" t="n">
        <v>31</v>
      </c>
    </row>
    <row r="187" spans="1:3">
      <c r="A187" s="4" t="s">
        <v>632</v>
      </c>
    </row>
    <row r="188" spans="1:3">
      <c r="A188" s="3" t="s">
        <v>742</v>
      </c>
    </row>
    <row r="189" spans="1:3">
      <c r="A189" s="4" t="s">
        <v>616</v>
      </c>
      <c r="B189" s="5" t="n">
        <v>1601</v>
      </c>
      <c r="C189" s="5" t="n">
        <v>1796</v>
      </c>
    </row>
    <row r="190" spans="1:3">
      <c r="A190" s="4" t="s">
        <v>791</v>
      </c>
    </row>
    <row r="191" spans="1:3">
      <c r="A191" s="3" t="s">
        <v>742</v>
      </c>
    </row>
    <row r="192" spans="1:3">
      <c r="A192" s="4" t="s">
        <v>616</v>
      </c>
      <c r="B192" s="5" t="n">
        <v>1432</v>
      </c>
      <c r="C192" s="5" t="n">
        <v>1530</v>
      </c>
    </row>
    <row r="193" spans="1:3">
      <c r="A193" s="4" t="s">
        <v>792</v>
      </c>
    </row>
    <row r="194" spans="1:3">
      <c r="A194" s="3" t="s">
        <v>742</v>
      </c>
    </row>
    <row r="195" spans="1:3">
      <c r="A195" s="4" t="s">
        <v>616</v>
      </c>
      <c r="B195" s="5" t="n">
        <v>169</v>
      </c>
      <c r="C195" s="5" t="n">
        <v>266</v>
      </c>
    </row>
    <row r="196" spans="1:3">
      <c r="A196" s="4" t="s">
        <v>793</v>
      </c>
    </row>
    <row r="197" spans="1:3">
      <c r="A197" s="3" t="s">
        <v>742</v>
      </c>
    </row>
    <row r="198" spans="1:3">
      <c r="A198" s="4" t="s">
        <v>616</v>
      </c>
      <c r="B198" s="5" t="n">
        <v>169</v>
      </c>
      <c r="C198" s="5" t="n">
        <v>266</v>
      </c>
    </row>
    <row r="199" spans="1:3">
      <c r="A199" s="4" t="s">
        <v>633</v>
      </c>
    </row>
    <row r="200" spans="1:3">
      <c r="A200" s="3" t="s">
        <v>742</v>
      </c>
    </row>
    <row r="201" spans="1:3">
      <c r="A201" s="4" t="s">
        <v>616</v>
      </c>
      <c r="B201" s="5" t="n">
        <v>6401</v>
      </c>
      <c r="C201" s="5" t="n">
        <v>7602</v>
      </c>
    </row>
    <row r="202" spans="1:3">
      <c r="A202" s="4" t="s">
        <v>794</v>
      </c>
    </row>
    <row r="203" spans="1:3">
      <c r="A203" s="3" t="s">
        <v>742</v>
      </c>
    </row>
    <row r="204" spans="1:3">
      <c r="A204" s="4" t="s">
        <v>616</v>
      </c>
      <c r="B204" s="5" t="n">
        <v>6234</v>
      </c>
      <c r="C204" s="5" t="n">
        <v>7424</v>
      </c>
    </row>
    <row r="205" spans="1:3">
      <c r="A205" s="4" t="s">
        <v>795</v>
      </c>
    </row>
    <row r="206" spans="1:3">
      <c r="A206" s="3" t="s">
        <v>742</v>
      </c>
    </row>
    <row r="207" spans="1:3">
      <c r="A207" s="4" t="s">
        <v>616</v>
      </c>
      <c r="B207" s="5" t="n">
        <v>167</v>
      </c>
      <c r="C207" s="5" t="n">
        <v>178</v>
      </c>
    </row>
    <row r="208" spans="1:3">
      <c r="A208" s="4" t="s">
        <v>796</v>
      </c>
    </row>
    <row r="209" spans="1:3">
      <c r="A209" s="3" t="s">
        <v>742</v>
      </c>
    </row>
    <row r="210" spans="1:3">
      <c r="A210" s="4" t="s">
        <v>616</v>
      </c>
      <c r="B210" s="5" t="n">
        <v>167</v>
      </c>
      <c r="C210" s="5" t="n">
        <v>178</v>
      </c>
    </row>
    <row r="211" spans="1:3">
      <c r="A211" s="4" t="s">
        <v>634</v>
      </c>
    </row>
    <row r="212" spans="1:3">
      <c r="A212" s="3" t="s">
        <v>742</v>
      </c>
    </row>
    <row r="213" spans="1:3">
      <c r="A213" s="4" t="s">
        <v>616</v>
      </c>
      <c r="B213" s="5" t="n">
        <v>4998</v>
      </c>
      <c r="C213" s="5" t="n">
        <v>2537</v>
      </c>
    </row>
    <row r="214" spans="1:3">
      <c r="A214" s="4" t="s">
        <v>797</v>
      </c>
    </row>
    <row r="215" spans="1:3">
      <c r="A215" s="3" t="s">
        <v>742</v>
      </c>
    </row>
    <row r="216" spans="1:3">
      <c r="A216" s="4" t="s">
        <v>616</v>
      </c>
      <c r="B216" s="5" t="n">
        <v>4997</v>
      </c>
      <c r="C216" s="5" t="n">
        <v>2535</v>
      </c>
    </row>
    <row r="217" spans="1:3">
      <c r="A217" s="4" t="s">
        <v>798</v>
      </c>
    </row>
    <row r="218" spans="1:3">
      <c r="A218" s="3" t="s">
        <v>742</v>
      </c>
    </row>
    <row r="219" spans="1:3">
      <c r="A219" s="4" t="s">
        <v>616</v>
      </c>
      <c r="B219" s="5" t="n">
        <v>1</v>
      </c>
      <c r="C219" s="5" t="n">
        <v>2</v>
      </c>
    </row>
    <row r="220" spans="1:3">
      <c r="A220" s="4" t="s">
        <v>799</v>
      </c>
    </row>
    <row r="221" spans="1:3">
      <c r="A221" s="3" t="s">
        <v>742</v>
      </c>
    </row>
    <row r="222" spans="1:3">
      <c r="A222" s="4" t="s">
        <v>616</v>
      </c>
      <c r="B222" s="7" t="n">
        <v>1</v>
      </c>
      <c r="C222"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5</v>
      </c>
    </row>
    <row r="2" spans="1:3">
      <c r="A2" s="3" t="s">
        <v>649</v>
      </c>
    </row>
    <row r="3" spans="1:3">
      <c r="A3" s="4" t="s">
        <v>616</v>
      </c>
      <c r="B3" s="7" t="n">
        <v>1884701</v>
      </c>
      <c r="C3" s="7" t="n">
        <v>1519477</v>
      </c>
    </row>
    <row r="4" spans="1:3">
      <c r="A4" s="4" t="s">
        <v>801</v>
      </c>
      <c r="B4" s="5" t="n">
        <v>1869095</v>
      </c>
      <c r="C4" s="5" t="n">
        <v>1503577</v>
      </c>
    </row>
    <row r="5" spans="1:3">
      <c r="A5" s="4" t="s">
        <v>619</v>
      </c>
    </row>
    <row r="6" spans="1:3">
      <c r="A6" s="3" t="s">
        <v>649</v>
      </c>
    </row>
    <row r="7" spans="1:3">
      <c r="A7" s="4" t="s">
        <v>616</v>
      </c>
      <c r="B7" s="5" t="n">
        <v>742255</v>
      </c>
      <c r="C7" s="5" t="n">
        <v>504258</v>
      </c>
    </row>
    <row r="8" spans="1:3">
      <c r="A8" s="4" t="s">
        <v>626</v>
      </c>
    </row>
    <row r="9" spans="1:3">
      <c r="A9" s="3" t="s">
        <v>649</v>
      </c>
    </row>
    <row r="10" spans="1:3">
      <c r="A10" s="4" t="s">
        <v>616</v>
      </c>
      <c r="B10" s="5" t="n">
        <v>891295</v>
      </c>
      <c r="C10" s="5" t="n">
        <v>798621</v>
      </c>
    </row>
    <row r="11" spans="1:3">
      <c r="A11" s="4" t="s">
        <v>629</v>
      </c>
    </row>
    <row r="12" spans="1:3">
      <c r="A12" s="3" t="s">
        <v>649</v>
      </c>
    </row>
    <row r="13" spans="1:3">
      <c r="A13" s="4" t="s">
        <v>616</v>
      </c>
      <c r="B13" s="5" t="n">
        <v>251151</v>
      </c>
      <c r="C13" s="7" t="n">
        <v>216598</v>
      </c>
    </row>
    <row r="14" spans="1:3">
      <c r="A14" s="4" t="s">
        <v>802</v>
      </c>
    </row>
    <row r="15" spans="1:3">
      <c r="A15" s="3" t="s">
        <v>649</v>
      </c>
    </row>
    <row r="16" spans="1:3">
      <c r="A16" s="4" t="s">
        <v>616</v>
      </c>
      <c r="B16" s="5" t="n">
        <v>1221</v>
      </c>
    </row>
    <row r="17" spans="1:3">
      <c r="A17" s="4" t="s">
        <v>801</v>
      </c>
      <c r="B17" s="5" t="n">
        <v>1221</v>
      </c>
    </row>
    <row r="18" spans="1:3">
      <c r="A18" s="4" t="s">
        <v>803</v>
      </c>
    </row>
    <row r="19" spans="1:3">
      <c r="A19" s="3" t="s">
        <v>649</v>
      </c>
    </row>
    <row r="20" spans="1:3">
      <c r="A20" s="4" t="s">
        <v>616</v>
      </c>
      <c r="B20" s="7" t="n">
        <v>12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4</v>
      </c>
      <c r="B1" s="2" t="s">
        <v>2</v>
      </c>
      <c r="C1" s="2" t="s">
        <v>612</v>
      </c>
      <c r="D1" s="2" t="s">
        <v>25</v>
      </c>
      <c r="E1" s="2" t="s">
        <v>88</v>
      </c>
      <c r="F1" s="2" t="s">
        <v>613</v>
      </c>
      <c r="G1" s="2" t="s">
        <v>614</v>
      </c>
    </row>
    <row r="2" spans="1:7">
      <c r="A2" s="3" t="s">
        <v>649</v>
      </c>
    </row>
    <row r="3" spans="1:7">
      <c r="A3" s="4" t="s">
        <v>76</v>
      </c>
      <c r="B3" s="7" t="n">
        <v>19660</v>
      </c>
      <c r="C3" s="7" t="n">
        <v>18970</v>
      </c>
      <c r="D3" s="7" t="n">
        <v>19087</v>
      </c>
      <c r="E3" s="7" t="n">
        <v>17172</v>
      </c>
      <c r="F3" s="7" t="n">
        <v>16903</v>
      </c>
      <c r="G3" s="7" t="n">
        <v>17712</v>
      </c>
    </row>
    <row r="4" spans="1:7">
      <c r="A4" s="4" t="s">
        <v>802</v>
      </c>
    </row>
    <row r="5" spans="1:7">
      <c r="A5" s="3" t="s">
        <v>649</v>
      </c>
    </row>
    <row r="6" spans="1:7">
      <c r="A6" s="4" t="s">
        <v>76</v>
      </c>
      <c r="B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87</v>
      </c>
      <c r="C1" s="2" t="s">
        <v>1</v>
      </c>
    </row>
    <row r="2" spans="1:3">
      <c r="B2" s="2" t="s">
        <v>2</v>
      </c>
      <c r="C2" s="2" t="s">
        <v>2</v>
      </c>
    </row>
    <row r="3" spans="1:3">
      <c r="A3" s="3" t="s">
        <v>649</v>
      </c>
    </row>
    <row r="4" spans="1:3">
      <c r="A4" s="4" t="s">
        <v>806</v>
      </c>
      <c r="B4" s="7" t="n">
        <v>128</v>
      </c>
    </row>
    <row r="5" spans="1:3">
      <c r="A5" s="4" t="s">
        <v>807</v>
      </c>
      <c r="C5" s="7" t="n">
        <v>158</v>
      </c>
    </row>
    <row r="6" spans="1:3">
      <c r="A6" s="4" t="s">
        <v>808</v>
      </c>
      <c r="B6" s="5" t="n">
        <v>12</v>
      </c>
      <c r="C6" s="5" t="n">
        <v>42</v>
      </c>
    </row>
    <row r="7" spans="1:3">
      <c r="A7" s="4" t="s">
        <v>809</v>
      </c>
      <c r="B7" s="7" t="n">
        <v>116</v>
      </c>
      <c r="C7" s="7" t="n">
        <v>1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51</v>
      </c>
    </row>
    <row r="2" spans="1:2">
      <c r="A2" s="3" t="s">
        <v>649</v>
      </c>
    </row>
    <row r="3" spans="1:2">
      <c r="A3" s="4" t="s">
        <v>811</v>
      </c>
      <c r="B3" s="7" t="n">
        <v>4499</v>
      </c>
    </row>
    <row r="4" spans="1:2">
      <c r="A4" s="4" t="s">
        <v>812</v>
      </c>
      <c r="B4" s="5" t="n">
        <v>1955</v>
      </c>
    </row>
    <row r="5" spans="1:2">
      <c r="A5" s="4" t="s">
        <v>813</v>
      </c>
      <c r="B5" s="5" t="n">
        <v>1797</v>
      </c>
    </row>
    <row r="6" spans="1:2">
      <c r="A6" s="4" t="s">
        <v>619</v>
      </c>
    </row>
    <row r="7" spans="1:2">
      <c r="A7" s="3" t="s">
        <v>649</v>
      </c>
    </row>
    <row r="8" spans="1:2">
      <c r="A8" s="4" t="s">
        <v>811</v>
      </c>
      <c r="B8" s="7" t="n">
        <v>4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88</v>
      </c>
    </row>
    <row r="3" spans="1:3">
      <c r="A3" s="3" t="s">
        <v>194</v>
      </c>
    </row>
    <row r="4" spans="1:3">
      <c r="A4" s="4" t="s">
        <v>195</v>
      </c>
      <c r="B4" s="8" t="n">
        <v>0.06</v>
      </c>
      <c r="C4" s="8"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88</v>
      </c>
    </row>
    <row r="3" spans="1:3">
      <c r="A3" s="3" t="s">
        <v>649</v>
      </c>
    </row>
    <row r="4" spans="1:3">
      <c r="A4" s="4" t="s">
        <v>815</v>
      </c>
      <c r="B4" s="7" t="n">
        <v>1503577</v>
      </c>
    </row>
    <row r="5" spans="1:3">
      <c r="A5" s="4" t="s">
        <v>816</v>
      </c>
      <c r="B5" s="5" t="n">
        <v>27039</v>
      </c>
      <c r="C5" s="7" t="n">
        <v>15693</v>
      </c>
    </row>
    <row r="6" spans="1:3">
      <c r="A6" s="4" t="s">
        <v>809</v>
      </c>
      <c r="B6" s="5" t="n">
        <v>1869095</v>
      </c>
    </row>
    <row r="7" spans="1:3">
      <c r="A7" s="4" t="s">
        <v>802</v>
      </c>
    </row>
    <row r="8" spans="1:3">
      <c r="A8" s="3" t="s">
        <v>649</v>
      </c>
    </row>
    <row r="9" spans="1:3">
      <c r="A9" s="4" t="s">
        <v>816</v>
      </c>
      <c r="B9" s="5" t="n">
        <v>1797</v>
      </c>
    </row>
    <row r="10" spans="1:3">
      <c r="A10" s="4" t="s">
        <v>809</v>
      </c>
      <c r="B10" s="7" t="n">
        <v>12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87</v>
      </c>
    </row>
    <row r="2" spans="1:3">
      <c r="B2" s="2" t="s">
        <v>2</v>
      </c>
      <c r="C2" s="2" t="s">
        <v>25</v>
      </c>
    </row>
    <row r="3" spans="1:3">
      <c r="A3" s="3" t="s">
        <v>818</v>
      </c>
    </row>
    <row r="4" spans="1:3">
      <c r="A4" s="4" t="s">
        <v>819</v>
      </c>
      <c r="B4" s="7" t="n">
        <v>1200000</v>
      </c>
      <c r="C4" s="7" t="n">
        <v>1200000</v>
      </c>
    </row>
    <row r="5" spans="1:3">
      <c r="A5" s="4" t="s">
        <v>820</v>
      </c>
      <c r="B5" s="5" t="n">
        <v>10300</v>
      </c>
      <c r="C5" s="5" t="n">
        <v>10200</v>
      </c>
    </row>
    <row r="6" spans="1:3">
      <c r="A6" s="4" t="s">
        <v>821</v>
      </c>
    </row>
    <row r="7" spans="1:3">
      <c r="A7" s="3" t="s">
        <v>818</v>
      </c>
    </row>
    <row r="8" spans="1:3">
      <c r="A8" s="4" t="s">
        <v>819</v>
      </c>
      <c r="B8" s="5" t="n">
        <v>27917</v>
      </c>
    </row>
    <row r="9" spans="1:3">
      <c r="A9" s="4" t="s">
        <v>822</v>
      </c>
    </row>
    <row r="10" spans="1:3">
      <c r="A10" s="3" t="s">
        <v>818</v>
      </c>
    </row>
    <row r="11" spans="1:3">
      <c r="A11" s="4" t="s">
        <v>819</v>
      </c>
      <c r="B11" s="7" t="n">
        <v>27900</v>
      </c>
    </row>
    <row r="12" spans="1:3">
      <c r="A12" s="4" t="s">
        <v>823</v>
      </c>
      <c r="B12" s="4" t="s">
        <v>824</v>
      </c>
    </row>
    <row r="13" spans="1:3">
      <c r="A13" s="4" t="s">
        <v>825</v>
      </c>
    </row>
    <row r="14" spans="1:3">
      <c r="A14" s="3" t="s">
        <v>818</v>
      </c>
    </row>
    <row r="15" spans="1:3">
      <c r="A15" s="4" t="s">
        <v>826</v>
      </c>
      <c r="B15" s="7" t="n">
        <v>12100</v>
      </c>
      <c r="C15" s="7" t="n">
        <v>14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5</v>
      </c>
    </row>
    <row r="2" spans="1:3">
      <c r="A2" s="3" t="s">
        <v>828</v>
      </c>
    </row>
    <row r="3" spans="1:3">
      <c r="A3" s="4" t="s">
        <v>819</v>
      </c>
      <c r="B3" s="7" t="n">
        <v>1200000</v>
      </c>
      <c r="C3" s="7" t="n">
        <v>1200000</v>
      </c>
    </row>
    <row r="4" spans="1:3">
      <c r="A4" s="4" t="s">
        <v>829</v>
      </c>
    </row>
    <row r="5" spans="1:3">
      <c r="A5" s="3" t="s">
        <v>828</v>
      </c>
    </row>
    <row r="6" spans="1:3">
      <c r="A6" s="4" t="s">
        <v>819</v>
      </c>
      <c r="B6" s="5" t="n">
        <v>963748</v>
      </c>
      <c r="C6" s="5" t="n">
        <v>956278</v>
      </c>
    </row>
    <row r="7" spans="1:3">
      <c r="A7" s="4" t="s">
        <v>830</v>
      </c>
    </row>
    <row r="8" spans="1:3">
      <c r="A8" s="3" t="s">
        <v>828</v>
      </c>
    </row>
    <row r="9" spans="1:3">
      <c r="A9" s="4" t="s">
        <v>819</v>
      </c>
      <c r="B9" s="5" t="n">
        <v>213848</v>
      </c>
      <c r="C9" s="7" t="n">
        <v>208114</v>
      </c>
    </row>
    <row r="10" spans="1:3">
      <c r="A10" s="4" t="s">
        <v>821</v>
      </c>
    </row>
    <row r="11" spans="1:3">
      <c r="A11" s="3" t="s">
        <v>828</v>
      </c>
    </row>
    <row r="12" spans="1:3">
      <c r="A12" s="4" t="s">
        <v>819</v>
      </c>
      <c r="B12" s="7" t="n">
        <v>279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31</v>
      </c>
      <c r="B1" s="2" t="s">
        <v>87</v>
      </c>
      <c r="D1" s="2" t="s">
        <v>1</v>
      </c>
    </row>
    <row r="2" spans="1:8">
      <c r="B2" s="2" t="s">
        <v>2</v>
      </c>
      <c r="C2" s="2" t="s">
        <v>88</v>
      </c>
      <c r="D2" s="2" t="s">
        <v>2</v>
      </c>
      <c r="E2" s="2" t="s">
        <v>88</v>
      </c>
      <c r="F2" s="2" t="s">
        <v>612</v>
      </c>
      <c r="G2" s="2" t="s">
        <v>613</v>
      </c>
      <c r="H2" s="2" t="s">
        <v>614</v>
      </c>
    </row>
    <row r="3" spans="1:8">
      <c r="A3" s="3" t="s">
        <v>265</v>
      </c>
    </row>
    <row r="4" spans="1:8">
      <c r="A4" s="4" t="s">
        <v>832</v>
      </c>
      <c r="B4" s="7" t="n">
        <v>5977</v>
      </c>
      <c r="C4" s="7" t="n">
        <v>5727</v>
      </c>
      <c r="D4" s="7" t="n">
        <v>6070</v>
      </c>
      <c r="E4" s="7" t="n">
        <v>5686</v>
      </c>
    </row>
    <row r="5" spans="1:8">
      <c r="A5" s="4" t="s">
        <v>833</v>
      </c>
      <c r="B5" s="5" t="n">
        <v>670</v>
      </c>
      <c r="C5" s="5" t="n">
        <v>653</v>
      </c>
      <c r="D5" s="5" t="n">
        <v>1026</v>
      </c>
      <c r="E5" s="5" t="n">
        <v>1162</v>
      </c>
    </row>
    <row r="6" spans="1:8">
      <c r="A6" s="4" t="s">
        <v>834</v>
      </c>
      <c r="B6" s="5" t="n">
        <v>-486</v>
      </c>
      <c r="C6" s="5" t="n">
        <v>-567</v>
      </c>
      <c r="D6" s="5" t="n">
        <v>-935</v>
      </c>
      <c r="E6" s="5" t="n">
        <v>-1035</v>
      </c>
    </row>
    <row r="7" spans="1:8">
      <c r="A7" s="4" t="s">
        <v>835</v>
      </c>
      <c r="B7" s="5" t="n">
        <v>6161</v>
      </c>
      <c r="C7" s="5" t="n">
        <v>5813</v>
      </c>
      <c r="D7" s="5" t="n">
        <v>6161</v>
      </c>
      <c r="E7" s="5" t="n">
        <v>5813</v>
      </c>
    </row>
    <row r="8" spans="1:8">
      <c r="A8" s="4" t="s">
        <v>836</v>
      </c>
      <c r="B8" s="5" t="n">
        <v>-5</v>
      </c>
      <c r="C8" s="5" t="n">
        <v>-766</v>
      </c>
      <c r="D8" s="5" t="n">
        <v>-5</v>
      </c>
      <c r="E8" s="5" t="n">
        <v>-766</v>
      </c>
      <c r="F8" s="7" t="n">
        <v>-3</v>
      </c>
      <c r="G8" s="7" t="n">
        <v>-474</v>
      </c>
      <c r="H8" s="7" t="n">
        <v>-39</v>
      </c>
    </row>
    <row r="9" spans="1:8">
      <c r="A9" s="4" t="s">
        <v>837</v>
      </c>
      <c r="B9" s="7" t="n">
        <v>6156</v>
      </c>
      <c r="C9" s="7" t="n">
        <v>5047</v>
      </c>
      <c r="D9" s="7" t="n">
        <v>6156</v>
      </c>
      <c r="E9" s="7" t="n">
        <v>50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87</v>
      </c>
      <c r="D1" s="2" t="s">
        <v>1</v>
      </c>
    </row>
    <row r="2" spans="1:5">
      <c r="B2" s="2" t="s">
        <v>2</v>
      </c>
      <c r="C2" s="2" t="s">
        <v>88</v>
      </c>
      <c r="D2" s="2" t="s">
        <v>2</v>
      </c>
      <c r="E2" s="2" t="s">
        <v>88</v>
      </c>
    </row>
    <row r="3" spans="1:5">
      <c r="A3" s="3" t="s">
        <v>265</v>
      </c>
    </row>
    <row r="4" spans="1:5">
      <c r="A4" s="4" t="s">
        <v>832</v>
      </c>
      <c r="B4" s="7" t="n">
        <v>-3</v>
      </c>
      <c r="C4" s="7" t="n">
        <v>-474</v>
      </c>
      <c r="E4" s="7" t="n">
        <v>-39</v>
      </c>
    </row>
    <row r="5" spans="1:5">
      <c r="A5" s="4" t="s">
        <v>839</v>
      </c>
      <c r="B5" s="5" t="n">
        <v>-2</v>
      </c>
      <c r="C5" s="5" t="n">
        <v>-292</v>
      </c>
      <c r="D5" s="7" t="n">
        <v>-5</v>
      </c>
      <c r="E5" s="5" t="n">
        <v>-727</v>
      </c>
    </row>
    <row r="6" spans="1:5">
      <c r="A6" s="4" t="s">
        <v>835</v>
      </c>
      <c r="B6" s="7" t="n">
        <v>-5</v>
      </c>
      <c r="C6" s="7" t="n">
        <v>-766</v>
      </c>
      <c r="D6" s="7" t="n">
        <v>-5</v>
      </c>
      <c r="E6" s="7" t="n">
        <v>-7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0</v>
      </c>
      <c r="B1" s="2" t="s">
        <v>1</v>
      </c>
      <c r="C1" s="2" t="s">
        <v>841</v>
      </c>
    </row>
    <row r="2" spans="1:3">
      <c r="B2" s="2" t="s">
        <v>2</v>
      </c>
      <c r="C2" s="2" t="s">
        <v>25</v>
      </c>
    </row>
    <row r="3" spans="1:3">
      <c r="A3" s="3" t="s">
        <v>265</v>
      </c>
    </row>
    <row r="4" spans="1:3">
      <c r="A4" s="4" t="s">
        <v>842</v>
      </c>
      <c r="B4" s="4" t="s">
        <v>843</v>
      </c>
      <c r="C4" s="4" t="s">
        <v>844</v>
      </c>
    </row>
    <row r="5" spans="1:3">
      <c r="A5" s="4" t="s">
        <v>845</v>
      </c>
      <c r="B5" s="4" t="s">
        <v>846</v>
      </c>
      <c r="C5" s="4" t="s">
        <v>847</v>
      </c>
    </row>
    <row r="6" spans="1:3">
      <c r="A6" s="4" t="s">
        <v>848</v>
      </c>
      <c r="B6" s="4" t="s">
        <v>849</v>
      </c>
      <c r="C6" s="4" t="s">
        <v>8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2</v>
      </c>
      <c r="C1" s="2" t="s">
        <v>612</v>
      </c>
      <c r="D1" s="2" t="s">
        <v>25</v>
      </c>
      <c r="E1" s="2" t="s">
        <v>88</v>
      </c>
      <c r="F1" s="2" t="s">
        <v>613</v>
      </c>
      <c r="G1" s="2" t="s">
        <v>614</v>
      </c>
    </row>
    <row r="2" spans="1:7">
      <c r="A2" s="3" t="s">
        <v>852</v>
      </c>
    </row>
    <row r="3" spans="1:7">
      <c r="A3" s="4" t="s">
        <v>853</v>
      </c>
      <c r="B3" s="7" t="n">
        <v>1586</v>
      </c>
      <c r="D3" s="7" t="n">
        <v>2789</v>
      </c>
    </row>
    <row r="4" spans="1:7">
      <c r="A4" s="4" t="s">
        <v>854</v>
      </c>
      <c r="B4" s="5" t="n">
        <v>-389</v>
      </c>
      <c r="C4" s="7" t="n">
        <v>-549</v>
      </c>
      <c r="D4" s="5" t="n">
        <v>-1012</v>
      </c>
      <c r="E4" s="7" t="n">
        <v>-1001</v>
      </c>
      <c r="F4" s="7" t="n">
        <v>-1124</v>
      </c>
      <c r="G4" s="7" t="n">
        <v>-1229</v>
      </c>
    </row>
    <row r="5" spans="1:7">
      <c r="A5" s="4" t="s">
        <v>855</v>
      </c>
      <c r="B5" s="7" t="n">
        <v>1197</v>
      </c>
      <c r="D5" s="7" t="n">
        <v>1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87</v>
      </c>
      <c r="D1" s="2" t="s">
        <v>1</v>
      </c>
    </row>
    <row r="2" spans="1:5">
      <c r="B2" s="2" t="s">
        <v>2</v>
      </c>
      <c r="C2" s="2" t="s">
        <v>88</v>
      </c>
      <c r="D2" s="2" t="s">
        <v>2</v>
      </c>
      <c r="E2" s="2" t="s">
        <v>88</v>
      </c>
    </row>
    <row r="3" spans="1:5">
      <c r="A3" s="3" t="s">
        <v>852</v>
      </c>
    </row>
    <row r="4" spans="1:5">
      <c r="A4" s="4" t="s">
        <v>806</v>
      </c>
      <c r="B4" s="7" t="n">
        <v>549000</v>
      </c>
      <c r="C4" s="7" t="n">
        <v>1124000</v>
      </c>
      <c r="D4" s="7" t="n">
        <v>1012000</v>
      </c>
      <c r="E4" s="7" t="n">
        <v>1229000</v>
      </c>
    </row>
    <row r="5" spans="1:5">
      <c r="A5" s="4" t="s">
        <v>857</v>
      </c>
      <c r="B5" s="5" t="n">
        <v>0</v>
      </c>
      <c r="C5" s="5" t="n">
        <v>-27000</v>
      </c>
      <c r="D5" s="5" t="n">
        <v>-38000</v>
      </c>
      <c r="E5" s="5" t="n">
        <v>-26000</v>
      </c>
    </row>
    <row r="6" spans="1:5">
      <c r="A6" s="4" t="s">
        <v>858</v>
      </c>
      <c r="B6" s="5" t="n">
        <v>-160000</v>
      </c>
      <c r="C6" s="5" t="n">
        <v>-96000</v>
      </c>
      <c r="D6" s="5" t="n">
        <v>-585000</v>
      </c>
      <c r="E6" s="5" t="n">
        <v>-202000</v>
      </c>
    </row>
    <row r="7" spans="1:5">
      <c r="A7" s="4" t="s">
        <v>855</v>
      </c>
      <c r="B7" s="7" t="n">
        <v>389000</v>
      </c>
      <c r="C7" s="7" t="n">
        <v>1001000</v>
      </c>
      <c r="D7" s="7" t="n">
        <v>389000</v>
      </c>
      <c r="E7" s="7" t="n">
        <v>1001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87</v>
      </c>
      <c r="D1" s="2" t="s">
        <v>1</v>
      </c>
    </row>
    <row r="2" spans="1:5">
      <c r="B2" s="2" t="s">
        <v>2</v>
      </c>
      <c r="C2" s="2" t="s">
        <v>88</v>
      </c>
      <c r="D2" s="2" t="s">
        <v>2</v>
      </c>
      <c r="E2" s="2" t="s">
        <v>88</v>
      </c>
    </row>
    <row r="3" spans="1:5">
      <c r="A3" s="3" t="s">
        <v>852</v>
      </c>
    </row>
    <row r="4" spans="1:5">
      <c r="A4" s="4" t="s">
        <v>860</v>
      </c>
      <c r="B4" s="7" t="n">
        <v>18000</v>
      </c>
      <c r="C4" s="7" t="n">
        <v>90000</v>
      </c>
      <c r="D4" s="7" t="n">
        <v>108000</v>
      </c>
      <c r="E4" s="7" t="n">
        <v>102000</v>
      </c>
    </row>
    <row r="5" spans="1:5">
      <c r="A5" s="4" t="s">
        <v>861</v>
      </c>
      <c r="B5" s="5" t="n">
        <v>0</v>
      </c>
      <c r="C5" s="5" t="n">
        <v>-27000</v>
      </c>
      <c r="D5" s="5" t="n">
        <v>-38000</v>
      </c>
      <c r="E5" s="5" t="n">
        <v>-26000</v>
      </c>
    </row>
    <row r="6" spans="1:5">
      <c r="A6" s="4" t="s">
        <v>862</v>
      </c>
      <c r="B6" s="5" t="n">
        <v>23000</v>
      </c>
      <c r="C6" s="5" t="n">
        <v>77000</v>
      </c>
      <c r="D6" s="5" t="n">
        <v>85000</v>
      </c>
      <c r="E6" s="5" t="n">
        <v>149000</v>
      </c>
    </row>
    <row r="7" spans="1:5">
      <c r="A7" s="4" t="s">
        <v>863</v>
      </c>
      <c r="B7" s="7" t="n">
        <v>41000</v>
      </c>
      <c r="C7" s="7" t="n">
        <v>140000</v>
      </c>
      <c r="D7" s="7" t="n">
        <v>155000</v>
      </c>
      <c r="E7" s="7" t="n">
        <v>22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64</v>
      </c>
      <c r="B1" s="2" t="s">
        <v>87</v>
      </c>
      <c r="D1" s="2" t="s">
        <v>1</v>
      </c>
      <c r="F1" s="2" t="s">
        <v>841</v>
      </c>
    </row>
    <row r="2" spans="1:6">
      <c r="B2" s="2" t="s">
        <v>2</v>
      </c>
      <c r="C2" s="2" t="s">
        <v>88</v>
      </c>
      <c r="D2" s="2" t="s">
        <v>2</v>
      </c>
      <c r="E2" s="2" t="s">
        <v>88</v>
      </c>
      <c r="F2" s="2" t="s">
        <v>25</v>
      </c>
    </row>
    <row r="3" spans="1:6">
      <c r="A3" s="3" t="s">
        <v>865</v>
      </c>
    </row>
    <row r="4" spans="1:6">
      <c r="A4" s="4" t="s">
        <v>866</v>
      </c>
      <c r="D4" s="7" t="n">
        <v>250000</v>
      </c>
    </row>
    <row r="5" spans="1:6">
      <c r="A5" s="4" t="s">
        <v>867</v>
      </c>
      <c r="D5" s="4" t="s">
        <v>868</v>
      </c>
    </row>
    <row r="6" spans="1:6">
      <c r="A6" s="4" t="s">
        <v>869</v>
      </c>
      <c r="D6" s="7" t="n">
        <v>0</v>
      </c>
      <c r="F6" s="7" t="n">
        <v>0</v>
      </c>
    </row>
    <row r="7" spans="1:6">
      <c r="A7" s="4" t="s">
        <v>870</v>
      </c>
      <c r="B7" s="7" t="n">
        <v>1400000</v>
      </c>
      <c r="C7" s="7" t="n">
        <v>8200000</v>
      </c>
      <c r="D7" s="5" t="n">
        <v>1400000</v>
      </c>
      <c r="E7" s="7" t="n">
        <v>8200000</v>
      </c>
      <c r="F7" s="5" t="n">
        <v>4000000</v>
      </c>
    </row>
    <row r="8" spans="1:6">
      <c r="A8" s="4" t="s">
        <v>871</v>
      </c>
      <c r="B8" s="5" t="n">
        <v>5000</v>
      </c>
      <c r="C8" s="5" t="n">
        <v>1000000</v>
      </c>
      <c r="D8" s="7" t="n">
        <v>5000</v>
      </c>
      <c r="E8" s="5" t="n">
        <v>1000000</v>
      </c>
      <c r="F8" s="5" t="n">
        <v>1300000</v>
      </c>
    </row>
    <row r="9" spans="1:6">
      <c r="A9" s="4" t="s">
        <v>872</v>
      </c>
      <c r="D9" s="4" t="s">
        <v>873</v>
      </c>
    </row>
    <row r="10" spans="1:6">
      <c r="A10" s="4" t="s">
        <v>874</v>
      </c>
      <c r="D10" s="7" t="n">
        <v>5000</v>
      </c>
      <c r="E10" s="5" t="n">
        <v>766000</v>
      </c>
    </row>
    <row r="11" spans="1:6">
      <c r="A11" s="4" t="s">
        <v>875</v>
      </c>
      <c r="B11" s="5" t="n">
        <v>2000</v>
      </c>
      <c r="C11" s="5" t="n">
        <v>292000</v>
      </c>
      <c r="D11" s="5" t="n">
        <v>5000</v>
      </c>
      <c r="E11" s="5" t="n">
        <v>727000</v>
      </c>
    </row>
    <row r="12" spans="1:6">
      <c r="A12" s="4" t="s">
        <v>876</v>
      </c>
      <c r="B12" s="5" t="n">
        <v>483000</v>
      </c>
      <c r="C12" s="5" t="n">
        <v>1000000</v>
      </c>
      <c r="D12" s="5" t="n">
        <v>483000</v>
      </c>
      <c r="E12" s="5" t="n">
        <v>1000000</v>
      </c>
      <c r="F12" s="5" t="n">
        <v>1000000</v>
      </c>
    </row>
    <row r="13" spans="1:6">
      <c r="A13" s="4" t="s">
        <v>877</v>
      </c>
      <c r="B13" s="5" t="n">
        <v>389000</v>
      </c>
      <c r="C13" s="5" t="n">
        <v>1000000</v>
      </c>
      <c r="D13" s="5" t="n">
        <v>389000</v>
      </c>
      <c r="E13" s="5" t="n">
        <v>1000000</v>
      </c>
      <c r="F13" s="5" t="n">
        <v>1000000</v>
      </c>
    </row>
    <row r="14" spans="1:6">
      <c r="A14" s="4" t="s">
        <v>857</v>
      </c>
      <c r="B14" s="5" t="n">
        <v>0</v>
      </c>
      <c r="C14" s="5" t="n">
        <v>-27000</v>
      </c>
      <c r="D14" s="7" t="n">
        <v>-38000</v>
      </c>
      <c r="E14" s="5" t="n">
        <v>-26000</v>
      </c>
    </row>
    <row r="15" spans="1:6">
      <c r="A15" s="4" t="s">
        <v>878</v>
      </c>
      <c r="D15" s="4" t="s">
        <v>726</v>
      </c>
    </row>
    <row r="16" spans="1:6">
      <c r="A16" s="4" t="s">
        <v>879</v>
      </c>
    </row>
    <row r="17" spans="1:6">
      <c r="A17" s="3" t="s">
        <v>865</v>
      </c>
    </row>
    <row r="18" spans="1:6">
      <c r="A18" s="4" t="s">
        <v>880</v>
      </c>
      <c r="B18" s="5" t="n">
        <v>252000</v>
      </c>
      <c r="C18" s="5" t="n">
        <v>592000</v>
      </c>
      <c r="D18" s="7" t="n">
        <v>479000</v>
      </c>
      <c r="E18" s="5" t="n">
        <v>3600000</v>
      </c>
    </row>
    <row r="19" spans="1:6">
      <c r="A19" s="4" t="s">
        <v>881</v>
      </c>
    </row>
    <row r="20" spans="1:6">
      <c r="A20" s="3" t="s">
        <v>865</v>
      </c>
    </row>
    <row r="21" spans="1:6">
      <c r="A21" s="4" t="s">
        <v>882</v>
      </c>
      <c r="B21" s="5" t="n">
        <v>87000</v>
      </c>
      <c r="C21" s="7" t="n">
        <v>2800000</v>
      </c>
      <c r="D21" s="5" t="n">
        <v>87000</v>
      </c>
      <c r="E21" s="7" t="n">
        <v>2800000</v>
      </c>
    </row>
    <row r="22" spans="1:6">
      <c r="A22" s="4" t="s">
        <v>883</v>
      </c>
    </row>
    <row r="23" spans="1:6">
      <c r="A23" s="3" t="s">
        <v>865</v>
      </c>
    </row>
    <row r="24" spans="1:6">
      <c r="A24" s="4" t="s">
        <v>884</v>
      </c>
      <c r="B24" s="7" t="n">
        <v>0</v>
      </c>
      <c r="D24" s="7" t="n">
        <v>0</v>
      </c>
      <c r="F2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8</v>
      </c>
    </row>
    <row r="3" spans="1:3">
      <c r="A3" s="3" t="s">
        <v>197</v>
      </c>
    </row>
    <row r="4" spans="1:3">
      <c r="A4" s="4" t="s">
        <v>137</v>
      </c>
      <c r="B4" s="7" t="n">
        <v>9727000</v>
      </c>
      <c r="C4" s="7" t="n">
        <v>8650000</v>
      </c>
    </row>
    <row r="5" spans="1:3">
      <c r="A5" s="3" t="s">
        <v>198</v>
      </c>
    </row>
    <row r="6" spans="1:3">
      <c r="A6" s="4" t="s">
        <v>103</v>
      </c>
      <c r="B6" s="5" t="n">
        <v>2317000</v>
      </c>
      <c r="C6" s="5" t="n">
        <v>2550000</v>
      </c>
    </row>
    <row r="7" spans="1:3">
      <c r="A7" s="4" t="s">
        <v>115</v>
      </c>
      <c r="B7" s="5" t="n">
        <v>-540000</v>
      </c>
      <c r="C7" s="5" t="n">
        <v>-1602000</v>
      </c>
    </row>
    <row r="8" spans="1:3">
      <c r="A8" s="4" t="s">
        <v>199</v>
      </c>
      <c r="B8" s="5" t="n">
        <v>-2900000</v>
      </c>
      <c r="C8" s="5" t="n">
        <v>-1649000</v>
      </c>
    </row>
    <row r="9" spans="1:3">
      <c r="A9" s="4" t="s">
        <v>200</v>
      </c>
      <c r="B9" s="5" t="n">
        <v>70000</v>
      </c>
      <c r="C9" s="5" t="n">
        <v>76000</v>
      </c>
    </row>
    <row r="10" spans="1:3">
      <c r="A10" s="4" t="s">
        <v>201</v>
      </c>
      <c r="B10" s="5" t="n">
        <v>-330000</v>
      </c>
      <c r="C10" s="5" t="n">
        <v>-386000</v>
      </c>
    </row>
    <row r="11" spans="1:3">
      <c r="A11" s="4" t="s">
        <v>202</v>
      </c>
      <c r="C11" s="5" t="n">
        <v>-2000</v>
      </c>
    </row>
    <row r="12" spans="1:3">
      <c r="A12" s="4" t="s">
        <v>203</v>
      </c>
      <c r="B12" s="5" t="n">
        <v>1911000</v>
      </c>
      <c r="C12" s="5" t="n">
        <v>4234000</v>
      </c>
    </row>
    <row r="13" spans="1:3">
      <c r="A13" s="4" t="s">
        <v>204</v>
      </c>
      <c r="B13" s="5" t="n">
        <v>1321000</v>
      </c>
      <c r="C13" s="5" t="n">
        <v>1139000</v>
      </c>
    </row>
    <row r="14" spans="1:3">
      <c r="A14" s="4" t="s">
        <v>205</v>
      </c>
      <c r="B14" s="5" t="n">
        <v>159000</v>
      </c>
      <c r="C14" s="5" t="n">
        <v>-456000</v>
      </c>
    </row>
    <row r="15" spans="1:3">
      <c r="A15" s="4" t="s">
        <v>206</v>
      </c>
      <c r="B15" s="5" t="n">
        <v>176000</v>
      </c>
      <c r="C15" s="5" t="n">
        <v>46000</v>
      </c>
    </row>
    <row r="16" spans="1:3">
      <c r="A16" s="4" t="s">
        <v>207</v>
      </c>
      <c r="B16" s="5" t="n">
        <v>2466000</v>
      </c>
      <c r="C16" s="5" t="n">
        <v>-75000</v>
      </c>
    </row>
    <row r="17" spans="1:3">
      <c r="A17" s="4" t="s">
        <v>208</v>
      </c>
      <c r="B17" s="5" t="n">
        <v>2924000</v>
      </c>
      <c r="C17" s="5" t="n">
        <v>-130000</v>
      </c>
    </row>
    <row r="18" spans="1:3">
      <c r="A18" s="4" t="s">
        <v>209</v>
      </c>
      <c r="B18" s="5" t="n">
        <v>457000</v>
      </c>
      <c r="C18" s="5" t="n">
        <v>468000</v>
      </c>
    </row>
    <row r="19" spans="1:3">
      <c r="A19" s="4" t="s">
        <v>210</v>
      </c>
      <c r="B19" s="5" t="n">
        <v>-114733000</v>
      </c>
      <c r="C19" s="5" t="n">
        <v>-125930000</v>
      </c>
    </row>
    <row r="20" spans="1:3">
      <c r="A20" s="4" t="s">
        <v>211</v>
      </c>
      <c r="B20" s="5" t="n">
        <v>121673000</v>
      </c>
      <c r="C20" s="5" t="n">
        <v>119974000</v>
      </c>
    </row>
    <row r="21" spans="1:3">
      <c r="A21" s="4" t="s">
        <v>212</v>
      </c>
      <c r="B21" s="5" t="n">
        <v>-2043000</v>
      </c>
      <c r="C21" s="5" t="n">
        <v>3595000</v>
      </c>
    </row>
    <row r="22" spans="1:3">
      <c r="A22" s="4" t="s">
        <v>41</v>
      </c>
      <c r="B22" s="5" t="n">
        <v>-767000</v>
      </c>
      <c r="C22" s="5" t="n">
        <v>-730000</v>
      </c>
    </row>
    <row r="23" spans="1:3">
      <c r="A23" s="4" t="s">
        <v>213</v>
      </c>
      <c r="B23" s="5" t="n">
        <v>-198000</v>
      </c>
    </row>
    <row r="24" spans="1:3">
      <c r="A24" s="4" t="s">
        <v>214</v>
      </c>
      <c r="C24" s="5" t="n">
        <v>3000</v>
      </c>
    </row>
    <row r="25" spans="1:3">
      <c r="A25" s="4" t="s">
        <v>215</v>
      </c>
      <c r="B25" s="5" t="n">
        <v>21690000</v>
      </c>
      <c r="C25" s="5" t="n">
        <v>9775000</v>
      </c>
    </row>
    <row r="26" spans="1:3">
      <c r="A26" s="3" t="s">
        <v>216</v>
      </c>
    </row>
    <row r="27" spans="1:3">
      <c r="A27" s="4" t="s">
        <v>217</v>
      </c>
      <c r="B27" s="5" t="n">
        <v>16063000</v>
      </c>
      <c r="C27" s="5" t="n">
        <v>16845000</v>
      </c>
    </row>
    <row r="28" spans="1:3">
      <c r="A28" s="4" t="s">
        <v>218</v>
      </c>
      <c r="B28" s="5" t="n">
        <v>8732000</v>
      </c>
      <c r="C28" s="5" t="n">
        <v>6126000</v>
      </c>
    </row>
    <row r="29" spans="1:3">
      <c r="A29" s="4" t="s">
        <v>219</v>
      </c>
      <c r="B29" s="5" t="n">
        <v>53171000</v>
      </c>
      <c r="C29" s="5" t="n">
        <v>28530000</v>
      </c>
    </row>
    <row r="30" spans="1:3">
      <c r="A30" s="4" t="s">
        <v>220</v>
      </c>
      <c r="B30" s="5" t="n">
        <v>881000</v>
      </c>
      <c r="C30" s="5" t="n">
        <v>1570000</v>
      </c>
    </row>
    <row r="31" spans="1:3">
      <c r="A31" s="4" t="s">
        <v>221</v>
      </c>
      <c r="B31" s="5" t="n">
        <v>2250000</v>
      </c>
      <c r="C31" s="5" t="n">
        <v>1000</v>
      </c>
    </row>
    <row r="32" spans="1:3">
      <c r="A32" s="4" t="s">
        <v>222</v>
      </c>
      <c r="B32" s="5" t="n">
        <v>3000</v>
      </c>
      <c r="C32" s="5" t="n">
        <v>2000</v>
      </c>
    </row>
    <row r="33" spans="1:3">
      <c r="A33" s="4" t="s">
        <v>223</v>
      </c>
      <c r="B33" s="5" t="n">
        <v>-1547000</v>
      </c>
      <c r="C33" s="5" t="n">
        <v>-1024000</v>
      </c>
    </row>
    <row r="34" spans="1:3">
      <c r="A34" s="4" t="s">
        <v>224</v>
      </c>
      <c r="B34" s="5" t="n">
        <v>-111004000</v>
      </c>
      <c r="C34" s="5" t="n">
        <v>-69959000</v>
      </c>
    </row>
    <row r="35" spans="1:3">
      <c r="A35" s="4" t="s">
        <v>225</v>
      </c>
      <c r="B35" s="5" t="n">
        <v>-27039000</v>
      </c>
      <c r="C35" s="5" t="n">
        <v>-15693000</v>
      </c>
    </row>
    <row r="36" spans="1:3">
      <c r="A36" s="4" t="s">
        <v>226</v>
      </c>
      <c r="C36" s="5" t="n">
        <v>-38843000</v>
      </c>
    </row>
    <row r="37" spans="1:3">
      <c r="A37" s="4" t="s">
        <v>227</v>
      </c>
      <c r="C37" s="5" t="n">
        <v>-3200000</v>
      </c>
    </row>
    <row r="38" spans="1:3">
      <c r="A38" s="4" t="s">
        <v>228</v>
      </c>
      <c r="B38" s="5" t="n">
        <v>-32818000</v>
      </c>
      <c r="C38" s="5" t="n">
        <v>-75538000</v>
      </c>
    </row>
    <row r="39" spans="1:3">
      <c r="A39" s="3" t="s">
        <v>229</v>
      </c>
    </row>
    <row r="40" spans="1:3">
      <c r="A40" s="4" t="s">
        <v>230</v>
      </c>
      <c r="B40" s="5" t="n">
        <v>47573000</v>
      </c>
      <c r="C40" s="5" t="n">
        <v>44415000</v>
      </c>
    </row>
    <row r="41" spans="1:3">
      <c r="A41" s="4" t="s">
        <v>231</v>
      </c>
      <c r="B41" s="5" t="n">
        <v>65291000</v>
      </c>
      <c r="C41" s="5" t="n">
        <v>-24412000</v>
      </c>
    </row>
    <row r="42" spans="1:3">
      <c r="A42" s="4" t="s">
        <v>232</v>
      </c>
      <c r="B42" s="5" t="n">
        <v>-2356000</v>
      </c>
      <c r="C42" s="5" t="n">
        <v>-1575000</v>
      </c>
    </row>
    <row r="43" spans="1:3">
      <c r="A43" s="4" t="s">
        <v>233</v>
      </c>
      <c r="B43" s="5" t="n">
        <v>-86500000</v>
      </c>
      <c r="C43" s="5" t="n">
        <v>64000000</v>
      </c>
    </row>
    <row r="44" spans="1:3">
      <c r="A44" s="4" t="s">
        <v>234</v>
      </c>
      <c r="B44" s="5" t="n">
        <v>-3238000</v>
      </c>
      <c r="C44" s="5" t="n">
        <v>-12000</v>
      </c>
    </row>
    <row r="45" spans="1:3">
      <c r="A45" s="4" t="s">
        <v>235</v>
      </c>
      <c r="B45" s="5" t="n">
        <v>74000</v>
      </c>
      <c r="C45" s="5" t="n">
        <v>130000</v>
      </c>
    </row>
    <row r="46" spans="1:3">
      <c r="A46" s="4" t="s">
        <v>236</v>
      </c>
      <c r="B46" s="5" t="n">
        <v>-2980000</v>
      </c>
      <c r="C46" s="5" t="n">
        <v>-2381000</v>
      </c>
    </row>
    <row r="47" spans="1:3">
      <c r="A47" s="4" t="s">
        <v>237</v>
      </c>
      <c r="B47" s="5" t="n">
        <v>-609000</v>
      </c>
      <c r="C47" s="5" t="n">
        <v>-9125000</v>
      </c>
    </row>
    <row r="48" spans="1:3">
      <c r="A48" s="4" t="s">
        <v>238</v>
      </c>
      <c r="B48" s="5" t="n">
        <v>17255000</v>
      </c>
      <c r="C48" s="5" t="n">
        <v>71040000</v>
      </c>
    </row>
    <row r="49" spans="1:3">
      <c r="A49" s="4" t="s">
        <v>239</v>
      </c>
      <c r="B49" s="5" t="n">
        <v>6127000</v>
      </c>
      <c r="C49" s="5" t="n">
        <v>5277000</v>
      </c>
    </row>
    <row r="50" spans="1:3">
      <c r="A50" s="4" t="s">
        <v>240</v>
      </c>
      <c r="B50" s="5" t="n">
        <v>45887000</v>
      </c>
      <c r="C50" s="5" t="n">
        <v>35910000</v>
      </c>
    </row>
    <row r="51" spans="1:3">
      <c r="A51" s="4" t="s">
        <v>241</v>
      </c>
      <c r="B51" s="5" t="n">
        <v>52014000</v>
      </c>
      <c r="C51" s="5" t="n">
        <v>41187000</v>
      </c>
    </row>
    <row r="52" spans="1:3">
      <c r="A52" s="4" t="s">
        <v>242</v>
      </c>
    </row>
    <row r="53" spans="1:3">
      <c r="A53" s="3" t="s">
        <v>216</v>
      </c>
    </row>
    <row r="54" spans="1:3">
      <c r="A54" s="4" t="s">
        <v>243</v>
      </c>
      <c r="B54" s="5" t="n">
        <v>-107000</v>
      </c>
    </row>
    <row r="55" spans="1:3">
      <c r="A55" s="4" t="s">
        <v>244</v>
      </c>
    </row>
    <row r="56" spans="1:3">
      <c r="A56" s="3" t="s">
        <v>216</v>
      </c>
    </row>
    <row r="57" spans="1:3">
      <c r="A57" s="4" t="s">
        <v>245</v>
      </c>
      <c r="B57" s="7" t="n">
        <v>25779000</v>
      </c>
      <c r="C57" s="7" t="n">
        <v>10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5</v>
      </c>
    </row>
    <row r="2" spans="1:3">
      <c r="A2" s="3" t="s">
        <v>865</v>
      </c>
    </row>
    <row r="3" spans="1:3">
      <c r="A3" s="4" t="s">
        <v>886</v>
      </c>
      <c r="B3" s="7" t="n">
        <v>287179</v>
      </c>
      <c r="C3" s="7" t="n">
        <v>343284</v>
      </c>
    </row>
    <row r="4" spans="1:3">
      <c r="A4" s="4" t="s">
        <v>34</v>
      </c>
      <c r="B4" s="5" t="n">
        <v>85954</v>
      </c>
      <c r="C4" s="5" t="n">
        <v>62593</v>
      </c>
    </row>
    <row r="5" spans="1:3">
      <c r="A5" s="4" t="s">
        <v>887</v>
      </c>
    </row>
    <row r="6" spans="1:3">
      <c r="A6" s="3" t="s">
        <v>865</v>
      </c>
    </row>
    <row r="7" spans="1:3">
      <c r="A7" s="4" t="s">
        <v>34</v>
      </c>
      <c r="B7" s="5" t="n">
        <v>85954</v>
      </c>
      <c r="C7" s="5" t="n">
        <v>62593</v>
      </c>
    </row>
    <row r="8" spans="1:3">
      <c r="A8" s="4" t="s">
        <v>888</v>
      </c>
      <c r="B8" s="5" t="n">
        <v>746</v>
      </c>
      <c r="C8" s="5" t="n">
        <v>882</v>
      </c>
    </row>
    <row r="9" spans="1:3">
      <c r="A9" s="4" t="s">
        <v>889</v>
      </c>
      <c r="B9" s="5" t="n">
        <v>746</v>
      </c>
      <c r="C9" s="5" t="n">
        <v>882</v>
      </c>
    </row>
    <row r="10" spans="1:3">
      <c r="A10" s="4" t="s">
        <v>890</v>
      </c>
    </row>
    <row r="11" spans="1:3">
      <c r="A11" s="3" t="s">
        <v>865</v>
      </c>
    </row>
    <row r="12" spans="1:3">
      <c r="A12" s="4" t="s">
        <v>886</v>
      </c>
      <c r="B12" s="5" t="n">
        <v>134603</v>
      </c>
      <c r="C12" s="5" t="n">
        <v>186033</v>
      </c>
    </row>
    <row r="13" spans="1:3">
      <c r="A13" s="4" t="s">
        <v>891</v>
      </c>
    </row>
    <row r="14" spans="1:3">
      <c r="A14" s="3" t="s">
        <v>865</v>
      </c>
    </row>
    <row r="15" spans="1:3">
      <c r="A15" s="4" t="s">
        <v>886</v>
      </c>
      <c r="B15" s="5" t="n">
        <v>58824</v>
      </c>
      <c r="C15" s="5" t="n">
        <v>57757</v>
      </c>
    </row>
    <row r="16" spans="1:3">
      <c r="A16" s="4" t="s">
        <v>892</v>
      </c>
    </row>
    <row r="17" spans="1:3">
      <c r="A17" s="3" t="s">
        <v>865</v>
      </c>
    </row>
    <row r="18" spans="1:3">
      <c r="A18" s="4" t="s">
        <v>886</v>
      </c>
      <c r="B18" s="5" t="n">
        <v>93752</v>
      </c>
      <c r="C18" s="5" t="n">
        <v>99494</v>
      </c>
    </row>
    <row r="19" spans="1:3">
      <c r="A19" s="4" t="s">
        <v>893</v>
      </c>
    </row>
    <row r="20" spans="1:3">
      <c r="A20" s="3" t="s">
        <v>865</v>
      </c>
    </row>
    <row r="21" spans="1:3">
      <c r="A21" s="4" t="s">
        <v>34</v>
      </c>
      <c r="B21" s="5" t="n">
        <v>15959</v>
      </c>
      <c r="C21" s="5" t="n">
        <v>8832</v>
      </c>
    </row>
    <row r="22" spans="1:3">
      <c r="A22" s="4" t="s">
        <v>888</v>
      </c>
      <c r="B22" s="5" t="n">
        <v>746</v>
      </c>
      <c r="C22" s="5" t="n">
        <v>882</v>
      </c>
    </row>
    <row r="23" spans="1:3">
      <c r="A23" s="4" t="s">
        <v>889</v>
      </c>
      <c r="B23" s="5" t="n">
        <v>746</v>
      </c>
      <c r="C23" s="5" t="n">
        <v>882</v>
      </c>
    </row>
    <row r="24" spans="1:3">
      <c r="A24" s="4" t="s">
        <v>894</v>
      </c>
    </row>
    <row r="25" spans="1:3">
      <c r="A25" s="3" t="s">
        <v>865</v>
      </c>
    </row>
    <row r="26" spans="1:3">
      <c r="A26" s="4" t="s">
        <v>886</v>
      </c>
      <c r="B26" s="5" t="n">
        <v>134603</v>
      </c>
      <c r="C26" s="5" t="n">
        <v>186033</v>
      </c>
    </row>
    <row r="27" spans="1:3">
      <c r="A27" s="4" t="s">
        <v>895</v>
      </c>
    </row>
    <row r="28" spans="1:3">
      <c r="A28" s="3" t="s">
        <v>865</v>
      </c>
    </row>
    <row r="29" spans="1:3">
      <c r="A29" s="4" t="s">
        <v>886</v>
      </c>
      <c r="B29" s="5" t="n">
        <v>58824</v>
      </c>
      <c r="C29" s="5" t="n">
        <v>57757</v>
      </c>
    </row>
    <row r="30" spans="1:3">
      <c r="A30" s="4" t="s">
        <v>896</v>
      </c>
    </row>
    <row r="31" spans="1:3">
      <c r="A31" s="3" t="s">
        <v>865</v>
      </c>
    </row>
    <row r="32" spans="1:3">
      <c r="A32" s="4" t="s">
        <v>886</v>
      </c>
      <c r="B32" s="5" t="n">
        <v>93752</v>
      </c>
      <c r="C32" s="5" t="n">
        <v>99494</v>
      </c>
    </row>
    <row r="33" spans="1:3">
      <c r="A33" s="4" t="s">
        <v>897</v>
      </c>
    </row>
    <row r="34" spans="1:3">
      <c r="A34" s="3" t="s">
        <v>865</v>
      </c>
    </row>
    <row r="35" spans="1:3">
      <c r="A35" s="4" t="s">
        <v>34</v>
      </c>
      <c r="B35" s="7" t="n">
        <v>69995</v>
      </c>
      <c r="C35" s="7" t="n">
        <v>537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87</v>
      </c>
      <c r="D1" s="2" t="s">
        <v>1</v>
      </c>
    </row>
    <row r="2" spans="1:5">
      <c r="B2" s="2" t="s">
        <v>2</v>
      </c>
      <c r="C2" s="2" t="s">
        <v>88</v>
      </c>
      <c r="D2" s="2" t="s">
        <v>2</v>
      </c>
      <c r="E2" s="2" t="s">
        <v>88</v>
      </c>
    </row>
    <row r="3" spans="1:5">
      <c r="A3" s="3" t="s">
        <v>899</v>
      </c>
    </row>
    <row r="4" spans="1:5">
      <c r="A4" s="4" t="s">
        <v>900</v>
      </c>
      <c r="D4" s="7" t="n">
        <v>2900</v>
      </c>
      <c r="E4" s="7" t="n">
        <v>1649</v>
      </c>
    </row>
    <row r="5" spans="1:5">
      <c r="A5" s="4" t="s">
        <v>901</v>
      </c>
    </row>
    <row r="6" spans="1:5">
      <c r="A6" s="3" t="s">
        <v>899</v>
      </c>
    </row>
    <row r="7" spans="1:5">
      <c r="A7" s="4" t="s">
        <v>902</v>
      </c>
      <c r="B7" s="7" t="n">
        <v>67439</v>
      </c>
      <c r="C7" s="7" t="n">
        <v>26760</v>
      </c>
      <c r="D7" s="5" t="n">
        <v>53761</v>
      </c>
      <c r="E7" s="5" t="n">
        <v>26716</v>
      </c>
    </row>
    <row r="8" spans="1:5">
      <c r="A8" s="4" t="s">
        <v>900</v>
      </c>
      <c r="B8" s="5" t="n">
        <v>1822</v>
      </c>
      <c r="C8" s="5" t="n">
        <v>622</v>
      </c>
      <c r="D8" s="5" t="n">
        <v>2412</v>
      </c>
      <c r="E8" s="5" t="n">
        <v>1291</v>
      </c>
    </row>
    <row r="9" spans="1:5">
      <c r="A9" s="4" t="s">
        <v>903</v>
      </c>
      <c r="E9" s="5" t="n">
        <v>0</v>
      </c>
    </row>
    <row r="10" spans="1:5">
      <c r="A10" s="4" t="s">
        <v>904</v>
      </c>
      <c r="B10" s="5" t="n">
        <v>25945</v>
      </c>
      <c r="C10" s="5" t="n">
        <v>19132</v>
      </c>
      <c r="D10" s="5" t="n">
        <v>51245</v>
      </c>
      <c r="E10" s="5" t="n">
        <v>35819</v>
      </c>
    </row>
    <row r="11" spans="1:5">
      <c r="A11" s="4" t="s">
        <v>905</v>
      </c>
      <c r="E11" s="5" t="n">
        <v>0</v>
      </c>
    </row>
    <row r="12" spans="1:5">
      <c r="A12" s="4" t="s">
        <v>906</v>
      </c>
      <c r="B12" s="5" t="n">
        <v>-25211</v>
      </c>
      <c r="C12" s="5" t="n">
        <v>-12909</v>
      </c>
      <c r="D12" s="5" t="n">
        <v>-37423</v>
      </c>
      <c r="E12" s="5" t="n">
        <v>-30221</v>
      </c>
    </row>
    <row r="13" spans="1:5">
      <c r="A13" s="4" t="s">
        <v>907</v>
      </c>
      <c r="B13" s="7" t="n">
        <v>69995</v>
      </c>
      <c r="C13" s="7" t="n">
        <v>33605</v>
      </c>
      <c r="D13" s="7" t="n">
        <v>69995</v>
      </c>
      <c r="E13" s="7" t="n">
        <v>336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8</v>
      </c>
      <c r="B1" s="2" t="s">
        <v>1</v>
      </c>
      <c r="C1" s="2" t="s">
        <v>841</v>
      </c>
    </row>
    <row r="2" spans="1:3">
      <c r="B2" s="2" t="s">
        <v>2</v>
      </c>
      <c r="C2" s="2" t="s">
        <v>25</v>
      </c>
    </row>
    <row r="3" spans="1:3">
      <c r="A3" s="3" t="s">
        <v>909</v>
      </c>
    </row>
    <row r="4" spans="1:3">
      <c r="A4" s="4" t="s">
        <v>34</v>
      </c>
      <c r="B4" s="7" t="n">
        <v>85954</v>
      </c>
      <c r="C4" s="7" t="n">
        <v>62593</v>
      </c>
    </row>
    <row r="5" spans="1:3">
      <c r="A5" s="4" t="s">
        <v>887</v>
      </c>
    </row>
    <row r="6" spans="1:3">
      <c r="A6" s="3" t="s">
        <v>909</v>
      </c>
    </row>
    <row r="7" spans="1:3">
      <c r="A7" s="4" t="s">
        <v>34</v>
      </c>
      <c r="B7" s="5" t="n">
        <v>85954</v>
      </c>
      <c r="C7" s="5" t="n">
        <v>62593</v>
      </c>
    </row>
    <row r="8" spans="1:3">
      <c r="A8" s="4" t="s">
        <v>910</v>
      </c>
    </row>
    <row r="9" spans="1:3">
      <c r="A9" s="3" t="s">
        <v>909</v>
      </c>
    </row>
    <row r="10" spans="1:3">
      <c r="A10" s="4" t="s">
        <v>34</v>
      </c>
      <c r="B10" s="7" t="n">
        <v>69995</v>
      </c>
      <c r="C10" s="7" t="n">
        <v>53761</v>
      </c>
    </row>
    <row r="11" spans="1:3">
      <c r="A11" s="4" t="s">
        <v>911</v>
      </c>
    </row>
    <row r="12" spans="1:3">
      <c r="A12" s="3" t="s">
        <v>909</v>
      </c>
    </row>
    <row r="13" spans="1:3">
      <c r="A13" s="4" t="s">
        <v>912</v>
      </c>
      <c r="B13" s="4" t="s">
        <v>913</v>
      </c>
      <c r="C13" s="4" t="s">
        <v>913</v>
      </c>
    </row>
    <row r="14" spans="1:3">
      <c r="A14" s="4" t="s">
        <v>914</v>
      </c>
    </row>
    <row r="15" spans="1:3">
      <c r="A15" s="3" t="s">
        <v>909</v>
      </c>
    </row>
    <row r="16" spans="1:3">
      <c r="A16" s="4" t="s">
        <v>912</v>
      </c>
      <c r="B16" s="4" t="s">
        <v>915</v>
      </c>
      <c r="C16" s="4" t="s">
        <v>9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25</v>
      </c>
      <c r="D1" s="2" t="s">
        <v>88</v>
      </c>
    </row>
    <row r="2" spans="1:4">
      <c r="A2" s="4" t="s">
        <v>881</v>
      </c>
    </row>
    <row r="3" spans="1:4">
      <c r="A3" s="3" t="s">
        <v>865</v>
      </c>
    </row>
    <row r="4" spans="1:4">
      <c r="A4" s="4" t="s">
        <v>917</v>
      </c>
      <c r="B4" s="7" t="n">
        <v>87000</v>
      </c>
      <c r="D4" s="7" t="n">
        <v>2800000</v>
      </c>
    </row>
    <row r="5" spans="1:4">
      <c r="A5" s="4" t="s">
        <v>918</v>
      </c>
    </row>
    <row r="6" spans="1:4">
      <c r="A6" s="3" t="s">
        <v>865</v>
      </c>
    </row>
    <row r="7" spans="1:4">
      <c r="A7" s="4" t="s">
        <v>919</v>
      </c>
      <c r="B7" s="5" t="n">
        <v>418000</v>
      </c>
    </row>
    <row r="8" spans="1:4">
      <c r="A8" s="4" t="s">
        <v>920</v>
      </c>
    </row>
    <row r="9" spans="1:4">
      <c r="A9" s="3" t="s">
        <v>865</v>
      </c>
    </row>
    <row r="10" spans="1:4">
      <c r="A10" s="4" t="s">
        <v>919</v>
      </c>
      <c r="B10" s="5" t="n">
        <v>28000</v>
      </c>
      <c r="C10" s="7" t="n">
        <v>228000</v>
      </c>
    </row>
    <row r="11" spans="1:4">
      <c r="A11" s="4" t="s">
        <v>921</v>
      </c>
    </row>
    <row r="12" spans="1:4">
      <c r="A12" s="3" t="s">
        <v>865</v>
      </c>
    </row>
    <row r="13" spans="1:4">
      <c r="A13" s="4" t="s">
        <v>919</v>
      </c>
      <c r="B13" s="5" t="n">
        <v>17000</v>
      </c>
      <c r="C13" s="5" t="n">
        <v>177000</v>
      </c>
    </row>
    <row r="14" spans="1:4">
      <c r="A14" s="4" t="s">
        <v>922</v>
      </c>
    </row>
    <row r="15" spans="1:4">
      <c r="A15" s="3" t="s">
        <v>865</v>
      </c>
    </row>
    <row r="16" spans="1:4">
      <c r="A16" s="4" t="s">
        <v>919</v>
      </c>
      <c r="B16" s="5" t="n">
        <v>169000</v>
      </c>
    </row>
    <row r="17" spans="1:4">
      <c r="A17" s="4" t="s">
        <v>923</v>
      </c>
    </row>
    <row r="18" spans="1:4">
      <c r="A18" s="3" t="s">
        <v>865</v>
      </c>
    </row>
    <row r="19" spans="1:4">
      <c r="A19" s="4" t="s">
        <v>919</v>
      </c>
      <c r="B19" s="5" t="n">
        <v>55000</v>
      </c>
      <c r="C19" s="5" t="n">
        <v>89000</v>
      </c>
    </row>
    <row r="20" spans="1:4">
      <c r="A20" s="4" t="s">
        <v>924</v>
      </c>
    </row>
    <row r="21" spans="1:4">
      <c r="A21" s="3" t="s">
        <v>865</v>
      </c>
    </row>
    <row r="22" spans="1:4">
      <c r="A22" s="4" t="s">
        <v>917</v>
      </c>
      <c r="B22" s="5" t="n">
        <v>82000</v>
      </c>
    </row>
    <row r="23" spans="1:4">
      <c r="A23" s="4" t="s">
        <v>925</v>
      </c>
    </row>
    <row r="24" spans="1:4">
      <c r="A24" s="3" t="s">
        <v>865</v>
      </c>
    </row>
    <row r="25" spans="1:4">
      <c r="A25" s="4" t="s">
        <v>926</v>
      </c>
      <c r="B25" s="5" t="n">
        <v>448000</v>
      </c>
      <c r="C25" s="5" t="n">
        <v>748000</v>
      </c>
    </row>
    <row r="26" spans="1:4">
      <c r="A26" s="4" t="s">
        <v>927</v>
      </c>
    </row>
    <row r="27" spans="1:4">
      <c r="A27" s="3" t="s">
        <v>865</v>
      </c>
    </row>
    <row r="28" spans="1:4">
      <c r="A28" s="4" t="s">
        <v>919</v>
      </c>
      <c r="C28" s="5" t="n">
        <v>2257000</v>
      </c>
    </row>
    <row r="29" spans="1:4">
      <c r="A29" s="4" t="s">
        <v>928</v>
      </c>
    </row>
    <row r="30" spans="1:4">
      <c r="A30" s="3" t="s">
        <v>865</v>
      </c>
    </row>
    <row r="31" spans="1:4">
      <c r="A31" s="4" t="s">
        <v>919</v>
      </c>
      <c r="C31" s="5" t="n">
        <v>284000</v>
      </c>
    </row>
    <row r="32" spans="1:4">
      <c r="A32" s="4" t="s">
        <v>929</v>
      </c>
    </row>
    <row r="33" spans="1:4">
      <c r="A33" s="3" t="s">
        <v>865</v>
      </c>
    </row>
    <row r="34" spans="1:4">
      <c r="A34" s="4" t="s">
        <v>919</v>
      </c>
      <c r="B34" s="5" t="n">
        <v>756000</v>
      </c>
      <c r="C34" s="5" t="n">
        <v>919000</v>
      </c>
    </row>
    <row r="35" spans="1:4">
      <c r="A35" s="4" t="s">
        <v>926</v>
      </c>
      <c r="B35" s="5" t="n">
        <v>35000</v>
      </c>
      <c r="C35" s="5" t="n">
        <v>281000</v>
      </c>
    </row>
    <row r="36" spans="1:4">
      <c r="A36" s="4" t="s">
        <v>930</v>
      </c>
    </row>
    <row r="37" spans="1:4">
      <c r="A37" s="3" t="s">
        <v>865</v>
      </c>
    </row>
    <row r="38" spans="1:4">
      <c r="A38" s="4" t="s">
        <v>917</v>
      </c>
      <c r="B38" s="5" t="n">
        <v>82000</v>
      </c>
    </row>
    <row r="39" spans="1:4">
      <c r="A39" s="4" t="s">
        <v>931</v>
      </c>
    </row>
    <row r="40" spans="1:4">
      <c r="A40" s="3" t="s">
        <v>865</v>
      </c>
    </row>
    <row r="41" spans="1:4">
      <c r="A41" s="4" t="s">
        <v>919</v>
      </c>
      <c r="B41" s="5" t="n">
        <v>418000</v>
      </c>
    </row>
    <row r="42" spans="1:4">
      <c r="A42" s="4" t="s">
        <v>932</v>
      </c>
    </row>
    <row r="43" spans="1:4">
      <c r="A43" s="3" t="s">
        <v>865</v>
      </c>
    </row>
    <row r="44" spans="1:4">
      <c r="A44" s="4" t="s">
        <v>919</v>
      </c>
      <c r="B44" s="5" t="n">
        <v>28000</v>
      </c>
      <c r="C44" s="5" t="n">
        <v>228000</v>
      </c>
    </row>
    <row r="45" spans="1:4">
      <c r="A45" s="4" t="s">
        <v>933</v>
      </c>
    </row>
    <row r="46" spans="1:4">
      <c r="A46" s="3" t="s">
        <v>865</v>
      </c>
    </row>
    <row r="47" spans="1:4">
      <c r="A47" s="4" t="s">
        <v>919</v>
      </c>
      <c r="B47" s="5" t="n">
        <v>17000</v>
      </c>
      <c r="C47" s="5" t="n">
        <v>177000</v>
      </c>
    </row>
    <row r="48" spans="1:4">
      <c r="A48" s="4" t="s">
        <v>934</v>
      </c>
    </row>
    <row r="49" spans="1:4">
      <c r="A49" s="3" t="s">
        <v>865</v>
      </c>
    </row>
    <row r="50" spans="1:4">
      <c r="A50" s="4" t="s">
        <v>919</v>
      </c>
      <c r="B50" s="5" t="n">
        <v>169000</v>
      </c>
    </row>
    <row r="51" spans="1:4">
      <c r="A51" s="4" t="s">
        <v>935</v>
      </c>
    </row>
    <row r="52" spans="1:4">
      <c r="A52" s="3" t="s">
        <v>865</v>
      </c>
    </row>
    <row r="53" spans="1:4">
      <c r="A53" s="4" t="s">
        <v>919</v>
      </c>
      <c r="B53" s="5" t="n">
        <v>55000</v>
      </c>
      <c r="C53" s="5" t="n">
        <v>89000</v>
      </c>
    </row>
    <row r="54" spans="1:4">
      <c r="A54" s="4" t="s">
        <v>936</v>
      </c>
    </row>
    <row r="55" spans="1:4">
      <c r="A55" s="3" t="s">
        <v>865</v>
      </c>
    </row>
    <row r="56" spans="1:4">
      <c r="A56" s="4" t="s">
        <v>926</v>
      </c>
      <c r="B56" s="5" t="n">
        <v>448000</v>
      </c>
      <c r="C56" s="5" t="n">
        <v>748000</v>
      </c>
    </row>
    <row r="57" spans="1:4">
      <c r="A57" s="4" t="s">
        <v>937</v>
      </c>
    </row>
    <row r="58" spans="1:4">
      <c r="A58" s="3" t="s">
        <v>865</v>
      </c>
    </row>
    <row r="59" spans="1:4">
      <c r="A59" s="4" t="s">
        <v>919</v>
      </c>
      <c r="C59" s="5" t="n">
        <v>2257000</v>
      </c>
    </row>
    <row r="60" spans="1:4">
      <c r="A60" s="4" t="s">
        <v>938</v>
      </c>
    </row>
    <row r="61" spans="1:4">
      <c r="A61" s="3" t="s">
        <v>865</v>
      </c>
    </row>
    <row r="62" spans="1:4">
      <c r="A62" s="4" t="s">
        <v>919</v>
      </c>
      <c r="C62" s="5" t="n">
        <v>284000</v>
      </c>
    </row>
    <row r="63" spans="1:4">
      <c r="A63" s="4" t="s">
        <v>939</v>
      </c>
    </row>
    <row r="64" spans="1:4">
      <c r="A64" s="3" t="s">
        <v>865</v>
      </c>
    </row>
    <row r="65" spans="1:4">
      <c r="A65" s="4" t="s">
        <v>919</v>
      </c>
      <c r="B65" s="5" t="n">
        <v>756000</v>
      </c>
      <c r="C65" s="5" t="n">
        <v>919000</v>
      </c>
    </row>
    <row r="66" spans="1:4">
      <c r="A66" s="4" t="s">
        <v>926</v>
      </c>
      <c r="B66" s="7" t="n">
        <v>35000</v>
      </c>
      <c r="C66" s="7" t="n">
        <v>28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0</v>
      </c>
      <c r="B1" s="2" t="s">
        <v>1</v>
      </c>
      <c r="C1" s="2" t="s">
        <v>841</v>
      </c>
    </row>
    <row r="2" spans="1:3">
      <c r="B2" s="2" t="s">
        <v>2</v>
      </c>
      <c r="C2" s="2" t="s">
        <v>25</v>
      </c>
    </row>
    <row r="3" spans="1:3">
      <c r="A3" s="4" t="s">
        <v>941</v>
      </c>
    </row>
    <row r="4" spans="1:3">
      <c r="A4" s="3" t="s">
        <v>909</v>
      </c>
    </row>
    <row r="5" spans="1:3">
      <c r="A5" s="4" t="s">
        <v>942</v>
      </c>
      <c r="B5" s="7" t="n">
        <v>418</v>
      </c>
    </row>
    <row r="6" spans="1:3">
      <c r="A6" s="4" t="s">
        <v>943</v>
      </c>
    </row>
    <row r="7" spans="1:3">
      <c r="A7" s="3" t="s">
        <v>909</v>
      </c>
    </row>
    <row r="8" spans="1:3">
      <c r="A8" s="4" t="s">
        <v>944</v>
      </c>
      <c r="B8" s="4" t="s">
        <v>913</v>
      </c>
    </row>
    <row r="9" spans="1:3">
      <c r="A9" s="4" t="s">
        <v>945</v>
      </c>
    </row>
    <row r="10" spans="1:3">
      <c r="A10" s="3" t="s">
        <v>909</v>
      </c>
    </row>
    <row r="11" spans="1:3">
      <c r="A11" s="4" t="s">
        <v>944</v>
      </c>
      <c r="B11" s="4" t="s">
        <v>946</v>
      </c>
    </row>
    <row r="12" spans="1:3">
      <c r="A12" s="4" t="s">
        <v>947</v>
      </c>
    </row>
    <row r="13" spans="1:3">
      <c r="A13" s="3" t="s">
        <v>909</v>
      </c>
    </row>
    <row r="14" spans="1:3">
      <c r="A14" s="4" t="s">
        <v>944</v>
      </c>
      <c r="B14" s="4" t="s">
        <v>948</v>
      </c>
    </row>
    <row r="15" spans="1:3">
      <c r="A15" s="4" t="s">
        <v>949</v>
      </c>
    </row>
    <row r="16" spans="1:3">
      <c r="A16" s="3" t="s">
        <v>909</v>
      </c>
    </row>
    <row r="17" spans="1:3">
      <c r="A17" s="4" t="s">
        <v>942</v>
      </c>
      <c r="B17" s="7" t="n">
        <v>28</v>
      </c>
      <c r="C17" s="7" t="n">
        <v>228</v>
      </c>
    </row>
    <row r="18" spans="1:3">
      <c r="A18" s="4" t="s">
        <v>950</v>
      </c>
    </row>
    <row r="19" spans="1:3">
      <c r="A19" s="3" t="s">
        <v>909</v>
      </c>
    </row>
    <row r="20" spans="1:3">
      <c r="A20" s="4" t="s">
        <v>944</v>
      </c>
      <c r="B20" s="4" t="s">
        <v>913</v>
      </c>
      <c r="C20" s="4" t="s">
        <v>913</v>
      </c>
    </row>
    <row r="21" spans="1:3">
      <c r="A21" s="4" t="s">
        <v>951</v>
      </c>
    </row>
    <row r="22" spans="1:3">
      <c r="A22" s="3" t="s">
        <v>909</v>
      </c>
    </row>
    <row r="23" spans="1:3">
      <c r="A23" s="4" t="s">
        <v>944</v>
      </c>
      <c r="B23" s="4" t="s">
        <v>952</v>
      </c>
      <c r="C23" s="4" t="s">
        <v>952</v>
      </c>
    </row>
    <row r="24" spans="1:3">
      <c r="A24" s="4" t="s">
        <v>953</v>
      </c>
    </row>
    <row r="25" spans="1:3">
      <c r="A25" s="3" t="s">
        <v>909</v>
      </c>
    </row>
    <row r="26" spans="1:3">
      <c r="A26" s="4" t="s">
        <v>944</v>
      </c>
      <c r="B26" s="4" t="s">
        <v>954</v>
      </c>
      <c r="C26" s="4" t="s">
        <v>954</v>
      </c>
    </row>
    <row r="27" spans="1:3">
      <c r="A27" s="4" t="s">
        <v>955</v>
      </c>
    </row>
    <row r="28" spans="1:3">
      <c r="A28" s="3" t="s">
        <v>909</v>
      </c>
    </row>
    <row r="29" spans="1:3">
      <c r="A29" s="4" t="s">
        <v>942</v>
      </c>
      <c r="B29" s="7" t="n">
        <v>169</v>
      </c>
    </row>
    <row r="30" spans="1:3">
      <c r="A30" s="4" t="s">
        <v>956</v>
      </c>
    </row>
    <row r="31" spans="1:3">
      <c r="A31" s="3" t="s">
        <v>909</v>
      </c>
    </row>
    <row r="32" spans="1:3">
      <c r="A32" s="4" t="s">
        <v>944</v>
      </c>
      <c r="B32" s="4" t="s">
        <v>913</v>
      </c>
    </row>
    <row r="33" spans="1:3">
      <c r="A33" s="4" t="s">
        <v>957</v>
      </c>
    </row>
    <row r="34" spans="1:3">
      <c r="A34" s="3" t="s">
        <v>909</v>
      </c>
    </row>
    <row r="35" spans="1:3">
      <c r="A35" s="4" t="s">
        <v>944</v>
      </c>
      <c r="B35" s="4" t="s">
        <v>958</v>
      </c>
    </row>
    <row r="36" spans="1:3">
      <c r="A36" s="4" t="s">
        <v>959</v>
      </c>
    </row>
    <row r="37" spans="1:3">
      <c r="A37" s="3" t="s">
        <v>909</v>
      </c>
    </row>
    <row r="38" spans="1:3">
      <c r="A38" s="4" t="s">
        <v>944</v>
      </c>
      <c r="B38" s="4" t="s">
        <v>958</v>
      </c>
    </row>
    <row r="39" spans="1:3">
      <c r="A39" s="4" t="s">
        <v>960</v>
      </c>
    </row>
    <row r="40" spans="1:3">
      <c r="A40" s="3" t="s">
        <v>909</v>
      </c>
    </row>
    <row r="41" spans="1:3">
      <c r="A41" s="4" t="s">
        <v>942</v>
      </c>
      <c r="C41" s="7" t="n">
        <v>2257</v>
      </c>
    </row>
    <row r="42" spans="1:3">
      <c r="A42" s="4" t="s">
        <v>961</v>
      </c>
    </row>
    <row r="43" spans="1:3">
      <c r="A43" s="3" t="s">
        <v>909</v>
      </c>
    </row>
    <row r="44" spans="1:3">
      <c r="A44" s="4" t="s">
        <v>944</v>
      </c>
      <c r="C44" s="4" t="s">
        <v>913</v>
      </c>
    </row>
    <row r="45" spans="1:3">
      <c r="A45" s="4" t="s">
        <v>962</v>
      </c>
    </row>
    <row r="46" spans="1:3">
      <c r="A46" s="3" t="s">
        <v>909</v>
      </c>
    </row>
    <row r="47" spans="1:3">
      <c r="A47" s="4" t="s">
        <v>944</v>
      </c>
      <c r="C47" s="4" t="s">
        <v>946</v>
      </c>
    </row>
    <row r="48" spans="1:3">
      <c r="A48" s="4" t="s">
        <v>963</v>
      </c>
    </row>
    <row r="49" spans="1:3">
      <c r="A49" s="3" t="s">
        <v>909</v>
      </c>
    </row>
    <row r="50" spans="1:3">
      <c r="A50" s="4" t="s">
        <v>944</v>
      </c>
      <c r="C50" s="4" t="s">
        <v>948</v>
      </c>
    </row>
    <row r="51" spans="1:3">
      <c r="A51" s="4" t="s">
        <v>964</v>
      </c>
    </row>
    <row r="52" spans="1:3">
      <c r="A52" s="3" t="s">
        <v>909</v>
      </c>
    </row>
    <row r="53" spans="1:3">
      <c r="A53" s="4" t="s">
        <v>942</v>
      </c>
      <c r="C53" s="7" t="n">
        <v>284</v>
      </c>
    </row>
    <row r="54" spans="1:3">
      <c r="A54" s="4" t="s">
        <v>965</v>
      </c>
    </row>
    <row r="55" spans="1:3">
      <c r="A55" s="3" t="s">
        <v>909</v>
      </c>
    </row>
    <row r="56" spans="1:3">
      <c r="A56" s="4" t="s">
        <v>944</v>
      </c>
      <c r="C56" s="4" t="s">
        <v>913</v>
      </c>
    </row>
    <row r="57" spans="1:3">
      <c r="A57" s="4" t="s">
        <v>966</v>
      </c>
    </row>
    <row r="58" spans="1:3">
      <c r="A58" s="3" t="s">
        <v>909</v>
      </c>
    </row>
    <row r="59" spans="1:3">
      <c r="A59" s="4" t="s">
        <v>944</v>
      </c>
      <c r="C59" s="4" t="s">
        <v>967</v>
      </c>
    </row>
    <row r="60" spans="1:3">
      <c r="A60" s="4" t="s">
        <v>968</v>
      </c>
    </row>
    <row r="61" spans="1:3">
      <c r="A61" s="3" t="s">
        <v>909</v>
      </c>
    </row>
    <row r="62" spans="1:3">
      <c r="A62" s="4" t="s">
        <v>944</v>
      </c>
      <c r="C62" s="4" t="s">
        <v>969</v>
      </c>
    </row>
    <row r="63" spans="1:3">
      <c r="A63" s="4" t="s">
        <v>970</v>
      </c>
    </row>
    <row r="64" spans="1:3">
      <c r="A64" s="3" t="s">
        <v>909</v>
      </c>
    </row>
    <row r="65" spans="1:3">
      <c r="A65" s="4" t="s">
        <v>942</v>
      </c>
      <c r="B65" s="7" t="n">
        <v>756</v>
      </c>
      <c r="C65" s="7" t="n">
        <v>919</v>
      </c>
    </row>
    <row r="66" spans="1:3">
      <c r="A66" s="4" t="s">
        <v>971</v>
      </c>
    </row>
    <row r="67" spans="1:3">
      <c r="A67" s="3" t="s">
        <v>909</v>
      </c>
    </row>
    <row r="68" spans="1:3">
      <c r="A68" s="4" t="s">
        <v>944</v>
      </c>
      <c r="B68" s="4" t="s">
        <v>913</v>
      </c>
      <c r="C68" s="4" t="s">
        <v>913</v>
      </c>
    </row>
    <row r="69" spans="1:3">
      <c r="A69" s="4" t="s">
        <v>972</v>
      </c>
    </row>
    <row r="70" spans="1:3">
      <c r="A70" s="3" t="s">
        <v>909</v>
      </c>
    </row>
    <row r="71" spans="1:3">
      <c r="A71" s="4" t="s">
        <v>944</v>
      </c>
      <c r="B71" s="4" t="s">
        <v>973</v>
      </c>
      <c r="C71" s="4" t="s">
        <v>973</v>
      </c>
    </row>
    <row r="72" spans="1:3">
      <c r="A72" s="4" t="s">
        <v>974</v>
      </c>
    </row>
    <row r="73" spans="1:3">
      <c r="A73" s="3" t="s">
        <v>909</v>
      </c>
    </row>
    <row r="74" spans="1:3">
      <c r="A74" s="4" t="s">
        <v>944</v>
      </c>
      <c r="B74" s="4" t="s">
        <v>975</v>
      </c>
      <c r="C74" s="4" t="s">
        <v>975</v>
      </c>
    </row>
    <row r="75" spans="1:3">
      <c r="A75" s="4" t="s">
        <v>976</v>
      </c>
    </row>
    <row r="76" spans="1:3">
      <c r="A76" s="3" t="s">
        <v>909</v>
      </c>
    </row>
    <row r="77" spans="1:3">
      <c r="A77" s="4" t="s">
        <v>942</v>
      </c>
      <c r="B77" s="7" t="n">
        <v>448</v>
      </c>
      <c r="C77" s="7" t="n">
        <v>748</v>
      </c>
    </row>
    <row r="78" spans="1:3">
      <c r="A78" s="4" t="s">
        <v>977</v>
      </c>
    </row>
    <row r="79" spans="1:3">
      <c r="A79" s="3" t="s">
        <v>909</v>
      </c>
    </row>
    <row r="80" spans="1:3">
      <c r="A80" s="4" t="s">
        <v>944</v>
      </c>
      <c r="B80" s="4" t="s">
        <v>913</v>
      </c>
      <c r="C80" s="4" t="s">
        <v>913</v>
      </c>
    </row>
    <row r="81" spans="1:3">
      <c r="A81" s="4" t="s">
        <v>978</v>
      </c>
    </row>
    <row r="82" spans="1:3">
      <c r="A82" s="3" t="s">
        <v>909</v>
      </c>
    </row>
    <row r="83" spans="1:3">
      <c r="A83" s="4" t="s">
        <v>944</v>
      </c>
      <c r="C83" s="4" t="s">
        <v>913</v>
      </c>
    </row>
    <row r="84" spans="1:3">
      <c r="A84" s="4" t="s">
        <v>979</v>
      </c>
    </row>
    <row r="85" spans="1:3">
      <c r="A85" s="3" t="s">
        <v>909</v>
      </c>
    </row>
    <row r="86" spans="1:3">
      <c r="A86" s="4" t="s">
        <v>944</v>
      </c>
      <c r="B86" s="4" t="s">
        <v>980</v>
      </c>
      <c r="C86" s="4" t="s">
        <v>981</v>
      </c>
    </row>
    <row r="87" spans="1:3">
      <c r="A87" s="4" t="s">
        <v>982</v>
      </c>
    </row>
    <row r="88" spans="1:3">
      <c r="A88" s="3" t="s">
        <v>909</v>
      </c>
    </row>
    <row r="89" spans="1:3">
      <c r="A89" s="4" t="s">
        <v>944</v>
      </c>
      <c r="C89" s="4" t="s">
        <v>983</v>
      </c>
    </row>
    <row r="90" spans="1:3">
      <c r="A90" s="4" t="s">
        <v>984</v>
      </c>
    </row>
    <row r="91" spans="1:3">
      <c r="A91" s="3" t="s">
        <v>909</v>
      </c>
    </row>
    <row r="92" spans="1:3">
      <c r="A92" s="4" t="s">
        <v>944</v>
      </c>
      <c r="B92" s="4" t="s">
        <v>985</v>
      </c>
      <c r="C92" s="4" t="s">
        <v>986</v>
      </c>
    </row>
    <row r="93" spans="1:3">
      <c r="A93" s="4" t="s">
        <v>987</v>
      </c>
    </row>
    <row r="94" spans="1:3">
      <c r="A94" s="3" t="s">
        <v>909</v>
      </c>
    </row>
    <row r="95" spans="1:3">
      <c r="A95" s="4" t="s">
        <v>944</v>
      </c>
      <c r="C95" s="4" t="s">
        <v>988</v>
      </c>
    </row>
    <row r="96" spans="1:3">
      <c r="A96" s="4" t="s">
        <v>989</v>
      </c>
    </row>
    <row r="97" spans="1:3">
      <c r="A97" s="3" t="s">
        <v>909</v>
      </c>
    </row>
    <row r="98" spans="1:3">
      <c r="A98" s="4" t="s">
        <v>942</v>
      </c>
      <c r="B98" s="7" t="n">
        <v>35</v>
      </c>
      <c r="C98" s="7" t="n">
        <v>281</v>
      </c>
    </row>
    <row r="99" spans="1:3">
      <c r="A99" s="4" t="s">
        <v>990</v>
      </c>
    </row>
    <row r="100" spans="1:3">
      <c r="A100" s="3" t="s">
        <v>909</v>
      </c>
    </row>
    <row r="101" spans="1:3">
      <c r="A101" s="4" t="s">
        <v>944</v>
      </c>
      <c r="B101" s="4" t="s">
        <v>913</v>
      </c>
      <c r="C101" s="4" t="s">
        <v>913</v>
      </c>
    </row>
    <row r="102" spans="1:3">
      <c r="A102" s="4" t="s">
        <v>991</v>
      </c>
    </row>
    <row r="103" spans="1:3">
      <c r="A103" s="3" t="s">
        <v>909</v>
      </c>
    </row>
    <row r="104" spans="1:3">
      <c r="A104" s="4" t="s">
        <v>944</v>
      </c>
      <c r="B104" s="4" t="s">
        <v>992</v>
      </c>
      <c r="C104" s="4" t="s">
        <v>993</v>
      </c>
    </row>
    <row r="105" spans="1:3">
      <c r="A105" s="4" t="s">
        <v>994</v>
      </c>
    </row>
    <row r="106" spans="1:3">
      <c r="A106" s="3" t="s">
        <v>909</v>
      </c>
    </row>
    <row r="107" spans="1:3">
      <c r="A107" s="4" t="s">
        <v>944</v>
      </c>
      <c r="B107" s="4" t="s">
        <v>992</v>
      </c>
      <c r="C107" s="4" t="s">
        <v>9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25</v>
      </c>
    </row>
    <row r="2" spans="1:3">
      <c r="A2" s="3" t="s">
        <v>909</v>
      </c>
    </row>
    <row r="3" spans="1:3">
      <c r="A3" s="4" t="s">
        <v>997</v>
      </c>
      <c r="B3" s="7" t="n">
        <v>85954</v>
      </c>
      <c r="C3" s="7" t="n">
        <v>62593</v>
      </c>
    </row>
    <row r="4" spans="1:3">
      <c r="A4" s="4" t="s">
        <v>998</v>
      </c>
    </row>
    <row r="5" spans="1:3">
      <c r="A5" s="3" t="s">
        <v>909</v>
      </c>
    </row>
    <row r="6" spans="1:3">
      <c r="A6" s="4" t="s">
        <v>997</v>
      </c>
      <c r="B6" s="5" t="n">
        <v>85954</v>
      </c>
      <c r="C6" s="5" t="n">
        <v>62593</v>
      </c>
    </row>
    <row r="7" spans="1:3">
      <c r="A7" s="4" t="s">
        <v>999</v>
      </c>
      <c r="B7" s="5" t="n">
        <v>83304</v>
      </c>
      <c r="C7" s="5" t="n">
        <v>62843</v>
      </c>
    </row>
    <row r="8" spans="1:3">
      <c r="A8" s="4" t="s">
        <v>1000</v>
      </c>
      <c r="B8" s="7" t="n">
        <v>2650</v>
      </c>
      <c r="C8" s="7" t="n">
        <v>-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87</v>
      </c>
      <c r="D1" s="2" t="s">
        <v>1</v>
      </c>
    </row>
    <row r="2" spans="1:5">
      <c r="B2" s="2" t="s">
        <v>2</v>
      </c>
      <c r="C2" s="2" t="s">
        <v>88</v>
      </c>
      <c r="D2" s="2" t="s">
        <v>2</v>
      </c>
      <c r="E2" s="2" t="s">
        <v>88</v>
      </c>
    </row>
    <row r="3" spans="1:5">
      <c r="A3" s="3" t="s">
        <v>909</v>
      </c>
    </row>
    <row r="4" spans="1:5">
      <c r="A4" s="4" t="s">
        <v>1002</v>
      </c>
      <c r="D4" s="7" t="n">
        <v>2900</v>
      </c>
      <c r="E4" s="7" t="n">
        <v>1649</v>
      </c>
    </row>
    <row r="5" spans="1:5">
      <c r="A5" s="4" t="s">
        <v>998</v>
      </c>
    </row>
    <row r="6" spans="1:5">
      <c r="A6" s="3" t="s">
        <v>909</v>
      </c>
    </row>
    <row r="7" spans="1:5">
      <c r="A7" s="4" t="s">
        <v>1002</v>
      </c>
      <c r="B7" s="7" t="n">
        <v>2149</v>
      </c>
      <c r="C7" s="7" t="n">
        <v>845</v>
      </c>
      <c r="D7" s="5" t="n">
        <v>2900</v>
      </c>
      <c r="E7" s="5" t="n">
        <v>1649</v>
      </c>
    </row>
    <row r="8" spans="1:5">
      <c r="A8" s="4" t="s">
        <v>1003</v>
      </c>
      <c r="B8" s="7" t="n">
        <v>2149</v>
      </c>
      <c r="C8" s="7" t="n">
        <v>845</v>
      </c>
      <c r="D8" s="7" t="n">
        <v>2900</v>
      </c>
      <c r="E8" s="7" t="n">
        <v>164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25</v>
      </c>
      <c r="D1" s="2" t="s">
        <v>88</v>
      </c>
      <c r="E1" s="2" t="s">
        <v>614</v>
      </c>
    </row>
    <row r="2" spans="1:5">
      <c r="A2" s="3" t="s">
        <v>865</v>
      </c>
    </row>
    <row r="3" spans="1:5">
      <c r="A3" s="4" t="s">
        <v>1005</v>
      </c>
      <c r="B3" s="7" t="n">
        <v>52014</v>
      </c>
      <c r="C3" s="7" t="n">
        <v>45887</v>
      </c>
      <c r="D3" s="7" t="n">
        <v>41187</v>
      </c>
      <c r="E3" s="7" t="n">
        <v>35910</v>
      </c>
    </row>
    <row r="4" spans="1:5">
      <c r="A4" s="4" t="s">
        <v>886</v>
      </c>
      <c r="B4" s="5" t="n">
        <v>287179</v>
      </c>
      <c r="C4" s="5" t="n">
        <v>343284</v>
      </c>
    </row>
    <row r="5" spans="1:5">
      <c r="A5" s="4" t="s">
        <v>1006</v>
      </c>
      <c r="B5" s="5" t="n">
        <v>88559</v>
      </c>
      <c r="C5" s="5" t="n">
        <v>97519</v>
      </c>
    </row>
    <row r="6" spans="1:5">
      <c r="A6" s="4" t="s">
        <v>1007</v>
      </c>
      <c r="B6" s="5" t="n">
        <v>199</v>
      </c>
      <c r="C6" s="5" t="n">
        <v>165</v>
      </c>
    </row>
    <row r="7" spans="1:5">
      <c r="A7" s="4" t="s">
        <v>34</v>
      </c>
      <c r="B7" s="5" t="n">
        <v>85954</v>
      </c>
      <c r="C7" s="5" t="n">
        <v>62593</v>
      </c>
    </row>
    <row r="8" spans="1:5">
      <c r="A8" s="4" t="s">
        <v>1008</v>
      </c>
      <c r="B8" s="5" t="n">
        <v>1869095</v>
      </c>
      <c r="C8" s="5" t="n">
        <v>1503577</v>
      </c>
    </row>
    <row r="9" spans="1:5">
      <c r="A9" s="4" t="s">
        <v>1009</v>
      </c>
      <c r="B9" s="5" t="n">
        <v>19324</v>
      </c>
      <c r="C9" s="5" t="n">
        <v>18068</v>
      </c>
    </row>
    <row r="10" spans="1:5">
      <c r="A10" s="4" t="s">
        <v>1010</v>
      </c>
      <c r="B10" s="5" t="n">
        <v>7420</v>
      </c>
      <c r="C10" s="5" t="n">
        <v>6900</v>
      </c>
    </row>
    <row r="11" spans="1:5">
      <c r="A11" s="4" t="s">
        <v>1011</v>
      </c>
      <c r="B11" s="5" t="n">
        <v>-328146</v>
      </c>
      <c r="C11" s="5" t="n">
        <v>-390756</v>
      </c>
    </row>
    <row r="12" spans="1:5">
      <c r="A12" s="4" t="s">
        <v>1012</v>
      </c>
      <c r="B12" s="5" t="n">
        <v>-21989</v>
      </c>
      <c r="C12" s="5" t="n">
        <v>-23812</v>
      </c>
    </row>
    <row r="13" spans="1:5">
      <c r="A13" s="4" t="s">
        <v>1013</v>
      </c>
      <c r="B13" s="5" t="n">
        <v>-392</v>
      </c>
      <c r="C13" s="5" t="n">
        <v>-145</v>
      </c>
    </row>
    <row r="14" spans="1:5">
      <c r="A14" s="4" t="s">
        <v>579</v>
      </c>
      <c r="B14" s="5" t="n">
        <v>87775</v>
      </c>
      <c r="C14" s="5" t="n">
        <v>96150</v>
      </c>
    </row>
    <row r="15" spans="1:5">
      <c r="A15" s="4" t="s">
        <v>1014</v>
      </c>
    </row>
    <row r="16" spans="1:5">
      <c r="A16" s="3" t="s">
        <v>865</v>
      </c>
    </row>
    <row r="17" spans="1:5">
      <c r="A17" s="4" t="s">
        <v>1005</v>
      </c>
      <c r="B17" s="5" t="n">
        <v>52014</v>
      </c>
      <c r="C17" s="5" t="n">
        <v>45887</v>
      </c>
    </row>
    <row r="18" spans="1:5">
      <c r="A18" s="4" t="s">
        <v>886</v>
      </c>
      <c r="B18" s="5" t="n">
        <v>287179</v>
      </c>
      <c r="C18" s="5" t="n">
        <v>343284</v>
      </c>
    </row>
    <row r="19" spans="1:5">
      <c r="A19" s="4" t="s">
        <v>1006</v>
      </c>
      <c r="B19" s="5" t="n">
        <v>88559</v>
      </c>
      <c r="C19" s="5" t="n">
        <v>97519</v>
      </c>
    </row>
    <row r="20" spans="1:5">
      <c r="A20" s="4" t="s">
        <v>1007</v>
      </c>
      <c r="B20" s="5" t="n">
        <v>199</v>
      </c>
      <c r="C20" s="5" t="n">
        <v>165</v>
      </c>
    </row>
    <row r="21" spans="1:5">
      <c r="A21" s="4" t="s">
        <v>34</v>
      </c>
      <c r="B21" s="5" t="n">
        <v>85954</v>
      </c>
      <c r="C21" s="5" t="n">
        <v>62593</v>
      </c>
    </row>
    <row r="22" spans="1:5">
      <c r="A22" s="4" t="s">
        <v>1008</v>
      </c>
      <c r="B22" s="5" t="n">
        <v>1869095</v>
      </c>
      <c r="C22" s="5" t="n">
        <v>1503577</v>
      </c>
    </row>
    <row r="23" spans="1:5">
      <c r="A23" s="4" t="s">
        <v>1009</v>
      </c>
      <c r="B23" s="5" t="n">
        <v>19324</v>
      </c>
      <c r="C23" s="5" t="n">
        <v>18068</v>
      </c>
    </row>
    <row r="24" spans="1:5">
      <c r="A24" s="4" t="s">
        <v>1010</v>
      </c>
      <c r="B24" s="5" t="n">
        <v>7420</v>
      </c>
      <c r="C24" s="5" t="n">
        <v>6900</v>
      </c>
    </row>
    <row r="25" spans="1:5">
      <c r="A25" s="4" t="s">
        <v>1015</v>
      </c>
      <c r="B25" s="5" t="n">
        <v>746</v>
      </c>
      <c r="C25" s="5" t="n">
        <v>882</v>
      </c>
    </row>
    <row r="26" spans="1:5">
      <c r="A26" s="4" t="s">
        <v>1016</v>
      </c>
      <c r="B26" s="5" t="n">
        <v>-1252227</v>
      </c>
      <c r="C26" s="5" t="n">
        <v>-1026565</v>
      </c>
    </row>
    <row r="27" spans="1:5">
      <c r="A27" s="4" t="s">
        <v>1017</v>
      </c>
      <c r="B27" s="5" t="n">
        <v>-641766</v>
      </c>
      <c r="C27" s="5" t="n">
        <v>-488426</v>
      </c>
    </row>
    <row r="28" spans="1:5">
      <c r="A28" s="4" t="s">
        <v>1011</v>
      </c>
      <c r="B28" s="5" t="n">
        <v>-328146</v>
      </c>
      <c r="C28" s="5" t="n">
        <v>-390756</v>
      </c>
    </row>
    <row r="29" spans="1:5">
      <c r="A29" s="4" t="s">
        <v>1018</v>
      </c>
      <c r="B29" s="5" t="n">
        <v>-8045</v>
      </c>
      <c r="C29" s="5" t="n">
        <v>-512</v>
      </c>
    </row>
    <row r="30" spans="1:5">
      <c r="A30" s="4" t="s">
        <v>1012</v>
      </c>
      <c r="B30" s="5" t="n">
        <v>-21989</v>
      </c>
      <c r="C30" s="5" t="n">
        <v>-23812</v>
      </c>
    </row>
    <row r="31" spans="1:5">
      <c r="A31" s="4" t="s">
        <v>1013</v>
      </c>
      <c r="B31" s="5" t="n">
        <v>-392</v>
      </c>
      <c r="C31" s="5" t="n">
        <v>-145</v>
      </c>
    </row>
    <row r="32" spans="1:5">
      <c r="A32" s="4" t="s">
        <v>1019</v>
      </c>
      <c r="B32" s="5" t="n">
        <v>-746</v>
      </c>
      <c r="C32" s="5" t="n">
        <v>-882</v>
      </c>
    </row>
    <row r="33" spans="1:5">
      <c r="A33" s="4" t="s">
        <v>1020</v>
      </c>
    </row>
    <row r="34" spans="1:5">
      <c r="A34" s="3" t="s">
        <v>865</v>
      </c>
    </row>
    <row r="35" spans="1:5">
      <c r="A35" s="4" t="s">
        <v>1021</v>
      </c>
      <c r="B35" s="5" t="n">
        <v>52014</v>
      </c>
      <c r="C35" s="5" t="n">
        <v>45887</v>
      </c>
    </row>
    <row r="36" spans="1:5">
      <c r="A36" s="4" t="s">
        <v>1022</v>
      </c>
      <c r="B36" s="5" t="n">
        <v>-1252227</v>
      </c>
      <c r="C36" s="5" t="n">
        <v>-1026565</v>
      </c>
    </row>
    <row r="37" spans="1:5">
      <c r="A37" s="4" t="s">
        <v>1023</v>
      </c>
      <c r="B37" s="5" t="n">
        <v>-21989</v>
      </c>
      <c r="C37" s="5" t="n">
        <v>-23812</v>
      </c>
    </row>
    <row r="38" spans="1:5">
      <c r="A38" s="4" t="s">
        <v>1024</v>
      </c>
    </row>
    <row r="39" spans="1:5">
      <c r="A39" s="3" t="s">
        <v>865</v>
      </c>
    </row>
    <row r="40" spans="1:5">
      <c r="A40" s="4" t="s">
        <v>886</v>
      </c>
      <c r="B40" s="5" t="n">
        <v>287179</v>
      </c>
      <c r="C40" s="5" t="n">
        <v>343284</v>
      </c>
    </row>
    <row r="41" spans="1:5">
      <c r="A41" s="4" t="s">
        <v>34</v>
      </c>
      <c r="B41" s="5" t="n">
        <v>15959</v>
      </c>
      <c r="C41" s="5" t="n">
        <v>8832</v>
      </c>
    </row>
    <row r="42" spans="1:5">
      <c r="A42" s="4" t="s">
        <v>579</v>
      </c>
      <c r="B42" s="5" t="n">
        <v>87775</v>
      </c>
      <c r="C42" s="5" t="n">
        <v>92940</v>
      </c>
    </row>
    <row r="43" spans="1:5">
      <c r="A43" s="4" t="s">
        <v>1025</v>
      </c>
      <c r="B43" s="5" t="n">
        <v>205</v>
      </c>
      <c r="C43" s="5" t="n">
        <v>169</v>
      </c>
    </row>
    <row r="44" spans="1:5">
      <c r="A44" s="4" t="s">
        <v>1026</v>
      </c>
      <c r="B44" s="5" t="n">
        <v>2225</v>
      </c>
      <c r="C44" s="5" t="n">
        <v>2624</v>
      </c>
    </row>
    <row r="45" spans="1:5">
      <c r="A45" s="4" t="s">
        <v>1027</v>
      </c>
      <c r="B45" s="5" t="n">
        <v>746</v>
      </c>
      <c r="C45" s="5" t="n">
        <v>882</v>
      </c>
    </row>
    <row r="46" spans="1:5">
      <c r="A46" s="4" t="s">
        <v>1028</v>
      </c>
      <c r="B46" s="5" t="n">
        <v>-642416</v>
      </c>
      <c r="C46" s="5" t="n">
        <v>-491278</v>
      </c>
    </row>
    <row r="47" spans="1:5">
      <c r="A47" s="4" t="s">
        <v>1029</v>
      </c>
      <c r="B47" s="5" t="n">
        <v>-328151</v>
      </c>
      <c r="C47" s="5" t="n">
        <v>-390750</v>
      </c>
    </row>
    <row r="48" spans="1:5">
      <c r="A48" s="4" t="s">
        <v>1030</v>
      </c>
      <c r="B48" s="5" t="n">
        <v>-7837</v>
      </c>
      <c r="C48" s="5" t="n">
        <v>-513</v>
      </c>
    </row>
    <row r="49" spans="1:5">
      <c r="A49" s="4" t="s">
        <v>1031</v>
      </c>
      <c r="B49" s="5" t="n">
        <v>-392</v>
      </c>
      <c r="C49" s="5" t="n">
        <v>-145</v>
      </c>
    </row>
    <row r="50" spans="1:5">
      <c r="A50" s="4" t="s">
        <v>1032</v>
      </c>
      <c r="B50" s="5" t="n">
        <v>-746</v>
      </c>
      <c r="C50" s="5" t="n">
        <v>-882</v>
      </c>
    </row>
    <row r="51" spans="1:5">
      <c r="A51" s="4" t="s">
        <v>1033</v>
      </c>
    </row>
    <row r="52" spans="1:5">
      <c r="A52" s="3" t="s">
        <v>865</v>
      </c>
    </row>
    <row r="53" spans="1:5">
      <c r="A53" s="4" t="s">
        <v>34</v>
      </c>
      <c r="B53" s="5" t="n">
        <v>69995</v>
      </c>
      <c r="C53" s="5" t="n">
        <v>53761</v>
      </c>
    </row>
    <row r="54" spans="1:5">
      <c r="A54" s="4" t="s">
        <v>579</v>
      </c>
      <c r="C54" s="5" t="n">
        <v>3210</v>
      </c>
    </row>
    <row r="55" spans="1:5">
      <c r="A55" s="4" t="s">
        <v>1034</v>
      </c>
      <c r="B55" s="5" t="n">
        <v>1864169</v>
      </c>
      <c r="C55" s="5" t="n">
        <v>1494534</v>
      </c>
    </row>
    <row r="56" spans="1:5">
      <c r="A56" s="4" t="s">
        <v>1026</v>
      </c>
      <c r="B56" s="7" t="n">
        <v>5195</v>
      </c>
      <c r="C56" s="7" t="n">
        <v>42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88</v>
      </c>
    </row>
    <row r="3" spans="1:3">
      <c r="A3" s="3" t="s">
        <v>1036</v>
      </c>
    </row>
    <row r="4" spans="1:3">
      <c r="A4" s="4" t="s">
        <v>1037</v>
      </c>
      <c r="B4" s="7" t="n">
        <v>5396</v>
      </c>
      <c r="C4" s="7" t="n">
        <v>4166</v>
      </c>
    </row>
    <row r="5" spans="1:3">
      <c r="A5" s="4" t="s">
        <v>1038</v>
      </c>
      <c r="B5" s="5" t="n">
        <v>250</v>
      </c>
      <c r="C5" s="5" t="n">
        <v>150</v>
      </c>
    </row>
    <row r="6" spans="1:3">
      <c r="A6" s="3" t="s">
        <v>1039</v>
      </c>
    </row>
    <row r="7" spans="1:3">
      <c r="A7" s="4" t="s">
        <v>1040</v>
      </c>
      <c r="B7" s="5" t="n">
        <v>282</v>
      </c>
      <c r="C7" s="5" t="n">
        <v>534</v>
      </c>
    </row>
    <row r="8" spans="1:3">
      <c r="A8" s="4" t="s">
        <v>1041</v>
      </c>
      <c r="B8" s="5" t="n">
        <v>27921</v>
      </c>
    </row>
    <row r="9" spans="1:3">
      <c r="A9" s="4" t="s">
        <v>1042</v>
      </c>
      <c r="B9" s="5" t="n">
        <v>1720</v>
      </c>
    </row>
    <row r="10" spans="1:3">
      <c r="A10" s="4" t="s">
        <v>1043</v>
      </c>
      <c r="B10" s="5" t="n">
        <v>100</v>
      </c>
      <c r="C10" s="5" t="n">
        <v>109</v>
      </c>
    </row>
    <row r="11" spans="1:3">
      <c r="A11" s="4" t="s">
        <v>1044</v>
      </c>
    </row>
    <row r="12" spans="1:3">
      <c r="A12" s="3" t="s">
        <v>1039</v>
      </c>
    </row>
    <row r="13" spans="1:3">
      <c r="A13" s="4" t="s">
        <v>1045</v>
      </c>
      <c r="C13" s="7" t="n">
        <v>1508</v>
      </c>
    </row>
    <row r="14" spans="1:3">
      <c r="A14" s="4" t="s">
        <v>157</v>
      </c>
    </row>
    <row r="15" spans="1:3">
      <c r="A15" s="3" t="s">
        <v>1039</v>
      </c>
    </row>
    <row r="16" spans="1:3">
      <c r="A16" s="4" t="s">
        <v>1045</v>
      </c>
      <c r="B16" s="5" t="n">
        <v>25816</v>
      </c>
    </row>
    <row r="17" spans="1:3">
      <c r="A17" s="4" t="s">
        <v>1046</v>
      </c>
      <c r="B17" s="7" t="n">
        <v>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47</v>
      </c>
      <c r="B1" s="2" t="s">
        <v>87</v>
      </c>
      <c r="D1" s="2" t="s">
        <v>1</v>
      </c>
    </row>
    <row r="2" spans="1:5">
      <c r="B2" s="2" t="s">
        <v>2</v>
      </c>
      <c r="C2" s="2" t="s">
        <v>88</v>
      </c>
      <c r="D2" s="2" t="s">
        <v>2</v>
      </c>
      <c r="E2" s="2" t="s">
        <v>88</v>
      </c>
    </row>
    <row r="3" spans="1:5">
      <c r="A3" s="4" t="s">
        <v>458</v>
      </c>
    </row>
    <row r="4" spans="1:5">
      <c r="A4" s="3" t="s">
        <v>1048</v>
      </c>
    </row>
    <row r="5" spans="1:5">
      <c r="A5" s="4" t="s">
        <v>1049</v>
      </c>
      <c r="B5" s="5" t="n">
        <v>0</v>
      </c>
      <c r="C5" s="5" t="n">
        <v>0</v>
      </c>
      <c r="D5" s="5" t="n">
        <v>0</v>
      </c>
      <c r="E5" s="5" t="n">
        <v>713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87</v>
      </c>
      <c r="D1" s="2" t="s">
        <v>1</v>
      </c>
    </row>
    <row r="2" spans="1:5">
      <c r="B2" s="2" t="s">
        <v>2</v>
      </c>
      <c r="C2" s="2" t="s">
        <v>88</v>
      </c>
      <c r="D2" s="2" t="s">
        <v>2</v>
      </c>
      <c r="E2" s="2" t="s">
        <v>88</v>
      </c>
    </row>
    <row r="3" spans="1:5">
      <c r="A3" s="3" t="s">
        <v>277</v>
      </c>
    </row>
    <row r="4" spans="1:5">
      <c r="A4" s="4" t="s">
        <v>1051</v>
      </c>
      <c r="B4" s="7" t="n">
        <v>8189</v>
      </c>
      <c r="C4" s="7" t="n">
        <v>5330</v>
      </c>
      <c r="D4" s="7" t="n">
        <v>9727</v>
      </c>
      <c r="E4" s="7" t="n">
        <v>8650</v>
      </c>
    </row>
    <row r="5" spans="1:5">
      <c r="A5" s="4" t="s">
        <v>1052</v>
      </c>
      <c r="B5" s="5" t="n">
        <v>-49</v>
      </c>
      <c r="C5" s="5" t="n">
        <v>-40</v>
      </c>
      <c r="D5" s="5" t="n">
        <v>-61</v>
      </c>
      <c r="E5" s="5" t="n">
        <v>-55</v>
      </c>
    </row>
    <row r="6" spans="1:5">
      <c r="A6" s="4" t="s">
        <v>1053</v>
      </c>
      <c r="B6" s="5" t="n">
        <v>8140</v>
      </c>
      <c r="C6" s="5" t="n">
        <v>5290</v>
      </c>
      <c r="D6" s="5" t="n">
        <v>9666</v>
      </c>
      <c r="E6" s="5" t="n">
        <v>8595</v>
      </c>
    </row>
    <row r="7" spans="1:5">
      <c r="A7" s="4" t="s">
        <v>1054</v>
      </c>
      <c r="B7" s="5" t="n">
        <v>1483</v>
      </c>
      <c r="C7" s="5" t="n">
        <v>1180</v>
      </c>
      <c r="D7" s="5" t="n">
        <v>2962</v>
      </c>
      <c r="E7" s="5" t="n">
        <v>2368</v>
      </c>
    </row>
    <row r="8" spans="1:5">
      <c r="A8" s="4" t="s">
        <v>1055</v>
      </c>
      <c r="B8" s="5" t="n">
        <v>6657</v>
      </c>
      <c r="C8" s="5" t="n">
        <v>4110</v>
      </c>
      <c r="D8" s="5" t="n">
        <v>6704</v>
      </c>
      <c r="E8" s="5" t="n">
        <v>6227</v>
      </c>
    </row>
    <row r="9" spans="1:5">
      <c r="A9" s="4" t="s">
        <v>1053</v>
      </c>
      <c r="B9" s="7" t="n">
        <v>8140</v>
      </c>
      <c r="C9" s="7" t="n">
        <v>5290</v>
      </c>
      <c r="D9" s="7" t="n">
        <v>9666</v>
      </c>
      <c r="E9" s="7" t="n">
        <v>8595</v>
      </c>
    </row>
    <row r="10" spans="1:5">
      <c r="A10" s="4" t="s">
        <v>1056</v>
      </c>
      <c r="B10" s="5" t="n">
        <v>49691</v>
      </c>
      <c r="C10" s="5" t="n">
        <v>47223</v>
      </c>
      <c r="D10" s="5" t="n">
        <v>49158</v>
      </c>
      <c r="E10" s="5" t="n">
        <v>47405</v>
      </c>
    </row>
    <row r="11" spans="1:5">
      <c r="A11" s="4" t="s">
        <v>1057</v>
      </c>
      <c r="B11" s="5" t="n">
        <v>-299</v>
      </c>
      <c r="C11" s="5" t="n">
        <v>-354</v>
      </c>
      <c r="D11" s="5" t="n">
        <v>-309</v>
      </c>
      <c r="E11" s="5" t="n">
        <v>-299</v>
      </c>
    </row>
    <row r="12" spans="1:5">
      <c r="A12" s="4" t="s">
        <v>1058</v>
      </c>
      <c r="B12" s="5" t="n">
        <v>49392</v>
      </c>
      <c r="C12" s="5" t="n">
        <v>46869</v>
      </c>
      <c r="D12" s="5" t="n">
        <v>48849</v>
      </c>
      <c r="E12" s="5" t="n">
        <v>47106</v>
      </c>
    </row>
    <row r="13" spans="1:5">
      <c r="A13" s="4" t="s">
        <v>1059</v>
      </c>
      <c r="B13" s="8" t="n">
        <v>0.16</v>
      </c>
      <c r="C13" s="8" t="n">
        <v>0.11</v>
      </c>
      <c r="D13" s="8" t="n">
        <v>0.2</v>
      </c>
      <c r="E13" s="8" t="n">
        <v>0.18</v>
      </c>
    </row>
    <row r="14" spans="1:5">
      <c r="A14" s="4" t="s">
        <v>1060</v>
      </c>
      <c r="B14" s="5" t="n">
        <v>49392</v>
      </c>
      <c r="C14" s="5" t="n">
        <v>46869</v>
      </c>
      <c r="D14" s="5" t="n">
        <v>48849</v>
      </c>
      <c r="E14" s="5" t="n">
        <v>47106</v>
      </c>
    </row>
    <row r="15" spans="1:5">
      <c r="A15" s="4" t="s">
        <v>1061</v>
      </c>
      <c r="B15" s="5" t="n">
        <v>403</v>
      </c>
      <c r="C15" s="5" t="n">
        <v>248</v>
      </c>
      <c r="D15" s="5" t="n">
        <v>398</v>
      </c>
      <c r="E15" s="5" t="n">
        <v>247</v>
      </c>
    </row>
    <row r="16" spans="1:5">
      <c r="A16" s="4" t="s">
        <v>1062</v>
      </c>
      <c r="B16" s="5" t="n">
        <v>49795</v>
      </c>
      <c r="C16" s="5" t="n">
        <v>47117</v>
      </c>
      <c r="D16" s="5" t="n">
        <v>49247</v>
      </c>
      <c r="E16" s="5" t="n">
        <v>47353</v>
      </c>
    </row>
    <row r="17" spans="1:5">
      <c r="A17" s="4" t="s">
        <v>1063</v>
      </c>
      <c r="B17" s="8" t="n">
        <v>0.16</v>
      </c>
      <c r="C17" s="8" t="n">
        <v>0.11</v>
      </c>
      <c r="D17" s="8" t="n">
        <v>0.2</v>
      </c>
      <c r="E17" s="8" t="n">
        <v>0.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4</v>
      </c>
      <c r="B1" s="2" t="s">
        <v>87</v>
      </c>
      <c r="D1" s="2" t="s">
        <v>1</v>
      </c>
    </row>
    <row r="2" spans="1:6">
      <c r="B2" s="2" t="s">
        <v>2</v>
      </c>
      <c r="C2" s="2" t="s">
        <v>88</v>
      </c>
      <c r="D2" s="2" t="s">
        <v>2</v>
      </c>
      <c r="E2" s="2" t="s">
        <v>88</v>
      </c>
      <c r="F2" s="2" t="s">
        <v>1065</v>
      </c>
    </row>
    <row r="3" spans="1:6">
      <c r="A3" s="3" t="s">
        <v>280</v>
      </c>
    </row>
    <row r="4" spans="1:6">
      <c r="A4" s="4" t="s">
        <v>1066</v>
      </c>
      <c r="B4" s="7" t="n">
        <v>301</v>
      </c>
      <c r="C4" s="7" t="n">
        <v>233</v>
      </c>
      <c r="D4" s="7" t="n">
        <v>330</v>
      </c>
      <c r="E4" s="7" t="n">
        <v>386</v>
      </c>
    </row>
    <row r="5" spans="1:6">
      <c r="A5" s="4" t="s">
        <v>1067</v>
      </c>
      <c r="F5" s="7" t="n">
        <v>-166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87</v>
      </c>
      <c r="D1" s="2" t="s">
        <v>1</v>
      </c>
    </row>
    <row r="2" spans="1:5">
      <c r="B2" s="2" t="s">
        <v>2</v>
      </c>
      <c r="C2" s="2" t="s">
        <v>88</v>
      </c>
      <c r="D2" s="2" t="s">
        <v>2</v>
      </c>
      <c r="E2" s="2" t="s">
        <v>88</v>
      </c>
    </row>
    <row r="3" spans="1:5">
      <c r="A3" s="3" t="s">
        <v>1069</v>
      </c>
    </row>
    <row r="4" spans="1:5">
      <c r="A4" s="4" t="s">
        <v>1070</v>
      </c>
      <c r="D4" s="7" t="n">
        <v>249806</v>
      </c>
      <c r="E4" s="7" t="n">
        <v>244245</v>
      </c>
    </row>
    <row r="5" spans="1:5">
      <c r="A5" s="4" t="s">
        <v>1071</v>
      </c>
      <c r="B5" s="7" t="n">
        <v>1758</v>
      </c>
      <c r="C5" s="7" t="n">
        <v>4594</v>
      </c>
      <c r="D5" s="5" t="n">
        <v>2742</v>
      </c>
      <c r="E5" s="5" t="n">
        <v>11122</v>
      </c>
    </row>
    <row r="6" spans="1:5">
      <c r="A6" s="4" t="s">
        <v>1072</v>
      </c>
      <c r="C6" s="5" t="n">
        <v>-181</v>
      </c>
      <c r="E6" s="5" t="n">
        <v>-362</v>
      </c>
    </row>
    <row r="7" spans="1:5">
      <c r="A7" s="4" t="s">
        <v>1073</v>
      </c>
      <c r="B7" s="5" t="n">
        <v>32</v>
      </c>
      <c r="C7" s="5" t="n">
        <v>37</v>
      </c>
      <c r="D7" s="5" t="n">
        <v>65</v>
      </c>
      <c r="E7" s="5" t="n">
        <v>71</v>
      </c>
    </row>
    <row r="8" spans="1:5">
      <c r="A8" s="4" t="s">
        <v>1074</v>
      </c>
      <c r="B8" s="5" t="n">
        <v>-196</v>
      </c>
      <c r="C8" s="5" t="n">
        <v>-152</v>
      </c>
      <c r="D8" s="5" t="n">
        <v>-215</v>
      </c>
      <c r="E8" s="5" t="n">
        <v>-251</v>
      </c>
    </row>
    <row r="9" spans="1:5">
      <c r="A9" s="4" t="s">
        <v>142</v>
      </c>
      <c r="B9" s="5" t="n">
        <v>1594</v>
      </c>
      <c r="C9" s="5" t="n">
        <v>4298</v>
      </c>
      <c r="D9" s="5" t="n">
        <v>2592</v>
      </c>
      <c r="E9" s="5" t="n">
        <v>10580</v>
      </c>
    </row>
    <row r="10" spans="1:5">
      <c r="A10" s="4" t="s">
        <v>1070</v>
      </c>
      <c r="B10" s="5" t="n">
        <v>285480</v>
      </c>
      <c r="C10" s="5" t="n">
        <v>254075</v>
      </c>
      <c r="D10" s="5" t="n">
        <v>285480</v>
      </c>
      <c r="E10" s="5" t="n">
        <v>254075</v>
      </c>
    </row>
    <row r="11" spans="1:5">
      <c r="A11" s="4" t="s">
        <v>1075</v>
      </c>
    </row>
    <row r="12" spans="1:5">
      <c r="A12" s="3" t="s">
        <v>1069</v>
      </c>
    </row>
    <row r="13" spans="1:5">
      <c r="A13" s="4" t="s">
        <v>1070</v>
      </c>
      <c r="B13" s="5" t="n">
        <v>-2165</v>
      </c>
      <c r="C13" s="5" t="n">
        <v>3937</v>
      </c>
      <c r="D13" s="5" t="n">
        <v>-3130</v>
      </c>
      <c r="E13" s="5" t="n">
        <v>-2492</v>
      </c>
    </row>
    <row r="14" spans="1:5">
      <c r="A14" s="4" t="s">
        <v>1071</v>
      </c>
      <c r="B14" s="5" t="n">
        <v>1758</v>
      </c>
      <c r="C14" s="5" t="n">
        <v>4594</v>
      </c>
      <c r="D14" s="5" t="n">
        <v>2742</v>
      </c>
      <c r="E14" s="5" t="n">
        <v>11122</v>
      </c>
    </row>
    <row r="15" spans="1:5">
      <c r="A15" s="4" t="s">
        <v>1074</v>
      </c>
      <c r="B15" s="5" t="n">
        <v>-196</v>
      </c>
      <c r="C15" s="5" t="n">
        <v>-152</v>
      </c>
      <c r="D15" s="5" t="n">
        <v>-215</v>
      </c>
      <c r="E15" s="5" t="n">
        <v>-251</v>
      </c>
    </row>
    <row r="16" spans="1:5">
      <c r="A16" s="4" t="s">
        <v>142</v>
      </c>
      <c r="B16" s="5" t="n">
        <v>1562</v>
      </c>
      <c r="C16" s="5" t="n">
        <v>4442</v>
      </c>
      <c r="D16" s="5" t="n">
        <v>2527</v>
      </c>
      <c r="E16" s="5" t="n">
        <v>10871</v>
      </c>
    </row>
    <row r="17" spans="1:5">
      <c r="A17" s="4" t="s">
        <v>1070</v>
      </c>
      <c r="B17" s="5" t="n">
        <v>-603</v>
      </c>
      <c r="C17" s="5" t="n">
        <v>8379</v>
      </c>
      <c r="D17" s="5" t="n">
        <v>-603</v>
      </c>
      <c r="E17" s="5" t="n">
        <v>8379</v>
      </c>
    </row>
    <row r="18" spans="1:5">
      <c r="A18" s="4" t="s">
        <v>1076</v>
      </c>
    </row>
    <row r="19" spans="1:5">
      <c r="A19" s="3" t="s">
        <v>1069</v>
      </c>
    </row>
    <row r="20" spans="1:5">
      <c r="A20" s="4" t="s">
        <v>1070</v>
      </c>
      <c r="B20" s="5" t="n">
        <v>-17110</v>
      </c>
      <c r="C20" s="5" t="n">
        <v>-17110</v>
      </c>
      <c r="D20" s="5" t="n">
        <v>-17110</v>
      </c>
      <c r="E20" s="5" t="n">
        <v>-17110</v>
      </c>
    </row>
    <row r="21" spans="1:5">
      <c r="A21" s="4" t="s">
        <v>1070</v>
      </c>
      <c r="B21" s="5" t="n">
        <v>-17110</v>
      </c>
      <c r="C21" s="5" t="n">
        <v>-17110</v>
      </c>
      <c r="D21" s="5" t="n">
        <v>-17110</v>
      </c>
      <c r="E21" s="5" t="n">
        <v>-17110</v>
      </c>
    </row>
    <row r="22" spans="1:5">
      <c r="A22" s="4" t="s">
        <v>1077</v>
      </c>
    </row>
    <row r="23" spans="1:5">
      <c r="A23" s="3" t="s">
        <v>1069</v>
      </c>
    </row>
    <row r="24" spans="1:5">
      <c r="A24" s="4" t="s">
        <v>1070</v>
      </c>
      <c r="B24" s="5" t="n">
        <v>-767</v>
      </c>
      <c r="C24" s="5" t="n">
        <v>-926</v>
      </c>
      <c r="D24" s="5" t="n">
        <v>-800</v>
      </c>
      <c r="E24" s="5" t="n">
        <v>-960</v>
      </c>
    </row>
    <row r="25" spans="1:5">
      <c r="A25" s="4" t="s">
        <v>1073</v>
      </c>
      <c r="B25" s="5" t="n">
        <v>32</v>
      </c>
      <c r="C25" s="5" t="n">
        <v>37</v>
      </c>
      <c r="D25" s="5" t="n">
        <v>65</v>
      </c>
      <c r="E25" s="5" t="n">
        <v>71</v>
      </c>
    </row>
    <row r="26" spans="1:5">
      <c r="A26" s="4" t="s">
        <v>142</v>
      </c>
      <c r="B26" s="5" t="n">
        <v>32</v>
      </c>
      <c r="C26" s="5" t="n">
        <v>37</v>
      </c>
      <c r="D26" s="5" t="n">
        <v>65</v>
      </c>
      <c r="E26" s="5" t="n">
        <v>71</v>
      </c>
    </row>
    <row r="27" spans="1:5">
      <c r="A27" s="4" t="s">
        <v>1070</v>
      </c>
      <c r="B27" s="5" t="n">
        <v>-735</v>
      </c>
      <c r="C27" s="5" t="n">
        <v>-889</v>
      </c>
      <c r="D27" s="5" t="n">
        <v>-735</v>
      </c>
      <c r="E27" s="5" t="n">
        <v>-889</v>
      </c>
    </row>
    <row r="28" spans="1:5">
      <c r="A28" s="4" t="s">
        <v>164</v>
      </c>
    </row>
    <row r="29" spans="1:5">
      <c r="A29" s="3" t="s">
        <v>1069</v>
      </c>
    </row>
    <row r="30" spans="1:5">
      <c r="A30" s="4" t="s">
        <v>1070</v>
      </c>
      <c r="B30" s="5" t="n">
        <v>-20042</v>
      </c>
      <c r="C30" s="5" t="n">
        <v>-12938</v>
      </c>
      <c r="D30" s="5" t="n">
        <v>-21040</v>
      </c>
      <c r="E30" s="5" t="n">
        <v>-19220</v>
      </c>
    </row>
    <row r="31" spans="1:5">
      <c r="A31" s="4" t="s">
        <v>142</v>
      </c>
      <c r="D31" s="5" t="n">
        <v>2592</v>
      </c>
      <c r="E31" s="5" t="n">
        <v>10580</v>
      </c>
    </row>
    <row r="32" spans="1:5">
      <c r="A32" s="4" t="s">
        <v>1070</v>
      </c>
      <c r="B32" s="7" t="n">
        <v>-18448</v>
      </c>
      <c r="C32" s="5" t="n">
        <v>-8640</v>
      </c>
      <c r="D32" s="7" t="n">
        <v>-18448</v>
      </c>
      <c r="E32" s="5" t="n">
        <v>-8640</v>
      </c>
    </row>
    <row r="33" spans="1:5">
      <c r="A33" s="4" t="s">
        <v>1078</v>
      </c>
    </row>
    <row r="34" spans="1:5">
      <c r="A34" s="3" t="s">
        <v>1069</v>
      </c>
    </row>
    <row r="35" spans="1:5">
      <c r="A35" s="4" t="s">
        <v>1070</v>
      </c>
      <c r="C35" s="5" t="n">
        <v>650</v>
      </c>
      <c r="E35" s="5" t="n">
        <v>831</v>
      </c>
    </row>
    <row r="36" spans="1:5">
      <c r="A36" s="4" t="s">
        <v>1072</v>
      </c>
      <c r="C36" s="5" t="n">
        <v>-181</v>
      </c>
      <c r="E36" s="5" t="n">
        <v>-362</v>
      </c>
    </row>
    <row r="37" spans="1:5">
      <c r="A37" s="4" t="s">
        <v>142</v>
      </c>
      <c r="C37" s="5" t="n">
        <v>-181</v>
      </c>
      <c r="E37" s="5" t="n">
        <v>-362</v>
      </c>
    </row>
    <row r="38" spans="1:5">
      <c r="A38" s="4" t="s">
        <v>1070</v>
      </c>
      <c r="C38" s="5" t="n">
        <v>469</v>
      </c>
      <c r="E38" s="5" t="n">
        <v>469</v>
      </c>
    </row>
    <row r="39" spans="1:5">
      <c r="A39" s="4" t="s">
        <v>1079</v>
      </c>
    </row>
    <row r="40" spans="1:5">
      <c r="A40" s="3" t="s">
        <v>1069</v>
      </c>
    </row>
    <row r="41" spans="1:5">
      <c r="A41" s="4" t="s">
        <v>1070</v>
      </c>
      <c r="C41" s="5" t="n">
        <v>511</v>
      </c>
      <c r="E41" s="5" t="n">
        <v>511</v>
      </c>
    </row>
    <row r="42" spans="1:5">
      <c r="A42" s="4" t="s">
        <v>1070</v>
      </c>
      <c r="C42" s="7" t="n">
        <v>511</v>
      </c>
      <c r="E42" s="7" t="n">
        <v>5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0</v>
      </c>
      <c r="B1" s="2" t="s">
        <v>87</v>
      </c>
      <c r="D1" s="2" t="s">
        <v>1</v>
      </c>
    </row>
    <row r="2" spans="1:5">
      <c r="B2" s="2" t="s">
        <v>2</v>
      </c>
      <c r="C2" s="2" t="s">
        <v>88</v>
      </c>
      <c r="D2" s="2" t="s">
        <v>2</v>
      </c>
      <c r="E2" s="2" t="s">
        <v>88</v>
      </c>
    </row>
    <row r="3" spans="1:5">
      <c r="A3" s="3" t="s">
        <v>1081</v>
      </c>
    </row>
    <row r="4" spans="1:5">
      <c r="A4" s="4" t="s">
        <v>1082</v>
      </c>
      <c r="B4" s="7" t="n">
        <v>301</v>
      </c>
      <c r="C4" s="7" t="n">
        <v>233</v>
      </c>
      <c r="D4" s="7" t="n">
        <v>330</v>
      </c>
      <c r="E4" s="7" t="n">
        <v>386</v>
      </c>
    </row>
    <row r="5" spans="1:5">
      <c r="A5" s="4" t="s">
        <v>1083</v>
      </c>
      <c r="B5" s="5" t="n">
        <v>0</v>
      </c>
      <c r="C5" s="5" t="n">
        <v>-278</v>
      </c>
      <c r="D5" s="5" t="n">
        <v>0</v>
      </c>
      <c r="E5" s="5" t="n">
        <v>-556</v>
      </c>
    </row>
    <row r="6" spans="1:5">
      <c r="A6" s="4" t="s">
        <v>1084</v>
      </c>
      <c r="B6" s="5" t="n">
        <v>-3377</v>
      </c>
      <c r="C6" s="5" t="n">
        <v>-2529</v>
      </c>
      <c r="D6" s="5" t="n">
        <v>-3934</v>
      </c>
      <c r="E6" s="5" t="n">
        <v>-4121</v>
      </c>
    </row>
    <row r="7" spans="1:5">
      <c r="A7" s="4" t="s">
        <v>137</v>
      </c>
      <c r="B7" s="5" t="n">
        <v>8189</v>
      </c>
      <c r="C7" s="5" t="n">
        <v>5330</v>
      </c>
      <c r="D7" s="5" t="n">
        <v>9727</v>
      </c>
      <c r="E7" s="5" t="n">
        <v>8650</v>
      </c>
    </row>
    <row r="8" spans="1:5">
      <c r="A8" s="4" t="s">
        <v>1085</v>
      </c>
    </row>
    <row r="9" spans="1:5">
      <c r="A9" s="3" t="s">
        <v>1081</v>
      </c>
    </row>
    <row r="10" spans="1:5">
      <c r="A10" s="4" t="s">
        <v>137</v>
      </c>
      <c r="B10" s="5" t="n">
        <v>-196</v>
      </c>
      <c r="C10" s="5" t="n">
        <v>-333</v>
      </c>
      <c r="D10" s="5" t="n">
        <v>-215</v>
      </c>
      <c r="E10" s="5" t="n">
        <v>-613</v>
      </c>
    </row>
    <row r="11" spans="1:5">
      <c r="A11" s="4" t="s">
        <v>1086</v>
      </c>
    </row>
    <row r="12" spans="1:5">
      <c r="A12" s="3" t="s">
        <v>1081</v>
      </c>
    </row>
    <row r="13" spans="1:5">
      <c r="A13" s="4" t="s">
        <v>1082</v>
      </c>
      <c r="B13" s="5" t="n">
        <v>-301</v>
      </c>
      <c r="C13" s="5" t="n">
        <v>-233</v>
      </c>
      <c r="D13" s="5" t="n">
        <v>-330</v>
      </c>
      <c r="E13" s="5" t="n">
        <v>-386</v>
      </c>
    </row>
    <row r="14" spans="1:5">
      <c r="A14" s="4" t="s">
        <v>1084</v>
      </c>
      <c r="B14" s="7" t="n">
        <v>105</v>
      </c>
      <c r="C14" s="5" t="n">
        <v>81</v>
      </c>
      <c r="D14" s="7" t="n">
        <v>115</v>
      </c>
      <c r="E14" s="5" t="n">
        <v>135</v>
      </c>
    </row>
    <row r="15" spans="1:5">
      <c r="A15" s="4" t="s">
        <v>137</v>
      </c>
      <c r="C15" s="5" t="n">
        <v>-152</v>
      </c>
      <c r="E15" s="5" t="n">
        <v>-251</v>
      </c>
    </row>
    <row r="16" spans="1:5">
      <c r="A16" s="4" t="s">
        <v>1087</v>
      </c>
    </row>
    <row r="17" spans="1:5">
      <c r="A17" s="3" t="s">
        <v>1081</v>
      </c>
    </row>
    <row r="18" spans="1:5">
      <c r="A18" s="4" t="s">
        <v>1083</v>
      </c>
      <c r="C18" s="5" t="n">
        <v>-278</v>
      </c>
      <c r="E18" s="5" t="n">
        <v>-556</v>
      </c>
    </row>
    <row r="19" spans="1:5">
      <c r="A19" s="4" t="s">
        <v>1084</v>
      </c>
      <c r="C19" s="5" t="n">
        <v>97</v>
      </c>
      <c r="E19" s="5" t="n">
        <v>194</v>
      </c>
    </row>
    <row r="20" spans="1:5">
      <c r="A20" s="4" t="s">
        <v>137</v>
      </c>
      <c r="C20" s="7" t="n">
        <v>-181</v>
      </c>
      <c r="E20" s="7" t="n">
        <v>-3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088</v>
      </c>
      <c r="B1" s="2" t="s">
        <v>1</v>
      </c>
      <c r="C1" s="2" t="s">
        <v>841</v>
      </c>
    </row>
    <row r="2" spans="1:3">
      <c r="B2" s="2" t="s">
        <v>2</v>
      </c>
      <c r="C2" s="2" t="s">
        <v>1089</v>
      </c>
    </row>
    <row r="3" spans="1:3">
      <c r="A3" s="3" t="s">
        <v>1090</v>
      </c>
    </row>
    <row r="4" spans="1:3">
      <c r="A4" s="4" t="s">
        <v>1091</v>
      </c>
      <c r="B4" s="4" t="s">
        <v>1092</v>
      </c>
    </row>
    <row r="5" spans="1:3">
      <c r="A5" s="4" t="s">
        <v>1093</v>
      </c>
    </row>
    <row r="6" spans="1:3">
      <c r="A6" s="3" t="s">
        <v>1090</v>
      </c>
    </row>
    <row r="7" spans="1:3">
      <c r="A7" s="4" t="s">
        <v>1094</v>
      </c>
      <c r="C7" s="4" t="s">
        <v>10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5</v>
      </c>
    </row>
    <row r="2" spans="1:3">
      <c r="A2" s="4" t="s">
        <v>414</v>
      </c>
    </row>
    <row r="3" spans="1:3">
      <c r="A3" s="3" t="s">
        <v>1090</v>
      </c>
    </row>
    <row r="4" spans="1:3">
      <c r="A4" s="4" t="s">
        <v>1097</v>
      </c>
      <c r="B4" s="7" t="n">
        <v>293814</v>
      </c>
      <c r="C4" s="7" t="n">
        <v>277817</v>
      </c>
    </row>
    <row r="5" spans="1:3">
      <c r="A5" s="4" t="s">
        <v>1098</v>
      </c>
      <c r="B5" s="5" t="n">
        <v>274154</v>
      </c>
      <c r="C5" s="5" t="n">
        <v>258869</v>
      </c>
    </row>
    <row r="6" spans="1:3">
      <c r="A6" s="4" t="s">
        <v>1099</v>
      </c>
      <c r="B6" s="5" t="n">
        <v>274154</v>
      </c>
      <c r="C6" s="5" t="n">
        <v>258869</v>
      </c>
    </row>
    <row r="7" spans="1:3">
      <c r="A7" s="4" t="s">
        <v>1100</v>
      </c>
      <c r="B7" s="7" t="n">
        <v>274154</v>
      </c>
      <c r="C7" s="7" t="n">
        <v>258869</v>
      </c>
    </row>
    <row r="8" spans="1:3">
      <c r="A8" s="4" t="s">
        <v>1101</v>
      </c>
      <c r="B8" s="4" t="s">
        <v>1102</v>
      </c>
      <c r="C8" s="4" t="s">
        <v>1103</v>
      </c>
    </row>
    <row r="9" spans="1:3">
      <c r="A9" s="4" t="s">
        <v>1104</v>
      </c>
      <c r="B9" s="4" t="s">
        <v>1105</v>
      </c>
      <c r="C9" s="4" t="s">
        <v>1106</v>
      </c>
    </row>
    <row r="10" spans="1:3">
      <c r="A10" s="4" t="s">
        <v>1107</v>
      </c>
      <c r="B10" s="4" t="s">
        <v>1105</v>
      </c>
      <c r="C10" s="4" t="s">
        <v>1106</v>
      </c>
    </row>
    <row r="11" spans="1:3">
      <c r="A11" s="4" t="s">
        <v>1108</v>
      </c>
      <c r="B11" s="4" t="s">
        <v>1109</v>
      </c>
      <c r="C11" s="4" t="s">
        <v>1110</v>
      </c>
    </row>
    <row r="12" spans="1:3">
      <c r="A12" s="4" t="s">
        <v>1111</v>
      </c>
      <c r="B12" s="7" t="n">
        <v>173548</v>
      </c>
      <c r="C12" s="7" t="n">
        <v>130369</v>
      </c>
    </row>
    <row r="13" spans="1:3">
      <c r="A13" s="4" t="s">
        <v>1112</v>
      </c>
      <c r="B13" s="5" t="n">
        <v>136024</v>
      </c>
      <c r="C13" s="5" t="n">
        <v>100139</v>
      </c>
    </row>
    <row r="14" spans="1:3">
      <c r="A14" s="4" t="s">
        <v>1113</v>
      </c>
      <c r="B14" s="5" t="n">
        <v>107881</v>
      </c>
      <c r="C14" s="5" t="n">
        <v>77466</v>
      </c>
    </row>
    <row r="15" spans="1:3">
      <c r="A15" s="4" t="s">
        <v>1114</v>
      </c>
      <c r="B15" s="7" t="n">
        <v>101870</v>
      </c>
      <c r="C15" s="7" t="n">
        <v>86425</v>
      </c>
    </row>
    <row r="16" spans="1:3">
      <c r="A16" s="4" t="s">
        <v>1115</v>
      </c>
      <c r="B16" s="4" t="s">
        <v>1116</v>
      </c>
      <c r="C16" s="4" t="s">
        <v>1117</v>
      </c>
    </row>
    <row r="17" spans="1:3">
      <c r="A17" s="4" t="s">
        <v>1118</v>
      </c>
      <c r="B17" s="4" t="s">
        <v>1119</v>
      </c>
      <c r="C17" s="4" t="s">
        <v>1120</v>
      </c>
    </row>
    <row r="18" spans="1:3">
      <c r="A18" s="4" t="s">
        <v>1121</v>
      </c>
      <c r="B18" s="4" t="s">
        <v>1122</v>
      </c>
      <c r="C18" s="4" t="s">
        <v>1123</v>
      </c>
    </row>
    <row r="19" spans="1:3">
      <c r="A19" s="4" t="s">
        <v>1124</v>
      </c>
      <c r="B19" s="4" t="s">
        <v>1125</v>
      </c>
      <c r="C19" s="4" t="s">
        <v>1125</v>
      </c>
    </row>
    <row r="20" spans="1:3">
      <c r="A20" s="4" t="s">
        <v>419</v>
      </c>
    </row>
    <row r="21" spans="1:3">
      <c r="A21" s="3" t="s">
        <v>1090</v>
      </c>
    </row>
    <row r="22" spans="1:3">
      <c r="A22" s="4" t="s">
        <v>1097</v>
      </c>
      <c r="B22" s="7" t="n">
        <v>277583</v>
      </c>
      <c r="C22" s="7" t="n">
        <v>248861</v>
      </c>
    </row>
    <row r="23" spans="1:3">
      <c r="A23" s="4" t="s">
        <v>1098</v>
      </c>
      <c r="B23" s="5" t="n">
        <v>257947</v>
      </c>
      <c r="C23" s="5" t="n">
        <v>229938</v>
      </c>
    </row>
    <row r="24" spans="1:3">
      <c r="A24" s="4" t="s">
        <v>1099</v>
      </c>
      <c r="B24" s="5" t="n">
        <v>257947</v>
      </c>
      <c r="C24" s="5" t="n">
        <v>229938</v>
      </c>
    </row>
    <row r="25" spans="1:3">
      <c r="A25" s="4" t="s">
        <v>1100</v>
      </c>
      <c r="B25" s="7" t="n">
        <v>257947</v>
      </c>
      <c r="C25" s="7" t="n">
        <v>229938</v>
      </c>
    </row>
    <row r="26" spans="1:3">
      <c r="A26" s="4" t="s">
        <v>1101</v>
      </c>
      <c r="B26" s="4" t="s">
        <v>1126</v>
      </c>
      <c r="C26" s="4" t="s">
        <v>1127</v>
      </c>
    </row>
    <row r="27" spans="1:3">
      <c r="A27" s="4" t="s">
        <v>1104</v>
      </c>
      <c r="B27" s="4" t="s">
        <v>1128</v>
      </c>
      <c r="C27" s="4" t="s">
        <v>1129</v>
      </c>
    </row>
    <row r="28" spans="1:3">
      <c r="A28" s="4" t="s">
        <v>1107</v>
      </c>
      <c r="B28" s="4" t="s">
        <v>1128</v>
      </c>
      <c r="C28" s="4" t="s">
        <v>1129</v>
      </c>
    </row>
    <row r="29" spans="1:3">
      <c r="A29" s="4" t="s">
        <v>1108</v>
      </c>
      <c r="B29" s="4" t="s">
        <v>1130</v>
      </c>
      <c r="C29" s="4" t="s">
        <v>1131</v>
      </c>
    </row>
    <row r="30" spans="1:3">
      <c r="A30" s="4" t="s">
        <v>1111</v>
      </c>
      <c r="B30" s="7" t="n">
        <v>173129</v>
      </c>
      <c r="C30" s="7" t="n">
        <v>130292</v>
      </c>
    </row>
    <row r="31" spans="1:3">
      <c r="A31" s="4" t="s">
        <v>1112</v>
      </c>
      <c r="B31" s="5" t="n">
        <v>135695</v>
      </c>
      <c r="C31" s="5" t="n">
        <v>100079</v>
      </c>
    </row>
    <row r="32" spans="1:3">
      <c r="A32" s="4" t="s">
        <v>1113</v>
      </c>
      <c r="B32" s="5" t="n">
        <v>107621</v>
      </c>
      <c r="C32" s="5" t="n">
        <v>77420</v>
      </c>
    </row>
    <row r="33" spans="1:3">
      <c r="A33" s="4" t="s">
        <v>1114</v>
      </c>
      <c r="B33" s="7" t="n">
        <v>101794</v>
      </c>
      <c r="C33" s="7" t="n">
        <v>86360</v>
      </c>
    </row>
    <row r="34" spans="1:3">
      <c r="A34" s="4" t="s">
        <v>1115</v>
      </c>
      <c r="B34" s="4" t="s">
        <v>1116</v>
      </c>
      <c r="C34" s="4" t="s">
        <v>1117</v>
      </c>
    </row>
    <row r="35" spans="1:3">
      <c r="A35" s="4" t="s">
        <v>1118</v>
      </c>
      <c r="B35" s="4" t="s">
        <v>1119</v>
      </c>
      <c r="C35" s="4" t="s">
        <v>1120</v>
      </c>
    </row>
    <row r="36" spans="1:3">
      <c r="A36" s="4" t="s">
        <v>1121</v>
      </c>
      <c r="B36" s="4" t="s">
        <v>1122</v>
      </c>
      <c r="C36" s="4" t="s">
        <v>1123</v>
      </c>
    </row>
    <row r="37" spans="1:3">
      <c r="A37" s="4" t="s">
        <v>1124</v>
      </c>
      <c r="B37" s="4" t="s">
        <v>1125</v>
      </c>
      <c r="C37" s="4" t="s">
        <v>1125</v>
      </c>
    </row>
    <row r="38" spans="1:3">
      <c r="A38" s="4" t="s">
        <v>1132</v>
      </c>
      <c r="B38" s="7" t="n">
        <v>187166</v>
      </c>
      <c r="C38" s="7" t="n">
        <v>151063</v>
      </c>
    </row>
    <row r="39" spans="1:3">
      <c r="A39" s="4" t="s">
        <v>1133</v>
      </c>
      <c r="B39" s="5" t="n">
        <v>149733</v>
      </c>
      <c r="C39" s="5" t="n">
        <v>120850</v>
      </c>
    </row>
    <row r="40" spans="1:3">
      <c r="A40" s="4" t="s">
        <v>1134</v>
      </c>
      <c r="B40" s="5" t="n">
        <v>121658</v>
      </c>
      <c r="C40" s="5" t="n">
        <v>98191</v>
      </c>
    </row>
    <row r="41" spans="1:3">
      <c r="A41" s="4" t="s">
        <v>1135</v>
      </c>
      <c r="B41" s="7" t="n">
        <v>127242</v>
      </c>
      <c r="C41" s="7" t="n">
        <v>107950</v>
      </c>
    </row>
    <row r="42" spans="1:3">
      <c r="A42" s="4" t="s">
        <v>1136</v>
      </c>
      <c r="B42" s="4" t="s">
        <v>873</v>
      </c>
      <c r="C42" s="4" t="s">
        <v>873</v>
      </c>
    </row>
    <row r="43" spans="1:3">
      <c r="A43" s="4" t="s">
        <v>1137</v>
      </c>
      <c r="B43" s="4" t="s">
        <v>1138</v>
      </c>
      <c r="C43" s="4" t="s">
        <v>1138</v>
      </c>
    </row>
    <row r="44" spans="1:3">
      <c r="A44" s="4" t="s">
        <v>1139</v>
      </c>
      <c r="B44" s="4" t="s">
        <v>1140</v>
      </c>
      <c r="C44" s="4" t="s">
        <v>1140</v>
      </c>
    </row>
    <row r="45" spans="1:3">
      <c r="A45" s="4" t="s">
        <v>1141</v>
      </c>
      <c r="B45" s="4" t="s">
        <v>1142</v>
      </c>
      <c r="C45" s="4" t="s">
        <v>11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25</v>
      </c>
      <c r="D1" s="2" t="s">
        <v>88</v>
      </c>
      <c r="E1" s="2" t="s">
        <v>614</v>
      </c>
    </row>
    <row r="2" spans="1:5">
      <c r="A2" s="3" t="s">
        <v>1090</v>
      </c>
    </row>
    <row r="3" spans="1:5">
      <c r="A3" s="4" t="s">
        <v>1144</v>
      </c>
      <c r="B3" s="7" t="n">
        <v>285480</v>
      </c>
      <c r="C3" s="7" t="n">
        <v>249806</v>
      </c>
      <c r="D3" s="7" t="n">
        <v>254075</v>
      </c>
      <c r="E3" s="7" t="n">
        <v>244245</v>
      </c>
    </row>
    <row r="4" spans="1:5">
      <c r="A4" s="4" t="s">
        <v>149</v>
      </c>
      <c r="B4" s="5" t="n">
        <v>-18448</v>
      </c>
      <c r="C4" s="5" t="n">
        <v>-21040</v>
      </c>
    </row>
    <row r="5" spans="1:5">
      <c r="A5" s="4" t="s">
        <v>414</v>
      </c>
    </row>
    <row r="6" spans="1:5">
      <c r="A6" s="3" t="s">
        <v>1090</v>
      </c>
    </row>
    <row r="7" spans="1:5">
      <c r="A7" s="4" t="s">
        <v>1144</v>
      </c>
      <c r="B7" s="5" t="n">
        <v>285480</v>
      </c>
      <c r="C7" s="5" t="n">
        <v>249806</v>
      </c>
    </row>
    <row r="8" spans="1:5">
      <c r="A8" s="4" t="s">
        <v>149</v>
      </c>
      <c r="B8" s="5" t="n">
        <v>18463</v>
      </c>
      <c r="C8" s="5" t="n">
        <v>21040</v>
      </c>
    </row>
    <row r="9" spans="1:5">
      <c r="A9" s="4" t="s">
        <v>71</v>
      </c>
      <c r="B9" s="5" t="n">
        <v>-21352</v>
      </c>
      <c r="C9" s="5" t="n">
        <v>-1567</v>
      </c>
    </row>
    <row r="10" spans="1:5">
      <c r="A10" s="4" t="s">
        <v>1145</v>
      </c>
      <c r="B10" s="5" t="n">
        <v>-8437</v>
      </c>
      <c r="C10" s="5" t="n">
        <v>-10410</v>
      </c>
    </row>
    <row r="11" spans="1:5">
      <c r="A11" s="4" t="s">
        <v>1146</v>
      </c>
      <c r="B11" s="5" t="n">
        <v>274154</v>
      </c>
      <c r="C11" s="5" t="n">
        <v>258869</v>
      </c>
    </row>
    <row r="12" spans="1:5">
      <c r="A12" s="4" t="s">
        <v>1147</v>
      </c>
      <c r="B12" s="5" t="n">
        <v>19660</v>
      </c>
      <c r="C12" s="5" t="n">
        <v>18948</v>
      </c>
    </row>
    <row r="13" spans="1:5">
      <c r="A13" s="4" t="s">
        <v>1148</v>
      </c>
      <c r="B13" s="5" t="n">
        <v>293814</v>
      </c>
      <c r="C13" s="5" t="n">
        <v>277817</v>
      </c>
    </row>
    <row r="14" spans="1:5">
      <c r="A14" s="4" t="s">
        <v>419</v>
      </c>
    </row>
    <row r="15" spans="1:5">
      <c r="A15" s="3" t="s">
        <v>1090</v>
      </c>
    </row>
    <row r="16" spans="1:5">
      <c r="A16" s="4" t="s">
        <v>1144</v>
      </c>
      <c r="B16" s="5" t="n">
        <v>264512</v>
      </c>
      <c r="C16" s="5" t="n">
        <v>216475</v>
      </c>
    </row>
    <row r="17" spans="1:5">
      <c r="A17" s="4" t="s">
        <v>149</v>
      </c>
      <c r="B17" s="5" t="n">
        <v>18463</v>
      </c>
      <c r="C17" s="5" t="n">
        <v>21056</v>
      </c>
    </row>
    <row r="18" spans="1:5">
      <c r="A18" s="4" t="s">
        <v>71</v>
      </c>
      <c r="B18" s="5" t="n">
        <v>-20313</v>
      </c>
      <c r="C18" s="5" t="n">
        <v>-3</v>
      </c>
    </row>
    <row r="19" spans="1:5">
      <c r="A19" s="4" t="s">
        <v>1145</v>
      </c>
      <c r="B19" s="5" t="n">
        <v>-4715</v>
      </c>
      <c r="C19" s="5" t="n">
        <v>-7590</v>
      </c>
    </row>
    <row r="20" spans="1:5">
      <c r="A20" s="4" t="s">
        <v>1146</v>
      </c>
      <c r="B20" s="5" t="n">
        <v>257947</v>
      </c>
      <c r="C20" s="5" t="n">
        <v>229938</v>
      </c>
    </row>
    <row r="21" spans="1:5">
      <c r="A21" s="4" t="s">
        <v>1147</v>
      </c>
      <c r="B21" s="5" t="n">
        <v>19636</v>
      </c>
      <c r="C21" s="5" t="n">
        <v>18923</v>
      </c>
    </row>
    <row r="22" spans="1:5">
      <c r="A22" s="4" t="s">
        <v>1148</v>
      </c>
      <c r="B22" s="7" t="n">
        <v>277583</v>
      </c>
      <c r="C22" s="7" t="n">
        <v>2488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25</v>
      </c>
    </row>
    <row r="2" spans="1:3">
      <c r="A2" s="4" t="s">
        <v>414</v>
      </c>
    </row>
    <row r="3" spans="1:3">
      <c r="A3" s="3" t="s">
        <v>1090</v>
      </c>
    </row>
    <row r="4" spans="1:3">
      <c r="A4" s="4" t="s">
        <v>1150</v>
      </c>
      <c r="B4" s="4" t="s">
        <v>1095</v>
      </c>
      <c r="C4" s="4" t="s">
        <v>1095</v>
      </c>
    </row>
    <row r="5" spans="1:3">
      <c r="A5" s="4" t="s">
        <v>419</v>
      </c>
    </row>
    <row r="6" spans="1:3">
      <c r="A6" s="3" t="s">
        <v>1090</v>
      </c>
    </row>
    <row r="7" spans="1:3">
      <c r="A7" s="4" t="s">
        <v>1150</v>
      </c>
      <c r="B7" s="4" t="s">
        <v>1095</v>
      </c>
      <c r="C7" s="4" t="s">
        <v>10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25</v>
      </c>
    </row>
    <row r="2" spans="1:3">
      <c r="A2" s="3" t="s">
        <v>1152</v>
      </c>
    </row>
    <row r="3" spans="1:3">
      <c r="A3" s="4" t="s">
        <v>1153</v>
      </c>
      <c r="B3" s="7" t="n">
        <v>6881</v>
      </c>
      <c r="C3" s="7" t="n">
        <v>6680</v>
      </c>
    </row>
    <row r="4" spans="1:3">
      <c r="A4" s="4" t="s">
        <v>1154</v>
      </c>
      <c r="B4" s="5" t="n">
        <v>886</v>
      </c>
      <c r="C4" s="5" t="n">
        <v>748</v>
      </c>
    </row>
    <row r="5" spans="1:3">
      <c r="A5" s="4" t="s">
        <v>1155</v>
      </c>
      <c r="B5" s="5" t="n">
        <v>136</v>
      </c>
      <c r="C5" s="5" t="n">
        <v>354</v>
      </c>
    </row>
    <row r="6" spans="1:3">
      <c r="A6" s="4" t="s">
        <v>1156</v>
      </c>
      <c r="B6" s="5" t="n">
        <v>1845</v>
      </c>
      <c r="C6" s="5" t="n">
        <v>1471</v>
      </c>
    </row>
    <row r="7" spans="1:3">
      <c r="A7" s="4" t="s">
        <v>1157</v>
      </c>
      <c r="B7" s="5" t="n">
        <v>324</v>
      </c>
      <c r="C7" s="5" t="n">
        <v>1685</v>
      </c>
    </row>
    <row r="8" spans="1:3">
      <c r="A8" s="4" t="s">
        <v>1158</v>
      </c>
      <c r="B8" s="5" t="n">
        <v>396</v>
      </c>
      <c r="C8" s="5" t="n">
        <v>431</v>
      </c>
    </row>
    <row r="9" spans="1:3">
      <c r="A9" s="4" t="s">
        <v>1159</v>
      </c>
      <c r="B9" s="5" t="n">
        <v>952</v>
      </c>
      <c r="C9" s="5" t="n">
        <v>1039</v>
      </c>
    </row>
    <row r="10" spans="1:3">
      <c r="A10" s="4" t="s">
        <v>1160</v>
      </c>
      <c r="B10" s="5" t="n">
        <v>6593</v>
      </c>
      <c r="C10" s="5" t="n">
        <v>8574</v>
      </c>
    </row>
    <row r="11" spans="1:3">
      <c r="A11" s="4" t="s">
        <v>1161</v>
      </c>
      <c r="B11" s="5" t="n">
        <v>1000</v>
      </c>
    </row>
    <row r="12" spans="1:3">
      <c r="A12" s="4" t="s">
        <v>1162</v>
      </c>
      <c r="B12" s="5" t="n">
        <v>756</v>
      </c>
      <c r="C12" s="5" t="n">
        <v>812</v>
      </c>
    </row>
    <row r="13" spans="1:3">
      <c r="A13" s="4" t="s">
        <v>1163</v>
      </c>
      <c r="B13" s="5" t="n">
        <v>79</v>
      </c>
      <c r="C13" s="5" t="n">
        <v>221</v>
      </c>
    </row>
    <row r="14" spans="1:3">
      <c r="A14" s="4" t="s">
        <v>1164</v>
      </c>
      <c r="B14" s="5" t="n">
        <v>19848</v>
      </c>
      <c r="C14" s="5" t="n">
        <v>22015</v>
      </c>
    </row>
    <row r="15" spans="1:3">
      <c r="A15" s="3" t="s">
        <v>1165</v>
      </c>
    </row>
    <row r="16" spans="1:3">
      <c r="A16" s="4" t="s">
        <v>1166</v>
      </c>
      <c r="B16" s="5" t="n">
        <v>1622</v>
      </c>
      <c r="C16" s="5" t="n">
        <v>1275</v>
      </c>
    </row>
    <row r="17" spans="1:3">
      <c r="A17" s="4" t="s">
        <v>96</v>
      </c>
      <c r="B17" s="5" t="n">
        <v>4645</v>
      </c>
      <c r="C17" s="5" t="n">
        <v>4585</v>
      </c>
    </row>
    <row r="18" spans="1:3">
      <c r="A18" s="4" t="s">
        <v>917</v>
      </c>
      <c r="B18" s="5" t="n">
        <v>2155</v>
      </c>
      <c r="C18" s="5" t="n">
        <v>2124</v>
      </c>
    </row>
    <row r="19" spans="1:3">
      <c r="A19" s="4" t="s">
        <v>1167</v>
      </c>
      <c r="B19" s="5" t="n">
        <v>649</v>
      </c>
      <c r="C19" s="5" t="n">
        <v>786</v>
      </c>
    </row>
    <row r="20" spans="1:3">
      <c r="A20" s="4" t="s">
        <v>1161</v>
      </c>
      <c r="C20" s="5" t="n">
        <v>371</v>
      </c>
    </row>
    <row r="21" spans="1:3">
      <c r="A21" s="4" t="s">
        <v>1168</v>
      </c>
      <c r="B21" s="5" t="n">
        <v>671</v>
      </c>
      <c r="C21" s="5" t="n">
        <v>139</v>
      </c>
    </row>
    <row r="22" spans="1:3">
      <c r="A22" s="4" t="s">
        <v>1169</v>
      </c>
      <c r="B22" s="5" t="n">
        <v>9742</v>
      </c>
      <c r="C22" s="5" t="n">
        <v>9280</v>
      </c>
    </row>
    <row r="23" spans="1:3">
      <c r="A23" s="4" t="s">
        <v>1170</v>
      </c>
      <c r="B23" s="7" t="n">
        <v>10106</v>
      </c>
      <c r="C23" s="7" t="n">
        <v>127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71</v>
      </c>
      <c r="B1" s="2" t="s">
        <v>1</v>
      </c>
    </row>
    <row r="2" spans="1:3">
      <c r="B2" s="2" t="s">
        <v>2</v>
      </c>
      <c r="C2" s="2" t="s">
        <v>25</v>
      </c>
    </row>
    <row r="3" spans="1:3">
      <c r="A3" s="3" t="s">
        <v>286</v>
      </c>
    </row>
    <row r="4" spans="1:3">
      <c r="A4" s="4" t="s">
        <v>1170</v>
      </c>
      <c r="B4" s="7" t="n">
        <v>10106000</v>
      </c>
      <c r="C4" s="7" t="n">
        <v>12735000</v>
      </c>
    </row>
    <row r="5" spans="1:3">
      <c r="A5" s="4" t="s">
        <v>1172</v>
      </c>
      <c r="B5" s="7" t="n">
        <v>18800000</v>
      </c>
    </row>
    <row r="6" spans="1:3">
      <c r="A6" s="4" t="s">
        <v>1173</v>
      </c>
      <c r="B6" s="4" t="s">
        <v>1174</v>
      </c>
    </row>
    <row r="7" spans="1:3">
      <c r="A7" s="4" t="s">
        <v>1175</v>
      </c>
      <c r="B7" s="7" t="n">
        <v>18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43:08Z</dcterms:created>
  <dcterms:modified xmlns:dcterms="http://purl.org/dc/terms/" xmlns:xsi="http://www.w3.org/2001/XMLSchema-instance" xsi:type="dcterms:W3CDTF">2017-08-09T14:43:08Z</dcterms:modified>
</cp:coreProperties>
</file>